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Agenus Transaction" sheetId="11" state="visible" r:id="rId11"/>
    <sheet xmlns:r="http://schemas.openxmlformats.org/officeDocument/2006/relationships" name="Acquisitions" sheetId="12" state="visible" r:id="rId12"/>
    <sheet xmlns:r="http://schemas.openxmlformats.org/officeDocument/2006/relationships" name="Sale of Pelican Business and In" sheetId="13" state="visible" r:id="rId13"/>
    <sheet xmlns:r="http://schemas.openxmlformats.org/officeDocument/2006/relationships" name="Spin-off of OmniAb" sheetId="14" state="visible" r:id="rId14"/>
    <sheet xmlns:r="http://schemas.openxmlformats.org/officeDocument/2006/relationships" name="Financial Royalty Assets, net (" sheetId="15" state="visible" r:id="rId15"/>
    <sheet xmlns:r="http://schemas.openxmlformats.org/officeDocument/2006/relationships" name="Balance Sheet Account Details" sheetId="16" state="visible" r:id="rId16"/>
    <sheet xmlns:r="http://schemas.openxmlformats.org/officeDocument/2006/relationships" name="Fair Value Measuremen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Commitment and Contingencies_ L"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Acquisitions (Tables)" sheetId="30" state="visible" r:id="rId30"/>
    <sheet xmlns:r="http://schemas.openxmlformats.org/officeDocument/2006/relationships" name="Sale of Pelican Business and _2" sheetId="31" state="visible" r:id="rId31"/>
    <sheet xmlns:r="http://schemas.openxmlformats.org/officeDocument/2006/relationships" name="Spin-off of OmniAb (Tables)" sheetId="32" state="visible" r:id="rId32"/>
    <sheet xmlns:r="http://schemas.openxmlformats.org/officeDocument/2006/relationships" name="Financial Royalty Assets, net_2" sheetId="33" state="visible" r:id="rId33"/>
    <sheet xmlns:r="http://schemas.openxmlformats.org/officeDocument/2006/relationships" name="Balance Sheet Account Details (" sheetId="34" state="visible" r:id="rId34"/>
    <sheet xmlns:r="http://schemas.openxmlformats.org/officeDocument/2006/relationships" name="Fair Value Measurement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Basis of Presentation and Sum_8" sheetId="43" state="visible" r:id="rId43"/>
    <sheet xmlns:r="http://schemas.openxmlformats.org/officeDocument/2006/relationships" name="Agenus Transaction (Details)" sheetId="44" state="visible" r:id="rId44"/>
    <sheet xmlns:r="http://schemas.openxmlformats.org/officeDocument/2006/relationships" name="Acquisitions - Narrative (Detai" sheetId="45" state="visible" r:id="rId45"/>
    <sheet xmlns:r="http://schemas.openxmlformats.org/officeDocument/2006/relationships" name="Acquisitions - Fair Values of A" sheetId="46" state="visible" r:id="rId46"/>
    <sheet xmlns:r="http://schemas.openxmlformats.org/officeDocument/2006/relationships" name="Acquisitions - Assets Acquired " sheetId="47" state="visible" r:id="rId47"/>
    <sheet xmlns:r="http://schemas.openxmlformats.org/officeDocument/2006/relationships" name="Sale of Pelican Business and _3" sheetId="48" state="visible" r:id="rId48"/>
    <sheet xmlns:r="http://schemas.openxmlformats.org/officeDocument/2006/relationships" name="Sale of Pelican Business and _4" sheetId="49" state="visible" r:id="rId49"/>
    <sheet xmlns:r="http://schemas.openxmlformats.org/officeDocument/2006/relationships" name="Sale of Pelican Business and _5" sheetId="50" state="visible" r:id="rId50"/>
    <sheet xmlns:r="http://schemas.openxmlformats.org/officeDocument/2006/relationships" name="Spin-off of OmniAb - Narrative " sheetId="51" state="visible" r:id="rId51"/>
    <sheet xmlns:r="http://schemas.openxmlformats.org/officeDocument/2006/relationships" name="Spin-off of OmniAb - Schedule o" sheetId="52" state="visible" r:id="rId52"/>
    <sheet xmlns:r="http://schemas.openxmlformats.org/officeDocument/2006/relationships" name="Spin-off of OmniAb - Schedule_2" sheetId="53" state="visible" r:id="rId53"/>
    <sheet xmlns:r="http://schemas.openxmlformats.org/officeDocument/2006/relationships" name="Financial Royalty Assets, net_3" sheetId="54" state="visible" r:id="rId54"/>
    <sheet xmlns:r="http://schemas.openxmlformats.org/officeDocument/2006/relationships" name="Financial Royalty Assets, net_4" sheetId="55" state="visible" r:id="rId55"/>
    <sheet xmlns:r="http://schemas.openxmlformats.org/officeDocument/2006/relationships" name="Balance Sheet Account Details -" sheetId="56" state="visible" r:id="rId56"/>
    <sheet xmlns:r="http://schemas.openxmlformats.org/officeDocument/2006/relationships" name="Balance Sheet Account Details_2" sheetId="57" state="visible" r:id="rId57"/>
    <sheet xmlns:r="http://schemas.openxmlformats.org/officeDocument/2006/relationships" name="Balance Sheet Account Details_3" sheetId="58" state="visible" r:id="rId58"/>
    <sheet xmlns:r="http://schemas.openxmlformats.org/officeDocument/2006/relationships" name="Balance Sheet Account Details_4" sheetId="59" state="visible" r:id="rId59"/>
    <sheet xmlns:r="http://schemas.openxmlformats.org/officeDocument/2006/relationships" name="Balance Sheet Account Details_5" sheetId="60" state="visible" r:id="rId60"/>
    <sheet xmlns:r="http://schemas.openxmlformats.org/officeDocument/2006/relationships" name="Balance Sheet Account Details_6" sheetId="61" state="visible" r:id="rId61"/>
    <sheet xmlns:r="http://schemas.openxmlformats.org/officeDocument/2006/relationships" name="Balance Sheet Account Details_7" sheetId="62" state="visible" r:id="rId62"/>
    <sheet xmlns:r="http://schemas.openxmlformats.org/officeDocument/2006/relationships" name="Balance Sheet Account Details_8" sheetId="63" state="visible" r:id="rId63"/>
    <sheet xmlns:r="http://schemas.openxmlformats.org/officeDocument/2006/relationships" name="Balance Sheet Account Details_9" sheetId="64" state="visible" r:id="rId64"/>
    <sheet xmlns:r="http://schemas.openxmlformats.org/officeDocument/2006/relationships" name="Balance Sheet Account Detail_10" sheetId="65" state="visible" r:id="rId65"/>
    <sheet xmlns:r="http://schemas.openxmlformats.org/officeDocument/2006/relationships" name="Balance Sheet Account Detail_11" sheetId="66" state="visible" r:id="rId66"/>
    <sheet xmlns:r="http://schemas.openxmlformats.org/officeDocument/2006/relationships" name="Balance Sheet Account Detail_12" sheetId="67" state="visible" r:id="rId67"/>
    <sheet xmlns:r="http://schemas.openxmlformats.org/officeDocument/2006/relationships" name="Fair Value Measurement - Assets" sheetId="68" state="visible" r:id="rId68"/>
    <sheet xmlns:r="http://schemas.openxmlformats.org/officeDocument/2006/relationships" name="Fair Value Measurement - Reconc" sheetId="69" state="visible" r:id="rId69"/>
    <sheet xmlns:r="http://schemas.openxmlformats.org/officeDocument/2006/relationships" name="Fair Value Measurement - Narrat" sheetId="70" state="visible" r:id="rId70"/>
    <sheet xmlns:r="http://schemas.openxmlformats.org/officeDocument/2006/relationships" name="Leases - Narrative (Details)" sheetId="71" state="visible" r:id="rId71"/>
    <sheet xmlns:r="http://schemas.openxmlformats.org/officeDocument/2006/relationships" name="Leases - Operating and Finance " sheetId="72" state="visible" r:id="rId72"/>
    <sheet xmlns:r="http://schemas.openxmlformats.org/officeDocument/2006/relationships" name="Leases - Maturities of Operatin" sheetId="73" state="visible" r:id="rId73"/>
    <sheet xmlns:r="http://schemas.openxmlformats.org/officeDocument/2006/relationships" name="Debt - Narrative (Details)" sheetId="74" state="visible" r:id="rId74"/>
    <sheet xmlns:r="http://schemas.openxmlformats.org/officeDocument/2006/relationships" name="Stockholders' Equity - Share-Ba" sheetId="75" state="visible" r:id="rId75"/>
    <sheet xmlns:r="http://schemas.openxmlformats.org/officeDocument/2006/relationships" name="Stockholders' Equity - Narrativ" sheetId="76" state="visible" r:id="rId76"/>
    <sheet xmlns:r="http://schemas.openxmlformats.org/officeDocument/2006/relationships" name="Stockholders' Equity - Stock Op" sheetId="77" state="visible" r:id="rId77"/>
    <sheet xmlns:r="http://schemas.openxmlformats.org/officeDocument/2006/relationships" name="Stockholders' Equity - Breakdow" sheetId="78" state="visible" r:id="rId78"/>
    <sheet xmlns:r="http://schemas.openxmlformats.org/officeDocument/2006/relationships" name="Stockholders' Equity - Assumpti" sheetId="79" state="visible" r:id="rId79"/>
    <sheet xmlns:r="http://schemas.openxmlformats.org/officeDocument/2006/relationships" name="Stockholders' Equity - Restrict" sheetId="80" state="visible" r:id="rId80"/>
    <sheet xmlns:r="http://schemas.openxmlformats.org/officeDocument/2006/relationships" name="Commitment and Contingencies__2" sheetId="81" state="visible" r:id="rId81"/>
    <sheet xmlns:r="http://schemas.openxmlformats.org/officeDocument/2006/relationships" name="Income Taxes - Income Before In" sheetId="82" state="visible" r:id="rId82"/>
    <sheet xmlns:r="http://schemas.openxmlformats.org/officeDocument/2006/relationships" name="Income Taxes - Components of In" sheetId="83" state="visible" r:id="rId83"/>
    <sheet xmlns:r="http://schemas.openxmlformats.org/officeDocument/2006/relationships" name="Income Taxes - Reconciliation o" sheetId="84" state="visible" r:id="rId84"/>
    <sheet xmlns:r="http://schemas.openxmlformats.org/officeDocument/2006/relationships" name="Income Taxes - Narrative (Detai" sheetId="85" state="visible" r:id="rId85"/>
    <sheet xmlns:r="http://schemas.openxmlformats.org/officeDocument/2006/relationships" name="Income Taxes - Deferred Taxes (" sheetId="86" state="visible" r:id="rId86"/>
    <sheet xmlns:r="http://schemas.openxmlformats.org/officeDocument/2006/relationships" name="Income Taxes - Reconciliation_2" sheetId="87" state="visible" r:id="rId87"/>
    <sheet xmlns:r="http://schemas.openxmlformats.org/officeDocument/2006/relationships" name="Subsequent Event (Details)" sheetId="88" state="visible" r:id="rId88"/>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0.000%_);(#,##0.000%)"/>
    <numFmt numFmtId="173" formatCode="_(&quot;€ &quot;#,##0_);_(&quot;€ &quot;(#,##0)"/>
    <numFmt numFmtId="174" formatCode="#,##0.0000_);(#,##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93</t>
        </is>
      </c>
      <c r="C9" s="4" t="inlineStr">
        <is>
          <t xml:space="preserve"> </t>
        </is>
      </c>
      <c r="D9" s="4" t="inlineStr">
        <is>
          <t xml:space="preserve"> </t>
        </is>
      </c>
    </row>
    <row r="10">
      <c r="A10" s="4" t="inlineStr">
        <is>
          <t>Entity Registrant Name</t>
        </is>
      </c>
      <c r="B10" s="4" t="inlineStr">
        <is>
          <t>LIGAND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160744</t>
        </is>
      </c>
      <c r="C12" s="4" t="inlineStr">
        <is>
          <t xml:space="preserve"> </t>
        </is>
      </c>
      <c r="D12" s="4" t="inlineStr">
        <is>
          <t xml:space="preserve"> </t>
        </is>
      </c>
    </row>
    <row r="13">
      <c r="A13" s="4" t="inlineStr">
        <is>
          <t>Entity Address, Address Line One</t>
        </is>
      </c>
      <c r="B13" s="4" t="inlineStr">
        <is>
          <t>555 Heritage Drive, Suite 200</t>
        </is>
      </c>
      <c r="C13" s="4" t="inlineStr">
        <is>
          <t xml:space="preserve"> </t>
        </is>
      </c>
      <c r="D13" s="4" t="inlineStr">
        <is>
          <t xml:space="preserve"> </t>
        </is>
      </c>
    </row>
    <row r="14">
      <c r="A14" s="4" t="inlineStr">
        <is>
          <t>Entity Address, City or Town</t>
        </is>
      </c>
      <c r="B14" s="4" t="inlineStr">
        <is>
          <t>Jupiter</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58</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550-7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G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t>
        </is>
      </c>
      <c r="B33" s="4" t="inlineStr">
        <is>
          <t xml:space="preserve"> </t>
        </is>
      </c>
      <c r="C33" s="6" t="n">
        <v>19255353</v>
      </c>
      <c r="D33" s="4" t="inlineStr">
        <is>
          <t xml:space="preserve"> </t>
        </is>
      </c>
    </row>
    <row r="34">
      <c r="A34" s="4" t="inlineStr">
        <is>
          <t>Documents Incorporated by Reference</t>
        </is>
      </c>
      <c r="B34" s="4" t="inlineStr">
        <is>
          <t>Portions of the Proxy Statement for the Registrant’s 2025 Annual Meeting of Stockholders to be filed with the Commission within 120 days of December 31, 2024 are incorporated by reference in Part III of this Annual Report on Form 10-K. With the exception of those portions that are specifically incorporated by reference in this Annual Report on Form 10-K, such Proxy Statement shall not be deemed filed as part of this Report or incorporated by reference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8616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usiness We are a biopharmaceutical company enabling scientific advancement through supporting the clinical development of high-value medicines. We do this by providing financing, licensing our technologies or both. Basis of Presentation and Principles of Consolidation Our consolidated financial statements have been prepared in accordance with U.S. GAAP and include the accounts of our parent company and its wholly-owned subsidiaries. All intercompany transactions and balances have been eliminated in consolidation. Segment Information The Company has one operating and one reportable segment: development and licensing of biopharmaceutical assets. The Company's Chief Operating Decision Maker (“CODM”) is Todd Davis, our Chief Executive Officer. The CODM uses net income (loss) from continuing operations as a single segment profit or loss measure to evaluate our single segment performance, and in deciding whether to reinvest into the existing assets, or to new potential opportunities. Our CODM relies on internal management reporting processes that provide information on segment operating income (loss) for making financial decisions and allocating resources. CODM does not evaluate, manage or measure performance of segments using asset information. The information on significant segment expenses that are regularly provided to the CODM, and other segment items included within the reported segment profit or loss measure, is presented in a table below: Year ended December 31, 2024 2023 2022 Total revenues and other income $ 167,133 $ 131,314 $ 196,245 Share-based compensation (41,089) (25,743) (60,285) Other segment items: Amortization of intangibles (32,959) (33,654) (34,237) Depreciation of property and equipment (2,300) (2,905) (3,841) Interest income 8,055 7,711 2,046 Interest expense (3,037) (656) (1,799) Other * (99,835) (22,248) (103,348) Net income (loss) from continuing operations $ (4,032) $ 53,819 $ (5,219) * Other items for the years ended December 31, 2024, 2023, and 2022, include the amount of other general, administrative, research and development expenses of $56.7 million, $48.7 million, and $42.0 million (net of share-based compensation and depreciation expenses), respectively, and additional income and expense items that are presented in consolidated statements of operations such as financial royalty assets impairment, Fair value adjustments to partner program derivatives, cost of Captisol and other non-operating income and expenses. Reclassification Certain reclassifications have been made to the previously issued audited consolidated financial statements to conform with the current period presentation. Specifically, within the consolidated balance sheet as of December 31, 2023, our commercial license and other economic rights line has been reclassified to long-term portion of financial royalty assets, net, and to other assets, and a portion of other investments has been reclassified from other assets. Moreover, noncurrent derivative assets as of December 31, 2023, have been reclassified from other assets. In addition, within the consolidated statements of operations for the years ended December 31, 2023 and 2022, royalties have been reclassified to revenue from intangible royalty assets, and a portion of the contract revenue has been reclassified to income from financial royalty assets. Discontinued operations The Company determined that the spin-off of the OmniAb Business in November 2022 in connection with the OmniAb Transactions met the criteria for classification as a discontinued operation in accordance with ASC Subtopic 205-20, Discontinued Operations (“ASC 205-20”). For additional information, see “Note (5), Spin-off of OmniAb” . All disclosures have been adjusted to reflect continuing operations. Use of Estimates The preparation of the consolidated financial statements in conformity with U.S. GAAP requires the use of estimates and assumptions that affect the amounts reported in the consolidated financial statements and the accompanying notes. Actual results may differ from those estimates. 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which requires us to use significant estimates and assumptions, especially with respect to intangible assets. We record the excess consideration over the aggregate fair value of tangible and intangible assets, net of liabilities assumed, as goodwill.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statement of operations. Costs that we incur to complete the business combination such as investment banking, legal and other professional fees are not considered part of consideration and we charge them to general and administrative expense as they incurred.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Concentrations of Business Risk Financial instruments that potentially subject us to significant concentrations of credit risk consist primarily of cash equivalents and investments. We invest excess cash principally in United States government debt securities, investment grade corporate debt securities, mutual funds and certificates of deposit. We maintain some cash and cash equivalents balances with financial institutions that are in excess of the Federal Deposit Insurance Corporation insurance limits. We have established guidelines relative to diversification and maturities that maintain safety and liquidity. These guidelines are periodically reviewed and modified to take advantage of trends in yields and interest rates. Revenue and other income from significant partners, which is defined as 10% or more of our total revenue, was as follows: Year ended December 31, 2024 2023 2022 Partner A 23% 33% 45% Partner B 12% 20% 16% Partner C &lt;10% 10% &lt;10% We are exposed to credit risk through our counterparties, including risks associated with royalty assets, receivables, and financial instruments such as derivatives and available-for-sale debt securities. Most of our royalty assets and receivables come from contractual agreements that generate royalties based on sales of pharmaceutical products across the United States, Europe, and other regions. This risk is primarily mitigated by the broad range of marketers responsible for paying royalties and the geographic diversity of product sales. Our royalty portfolio includes products marketed by leading biopharmaceutical companies such as Amgen, Merck, Jazz, Recordati, and Sanofi. As of December 31, 2024, Recordati was the largest individual marketer and payor of our financial royalty assets, representing 54% of the financial royalty asset balance. We actively monitor the financial performance and creditworthiness of counterparties to our royalty agreements, derivative financial instruments, and available-for-sale debt securities to assess and respond to changes in their credit profiles. So far, we have not incurred any significant losses related to the collection of income or revenue from royalty assets, available-for-sale debt securities, or the settlement of derivative financial instruments. However, if a counterparty faces bankruptcy or financial difficulties and fails to meet its obligations under a derivative financial instrument, we could face substantial delays in recovering amounts owed during bankruptcy or reorganization. We obtain Captisol primarily from two sites related to a single supplier, Hovione. If this supplier were not able to supply the requested amounts of Captisol from each site, and if our safety stocks of material were depleted, we would be unable to continue to derive revenues from the sale of Captisol until we obtained material from an alternative source, which could take a considerable length of time. Cash Equivalents Cash equivalents consist of highly liquid investments with maturities of three months or less from the date of acquisition. Short-term Investments Short-term investments primarily consist of investments in debt and equity securities. We classify our short-term investments as “available-for-sale”. Such investments are carried at fair value, with unrealized gains and losses on debt securities included in the statements of comprehensive income (loss), net of tax, and unrealized gains and losses on equity securities included the consolidated statements of operations. We determine the cost of investments based on the specific identification method. We determine the realized gains or losses on the sale of available-for-sale securities using the specific identification method and include net realized gains and losses as a component of non-operating income and expenses within the consolidated statements of operations. Debt securities consist of certificates of deposit, corporate debt securities, and securities of government-sponsored entities. Debt securities have effective maturities greater than three months and less than thirty-six months from the date of acquisition. Debt securities available-for-sale in an unrealized loss position are assessed for current expected credit losses. We start by assessing whether we intend to sell the security, or whethe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Equity securities consist of bond funds, investments in privately held companies (non-marketable equity securities), and companies that have completed initial public offerings (marketable equity securities). Bond funds are valued at their publicly quoted net asset value (“NAV”) price on the last day of the period. Our non-marketable equity securities without readily determinable market values are initially measured at cost and adjusted to fair value for observable transactions for identical or similar investments of the same issuer or impairment. Our marketable equity securities are measured at fair value. Equity investments are classified as short-term investments, equity method investment in Primrose Bio, or other investments, based on the nature of the securities and their availability for use in current operations. For additional information, see “ Note (7), Balance Sheet Account Details .” Accounts Receivable and Allowance for Credit Losses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During the years ended December 31, 2024, 2023 and 2022, we considered the current and expected future economic and market conditions and concluded a decrease of $0.1 million, an increase of $0.2 million, and a decrease of $0.3 million of allowance for credit losses, respectively. Inventory Inventory, which consists of finished goods (Captisol), is stated at the lower of cost or net realizable value. We determine cost using the specific identification method. We analyze our inventory levels periodically and write down inventory to net realizable value if it has become obsolete, has a cost basis in excess of its expected net realizable value or is in excess of expected requirements. During the years ended December 31, 2024, 2023 and 2022, we recorded an obsolete inventory charge of $0.2 million, $0.2 million and $1.1 million, respectively. In addition to finished goods, as of December 31, 2024 and 2023, inventory included prepayments of $3.1 million and $4.6 million, respectively, to our supplier for Captisol. Property and Equipment Property and equipment are stated at cost, subject to review for impairment, and depreciated over the estimated useful lives of the assets, which generally range from one For additional information, see “ Note (7), Balance Sheet Account Details .” Goodwill, Intangible Assets and Other Long-Lived Assets Goodwill, which has an indefinite useful life, represents the excess of cost over fair value of net assets acquired. Goodwill is reviewed for impairment at the reporting unit level at least annually during the fourth quarter, or more frequently if an event occurs indicating the potential for impairment. During the goodwill impairment review, we assess qualitative factors to determine whether it is more likely than not that the fair value of a reporting unit is less than the carrying amount,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quantitative assessment. We will then evaluate goodwill for impairment by comparing the estimated fair value of the reporting unit to its carrying value, including the associated goodwill. To determine the fair value, we generally use a combination of market approach based on Ligand and comparable publicly traded companies in similar lines of businesses and the income approach based on estimated discounted future cash flows. Our cash flow assumptions consider historical and forecasted revenue, operating costs and other relevant factors. We may also elect to bypass the qualitative assessment in a period and elect to proceed to perform the quantitative assessment for the goodwill impairment test. We performed the annual assessment for goodwill impairment at the reporting unit level during the fourth quarter of 2024, noting no impairment. Our identifiable intangible assets are typically composed of acquired core technologies, licensed technologies, contractual relationships, customer relationship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market conditions, industry and economic trends, changes in regulations, clinical success, historical and forecasted financial results, market capitalization, significant changes in the ability of a particular asset to generate positive cash flows, and the pattern of utilization of a particular asset. We did not identify indicators of impairment for the finite-lived intangibles at December 31, 2024. For additional information, see “ Note (7), Balance Sheet Account Details .” Financial Royalty Assets, net (formerly known as Commercial License Rights) Financial royalty assets represent a portfolio of future milestone and royalty payment rights acquired that are passive in nature (i.e., we do not own the intellectual property or have the right to commercialize the underlying products). Although a financial royalty asset does not have the contractual terms typical of a loan (such as contractual principal and interest), we account for financial royalty assets under ASC 310, Receivables . Our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calculated in each reporting period as the difference between expected cash flows and actual cash flows are realized and as there are changes to expected future cash flows. The gross carrying value of a financial royalty asset is made up of the opening balance, or net purchase price for a new financial royalty asset, which is increased by accrued interest income (except for assets under the non-accrual method) and decreased by cash receipts in the period to arrive at the ending balance. We evaluate financial royalty assets for recoverability on an individual basis by comparing the effective interest rate at each reporting date to that of the prior period. If the total amount of expected undiscounted cash flows is below the amortized cost basis, we measure and record an allowance for the change in expected cash flows. This allowance is measured as the difference between the financial royalty asset’s amortized cost basis and the net present value of the expected future cash flows, calculated using the original effective interest rate. In a subsequent period, if there is an increase in expected future cash flows, or if actual cash flows are greater than cash flows previously expected, we reduce the previously established cumulative allowance in part or in full. In addition to the above allowance, we recognize an allowance for current expected credit losses under ASC 326, Financial Instruments – Credit Losses on our financial royalty assets. The credit rating, which is primarily based on publicly available data and updated quarterly, is the primary credit quality indicator used to determine the credit loss provision. The carrying value of financial royalty assets is presented net of the cumulative allowances for changes in expected future cash flows and expected credit losses. The initial amount and subsequent revisions in allowances for changes in expected future cash flows and expected credit losses are recorded as part of general and administrative expenses on the consolidated statements of operations. When we are reasonably certain that a part of a financial royalty asset’s net carrying value (or all of it) is not recoverable, we recognize an impairment which is recorded in financial royalty assets impairment on the consolidated statements of operations. To the extent there was an allowance previously recorded for this asset, the amount of such impairment is written off against the allowance at the time that such a determination is made. Any future recoveries from such impairment are recognized when cash is collected in a respective period earnings. The current portion of financial royalty assets represents an estimation for current quarter royalty receipts which are collected during the subsequent quarter. This portion is presented in other current assets on our consolidated balance sheets, net of the allowance for expected credit losses. For additional information, see “Note (6), Financial Royalty Assets, net (formerly known as Commercial License Rights)” . Derivative Assets Derivative assets include instruments used for risk-management purposes, and other instruments. Derivative assets which are not used for risk management purposes, include: (a) acquired rights in future milestone and royalty payments from Agenus Partnered Programs (as defined in “Note (2), Agenus Transaction” ), (b) Agenus Warrant (as defined “Note (2), Agenus Transaction” ), (c) option to invest up to $25 million to milestone and royalty rights which expires on June 30, 2025 (“Upsize Option”), and (d) rights to receive from Primrose Bio 50% of milestones on two contracts previously entered into by Primordial Genetics. During the three months ended June 30, 2024, we entered into a collar arrangement to hedge against the fluctuation risk in Viking's share price (the “Viking Share Collar”). However, because the Viking stock investment is remeasured at fair value through earnings under ASC 321, the Viking Share Collar is not eligible for hedge accounting, but is considered as an economic hedge. The Viking Share Collar was fully exercised during three month period ending December 31, 2024. During the three months ended December 31, 2024, we entered into a put arrangement to hedge against the fluctuation risk in Viking's share price (the “Viking Share Put”) which expired within the same quarter. All derivatives are measured at fair value on the consolidated balance sheets. For additional information, see “Note (8), Fair Value Measurement” and “Note (7), Balance Sheet Account Details”. Equity Method Investment Investments that we do not consolidate but in which we have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our proportionate share of net income or loss of the investee, net of any distributions received from the investee and any impairment. For additional information, see “ Note (4), Sale of Pelican Business and Investment in Primrose Bio ”. Other Investments Other investments represent our investments in equity securities of third parties in which we do not have control or significant influence. Our equity securities investments do not have a readily determinable or estimable fair value and are measured using the measurement alternative, which is cost less impairment, if any, and adjustments resulting from observable price changes in orderly transactions for the identical or similar investment of the same issuer. The amount of such impairment or adjustment recognized during the period is presented in other non-operating (expense) income, net in our consolidated statements of operations. For additional information, see “ Note (7), Balance Sheet Account Details .” Contingent Liabilities In connection with the acquisition of CyDex in January 2011, we recorded a contingent liability for amounts potentially due to holders of the CyDex CVRs and former license holders. The liability is periodically assessed based on events and circumstances related to the underlying milestones, royalties and material sales. In connection with the acquisition of Metabasis in January 2010, we issued Metabasis stockholders four tradable CVRs for each Metabasis share. The fair values of the CVRs are remeasured at each reporting date through the term of the related agreement. Any change in fair value is recorded in other non-operating (expense) income, net in our consolidated statements of operations. For additional information, see “Note (8), Fair Value Measurement” and “ Note (7), Balance Sheet Account Details ”. Revenue and Other Income Our revenue is generated primarily from royalties on sales of products commercialized by our partners, Captisol material sales, income from financial royalty assets, and contract revenue for license fees, technical, regulatory and sales-based milestone payments. Other operating income is primarily related to milestone income received for financial royalty assets that have been fully amortized or where there is no underlying asset recognized on the consolidated balance sheets. We apply the following five-step model in accordance with ASC 606, Revenue from Contracts with Customers ,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from Intangible Royalty Assets We receive royalty revenue from intangible royalty assets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Income from Financial Royalty Assets Effective January 1, 2024, we introduced a new line item “income from financial royalty assets”, which was included in “contract revenue” in prior periods. Accordingly, the prior year period amounts have been reclassified to align with the current period presentation. We recognize income from financial royalty assets when there is a reasonable expectation about the timing and amount of cash flows expected to be collected. Income is calculated by multiplying the carrying value of the financial royalty asset by the periodic effective interest rate. We account for financial royalty assets related to developmental pipeline or recently commercialized products on a non-accrual basis. Developmental pipeline products are non-commercialized, non-approved products that require FDA or other regulatory approval, and thus have uncertain cash flows. Newly commercialized products typically do not have an established reliable sales pattern, and thus have uncertain cash flows.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in our consolidated statements of operations.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and Other Incom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Other income is primarily related to milestone income received for financial royalty assets that have been fully amortized or where there is no underlying asset recognized on the consolidated balance sheets. Deferred Revenue Depending on the terms of the arrangement, we may also defer a portion of the consideration received if we have to satisfy a future obl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enus Transac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genus Transaction</t>
        </is>
      </c>
      <c r="B4" s="4" t="inlineStr">
        <is>
          <t>Agenus Transaction On May 29, 2024, we closed the transactions pursuant to the $75 million purchase and sale agreement (the “Agenus Agreement”), dated May 6, 2024, among us and Agenus Inc., Agenus Royalty Fund, LLC, and Agenus Holdings 2024, LLC (collectively, “Agenus”). Under the terms of the Agenus Agreement, we received (i) 18.75% of the licensed royalties and 31.875% of the future licensed milestones paid to Agenus on six-partnered oncology programs, including BMS-986442 (Bristol Myers Squibb), AGEN2373 (Gilead Sciences), INCAGN2385 and INCAGN2390 (Incyte), MK-4830 (Merck), and UGN-301 (UroGen Pharma) (collectively referred as “Agenus Partnered Programs”), and (ii) a synthetic 2.625% royalty on future global net sales of Agenus’ novel immuno-oncology botensilimab in combination with balstilimab (“BOT/BAL”) program, collectively subject to certain events which may adjust the royalty and milestone percentages paid to us. In addition, we received the option to commit an additional $25 million in the same assets on a pro rata basis which expires on June 30, 2025 (“Upsize Option”). We have also agreed to allow Agenus to raise up to an additional $100 million bringing the total syndicated purchase price up to an aggregate of $200 million. As part of the Agenus Agreement, Agenus granted us security over certain assets related to the programs included in the Agenus Agreement, subject to certain customary exceptions. In connection with entry into the Agenus Agreement, Agenus issued us a 5-year warrant (“Agenus Warrant”) to purchase 867,052 shares of its common stock, at an exercise price equal to $17.30. We accounted for all Agenus Partnered Programs, Agenus Warrant and Upsize Option as derivative assets. All derivatives, except for Upsize Option, were presented in noncurrent derivative assets line in our consolidated balance sheets. Agenus Partnered Programs were recognized as derivative assets under ASC 815, Derivatives and Hedging , as they have different underlyings (milestone payments and royalties). The commercial milestones and royalties are dependent on the development milestones and the commercial milestone and royalties underlyings are not determined to be predominate. The derivative assets were recorded at fair value as of May 29, 2024, and are marked to fair value at each subsequent reporting period. The fair value of Agenus Partnered Programs derivative assets is determined as a present value of expected future cash flows adjusted for the level of risk appropriate for a respective program stage. As of Agenus Transaction date, it was $21.3 million. During the three months ended September 30, 2024, certain Agenus partners discontinued development of their partnered programs. These programs may be relicensed at a later date, and Ligand would retain its economic interest upon any relicense activity. The fair value of Agenus Warrant is determined using a Black-Scholes model. The following assumptions were used as of May 29, 2024, and December 31, 2024, respectively: expected term of 4.0 years and 3.4 years, volatility of 84% and 102%, risk-free rate of 4.7% and 4.3%, Agenus stock price of $15.03 and $2.74. The fair value of the Upsize Option was determined using the binomial option pricing model under which we assessed and considered the possible upwards and downwards scenarios through the expiration date of the Upsize Option. The fair value of the Upsize Option was written down to zero as of December 31, 2024. For additional information on the Agenus Partnered Program derivative assets, Agenus Warrant, and Upsize Option, see “Note (8), Fair Value Measurements”. We accounted for the acquired BOT/BAL rights as a financial royalty asset which is currently put under the non-accrual method as management cannot reliably estimate future cash flows from this program. The amount of BOT/BAL financial royalty asset was determined as a residual value from the $75 million aggregate investment amount, less fair value of all acquired derivative assets as of May 29, 2024. For additional information on the Agenus BOT/BAL rights, see “Note (6), Financial Royalty Assets, net (formerly known as Commercial License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peiron On July 15, 2024, we acquired all the outstanding shares of Biologics AG (“Apeiron”), including the royalty rights to Qarziba (dinutuximab beta) for the treatment of high-risk neuroblastoma (the “Apeiron Acquisition”) for $100.5 million base consideration. We funded the Apeiron Acquisition from our available cash on hand. In addition to base consideration, we would also pay Apeiron shareholders an additional consideration based on future commercial and regulatory events, including up to $28 million if Qarziba royalties exceed certain predetermined thresholds by either 2030 or 2034, and pay additional earn-outs on specific future events, primarily related to Qarziba regulatory approval and commercialization in the USA. We evaluated this acquisition in accordance with ASC 805, Business Combinations , to discern whether the assets and operations of Apeiron met the definition of a business. We accounted for this transaction as assets acquisition. We incurred $4.9 million of transaction costs related to the Apeiron Acquisition, which were included in the amount of total purchase consideration. All assets acquired (except for contract assets) and liabilities assumed in the Apeiron Acquisition were recognized at their fair values. Contract assets acquired were recognized on a relative fair value basis. The amount of purchase consideration was allocated to the acquisition date fair values of acquired assets and assumed liabilities as follows (in thousands): Cash and cash equivalents $ 13,437 Contract assets (financial royalty assets) 106,156 Other assets 8,965 Accounts payable and accrued liabilities (3,740) Income tax payable (1,276) Deferred tax liabilities, net (18,109) Total fair value of net assets acquired $ 105,433 Contract assets acquired are accounted for as financial royalty assets, similar to loans receivable and are measured at amortized cost using the prospective effective interest method described in ASC 835-30. The acquired contracts assets include Qarziba and other development phase contract assets. As Qarziba is a commercial phase program, we are able to reasonably estimate future cash flows and, as such, we recognize income from Qarziba financial royalty assets starting from the Apeiron Acquisition effective date, which is calculated by multiplying the carrying value of the financial royalty asset by the periodic effective interest rate. As described in “Note (1), Basis of Presentation and Significant Accounting Policies” , the effective interest rate is calculated by forecasting the expected cash flows to be received over the life of the asset relative to the initial invested amount. The effective interest rate is recalculated in each reporting period as the differences between expected cash flows and actual cash flows are realized and as there are changes to expected future cash flows. We account for other Apeiron development phase financial royalty assets on a non-accrual basis as there is a higher level of uncertainty over the related expected cash flows. For tax purposes this transaction is treated as a stock purchase. As a result, we will not obtain a tax stepped-up basis in Apeiron’s underlying assets and will assume the carryover tax basis. As part of the tax purchase price accounting, deferred tax liabilities of $18.1 million have been recorded to reflect the difference between the book and tax basis of the acquired assets. We account for the earnout liabilities in the Apeiron Acquisition in accordance with ASC450, Contingencies , and will recognize respective liability when the contingency is resolved, and the liability becomes payable. No earnout liability is recognized as of the acquisition date or as of December 31, 2024. In conjunction with the Apeiron Acquisition, we have also invested $4.2 million (including $0.2 million transaction costs) in InvIOs Holding AG (“InvIOs”) common shares, a privately held spin-off of Apeiron. This investment was part of an €8 million (approximately $8.8 million) round with other investors which would help finance the research and development of three innovative early-stage immuno-oncology assets. Apeiron has previously outlicensed these assets to InvIOs and is entitled to future royalties and milestone payments. As the result of this investment, we did not obtain control or significant influence in InvIOs. We determined that common stock of InvIOs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our investment will be marked to fair value. Novan On September 27, 2023, we closed the transaction to acquire certain assets of Novan, Inc. (“Novan”) pursuant to the agreement we entered into with Novan on July 17, 2023 for $15 million in cash (which agreement contemplated Novan filing for bankruptcy relief) and provided up to $15 million in debtor-in-possession (“DIP”) financing inclusive of a $3 million bridge loan funded on the same day. Novan filed for Chapter 11 reorganization on July 17, 2023. On September 27, 2023, the bankruptcy court approved our $12.2 million bid to purchase from Novan its lead product candidate berdazimer topical gel, 10.3%, all other assets related to the NITRICIL technology platform and the rights to one commercial stage asset. The remaining commercial assets of Novan will be sold to other parties. The approved $12.2 million bid was credited to the $15 million DIP financing, with the balance of $2.8 million and accrued interest repaid to us. The acquisition was accounted for as business combination. We recorded $3.1 million of acquisition-related costs for legal, due diligence and other costs in connection with the acquisition within operating expenses in our consolidated statement of operations for the year ended December 31, 2023. We have finalized purchase accounting for the Novan acquisition. The following table sets forth an allocation of the purchase price to the identifiable tangible and intangible assets acquired and liabilities assumed, with the excess recorded to goodwill (in thousands): Restricted cash $ 583 Property and equipment, net 13,054 Operating lease right-of-use asset 3,683 Other assets 137 Deferred tax asset 1,013 Intangible assets acquired 10,700 Goodwill 3,709 Deferred revenue (4,508) Operating lease liabilities (3,683) Other liabilities (13,700) Cash paid for Novan, including restricted cash received 10,988 DIP loan fees and interest 1,162 Total consideration $ 12,150 None of the goodwill is deductible for tax purposes. Acquired intangible assets of $10.7 million related to core technology. The fair value of the core technology was based on the discounted cash flow method that estimated the present value of the potential royalties, milestones, and collaboration revenue streams derived from the licensing of the related technologies. These projected cash flows were discounted to present value using a discount rate of 29%. The fair value of the core technology is being amortized on a straight-line basis over the estimated useful life of 15 years. Acquired other liabilities of $13.7 million related to a royalty and milestone payments purchase agreement, entered by Novan in 2019 and assumed as part of the acquisition, which previously provided Novan $25 million of funding used primarily in the clinical development of berdazimer topical gel, 10.3%. Pursuant to the purchase agreement, Novan will pay ongoing quarterly payments, calculated based on an applicable percentage per product of any upfront fees, milestone payments, royalty payments or equivalent payments received by Novan pursuant to any out-license agreement, net of any upfront fees, milestone payments, royalty payments or equivalent payments paid by Novan to third parties pursuant to any agreements under which Novan has in-licensed intellectual property with respect to such products. If Novan decides to commercialize any product on its own following regulatory approval, as opposed to commercializing through an out-license agreement or other third-party arrangement, Novan will be obligated to pay a low single digits royalty on net sales of such products. This contract liability was fair valued based on the discounted cash flow method that estimated the present value of the potential royalties, milestones, and collaboration revenue streams derived from the related programs mentioned above, by applying a discount rate of 14% (revenue risk-adjusted discount rate). On April 3, 2024, we announced the creation of Pelthos Therapeutics to focus on the commercialization of innovative, safe, and efficacious therapeutic products for patients suffering from conditions with limited treatment options. ZELSUVMI (berdazimer topical gel, 10.3%), its first product, is the FDA-approved prescription medicine for the treatment of the highly transmissible molluscum contagiosum (molluscum) viral skin infection in adults and pediatric patients one year of age and older. ZELSUVMI received a Novel Drug designation from the FDA in January 2024 to treat molluscum viral skin infection. ZELSUVMI was developed using Pelthos' proprietary nitric oxide-based NITRICIL technology platform. The rights to ZELSUVMI and all assets related to the NITRICIL technology platform were acquired from Novan in September 2023 in the Novan acquisition describ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Pelican Business and Investment in Primrose Bio</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Pelican Business and Investment in Primrose Bio</t>
        </is>
      </c>
      <c r="B4" s="4" t="inlineStr">
        <is>
          <t xml:space="preserve">Sale of Pelican Business and Investment in Primrose Bio On September 18, 2023, we entered into a merger agreement, pursuant to which our subsidiary, Pelican Technology Holdings, Inc. (“Pelican”) became a wholly owned subsidiary of Primrose Bio. Primrose Bio is a private company focused on synthetic biology. Pelican has developed technology related to PET (protein expression technology) and PelicCRM197 (vaccine material), and has property and equipment, as well as leased property in San Diego, CA. As part of the transaction, we received 2,146,957 common shares, 4,278,293 preferred shares and 474,746 restricted shares of Primrose Bio. Simultaneous with the merger, we entered into a Purchase and Sale Agreement with Primrose Bio and contributed $15 million in exchange for 50% of potential development milestones and certain commercial milestones from two contracts previously entered into by Primordial Genetics. In addition, starting January 1, 2025, we will receive 25% of sales revenue of PeliCRM197 above $3 million and 35% of all PeliCRM197 licensing revenue in perpetuity. We retained contractual relationships utilizing the Pelican Expression Technology, including the commercial royalty rights to Jazz’s Rylaze, Merck’s Vaxneuvance and V116 vaccines, Alvogen’s Teriparatide, Serum Institute of India’s vaccine programs, including Pneumosil and MenFive vaccines, among others. 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e lease right-of-use assets 20 Accrued liabilities (630) Deferred revenue (495) Long-term operating lease liabilities (8,445) Other liabilities (74) Net assets sold 27,931 Allocated goodwill 4,132 Cash consideration paid 15,000 $ 47,063 Fair value of the consideration received includes the following (in thousands): Equity method investment $ 13,706 Equity securities 32,278 Derivative assets 3,200 $ 49,184 Goodwill allocated to the selling business based on the relative fair value of the Pelican business and Ligand that was written off was $4.1 million, resulting in a $2.1 million gain on sale of Pelican recorded to income (loss) from operations for the year ended December 31, 2023. Transaction costs of $1.2 million were allocated to the equity method investment and equity securities based on the relative fair value. As described above, we will receive 25% of sales revenue of PeliCRM197 above $3.0 million and 35% of all PeliCRM197 licensing revenue in perpetuity. The considerations were recognized as contingent consideration under the loss recovery model and they will be measured based on the gain contingency model under ASC 450, Contingencies , and thus, will be recognized as the underlying contingencies are resolved. In addition, we will receive 50% of potential development milestones and certain commercial milestones from two contracts previously entered into by Primordial Genetics. The considerations were recognized as derivative assets with a fair value of $3.2 million, at the disposition date, which was included in noncurrent derivative assets in our consolidated balance sheets. They are recognized as derivative assets under ASC 815, Derivatives and Hedging , as they have two underlyings (development and commercial milestones) and (i) the commercial milestones are dependent on the development milestones and (ii) the commercial milestone underlying is not determined to be predominate. The derivative assets are recorded at fair value as of September 18, 2023, and will be marketed to fair value at each reporting period going forward. During the year ended December 31, 2024, an adjustment of $(0.1) million was recorded to market the derivative assets to fair value and was included in fair value adjustments to partner program derivatives in our consolidated statement of operations. During the year ended December 31, 2023, an adjustment of $0.3 million was recorded to market the derivative assets to fair value and was included in other non-operating (expense) income, net in our consolidated statement of operations. For additional information, see “Note (8), Fair Value Measurement” and “ Note (7), Balance Sheet Account Details ”. Investments in Primrose Bio We apply the equity method to investments in common stock and to other investments in entities that have risk and reward characteristics that are substantially similar to an investment in the investee’s common stock. Since the preferred stock and restricted share investment in Primrose Bio has a substantive liquidation preference, it is not substantially similar to the common stock investment and is therefore recorded as an equity security under ASC 321, Investments - Equity Securities. We account for our common stock investment in Primrose Bio under the equity method as we have the ability to exercise significant influence over Primrose Bio's operating and financial results. In applying the equity method, we record the investment at fair value. Our proportionate share of net loss of Primrose Bio is recorded in our consolidated statements of operations. Our equity method investment is reviewed for indicators of impairment at each reporting period and is written down to fair value if there is evidence of a loss in value that is other-than-temporary. In June 2024, Primrose Bio received an equity investment from an equity firm. In July 2024, Primrose Bio raised additional funds from another equity firm. As a result, we recognized an impairment loss on our equity method investment in the amount of $5.8 million during the year ended December 31, 2024. There was no impairment to our equity method investment during the year ended December 31, 2023. Our share of the net loss of Primrose Bio for the years ended December 31, 2024 and 2023 was $7.0 million and $1.8 million, respectively, which reduced Ligand's equity method investment accordingly. Any income or loss from our equity method investment (including the impairment) is presented in other non-operating (expense) income, net in our consolidated statements of operations. We determined that the Series A preferred stock and reserve stock investments in Primrose Bio did not have a readily determinable fair value and therefore elected the measurement alternative in ASC 321 to subsequently record the investments at cost, less any impairments, plus or minus changes resulting from observable price changes in orderly transactions for identical or similar investments of the same issuer. When fair value becomes determinable, from observable price changes in orderly transactions, our investments will be marked to fair value. Our investments in Series A preferred stock and reserve stock have been reduced by $25.8 million during the year ended December 31, 2024 in connection with the above mentioned equity funding received by Primrose Bio in June and July 2024. There were no no observable price changes or impairment to our investments in Series A preferred stock and reserve stock during the year ended December 31, 2023. Any income or loss from our investments in Series A preferred stock and reserve stock (including the impairment) is presented in other non-operating (expense) income, net in our consolidated statements of operations. Former President and Chief Operating Officer Matt Korenberg served as a board member of Primrose Bio beginning in the fourth quarter of 2023. His employment with Ligand concluded in October 2024, after which Lauren Hay, Vice President of Strategic Planning &amp; Investment Analytics, succeeded him as a board member of Primrose Bio. On March 23, 2022, we entered into the OmniAb Separation and Distribution Agreement to separate our OmniAb Business and the OmniAb Merger Agreement, pursuant to which Merger Sub would merge with and into OmniAb, with OmniAb continuing as the surviving corporation and wholly owned subsidiary of New OmniAb following the effectiveness of such merger, resulting in New OmniAb’s acquisition of our OmniAb Business, in a Reverse Morris Trust transaction (collectively, the “OmniAb Transactions”). After the final closing date of the OmniAb Transactions on November 1, 2022, the historical financial results of OmniAb have been reflected in our consolidated financial statements as discontinued operations under GAAP for all periods presented through the date of the OmniAb Distribution. Pursuant to the OmniAb Separation and Distribution Agreement, Ligand contributed to OmniAb cash and certain specific assets and liabilities constituting the OmniAb Business. Pursuant to the OmniAb Distribution, Ligand distributed on a pro rata basis to its stockholders as of October 26, 2022 shares of the common stock of OmniAb representing 100% of Ligand’s interest in OmniAb. Immediately following the OmniAb Distribution, Merger Sub merged with and into OmniAb, with OmniAb continuing as the surviving company in the OmniAb Merger and as a wholly owned subsidiary of New OmniAb. The entire transaction was completed on November 1, 2022, and following the OmniAb Merger, New OmniAb is an independent, publicly traded company whose common stock trades on NASDAQ under the symbol “OABI.” After the OmniAb Distribution, we do not beneficially own any shares of common stock in OmniAb and no longer consolidate OmniAb into our financial results for periods ending after November 1, 2022. Discontinued operations In connection with the OmniAb Merger, the Company determined its OmniAb Business qualified for discontinued operations accounting treatment in accordance with ASC 205-20. We recognized a $1.7 million tax provision adjustment related to deferred taxes during the year ended December 31, 2023 that was attributable to the discontinued operations. The following table summarizes revenue and expenses of the discontinued operations for the year ended December 31, 2022 (in thousands): Year Ended December 31, 2022 Revenues: Royalties $ 1,289 Contract revenue 25,275 Total revenues 26,564 Operating costs and expenses: Amortization of intangibles 10,847 Research and development 38,466 General and administrative 13,383 Total operating costs and expenses 62,696 Loss from operations (36,132) Other income (expense): Gain from short-term investments — Interest expense — Other income (expense), net 554 Total other expense, net 554 Loss before income tax (35,578) Income tax benefit 7,436 Net loss $ (28,142) The following table summarizes the significant non-cash items, capital expenditures of the discontinued operations, and financing activities that are included in the consolidated statements of cash flows for the year ended December 31, 2022 (in thousands): Year Ended December 31, 2022 Operating activities: Change in fair value of contingent consideration $ (554) Depreciation and amortization 13,218 Stock-based compensation expense 9,404 Investing activities: Cash paid for acquisition, net of cash acquired $ — Purchase of property, plant and equipment (5,572) Payments to CVR Holders (960) Financing activities: Payments to CVR Holders $ (1,545) Supplemental cash flow disclosures: Purchases of property, plant and equipment included in accounts payable and accrued expenses $ 2,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mniAb</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pin-off of OmniAb</t>
        </is>
      </c>
      <c r="B4" s="4" t="inlineStr">
        <is>
          <t xml:space="preserve">Sale of Pelican Business and Investment in Primrose Bio On September 18, 2023, we entered into a merger agreement, pursuant to which our subsidiary, Pelican Technology Holdings, Inc. (“Pelican”) became a wholly owned subsidiary of Primrose Bio. Primrose Bio is a private company focused on synthetic biology. Pelican has developed technology related to PET (protein expression technology) and PelicCRM197 (vaccine material), and has property and equipment, as well as leased property in San Diego, CA. As part of the transaction, we received 2,146,957 common shares, 4,278,293 preferred shares and 474,746 restricted shares of Primrose Bio. Simultaneous with the merger, we entered into a Purchase and Sale Agreement with Primrose Bio and contributed $15 million in exchange for 50% of potential development milestones and certain commercial milestones from two contracts previously entered into by Primordial Genetics. In addition, starting January 1, 2025, we will receive 25% of sales revenue of PeliCRM197 above $3 million and 35% of all PeliCRM197 licensing revenue in perpetuity. We retained contractual relationships utilizing the Pelican Expression Technology, including the commercial royalty rights to Jazz’s Rylaze, Merck’s Vaxneuvance and V116 vaccines, Alvogen’s Teriparatide, Serum Institute of India’s vaccine programs, including Pneumosil and MenFive vaccines, among others. 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e lease right-of-use assets 20 Accrued liabilities (630) Deferred revenue (495) Long-term operating lease liabilities (8,445) Other liabilities (74) Net assets sold 27,931 Allocated goodwill 4,132 Cash consideration paid 15,000 $ 47,063 Fair value of the consideration received includes the following (in thousands): Equity method investment $ 13,706 Equity securities 32,278 Derivative assets 3,200 $ 49,184 Goodwill allocated to the selling business based on the relative fair value of the Pelican business and Ligand that was written off was $4.1 million, resulting in a $2.1 million gain on sale of Pelican recorded to income (loss) from operations for the year ended December 31, 2023. Transaction costs of $1.2 million were allocated to the equity method investment and equity securities based on the relative fair value. As described above, we will receive 25% of sales revenue of PeliCRM197 above $3.0 million and 35% of all PeliCRM197 licensing revenue in perpetuity. The considerations were recognized as contingent consideration under the loss recovery model and they will be measured based on the gain contingency model under ASC 450, Contingencies , and thus, will be recognized as the underlying contingencies are resolved. In addition, we will receive 50% of potential development milestones and certain commercial milestones from two contracts previously entered into by Primordial Genetics. The considerations were recognized as derivative assets with a fair value of $3.2 million, at the disposition date, which was included in noncurrent derivative assets in our consolidated balance sheets. They are recognized as derivative assets under ASC 815, Derivatives and Hedging , as they have two underlyings (development and commercial milestones) and (i) the commercial milestones are dependent on the development milestones and (ii) the commercial milestone underlying is not determined to be predominate. The derivative assets are recorded at fair value as of September 18, 2023, and will be marketed to fair value at each reporting period going forward. During the year ended December 31, 2024, an adjustment of $(0.1) million was recorded to market the derivative assets to fair value and was included in fair value adjustments to partner program derivatives in our consolidated statement of operations. During the year ended December 31, 2023, an adjustment of $0.3 million was recorded to market the derivative assets to fair value and was included in other non-operating (expense) income, net in our consolidated statement of operations. For additional information, see “Note (8), Fair Value Measurement” and “ Note (7), Balance Sheet Account Details ”. Investments in Primrose Bio We apply the equity method to investments in common stock and to other investments in entities that have risk and reward characteristics that are substantially similar to an investment in the investee’s common stock. Since the preferred stock and restricted share investment in Primrose Bio has a substantive liquidation preference, it is not substantially similar to the common stock investment and is therefore recorded as an equity security under ASC 321, Investments - Equity Securities. We account for our common stock investment in Primrose Bio under the equity method as we have the ability to exercise significant influence over Primrose Bio's operating and financial results. In applying the equity method, we record the investment at fair value. Our proportionate share of net loss of Primrose Bio is recorded in our consolidated statements of operations. Our equity method investment is reviewed for indicators of impairment at each reporting period and is written down to fair value if there is evidence of a loss in value that is other-than-temporary. In June 2024, Primrose Bio received an equity investment from an equity firm. In July 2024, Primrose Bio raised additional funds from another equity firm. As a result, we recognized an impairment loss on our equity method investment in the amount of $5.8 million during the year ended December 31, 2024. There was no impairment to our equity method investment during the year ended December 31, 2023. Our share of the net loss of Primrose Bio for the years ended December 31, 2024 and 2023 was $7.0 million and $1.8 million, respectively, which reduced Ligand's equity method investment accordingly. Any income or loss from our equity method investment (including the impairment) is presented in other non-operating (expense) income, net in our consolidated statements of operations. We determined that the Series A preferred stock and reserve stock investments in Primrose Bio did not have a readily determinable fair value and therefore elected the measurement alternative in ASC 321 to subsequently record the investments at cost, less any impairments, plus or minus changes resulting from observable price changes in orderly transactions for identical or similar investments of the same issuer. When fair value becomes determinable, from observable price changes in orderly transactions, our investments will be marked to fair value. Our investments in Series A preferred stock and reserve stock have been reduced by $25.8 million during the year ended December 31, 2024 in connection with the above mentioned equity funding received by Primrose Bio in June and July 2024. There were no no observable price changes or impairment to our investments in Series A preferred stock and reserve stock during the year ended December 31, 2023. Any income or loss from our investments in Series A preferred stock and reserve stock (including the impairment) is presented in other non-operating (expense) income, net in our consolidated statements of operations. Former President and Chief Operating Officer Matt Korenberg served as a board member of Primrose Bio beginning in the fourth quarter of 2023. His employment with Ligand concluded in October 2024, after which Lauren Hay, Vice President of Strategic Planning &amp; Investment Analytics, succeeded him as a board member of Primrose Bio. On March 23, 2022, we entered into the OmniAb Separation and Distribution Agreement to separate our OmniAb Business and the OmniAb Merger Agreement, pursuant to which Merger Sub would merge with and into OmniAb, with OmniAb continuing as the surviving corporation and wholly owned subsidiary of New OmniAb following the effectiveness of such merger, resulting in New OmniAb’s acquisition of our OmniAb Business, in a Reverse Morris Trust transaction (collectively, the “OmniAb Transactions”). After the final closing date of the OmniAb Transactions on November 1, 2022, the historical financial results of OmniAb have been reflected in our consolidated financial statements as discontinued operations under GAAP for all periods presented through the date of the OmniAb Distribution. Pursuant to the OmniAb Separation and Distribution Agreement, Ligand contributed to OmniAb cash and certain specific assets and liabilities constituting the OmniAb Business. Pursuant to the OmniAb Distribution, Ligand distributed on a pro rata basis to its stockholders as of October 26, 2022 shares of the common stock of OmniAb representing 100% of Ligand’s interest in OmniAb. Immediately following the OmniAb Distribution, Merger Sub merged with and into OmniAb, with OmniAb continuing as the surviving company in the OmniAb Merger and as a wholly owned subsidiary of New OmniAb. The entire transaction was completed on November 1, 2022, and following the OmniAb Merger, New OmniAb is an independent, publicly traded company whose common stock trades on NASDAQ under the symbol “OABI.” After the OmniAb Distribution, we do not beneficially own any shares of common stock in OmniAb and no longer consolidate OmniAb into our financial results for periods ending after November 1, 2022. Discontinued operations In connection with the OmniAb Merger, the Company determined its OmniAb Business qualified for discontinued operations accounting treatment in accordance with ASC 205-20. We recognized a $1.7 million tax provision adjustment related to deferred taxes during the year ended December 31, 2023 that was attributable to the discontinued operations. The following table summarizes revenue and expenses of the discontinued operations for the year ended December 31, 2022 (in thousands): Year Ended December 31, 2022 Revenues: Royalties $ 1,289 Contract revenue 25,275 Total revenues 26,564 Operating costs and expenses: Amortization of intangibles 10,847 Research and development 38,466 General and administrative 13,383 Total operating costs and expenses 62,696 Loss from operations (36,132) Other income (expense): Gain from short-term investments — Interest expense — Other income (expense), net 554 Total other expense, net 554 Loss before income tax (35,578) Income tax benefit 7,436 Net loss $ (28,142) The following table summarizes the significant non-cash items, capital expenditures of the discontinued operations, and financing activities that are included in the consolidated statements of cash flows for the year ended December 31, 2022 (in thousands): Year Ended December 31, 2022 Operating activities: Change in fair value of contingent consideration $ (554) Depreciation and amortization 13,218 Stock-based compensation expense 9,404 Investing activities: Cash paid for acquisition, net of cash acquired $ — Purchase of property, plant and equipment (5,572) Payments to CVR Holders (960) Financing activities: Payments to CVR Holders $ (1,545) Supplemental cash flow disclosures: Purchases of property, plant and equipment included in accounts payable and accrued expenses $ 2,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oyalty Assets, net (formerly known as Commercial License Righ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Royalty Assets, net (formerly known as Commercial License Rights)</t>
        </is>
      </c>
      <c r="B4" s="4" t="inlineStr">
        <is>
          <t xml:space="preserve">Financial Royalty Assets, net (formerly known as Commercial License Rights) As of December 31, 2024 and 2023, financial royalty assets consist of the following (in thousands): December 31, 2024 December 31, 2023 Gross carrying value (2) Allowance (1) Net carrying value (2) Gross carrying value Allowance (1) Net carrying value Qarziba $ 105,329 $ (484) $ 104,845 $ — $ — $ — Agenus (Bot/Bal) 40,815 (408) 40,407 — — — Tolerance Therapeutics (Tzield) 25,613 (101) 25,512 25,810 (101) 25,709 Ensifentrine inventors 15,969 (157) 15,812 — — — Elutia (CorMatrix) 9,418 (2,268) 7,150 13,304 (7,490) 5,814 InvIOs 1,238 (62) 1,176 — — — Selexis 205 (58) 147 940 (179) 761 Ovid (Soticlestat) — — — 30,310 (303) 30,007 Total financial royalty assets, net $ 198,587 $ (3,538) $ 195,049 $ 70,364 $ (8,073) $ 62,291 (1) The amounts of allowance include accumulated allowance for changes in expected cash flows and current expected credit losses. (2) The amounts include $10.0 million current portion of financial royalty assets which represents an estimation for current quarter royalty receipts that are collected during the subsequent quarter. This portion is presented in other current assets on our consolidated balance sheet as of December 31, 2024. Financial royalty assets represent a portfolio of future milestone and royalty payment rights acquired in the Apeiron Acquisition in July 2024, from Agenus in May 2024, Selexis, S.A. (“Selexis”) in April 2013 and May 2015, CorMatrix Cardiovascular, Inc. (“CorMatrix”) in May 2016, which was later acquired by Aziyo (Aziyo changed its corporate name to Elutia Inc. (“Elutia”) in September 2023) in 2017, Ovid Therapeutics Inc. (“Ovid”) in October 2023, Tolerance Therapeutics, Inc. (“Tolerance Therapeutics”) in November 2023, and from certain ensifentrine inventors in March and August 2024. During the year ended December 31, 2024, we recorded a $30.3 million impairment loss for Ovid (Soticlestat) financial royalty asset and a $0.3 million impairment loss for Selexis financial royalty asset. During the year ended December 31, 2023, we recorded a $0.9 million impairment loss for Selexis financial royalty asset as a result of reduced programs. Apeiron Financial Royalty Assets As discussed in “Note (3), Acquisitions” , we acquired certain financial royalty assets within the Apeiron Acquisition, including Qarziba and certain InvIOs programs, recorded at $104.9 million and $1.3 million, respectively as of Apeiron Acquisition date. As Qarziba is a commercial phase program, we are able to reasonably estimate future cash flows and, as such, we recognized income from Qarziba financial royalty assets starting from the Apeiron Acquisition effective date. We accounted for InvIOs financial royalty assets using the non-accrual method until we are able to reliably estimate future cash flows. Tzield Agreement In November 2023, we acquired Tolerance Therapeutics for $20 million in cash. Tolerance Therapeutics is a holding company, owned by the inventors of Tzield (teplizumab), and is owed a royalty of less than 1% on worldwide net sales of Tzield. Tzield is marketed by Sanofi, starting in 2023. For tax purposes this transaction was treated as a stock deal, so there is no step-up in basis and tax attributes. Therefore, during the year ended December 31, 2024, a deferred tax liability (DTL) of $5.5 million was recognized on the book basis and tax basis difference and recorded to the book value of the Tolerance Therapeutics’ financial royalty asset. Due to the early stages of Tzield's commercialization, management has placed the investment on the non-accrual method until we are able to reliably estimate future cash flows. Ensifentrine Inventors Agreements In March and August 2024, we acquired future milestone and royalty rights related to ensifentrine from certain ensifentrine inventors for a total of $3.8 million and $13.6 million, respectively. On June 26, 2024, Verona Pharma plc received FDA approval for ensifentrine for the maintenance treatment of patients with chronic obstructive pulmonary disease (“COPD”). During the third quarter of 2024, Verona started commercial sales of ensifentrine (marketed as Ohtuvayre) in the U.S. Due to the early stages of Ohtuvayre's commercialization, management has placed the investment on the non-accrual method until we are able to reliably estimate future cash flows. Elutia Agreement In 2016, Ligand entered into a purchase agreement to acquire certain financial royalty assets from CorMatrix. In 2017, CorMatrix sold its marketed products to Elutia where Elutia assumed the Ligand royalty obligation. In 2017, we amended the terms of the royalty agreement with Elutia where we received $10 million to buydown the royalty rates on the products CorMatrix sold to Elutia (the “CorMatrix Asset Sale”). Per the amended agreement with Elutia, we will receive a 5% royalty, with certain annual minimum payments, on the products Elutia acquired in the CorMatrix Asset Sale and up to $10 million of milestones tied to cumulative net sales of these products. The royalty agreement will terminate on May 31, 2027. During 2023, due to Elutia's nonpayment of the minimum payments under the amended royalty agreement over several quarters, we placed the Elutia asset on the non-accrual method. In January 2024, we executed an amendment to our agreement with Elutia which will allow us to reliably estimate future cash flows. As such, the Elutia asset was switched from the non-accrual method to the effective interest method during the first quarter of 2024. We further considered the current and expected future economic and market conditions, current company performance and recent payments received from Elutia. During the years ended December 31, 2024 and 2023, we recorded a reduction of $5.2 million and an increase of $3.2 million, respectively, to Elutia allowance of expected credit loss. The credit loss adjustments were included in general and administrative expense in our consolidated statements of operations. Soticlestat Agreement In October 2023, we made an investment of $30 million to acquire a 13% portion of the royalties and milestones owed to Ovid Therapeutics related to the potential approval and commercialization of soticlesta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 Sheet Account Details</t>
        </is>
      </c>
      <c r="B1" s="2" t="inlineStr">
        <is>
          <t>12 Months Ended</t>
        </is>
      </c>
    </row>
    <row r="2">
      <c r="B2" s="2" t="inlineStr">
        <is>
          <t>Dec. 31, 2024</t>
        </is>
      </c>
    </row>
    <row r="3">
      <c r="A3" s="3" t="inlineStr">
        <is>
          <t>Other Balance Sheet Details [Abstract]</t>
        </is>
      </c>
      <c r="B3" s="4" t="inlineStr">
        <is>
          <t xml:space="preserve"> </t>
        </is>
      </c>
    </row>
    <row r="4">
      <c r="A4" s="4" t="inlineStr">
        <is>
          <t>Balance Sheet Account Details</t>
        </is>
      </c>
      <c r="B4" s="4" t="inlineStr">
        <is>
          <t xml:space="preserve">Balance Sheet Account Details Short-term Investments Excluding our investments in Viking, the following table summarizes the various investment categories at December 31, 2024 and 2023 (in thousands): Cost Gross unrealized gains Gross unrealized losses Estimated fair value December 31, 2024 Short-term investments U.S. Treasuries $ 78,442 $ 19 $ (13) $ 78,448 Commercial paper 23,483 5 (6) 23,482 Certificates of Deposit 22,812 12 (4) 22,820 Corporate notes/bonds 15,496 21 (8) 15,509 Corporate equity securities 9,954 — (6,595) 3,359 $ 150,187 $ 57 $ (6,626) $ 143,618 December 31, 2023 Short-term investments Bond fund $ 63,763 $ — $ (537) $ 63,226 Certificates of Deposit 17,165 12 (1) 17,176 Corporate notes/bonds 14,850 40 (2) 14,888 Commercial paper 11,578 9 (1) 11,586 U.S. Treasuries 6,736 18 (3) 6,751 Municipal bonds 1,007 — (4) 1,003 Corporate equity securities 5,775 — (5,235) 540 $ 120,874 $ 79 $ (5,783) $ 115,170 Gain (loss) from short-term investments on our consolidated statements of operations includes both realized and unrealized gain (loss) from our short-term investments in public equity and warrant securities, and realized gain (loss) from available-for-sale debt securities. The following table summarizes our available-for-sale debt securities by contractual maturity (in thousands): December 31, 2024 Amortized Cost Fair Value Within one year $ 127,296 $ 127,331 After one year through five years 12,937 12,928 Total $ 140,233 $ 140,259 The following table summarizes our available-for-sale debt securities in an unrealized loss position (in thousands): Less than 12 months 12 months or greater Total Gross Estimated Gross Estimated Gross Estimated December 31, 2024 Certificates of Deposit $ (4) $ 6,195 $ — $ — $ (4) $ 6,195 Corporate notes/bonds (1) 866 (7) 3,026 (8) 3,892 Commercial paper (6) 9,344 — — (6) 9,344 U.S. Treasuries (4) 29,965 (9) 4,764 (13) 34,729 Total $ (15) $ 46,370 $ (16) $ 7,790 $ (31) $ 54,160 December 31, 2023 Certificates of Deposit $ (1) $ 4,175 $ — $ — $ (1) $ 4,175 Corporate notes/bonds (1) 1,410 (1) 1,447 (2) 2,857 Commercial paper (4) 10,222 — — (4) 10,222 Municipal bonds (4) 1,004 — — (4) 1,004 U.S. Treasuries — 998 (3) 1,502 (3) 2,500 Total $ (10) $ 17,809 $ (4) $ 2,949 $ (14) $ 20,758 Our investment policy is capital preservation and we only invested in U.S.-dollar denominated investments. We held a total of 45 securities which were in an unrealized loss position with a total of $0.03 million unrealized losses as of December 31, 2024.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In July 2024, we sold certain securities before the recovery of the amortized cost basis to fund the Apeiron Acquisition. Accordingly, we wrote down the amortized cost of $0.05 million during the second quarter of 2024. We do not intend to sell these securities and it is unlikely that we will be required to sell these securities before the recovery of the amortized cost basis as of December 31, 2024. Accordingly, there was no credit loss recognized for the year ended December 31, 2024. There was no credit losses recognized for the year ended December 31, 2023. Short-term Investments: Investment in Viking We held 1.0 million shares of Viking common stock as of December 31, 2024, and we account for it as an investment in available-for-sale equity securities, which is measured at fair value, with changes in fair value recognized in net income. As of December 31, 2024 and December 31, 2023, our investment in Viking was $40.2 million and $32.2 million, respectively, and was included in short-term investments on the consolidated balance sheets. During the year ended December 31, 2024, we sold 0.7 million shares of Viking common stock and recognized a total realized gain of $60.0 million. During the year ended December 31, 2023, we sold 5.0 million shares of Viking common stock and recognized a total realized gain of $44.4 million. There were no sales of Viking common stock during the year ended December 31, 2022. Property and equipment, net Property and equipment are stated at cost and consist of the following (in thousands): December 31, 2024 2023 Lab and office equipment $ 6,868 $ 7,068 Leasehold improvements 10,464 10,363 Computer equipment and software 1,850 716 Construction in progress 4,219 4,115 23,401 22,262 Less accumulated depreciation and amortization (8,268) (6,655) $ 15,133 $ 15,607 Depreciation of equipment is computed using the straight-line method over the estimated useful lives of the assets which ranges from one Goodwill and intangible assets, net Goodwill and identifiable intangible assets consist of the following (in thousands): December 31, 2024 2023 Indefinite-lived intangible assets Goodwill $ 105,250 $ 103,370 Definite-lived intangible assets Completed technology 39,249 42,911 Less: Accumulated amortization (19,710) (20,894) Trade name 2,642 2,642 Less: Accumulated amortization (1,843) (1,710) Customer relationships 29,600 29,600 Less: Accumulated amortization (20,652) (19,161) Contractual relationships 360,000 360,000 Less: Accumulated amortization (122,638) (93,782) Total goodwill and other identifiable intangible assets, net $ 371,898 $ 402,976 A change in a goodwill carrying value for the year ended December 31, 2024, relates to finalization of Novan Acquisition purchase accounting in the first quarter of 2024. Amortization of finite-lived intangible assets is computed using the straight-line method over the estimated useful life of the asset of up to 20 years. Amortization expense of $33.0 million, $33.7 million, and $34.2 million were recognized for the years ended December 31, 2024, 2023, and 2022, respectively. Estimated amortization expense for the years ending December 31, 2025 through 2029 is $32.7 million per year. For each of the years ended December 31, 2024, 2023, and 2022, there was no impairment of intangible assets with finite lives. Derivative Assets Derivative assets consist of the following (in thousands): December 31, 2024 2023 Primrose mRNA $ 3,451 $ 3,531 Agenus Partner Programs 6,326 — Agenus Warrant (5 years contractual term) 806 — Total noncurrent derivative assets $ 10,583 $ 3,531 A change in the fair value of Agenus Partner Programs and Primrose mRNA derivative that amounted to $(15.0) million and $(0.1) million, respectively, for the year ended December 31, 2024, was included in fair value adjustments to partner program derivatives in the consolidated statement of operations. A net increase in fair value of Viking Share Collar and Viking Share Put that amounted to $7.1 million for the year ended December 31, 2024, was recognized in gain from short-term investments in the consolidated statements of operations. A change in the fair value of other derivatives that amounted to $(12.1) million for the year ended December 31, 2024, was recognized in other non-operating (expense) income, net in the consolidated statements of operations. We acquired the Primrose mRNA derivative on September 18, 2023 with the sale of Pelican business and investment in Primrose Bio transaction. A change in the fair value of the Primrose mRNA derivative that amounted to $0.3 million during the year ended December 31, 2023 was included in the consolidated statements of operations. We did not have any other derivative instruments during the years ended December 31, 2023 and 2022. Other Investments Other investments consist of the following (in thousands): December 31, 2024 2023 Equity securities in Primrose Bio $ 6,712 $ 32,726 InvIOs investment 4,196 — Neuritek warrants — 3,000 Palvella Series C preferred stock — 1,000 Total other investments $ 10,908 $ 36,726 During the third quarter of 2024, we recognized a full impairment for our investment in Neuritek warrants. On December 13, 2024, Palvella Therapeutics, Inc. (“Palvella”) announced the completion of its previously announced merger with Pieris Pharmaceuticals, Inc. (“Pieris”). The combined company will operate under the name Palvella Therapeutics, Inc., and its shares are expected to begin trading on the Nasdaq Capital Market on December 16, 2024, under the ticker symbol “PVLA”. In conjunction with the transaction, the Series C Preferred Shares we held were converted to common shares using an exchange ratio of approximately 0.3095, converting the 189,112 Series C preferred shares into 58,524 common shares. We account for the Palvella common shares as a short-term investment included in our consolidated balance sheet. Other Assets and Other Current Assets Other assets include economic rights related to the 2023 expansion of our strategic partnership with Palvella to accelerate Phase 3 development of Qtorin rapamycin for the treatment of Microcystic Lymphatic Malformations (“Microcystic LM”). According to the terms of the second amendment to our development funding and royalties agreement with Palvella (the “Palvella Second Amendment”), Palvella received an upfront payment of $5 million from Ligand. In return for the upfront payment, among other contractual changes, the tiered royalty payable by Palvella to Ligand was increased to between 8.0% and 9.8% based on annual aggregate worldwide net sales of Qtorin rapamycin. We are not obligated to provide additional funding to Palvella for development or commercialization of Qtorin. We determined the economic rights related to Palvella should be characterized as a funded research and development arrangement, because the contract designated the funds usage for research and development activities, and thus we account for them in accordance with ASC 730-20, Research and Development Arrangement . We reduce our asset as the funds are expended by Palvella. As of December 31, 2024, of the $5 million upfront funding related to the Palvella Second Amendment, $1.2 million of the funding to Palvella was expended. Our CEO and director, Todd Davis, is a director of Palvella. Mr. Davis recused himself from both board's consideration of the agreement between us and Palvella, including any financial analysis, the terms of the Palvella Second Amendment and the vote to approve the Palvella Second Amendment and the related transactions. In June 2024, we funded Palvella $2.5 million in exchange for a convertible note with a maturity of three years, which is included in other assets in the consolidated balance sheets. In conjunction with Pavella's merger with Pieris as discussed above, the convertible note automatically converted into Pavella common shares. The $2.6 million principal and interest converted into 184,595 shares, using a conversion price of $13.9965 per share. We account for the Palvella common shares as a short-term investment in our consolidated balance sheet. Other current assets primarily include $10.0 million current portion of financial royalty assets (disclosed in “Note (6), Financial Royalty Assets, net (formerly known as Commercial License Rights)” ), and $4.5 million inventory (raw materials and work in process related to the manufacturing of finished goods) for the preparation of commercial supplies of ZELSUVMI by Pelthos Therapeutics, a wholly owned subsidiary of Ligand. For additional information on ZELSUVMI, see “Note (3), Acquisitions” . Below is a summary of the ZELSUVMI related inventory included in other current assets (in thousands): December 31, 2024 2023 Work in process $ 3,923 $ 195 Raw materials 603 420 Total Pelthos inventory in other current assets $ 4,526 $ 615 Accrued liabilities Accrued liabilities consist of the following (in thousands): December 31, 2024 2023 Royalties owed to third parties $ 6,500 $ 900 Compensation 5,522 4,682 UK value-added tax 5,159 — Professional fees 4,858 2,394 Subcontractor 1,756 1,756 Customer deposit 621 621 Supplier — 303 Amounts owed to former licensees — 45 Other 3,490 1,766 Total accrued liabilities $ 27,906 $ 12,467 Contingent liabilities The following table summarizes roll-forward of contingent liabilities as of December 31, 2024 and 2023 (in thousands): December 31, 2022 Payments Fair Value Adjustment December 31, 2023 Payments Fair Value Adjustment December 31, 2024 Cydex $ 84 $ (50) $ 286 $ 320 $ (200) $ 263 $ 383 Metabasis 3,429 — (551) 2,878 — 420 3,298 Total $ 3,513 $ (50) $ (265) $ 3,198 $ (200) $ 683 $ 3,681 Other long-term liabilities Other long-term liabilities consist of the following (in thousands): December 31, 2024 2023 Novan (Pelthos) contract liability $ 15,938 $ 13,700 Unrecognized tax benefits 14,160 14,039 Other long-term liabilities 65 19 Total other long-term liabilities $ 30,163 $ 27,7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We measure certain financial assets and liabilities at fair value on a recurring basis. Fair value is a market-based measurement that should be determined using assumptions that market participants would use in pricing an asset or liability. We establish a three-level hierarchy to prioritize the inputs used in measuring fair value. The levels are described in the below with level 1 having the highest priority and level 3 having the lowest: Level 1 - Observable inputs such as quoted prices in active markets Level 2 - Inputs other than the quoted prices in active markets that are observable either directly or indirectly Level 3 - Unobservable inputs in which there is little or no market data, which require the Company to develop its own assumptions The following table provides a summary of the assets and liabilities that are measured at fair value on a recurring basis as of December 31, 2024 and 2023 (in thousands): Fair Value Measurements at Reporting Date Using December 31, 2024 Quoted Prices in Active Markets for Identical Assets Significant Other Observable Inputs Significant Unobservable Inputs Total (Level 1) (Level 2) (Level 3) Assets: Short-term investments, excluding Viking (1) $ 143,618 $ 81,807 $ 61,811 $ — Investment in Viking common stock 40,240 40,240 — — Derivative assets (2) 10,583 — — 10,583 Total assets $ 194,441 $ 122,047 $ 61,811 $ 10,583 Liabilities: Contingent liabilities - CyDex $ 383 $ — $ — $ 383 Contingent liabilities - Metabasis (3) 3,298 — 3,298 — Total liabilities $ 3,681 $ — $ 3,298 $ 383 Fair Value Measurements at Reporting Date Using December 31, 2023 Quoted Prices in Active Markets for Identical Assets Significant Other Observable Inputs Significant Unobservable Inputs Total (Level 1) (Level 2) (Level 3) Assets: Short-term investments, excluding Viking (1) $ 115,170 $ 7,291 $ 107,879 $ — Investment in Viking common stock 32,185 32,185 — — Derivative assets (2) 3,531 — — 3,531 Total assets $ 150,886 $ 39,476 $ 107,879 $ 3,531 Liabilities: Contingent liabilities - CyDex $ 320 $ — $ — $ 320 Contingent liabilities - Metabasis (3) 2,878 — 2,878 — Total liabilities $ 3,198 $ — $ 2,878 $ 320 (1) Excluding our investment in Viking, corporate equity securities, and US government securities,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d investment in warrants resulting from Seelos Therapeutics Inc. milestone payments that were settled in shares during the first quarter of 2019 and were at level 3 of the fair value hierarchy, based on Black-Scholes value estimated by management on the last day of the period. This investment in warrants expired in January 2024. (2) Derivative assets include instruments used for risk-management purposes, and other instruments. Derivative assets which are not used for risk management purposes include: (a) acquired rights in future milestone and royalty payments from Agenus Partnered Programs, (b) Agenus Warrant, (c) Upsize Option, (d) Viking Share Collar (e) and rights to receive from Primrose Bio 50% of milestones on two contracts previously entered into by Primordial Genetics. The considerations were recognized as derivative assets included under current derivative assets and noncurrent derivative assets in our consolidated balance sheet. They are recognized as derivative assets under ASC 815, Derivatives and Hedging. The fair value of the Agenus Partnered Programs and the Primrose Bio derivative assets was determined using a discounted cash flow approach, utilizing the mostly-likely cash flows which considered the probability of success for the underlying clinical programs. The discount rate used contemplates the underlying credit and business risk of the partnered programs. At December 31, 2024, the discount rates used range between 15% and 28%. At December 31, 2023, the discount rate used was 25%. The fair value of the Agenus Warrant was determined using a Black-Scholes-Merton model. The fair value of the Upsize Option was determined using a binomial option pricing model. (3)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 million of development, regulatory and commercial milestones and tiered royalties on potential future sales including a $10 million payment upon initiation of a Phase 3 clinical trial. A reconciliation of the level 3 financial instruments as of December 31, 2024 is as follows (in thousands): Assets Fair value of level 3 financial instruments as of December 31, 2023 $ 3,531 Additions to derivative assets 35,888 Fair value adjustments to derivative assets (20,010) Exercise of derivative assets (8,826) Fair value of level 3 financial instruments as of December 31, 2024 $ 10,583 Liabilities Fair value of level 3 financial instruments as of December 31, 2023 $ 320 Payments to CVR holders and other contingent payments (200) Fair value adjustments to contingent liabilities 263 Fair value of level 3 financial instruments as of December 31, 2024 $ 383 A reconciliation of the level 3 financial instruments as of December 31, 2023 is as follows (in thousands): Assets Fair value of level 3 financial instruments as of December 31, 2022 $ 135 Fair value adjustments to equity security warrants (135) Additions to derivative assets 3,281 Fair value adjustments to derivative assets 250 Fair value of level 3 financial instruments as of December 31, 2023 $ 3,531 Liabilities Fair value of level 3 financial instruments as of December 31, 2022 $ 84 Payments to CVR holders and other contingency payments (50) Fair value adjustments to contingent liabilities 286 Fair value of level 3 financial instruments as of December 31, 2023 $ 320 Assets Measured on a Non-Recurring Basis We apply fair value techniques on a non-recurring basis associated with valuing potential impairment losses related to our goodwill, intangible assets with estimated useful lives and long-lived assets. We evaluate goodwill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evaluate intangible assets with estimated useful lives whenever circumstances occur indicating that intangible assets may not be recoverable. An impairment evaluation is based on an undiscounted cash flow analysis at the lowest level at which cash flows of the long-lived assets are largely independent of other groups of assets and liabilities. There was no impairment of our goodwill, intangible assets, or long-lived assets recorded during the years ended December 31, 2024 and 2023. Other than the finance lease equipment discussed in “Note (9), Leases” , there was no impairment of our goodwill, intangible assets, or long-lived assets recorded during the year ended and December 31, 2022. Fair Value of Financial Instruments Our cash and cash equivalents, accounts receivable, other current assets, financial royalty assets, accounts payable, accrued liabilities, deferred revenue, current operating lease liabilities, current finance lease liabilities and Novan (Pelthos) other long-term liabilities are financial instruments and are recorded at cost in the consolidated balance sheets. The estimated fair value of the Novan (Pelthos) other long-term liabilities is $19.1 million compared to a carrying value of $15.9 million. The estimated fair value of the remaining financial instruments approximates their carrying value. Financial Assets Not Measured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Finance lease In May 2020 and January 2021, we entered into an agreement and the first amendment with Hovione, our third-party manufacturer, to increase our manufacturing of Captisol, respectively. The agreements are considered to include an embedded finance lease under ASC 842, Leases , as it provides the Company the right to use the underlying equipment to exclusively manufacture Captisol. As of December 31, 2021, we had fully paid consideration of $69.1 million for prepaid inventory and capacity ramp-up fee. We allocated consideration in the agreements between lease and non-lease components using relative standalone prices. Since the inception of the agreements, we have allocated $50.2 million of the consideration paid to the non-lease component which is accounted for as prepaid inventory and being amortized to cost of Captisol based on the usage. The remaining balance of $18.9 million was recognized as a right of use asset. As of December 31, 2022, given the COVID status, our forecast for COVID-related Captisol had been significantly reduced, which triggered an indicator of impairment of the right of use asset. We performed a recoverability test at the asset group level by comparing the sum of the estimated undiscounted future cash flows attributable to the asset group to its carrying value and identified the asset was impaired. We recorded a $9.8 million of impairment charge based on the fair value of the right of use asset which has been recognized in cost of Captisol in our consolidated statement of operations for the year ended December 31, 2022. As of December 31, 2022, the remaining right of use asset balance was $4.0 million which will be amortized straight-line over the remaining 6 years lease term. During the years ended December 31, 2024 and 2023, no impairment to this asset group was recorded as there were no indicators of impairment. As of December 31, 2024 and 2023, the remaining right of use asset balance is $2.7 million and $3.4 million, respectively. Operating lease We lease certain office facilities and equipment primarily under various operating leases. Our operating leases have remaining contractual terms up to eight years, some of which include options to extend the leases for up to five years. Our lease agreements do not contain any material residual value guarantees, material restrictive covenants, or material termination options. Our operating lease costs are primarily related to facility leases for administration offices and research and development faciliti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twelve months or less are not recorded on the consolidated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During the year ended December 31, 2024, we entered into lease agreements for our offices located in Boston, Massachusetts, and Jupiter, Florida, which resulted in a $1.6 million and $0.1 million, respectively, increase in both operating lease assets and operating lease liabilities at lease commencement. During the year ended December 31, 2023, we entered into an amendment to the lease agreement for our office located in San Diego, California, which resulted in a $1.1 million increase in both operating lease assets and operating lease liabilities at lease commencement. Operating and finance lease assets and liabilities (in thousands) are as follows: December 31, 2024 December 31, 2023 Assets Operating lease assets $ 6,907 $ 6,062 Finance lease assets 2,766 3,393 Total lease assets $ 9,673 $ 9,455 Liabilities Current operating lease liabilities $ 1,266 $ 403 Current finance lease liabilities 24 7 1,290 410 Long-term operating lease liabilities 5,815 5,755 Long-term finance lease liabilities 49 19 Total lease liabilities $ 7,154 $ 6,184 Maturity of operating and finance lease liabilities as of December 31, 2024 are as follows (in thousands): Maturity Dates Operating Leases Finance 2025 $ 1,537 $ 27 2026 1,637 27 2027 1,634 18 2028 1,560 9 2029 1,109 3 Thereafter 2,005 — Total lease payments 9,482 84 Less tenant improvement allowance (418) — Less imputed interest (1,983) (11) Present value of lease liabilities $ 7,081 $ 73 As of December 31, 2024, our operating leases had a weighted-average remaining lease term of 5.8 years and a weighted-average discount rate of 7.5%. As of December 31, 2023, our operating leases had a weighted-average remaining lease term of 7.4 years and a weighted-average discount rate of 7.7%. Cash paid for amounts included in the measurement of operating lease liabilities was $1.3 million and $1.4 million, respectively, for the years ended December 31, 2024 and 2023. Operating lease expense was $1.3 million (net of sublease income of $0.1 million) and $1.4 million (net of sublease income of $0.3 million) for the years ended December 31, 2024 and 2023, respectively. As of December 31, 2024, our finance leases had a weighted-average remaining lease term of 3.3 years and a weighted-average discount rate of 6.6%. As of December 31, 2023, our finance leases had a weighted-average remaining lease term of 3.4 years and a weighted-average discount rate of 6.8%. We excluded the Hovione equipment lease in the calculation of weighted average remaining lease term and weighted average discount rate because the Hovione lease was fully paid off as of December 31, 2021. Cash paid for amounts included in the measurement of these finance lease liabilities was $0.02 million and $0.05 million, respectively, for the years ended December 31, 2024 and 2023. Finance lease expense was $0.5 million and $0.7 million, respectively, for the years ended December 31, 2024 and 2023.</t>
        </is>
      </c>
    </row>
    <row r="5">
      <c r="A5" s="4" t="inlineStr">
        <is>
          <t>Leases</t>
        </is>
      </c>
      <c r="B5" s="4" t="inlineStr">
        <is>
          <t>Leases Finance lease In May 2020 and January 2021, we entered into an agreement and the first amendment with Hovione, our third-party manufacturer, to increase our manufacturing of Captisol, respectively. The agreements are considered to include an embedded finance lease under ASC 842, Leases , as it provides the Company the right to use the underlying equipment to exclusively manufacture Captisol. As of December 31, 2021, we had fully paid consideration of $69.1 million for prepaid inventory and capacity ramp-up fee. We allocated consideration in the agreements between lease and non-lease components using relative standalone prices. Since the inception of the agreements, we have allocated $50.2 million of the consideration paid to the non-lease component which is accounted for as prepaid inventory and being amortized to cost of Captisol based on the usage. The remaining balance of $18.9 million was recognized as a right of use asset. As of December 31, 2022, given the COVID status, our forecast for COVID-related Captisol had been significantly reduced, which triggered an indicator of impairment of the right of use asset. We performed a recoverability test at the asset group level by comparing the sum of the estimated undiscounted future cash flows attributable to the asset group to its carrying value and identified the asset was impaired. We recorded a $9.8 million of impairment charge based on the fair value of the right of use asset which has been recognized in cost of Captisol in our consolidated statement of operations for the year ended December 31, 2022. As of December 31, 2022, the remaining right of use asset balance was $4.0 million which will be amortized straight-line over the remaining 6 years lease term. During the years ended December 31, 2024 and 2023, no impairment to this asset group was recorded as there were no indicators of impairment. As of December 31, 2024 and 2023, the remaining right of use asset balance is $2.7 million and $3.4 million, respectively. Operating lease We lease certain office facilities and equipment primarily under various operating leases. Our operating leases have remaining contractual terms up to eight years, some of which include options to extend the leases for up to five years. Our lease agreements do not contain any material residual value guarantees, material restrictive covenants, or material termination options. Our operating lease costs are primarily related to facility leases for administration offices and research and development faciliti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twelve months or less are not recorded on the consolidated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During the year ended December 31, 2024, we entered into lease agreements for our offices located in Boston, Massachusetts, and Jupiter, Florida, which resulted in a $1.6 million and $0.1 million, respectively, increase in both operating lease assets and operating lease liabilities at lease commencement. During the year ended December 31, 2023, we entered into an amendment to the lease agreement for our office located in San Diego, California, which resulted in a $1.1 million increase in both operating lease assets and operating lease liabilities at lease commencement. Operating and finance lease assets and liabilities (in thousands) are as follows: December 31, 2024 December 31, 2023 Assets Operating lease assets $ 6,907 $ 6,062 Finance lease assets 2,766 3,393 Total lease assets $ 9,673 $ 9,455 Liabilities Current operating lease liabilities $ 1,266 $ 403 Current finance lease liabilities 24 7 1,290 410 Long-term operating lease liabilities 5,815 5,755 Long-term finance lease liabilities 49 19 Total lease liabilities $ 7,154 $ 6,184 Maturity of operating and finance lease liabilities as of December 31, 2024 are as follows (in thousands): Maturity Dates Operating Leases Finance 2025 $ 1,537 $ 27 2026 1,637 27 2027 1,634 18 2028 1,560 9 2029 1,109 3 Thereafter 2,005 — Total lease payments 9,482 84 Less tenant improvement allowance (418) — Less imputed interest (1,983) (11) Present value of lease liabilities $ 7,081 $ 73 As of December 31, 2024, our operating leases had a weighted-average remaining lease term of 5.8 years and a weighted-average discount rate of 7.5%. As of December 31, 2023, our operating leases had a weighted-average remaining lease term of 7.4 years and a weighted-average discount rate of 7.7%. Cash paid for amounts included in the measurement of operating lease liabilities was $1.3 million and $1.4 million, respectively, for the years ended December 31, 2024 and 2023. Operating lease expense was $1.3 million (net of sublease income of $0.1 million) and $1.4 million (net of sublease income of $0.3 million) for the years ended December 31, 2024 and 2023, respectively. As of December 31, 2024, our finance leases had a weighted-average remaining lease term of 3.3 years and a weighted-average discount rate of 6.6%. As of December 31, 2023, our finance leases had a weighted-average remaining lease term of 3.4 years and a weighted-average discount rate of 6.8%. We excluded the Hovione equipment lease in the calculation of weighted average remaining lease term and weighted average discount rate because the Hovione lease was fully paid off as of December 31, 2021. Cash paid for amounts included in the measurement of these finance lease liabilities was $0.02 million and $0.05 million, respectively, for the years ended December 31, 2024 and 2023. Finance lease expense was $0.5 million and $0.7 million, respectively, for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0.75% Convertible Senior Notes due 2023 In May 2018, we issued $750 million aggregate principal amount of 2023 Notes, bearing cash interest at a rate of 0.75% per year, payable semi-annually. The net proceeds from the offering, after deducting the initial purchasers' discount and offering expenses, were approximately $733.1 million. In connection with the issuance of the 2023 Notes, we incurred $16.9 million of issuance costs, which primarily consisted of underwriting, legal and other professional fees and was being amortized to interest expense using the effective interest method over the five years expected life of the 2023 Notes. On May 15, 2023, the 2023 Notes maturity date, we paid the remaining $76.9 million principal amount and $0.3 million accrued interest in cash. The effective interest rate for the year ended December 31, 2023 was 0.5%. During the year ended December 31, 2023, we recognized a total of $0.6 million in interest expense, including $0.4 million in contractual interest expense and $0.2 million in amortized issuance costs. During the year ended December 31, 2022, we repurchased $266.4 million in principal amount of the 2023 Notes for $261.4 million in cash, including accrued interest of $0.5 million We accounted for the repurchase as a debt extinguishment, which resulted in a gain of $4.2 million reflected in other non-operating (expense) income, net, in our consolidated statement of operations for the year ended December 31, 2022, and a $1.3 million reduction in debt discount. Convertible Bond Hedge and Warrant Transactions In conjunction with the 2023 Notes, in May 2018, we entered into convertible bond hedges and sold warrants covering 3,018,327 shares of our common stock to minimize the impact of potential dilution to our common stock and/or offset the cash payments we are required to make in excess of the principal amount upon conversion of the 2023 Notes. The convertible bond hedges have an exercise price of $206.65 per share and are exercisable when and if the 2023 Notes are converted. We paid $140.3 million for these convertible bond hedges. If upon conversion of the 2023 Notes, the price of our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did not have any rights with respect to the convertible bond hedges. Concurrently with the convertible bond hedge transactions, we entered into warrant transactions whereby we sold warrants covering 3,018,327 shares of common stock with an exercise price of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In August 2022, in connection with the repurchases of $227.8 million in principal of the 2023 Notes for $223.7 million in cash, including accrued interest of $0.4 million made during the six months ended June 30, 2022, we entered into Bond Hedge Unwind Agreements with Barclays Bank PLC, Deutsche Bank AG, and Goldman Sachs &amp; Co. LLC to unwind a portion of the convertible note hedges transactions we initially entered into in connection with the issuance of the 2023 Notes. As of December 31, 2023, there are no warrants that remain outstanding. The warrants expired on February 6, 2024. Revolving Credit Facility On October 12, 2023, we entered into a $75 million revolving credit facility (the “Revolving Credit Facility”) with Citibank, N.A. as the Administrative Agent (as defined in the Credit Agreement). We, our material domestic subsidiaries, as Guarantors (as defined in the Credit Agreement), and the Lenders (as defined in the Credit Agreement) entered into a credit agreement (the “Credit Agreement”) with the Administrative Agent, under which the Lenders, the Swingline Lender and the L/C Issuer (each as defined in the Credit Agreement) agreed to make revolving loans, swingline loans and other financial accommodations to us (including the issuance of letters of credit) in an aggregate amount of up to $75 million. Borrowings under the Revolving Credit Facility accrue interest at a rate equal to either Term Secured Overnight Financing Rate (“Term SOFR”) or a specified base rate plus an applicable margin linked to our leverage ratio, ranging from 1.75% to 2.50% per annum for Term SOFR loans and 0.75% to 1.50% per annum for base rate loans. The Revolving Credit Facility is subject to a commitment fee payable on the unused Revolving Credit Facility commitments ranging from 0.30% to 0.45%, depending on our leverage ratio. During the term of the Revolving Credit Facility, we may borrow, repay and re-borrow amounts available under the Revolving Credit Facility, subject to voluntary reductions of the swing line, letter of credit and revolving credit commitments. Borrowings under the Revolving Credit Facility are secured by certain of our collateral and that of the Guarantors. In specified circumstances, additional guarantors are required to be added to the Credit Agreement. The Credit Agreement contains customary affirmative and negative covenants, including certain financial maintenance covenants, and events of default applicable to us. In the event of violation of the representations, warranties and covenants made in the Credit Agreement, we may not be able to utilize the Revolving Credit Facility or repayment of amounts owed thereunder could be accelerated. Amendment to Revolving Credit Facility On July 8, 2024, we entered into the first amendment (the “Amendment”) to the Credit Agreement, which amends the Credit Agreement to, among other things, increase the aggregate revolving credit facility amount from $75 million to $125 million. As of December 31, 2024, we had $124.4 million in available borrowing under the Revolving Credit Facility, after utilizing $0.6 million for letter of credit. As of December 31, 2023, we had $74.5 million in available borrowing under the Revolving Credit Facility, after utilizing $0.5 million for letter of credit. The maturity date of the Revolving Credit Facility, as amended, is October 12, 2026. As of December 31, 2024 and 2023, there were no events of default or violation of any covenants under our financing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hare-based Compensation Expense The following table summarizes share-based compensation expense from continuing operations (in thousands): Year Ended December 31, 2024 2023 2022 Share-based compensation expense as a component of: Research and development expenses $ 3,544 $ 6,248 $ 10,970 General and administrative expenses 37,545 19,495 39,911 $ 41,089 $ 25,743 $ 50,881 Conversion and Modification of Equity Awards Outstanding at Separation Date In connection with the OmniAb Separation on November 1, 2022, under the provisions of the existing plans, we adjusted our outstanding equity awards in accordance with the OmniAb Merger Agreement to preserve the intrinsic value of the awards immediately before and after the OmniAb Distribution. Upon the OmniAb Distribution, employees holding stock options, restricted stock units and performance restricted stock units denominated in pre-OmniAb Distribution Ligand stock received a number of otherwise-similar awards either in post-OmniAb Distribution Ligand stock or in a combination of post-OmniAb Distribution Ligand stock and OmniAb stock based on conversion ratios outlined for each group of employees in the OmniAb Merger Agreement. The equity awards that were granted prior to March 2, 2022 were converted under the shareholder method, wherein employees holding outstanding equity awards received equity awards in both Ligand and OmniAb. For equity awards granted after March 2, 2022, for Ligand employees, the number of awards that were outstanding at the OmniAb Separation were proportionately adjusted into post-OmniAb Distribution Ligand stock to maintain the aggregate intrinsic value of the awards at the date of the OmniAb Separation; for OmniAb employees, the number of awards that were outstanding at the OmniAb Separation were proportionately adjusted into post-OmniAb Distribution OmniAb stock to maintain the aggregate intrinsic value of the awards at the date of the OmniAb Separation. The conversion ratio was determined based on the relative values of Ligand common stock in the “regular way” and “ex-distribution” markets during the five-trading day period prior to the closing of the business combination. These modified awards otherwise retained substantially the same terms and conditions, including term and vesting provisions. Additionally, we will not incur any future compensation cost related to equity awards held by OmniAb employees and directors. We will incur future compensation cost related to OmniAb equity awards held by our employees. Stock Plans In June 2022, our stockholders approved the amendment and restatement of the Ligand Pharmaceuticals Incorporated 2002 Stock Incentive Plan (the “2002 Plan”). The amended and restated 2002 Plan, which is referred to herein as the “Restated Plan” was amended to increase the shares available for issuance by 1.0 million. In June 2024, our stockholders approved the amendment and restatement of the Ligand Pharmaceuticals Incorporated 2002 Stock Incentive Plan, which increased the shares available for issuance by 1.3 million. On July 29, 2022, our board of directors (the “Board”) approved the Ligand Pharmaceuticals Incorporated 2022 Employment Inducement Plan (the “2022 Inducement Plan”). The terms of the 2022 Inducement Plan are substantially similar to the terms of the Restated Plan with the exception that incentive stock options may not be issued under the 2022 Inducement Plan and awards under the 2022 Inducement Plan may only be issued to eligible recipients under the applicable Nasdaq Listing Rules. The 2022 Inducement Plan was adopted by the Board without stockholder approval pursuant to Rule 5635(c)(4) of the Nasdaq Listing Rules. The Board has initially reserved 300,000 shares of the Company’s common stock for issuance pursuant to awards granted under the 2022 Inducement Plan. As of December 31, 2024, there were 1.6 million shares available for future option grants or direct issuance under the Restated Plan and the 2022 Inducement Plan. Following is a summary of our stock option plan activity and related information: Shares Weighted Average Exercise Price Weighted Average Remaining Contractual Term in Years Aggregate Intrinsic Value (In thousands) Balance at January 1, 2022 2,199,598 $ 106.00 6.34 $ 113,302 Granted 863,245 $ 91.34 Exercised (34,941) $ 38.56 Forfeited (40,069) $ 78.46 Balance at October 31, 2022 2,987,833 $ 102.92 0 $ 14,835 Exercisable at October 31, 2022 1,769,629 $ 102.38 0 $ 13,722 Options vested and expected to vest as of October 31, 2022, before the OmniAb Separation and Regrant 2,987,833 $ 102.92 0 $ 14,835 Cancellation due to OmniAb Separation, Before Regrant (2,987,833) Balance at November 1, 2022, Before Regrant — Granted (1) 3,584,760 $ 60.10 Exercised (50,449) $ 30.24 Forfeited (542,838) $ 56.20 Balance at December 31, 2022 2,991,473 $ 61.31 6.07 $ 30,477 Exercisable at December 31, 2022 1,559,662 $ 60.83 4.51 $ 17,951 Options vested and expected to vest as of December 31, 2022 2,991,473 $ 61.31 6.07 $ 30,477 Granted 537,432 $ 72.69 Exercised (489,076) $ 45.83 Forfeited (399,371) $ 66.61 Balance at December 31, 2023 2,640,458 $ 65.70 5.63 $ 8,784 Exercisable at December 31, 2023 1,784,209 $ 64.90 4.26 $ 7,300 Options vested and expected to vest as of December 31, 2023 2,640,458 $ 65.70 5.63 $ 8,784 Granted 783,064 $ 86.91 Exercised (1,080,135) $ 60.64 Forfeited (117,114) $ 74.58 Balance at December 31, 2024 2,226,273 $ 75.14 6.58 $ 71,538 Exercisable at December 31, 2024 1,229,294 $ 72.15 5.02 $ 43,120 Options vested and expected to vest as of December 31, 2024 2,226,273 $ 75.14 6.58 $ 71,538 (1) Options granted primarily relate to the modifications in connection with the OmniAb Separation which resulted in new stock option grants at the modification date fair value. The weighted-average grant-date fair value of all stock options granted during 2024, 2023 and 2022 was $37.81, $36.65, and $28.90 per share, respectively. The total intrinsic value of all options exercised during 2024, 2023 and 2022 was approximately $38.6 million, $12.0 million, and $4.6 million, respectively. Cash received from options exercised, net of fees paid, in 2024, 2023 and 2022 was $65.2 million, $22.2 million and $2.6 million, respectively. Following is a further breakdown of the options outstanding as of December 31, 2024: Range of exercise prices Options outstanding Weighted average remaining life in years Weighted average exercise price Options exercisable Weighted average exercise price $32.78-$52.84 281,644 5.78 $ 49.42 195,152 $ 48.02 $54.81-$63.62 228,498 4.10 $ 58.54 191,316 $ 58.32 $64.65-$68.74 312,067 5.12 $ 67.47 245,199 $ 67.67 $69.39-$73.76 233,288 7.66 $ 70.78 125,319 $ 71.02 $73.92-$75.09 288,134 7.73 $ 74.76 105,797 $ 74.88 $78.56-$88.27 155,478 8.57 $ 82.22 32,249 $ 81.71 $89.20-$89.20 444,229 8.35 $ 89.20 103,190 $ 89.20 $89.86-$103.42 244,385 4.64 $ 98.53 218,106 $ 98.24 $104.30-$114.15 28,290 6.73 $ 110.98 12,966 $ 114.15 $122.70-$122.70 10,260 9.92 $ 122.70 — $ — 2,226,273 6.58 $ 75.14 1,229,294 $ 72.15 The assumptions used for the specified reporting periods and the resulting estimates of weighted-average grant date fair value per share of options granted: Year Ended December 31, 2024 2023 2022 Risk-free interest rate 3.5%-4.5% 3.7%-4.6% 1.4%-4.3% Expected volatility 44%-46% 45%-54% 49%-55% Expected term 4.1 to 4.8 years 4.7 to 5.3 years 2.0 to 6.5 years As of December 31, 2024, there was $34.0 million of total unrecognized compensation cost related to non-vested stock options under the 2002 Plan. That cost is expected to be recognized over a weighted average period of 2.5 years. As of December 31, 2024, there was $0.1 million of total unrecognized compensation cost related to non-vested OmniAb stock options received in connection with the OmniAb Transactions described above. That cost is expected to be recognized over a weighted average period of 0.5 years. Restricted Stock Activity The following is a summary of our restricted stock activity and related information: Shares Weighted-Average Grant Date Fair Value Outstanding at December 31, 2022 348,453 $ 75.60 Granted 203,752 $ 83.39 Vested (181,246) $ 74.62 Forfeited (20,054) $ 65.35 Outstanding at December 31, 2023 350,905 $ 81.22 Granted 318,588 $ 85.23 Vested (167,308) $ 84.28 Forfeited (64,313) $ 77.28 Outstanding at December 31, 2024 437,872 $ 83.55 As of December 31, 2024, unrecognized compensation cost related to non-vested stock awards under the 2002 Plan amounted to $19.6 million. That cost is expected to be recognized over a weighted average period of 1.4 years. Employee Stock Purchase Plan As of December 31, 2024, 24,493 shares of our common stock are available for future issuance under the Amended Employee Stock Purchase Plan, or ESPP. The ESPP permits eligible employees to purchase up to 1,250 shares of Ligand common stock per calendar year at a discount through payroll deductions. The price at which stock is purchased under the ESPP is equal to 85% of the fair market value of the common stock on the first of a six Share Repurchases In April 2023, our Board of Directors has approved a stock repurchase program authorizing, but not requiring, the repurchase of up to $50 million of our common stock from time to time through April 2026. We expect to acquire shares, if at all, primarily through open-market transactions in accordance with all applicable requirements of Rule 10b-18 under the Securities Exchange Act of 1934, as amended. The timing and amount of repurchase transactions will be determined by management based on our evaluation of market conditions, share price, legal requirements and other factors. During the years ended December 31, 2024, 2023 and 2022, we did not repurchase any common stock, respectively. At-the Market Equity Offering Program On September 30, 2022, we filed a registration statement on Form S-3 (the “Shelf Registration Statement”), which became automatically effective upon filing, covering the offering of common stock, preferred stock, debt securities, warrants and units. On September 30, 2022, we also entered into an At-The-Market Equity Offering Sales Agreement (the “Sales Agreement”) with Stifel, Nicolaus &amp; Company, Incorporated (the “Agent”), under which we may, from time to time, sell shares of our common stock having an aggregate offering price of up to $100 million in “at the market” offerings through the Agent (the “ATM Offering”). The Shelf Registration Statement included a prospectus covering the offering, issuance and sale of up to $100 million of our common stock from time to time through the ATM Offering. The shares to be sold under the Sales Agreement may be issued and sold pursuant to the Shelf Registration Statement. During the year ended December 31, 2024, we issued 360,325 shares of common stock in the ATM Offering, generating proceeds of $37.4 million, net of commissions and other transaction costs. During the year ended December 31, 2023 and 2022, we did not issue any shares of common stock in the ATM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 Legal Proceedings</t>
        </is>
      </c>
      <c r="B4" s="4" t="inlineStr">
        <is>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our estimates of potential liability could materially impact our results of operations. On October 31, 2019, we received three civil complaints filed in the U.S. District Court for the Northern District of Ohio on behalf of several Indian tribes. The Northern District of Ohio is the Court that the Judicial Panel on Multi-District Litigation (“JPML”) has assigned more than one thousand civil cases which have been designated as a Multi-District Litigation (“MDL”) and captioned In Re: National Prescription Opiate Litigation. The allegations in these complaints focus on the activities of defendants other than the Company and no individualized factual allegations have been advanced against us in any of the three complaints. We reject all claims raised in the complaints and intend to vigorously defend these matters. On August 22, 2024, CyDex Pharmaceuticals, Inc. filed a Verified Complaint in the Delaware Court of Chancery against Bexson Biomedical, Inc. (“Bexson”), asserting claims for declaratory relief and breach of contract arising out of a Captisol In Vivo Agreement (the “In Vivo Agreement”) between the parties, pursuant to which CyDex provided Bexson with research-grade Captisol and related confidential and proprietary information for a potential new formulation of ketamine being developed by Bexson. CyDex alleges that Bexson breached its obligations under the In Vivo Agreement, including by misusing confidential information and materials provided by CyDex and by using CyDex’s confidential information and materials to file patent applications that purport to cover formulations that are “not ketamine.” CyDex also asserts that Bexson failed to return and destroy Cydex’s confidential information and materials as required by the Agreement. CyDex seeks relief including specific performance of certain co-ownership provisions of the Agreement and disgorgement from Bexson for any benefits obtained in violation of the In Vivo Agreement. On September 27, 2024, Bexson filed a Motion to Dismiss the Verified Complaint. A Verified Amended Complaint was filed by CyDex on November 6, 2024, and a Motion to Dismiss the Verified Amended Complaint was filed by Bexson on January 17, 2025. From time to time, we may also become subject to other legal proceedings or claims arising in the ordinary course of our business. We currently believe that none of the claims or actions pending against us is likely to have, individually or in the aggregate, a material adverse effect on our business, financial condition or results of operations. Given the unpredictability inherent in litigation, however, we cannot predict the outcome of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the Company has the following income before income tax from continuing operations (in thousands): Year Ended December 31, 2024 2023 2022 Domestic $ (25,855) $ 62,140 $ 33,339 Foreign 28,373 1,520 2,672 Income before income tax from continuing operations 2,518 63,660 36,011 The components of the income tax expense (benefit) for continuing operations are as follows (in thousands): Year Ended December 31, 2024 2023 2022 Current expense (benefit): Federal $ 18,277 $ (1,186) $ 10,097 State 718 218 193 Foreign 3,355 780 452 22,350 (188) 10,742 Deferred expense (benefit): Federal (17,767) 9,374 (3,656) State 77 655 34,144 Foreign 1,890 — — (15,800) 10,029 30,488 Total income tax expense (benefit) $ 6,550 $ 9,841 $ 41,230 A reconciliation of income tax expense (benefit) from continuing operations to the amount computed by applying the statutory federal income tax rate to the net income (loss) from continuing operations is summarized as follows (in thousands): Year Ended December 31, 2024 2023 2022 Tax at federal statutory rate $ 529 $ 13,448 $ 7,562 Subpart F income 5,649 479 853 Officer compensation 3,921 844 5,869 Foreign tax differential on income/loss of foreign subsidiaries 1,115 (38) 103 Share-based compensation 602 1,241 1,279 Provision to return adjustments 293 2,200 2,232 Rate change for changes in federal, foreign or state law 111 342 (535) Contingent liabilities 88 (116) 15 Change in uncertain tax positions 94 (7,206) (158) Debt repurchases — — 626 State, net of federal benefit (85) 397 264 Research and development credits (324) (405) 256 FDII (832) (1,037) (2,395) Change in valuation allowance (1,638) (1,184) 24,799 Foreign tax credits (3,232) — — Other 259 876 460 $ 6,550 $ 9,841 $ 41,230 Significant components of our deferred tax assets and liabilities as of December 31, 2024 and 2023 are shown below. We assess the positive and negative evidence to determine if sufficient future taxable income will be generated to realize the existing deferred tax assets. Our evaluation of evidence resulted in management concluding that the majority of our deferred tax assets will be realized. However, we maintain a valuation allowance to offset certain net deferred tax assets as management believes realization of such assets are uncertain as of December 31, 2024, 2023 and 2022. We offset all deferred tax assets and liabilities by jurisdiction, as well as any related valuation allowance, and present them on our consolidated balance sheet as a non-current deferred income tax asset or liability (as applicable). Deferred tax assets (liabilities) are comprised of the following (in thousands): December 31, 2024 2023 Deferred tax assets: Net operating loss carryforwards $ 40,385 $ 45,702 Research credit carryforwards 24,404 26,611 Capitalized R&amp;D 7,090 4,550 Stock compensation 10,726 11,886 Other 13,733 15,012 96,338 103,761 Valuation allowance for deferred tax assets (55,649) (57,699) Net deferred tax assets 40,689 46,062 Deferred tax liabilities: Identified intangibles (69,150) (66,966) Other (3,991) (10,504) Net deferred tax liabilities (73,141) (77,470) Deferred income taxes, net $ (32,452) $ (31,408) As of December 31, 2024, we had federal net operating loss carryforwards set to expire through 2037 of $21.4 million and $162.8 million of state net operating loss carryforwards that begin to expire in 2028. We also have $6.2 million of federal research and development credit carryforwards, which expire through 2040. We have $29.5 million of California research and development credit carryforwards that have no expiration date. In addition, we have approximately $98.4 million of non-U.S. net operating loss carryovers and approximately $14.4 million of non-U.S. capital loss carryovers that have no expiration date. As of December 31, 2023, we had federal net operating loss carryforwards set to expire through 2037 of $48.0 million and $165.1 million of state net operating loss carryforwards that begin to expire in 2028. We also had $8.5 million of federal research and development credit carryforwards, which expire through 2040. We had $29.4 million of California research and development credit carryforwards that have no expiration date. In addition, we had approximately $95.5 million of non-U.S. net operating loss carryovers and approximately $16.5 million of non-U.S. capital loss carryovers that have no expiration date. Pursuant to Section 382 and 383 of the Internal Revenue Code of 1986, as amended, utilization of our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1, 2024 are net of any previous limitations due to Section 382 and 383. We account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Our remaining liabilities for uncertain tax positions are presented net of the deferred tax asset balances on the accompanying consolidated balance sheet. A reconciliation of the amount of unrecognized tax benefits at December 31, 2024, 2023 and 2022 is as follows (in thousands): December 31, 2024 2023 2022 Balance at beginning of year $ 22,363 $ 29,096 $ 29,550 Additions based on tax positions related to the current year 27 47 58 Additions for tax positions of prior years 477 3 — Reductions for tax positions of prior years (396) (6,783) (512) Balance at end of year $ 22,471 $ 22,363 $ 29,096 Included in the balance of unrecognized tax benefits at December 31, 2024 is $20.7 million of tax benefits that, if recognized would impact the effective rate. There are no positions for which it is reasonably possible that the uncertain tax benefit will significantly increase or decrease within twelve months. We recognize interest and penalties related to uncertain tax positions in income tax expense. As of December 31, 2024 and December 31, 2023, we recognized an immaterial amount of interest and penalties. We file income tax returns in the United States, various state jurisdictions, Austria, and United Kingdom with varying statutes of limitations. The federal statute of limitation remains open for the 2021 tax year to the present. he United Kingdom statute of limitation remains open for the 2020 tax year to the present. The Austrian statute of limitation remains open for the 2020 tax year to the present. Net operating loss and research credit carryforwards arising prior to these years are also open to examination if and when utilized. The Company's 2019 and 2020 California tax returns are under examination by the California Franchise Tax Board. The Company does not anticipate that the examination will result in a material adjustment to its financial statements. No other income tax returns are currently under examination. We believe our reserve for unrecognized tax benefits and contingent tax issues is adequate with respect to all open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February 24, 2025, we entered into a Purchase and Sale Agreement (the “Agreement”) with Castle Creek Biosciences, Inc., Castle Creek Biosciences, LLC (collectively, “Castle Creek”) and a syndicate of co-investors for which Ligand acted as representative (collectively, including Ligand, the “Purchasers”), to support Castle Creek’s autologous human fibroblast cell-based gene therapy genetically modified to express COL7, also known as FCX-007 (dabocemagene autoficel) (“D-Fi”) Phase 3 clinical study, its lead candidate for patients with dystrophic epidermolysis bullosa (“DEB”). Pursuant to the Agreement, we and the other Purchasers obtained, for an aggregate purchase price of $75 million, $50 million of which was paid by Ligand and $25 million of which was paid by the other Purchasers collectively, (i) a high single digit royalty on worldwide sales of D-Fi and (ii) warrants to purchase shares of Castle Creek Biosciences, Inc. Series D-1 Preferred Stock. In connection with the transaction we also acquired an unsecured subordinated promissory note issued by Castle Creek Biosciences, LLC with an aggregate principal amount of $8.3 million, which is due and payable upon Castle Creek’s receipt of U.S. Food and Drug Administration approval of D-Fi for treatment of DEB and certain other conditions to payment. We paid $1.8 million for the unsecured subordinated promissory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032</v>
      </c>
      <c r="C4" s="7" t="n">
        <v>52154</v>
      </c>
      <c r="D4" s="7" t="n">
        <v>-3336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NIST”), the International Organization for Standardization (“ISO”) and other applicable industry standards. This does not imply that we meet any particular technical standards, specifications, or requirements, only that we use the NIST, ISO and other standard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nformation technology environment; • a security team principally responsible for managing (i) our cybersecurity risk assessment processes, (ii) our security controls, and (iii)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senior management on our cyber risk management program. Board members receive presentations on cybersecurity topics from senior management, or external experts as part of the Board’s continuing education on topics that impact public companies. Our senior management team, including the Senior Director, IT and Facilities,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The Senior Director, IT and Facilities has over 20 years of industry experiences leading and overseeing cybersecurity programs at public and private companie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Committee reports to the full Board regarding its activities, including those related to cybersecurity. The full Board also receives briefings from senior management on our cyber risk management program. Board members receive presentations on cybersecurity topics from senior management, or external experts as part of the Board’s continuing education on topics that impact public companies.</t>
        </is>
      </c>
    </row>
    <row r="13">
      <c r="A13" s="4" t="inlineStr">
        <is>
          <t>Cybersecurity Risk Role of Management [Text Block]</t>
        </is>
      </c>
      <c r="B13"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senior management on our cyber risk management program. Board members receive presentations on cybersecurity topics from senior management, or external experts as part of the Board’s continuing education on topics that impact public companies. Our senior management team, including the Senior Director, IT and Facilities,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The Senior Director, IT and Facilities has over 20 years of industry experiences leading and overseeing cybersecurity programs at public and private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t>
        </is>
      </c>
    </row>
    <row r="16">
      <c r="A16" s="4" t="inlineStr">
        <is>
          <t>Cybersecurity Risk Management Expertise of Management Responsible [Text Block]</t>
        </is>
      </c>
      <c r="B16" s="4" t="inlineStr">
        <is>
          <t>The Senior Director, IT and Facilities has over 20 years of industry experiences leading and overseeing cybersecurity programs at public and private companies.</t>
        </is>
      </c>
    </row>
    <row r="17">
      <c r="A17" s="4" t="inlineStr">
        <is>
          <t>Cybersecurity Risk Process for Informing Management or Committees Responsible [Text Block]</t>
        </is>
      </c>
      <c r="B17" s="4" t="inlineStr">
        <is>
          <t>The Committee receives regular reports from management on our cybersecurity risks. In addition, management updates the Committee, as necessary, regarding any material cybersecurity incidents, as well as any incidents with lesser impact potent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We are a biopharmaceutical company enabling scientific advancement through supporting the clinical development of high-value medicines. We do this by providing financing, licensing our technologies or both.</t>
        </is>
      </c>
    </row>
    <row r="5">
      <c r="A5" s="4" t="inlineStr">
        <is>
          <t>Basis of Presentation and Principles of Consolidation</t>
        </is>
      </c>
      <c r="B5" s="4" t="inlineStr">
        <is>
          <t>Basis of Presentation and Principles of Consolidation Our consolidated financial statements have been prepared in accordance with U.S. GAAP and include the accounts of our parent company and its wholly-owned subsidiaries. All intercompany transactions and balances have been eliminated in consolidation.</t>
        </is>
      </c>
    </row>
    <row r="6">
      <c r="A6" s="4" t="inlineStr">
        <is>
          <t>Segment Information</t>
        </is>
      </c>
      <c r="B6" s="4" t="inlineStr">
        <is>
          <t>Segment Information The Company has one operating and one reportable segment: development and licensing of biopharmaceutical assets. The Company's Chief Operating Decision Maker (“CODM”) is Todd Davis, our Chief Executive Officer. The CODM uses net income (loss) from continuing operations as a single segment profit or loss measure to evaluate our single segment performance, and in deciding whether to reinvest into the existing assets, or to new potential opportunities. Our CODM relies on internal management reporting processes that provide information on segment operating income (loss) for making financial decisions and allocating resources. CODM does not evaluate, manage or measure performance of segments using asset information.</t>
        </is>
      </c>
    </row>
    <row r="7">
      <c r="A7" s="4" t="inlineStr">
        <is>
          <t>Reclassification</t>
        </is>
      </c>
      <c r="B7" s="4" t="inlineStr">
        <is>
          <t>Reclassification Certain reclassifications have been made to the previously issued audited consolidated financial statements to conform with the current period presentation. Specifically, within the consolidated balance sheet as of December 31, 2023, our commercial license and other economic rights line has been reclassified to long-term portion of financial royalty assets, net, and to other assets, and a portion of other investments has been reclassified from other assets. Moreover, noncurrent derivative assets as of December 31, 2023, have been reclassified from other assets. In addition, within the consolidated statements of operations for the years ended December 31, 2023 and 2022, royalties have been reclassified to revenue from intangible royalty assets, and a portion of the contract revenue has been reclassified to income from financial royalty assets.</t>
        </is>
      </c>
    </row>
    <row r="8">
      <c r="A8" s="4" t="inlineStr">
        <is>
          <t>Discontinued operations</t>
        </is>
      </c>
      <c r="B8" s="4" t="inlineStr">
        <is>
          <t>Discontinued operations The Company determined that the spin-off of the OmniAb Business in November 2022 in connection with the OmniAb Transactions met the criteria for classification as a discontinued operation in accordance with ASC Subtopic 205-20, Discontinued Operations</t>
        </is>
      </c>
    </row>
    <row r="9">
      <c r="A9" s="4" t="inlineStr">
        <is>
          <t>Use of Estimates</t>
        </is>
      </c>
      <c r="B9" s="4" t="inlineStr">
        <is>
          <t>Use of Estimates The preparation of the consolidated financial statements in conformity with U.S. GAAP requires the use of estimates and assumptions that affect the amounts reported in the consolidated financial statements and the accompanying notes. Actual results may differ from those estimates.</t>
        </is>
      </c>
    </row>
    <row r="10">
      <c r="A10" s="4" t="inlineStr">
        <is>
          <t>Acquisitions</t>
        </is>
      </c>
      <c r="B10" s="4" t="inlineStr">
        <is>
          <t>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which requires us to use significant estimates and assumptions, especially with respect to intangible assets. We record the excess consideration over the aggregate fair value of tangible and intangible assets, net of liabilities assumed, as goodwill.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statement of operations. Costs that we incur to complete the business combination such as investment banking, legal and other professional fees are not considered part of consideration and we charge them to general and administrative expense as they incurred.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t>
        </is>
      </c>
    </row>
    <row r="11">
      <c r="A11" s="4" t="inlineStr">
        <is>
          <t>Concentrations of Business Risk</t>
        </is>
      </c>
      <c r="B11" s="4" t="inlineStr">
        <is>
          <t>Concentrations of Business Risk Financial instruments that potentially subject us to significant concentrations of credit risk consist primarily of cash equivalents and investments. We invest excess cash principally in United States government debt securities, investment grade corporate debt securities, mutual funds and certificates of deposit. We maintain some cash and cash equivalents balances with financial institutions that are in excess of the Federal Deposit Insurance Corporation insurance limits. We have established guidelines relative to diversification and maturities that maintain safety and liquidity. These guidelines are periodically reviewed and modified to take advantage of trends in yields and interest rates.</t>
        </is>
      </c>
    </row>
    <row r="12">
      <c r="A12" s="4" t="inlineStr">
        <is>
          <t>Cash Equivalents &amp; Short-term Investments</t>
        </is>
      </c>
      <c r="B12" s="4" t="inlineStr">
        <is>
          <t>Cash Equivalents Cash equivalents consist of highly liquid investments with maturities of three months or less from the date of acquisition. Short-term Investments Short-term investments primarily consist of investments in debt and equity securities. We classify our short-term investments as “available-for-sale”. Such investments are carried at fair value, with unrealized gains and losses on debt securities included in the statements of comprehensive income (loss), net of tax, and unrealized gains and losses on equity securities included the consolidated statements of operations. We determine the cost of investments based on the specific identification method. We determine the realized gains or losses on the sale of available-for-sale securities using the specific identification method and include net realized gains and losses as a component of non-operating income and expenses within the consolidated statements of operations. Debt securities consist of certificates of deposit, corporate debt securities, and securities of government-sponsored entities. Debt securities have effective maturities greater than three months and less than thirty-six months from the date of acquisition. Debt securities available-for-sale in an unrealized loss position are assessed for current expected credit losses. We start by assessing whether we intend to sell the security, or whethe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t>
        </is>
      </c>
    </row>
    <row r="13">
      <c r="A13" s="4" t="inlineStr">
        <is>
          <t>Accounts Receivable and Allowance for Credit Losses</t>
        </is>
      </c>
      <c r="B13" s="4" t="inlineStr">
        <is>
          <t xml:space="preserve">Accounts Receivable and Allowance for Credit Losses </t>
        </is>
      </c>
    </row>
    <row r="14">
      <c r="A14" s="4" t="inlineStr">
        <is>
          <t>Inventory</t>
        </is>
      </c>
      <c r="B14" s="4" t="inlineStr">
        <is>
          <t>Inventory</t>
        </is>
      </c>
    </row>
    <row r="15">
      <c r="A15" s="4" t="inlineStr">
        <is>
          <t>Property and Equipment</t>
        </is>
      </c>
      <c r="B15" s="4" t="inlineStr">
        <is>
          <t>Property and Equipment Property and equipment are stated at cost, subject to review for impairment, and depreciated over the estimated useful lives of the assets, which generally range from one For additional information, see “ Note (7), Balance Sheet Account Details</t>
        </is>
      </c>
    </row>
    <row r="16">
      <c r="A16" s="4" t="inlineStr">
        <is>
          <t>Goodwill, Intangible Assets and Other Long-Lived Assets</t>
        </is>
      </c>
      <c r="B16" s="4" t="inlineStr">
        <is>
          <t xml:space="preserve">Goodwill, Intangible Assets and Other Long-Lived Assets Goodwill, which has an indefinite useful life, represents the excess of cost over fair value of net assets acquired. Goodwill is reviewed for impairment at the reporting unit level at least annually during the fourth quarter, or more frequently if an event occurs indicating the potential for impairment. During the goodwill impairment review, we assess qualitative factors to determine whether it is more likely than not that the fair value of a reporting unit is less than the carrying amount,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quantitative assessment. We will then evaluate goodwill for impairment by comparing the estimated fair value of the reporting unit to its carrying value, including the associated goodwill. To determine the fair value, we generally use a combination of market approach based on Ligand and comparable publicly traded companies in similar lines of businesses and the income approach based on estimated discounted future cash flows. Our cash flow assumptions consider historical and forecasted revenue, operating costs and other relevant factors. We may also elect to bypass the qualitative assessment in a period and elect to proceed to perform the quantitative assessment for the goodwill impairment test. We performed the annual assessment for goodwill impairment at the reporting unit level during the fourth quarter of 2024, noting no impairment. </t>
        </is>
      </c>
    </row>
    <row r="17">
      <c r="A17" s="4" t="inlineStr">
        <is>
          <t>Financial Royalty Assets, net (formerly known as Commercial License Rights)</t>
        </is>
      </c>
      <c r="B17" s="4" t="inlineStr">
        <is>
          <t>Financial Royalty Assets, net (formerly known as Commercial License Rights) Financial royalty assets represent a portfolio of future milestone and royalty payment rights acquired that are passive in nature (i.e., we do not own the intellectual property or have the right to commercialize the underlying products). Although a financial royalty asset does not have the contractual terms typical of a loan (such as contractual principal and interest), we account for financial royalty assets under ASC 310, Receivables . Our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calculated in each reporting period as the difference between expected cash flows and actual cash flows are realized and as there are changes to expected future cash flows. The gross carrying value of a financial royalty asset is made up of the opening balance, or net purchase price for a new financial royalty asset, which is increased by accrued interest income (except for assets under the non-accrual method) and decreased by cash receipts in the period to arrive at the ending balance. We evaluate financial royalty assets for recoverability on an individual basis by comparing the effective interest rate at each reporting date to that of the prior period. If the total amount of expected undiscounted cash flows is below the amortized cost basis, we measure and record an allowance for the change in expected cash flows. This allowance is measured as the difference between the financial royalty asset’s amortized cost basis and the net present value of the expected future cash flows, calculated using the original effective interest rate. In a subsequent period, if there is an increase in expected future cash flows, or if actual cash flows are greater than cash flows previously expected, we reduce the previously established cumulative allowance in part or in full. In addition to the above allowance, we recognize an allowance for current expected credit losses under ASC 326, Financial Instruments – Credit Losses on our financial royalty assets. The credit rating, which is primarily based on publicly available data and updated quarterly, is the primary credit quality indicator used to determine the credit loss provision. The carrying value of financial royalty assets is presented net of the cumulative allowances for changes in expected future cash flows and expected credit losses. The initial amount and subsequent revisions in allowances for changes in expected future cash flows and expected credit losses are recorded as part of general and administrative expenses on the consolidated statements of operations. When we are reasonably certain that a part of a financial royalty asset’s net carrying value (or all of it) is not recoverable, we recognize an impairment which is recorded in financial royalty assets impairment on the consolidated statements of operations. To the extent there was an allowance previously recorded for this asset, the amount of such impairment is written off against the allowance at the time that such a determination is made. Any future recoveries from such impairment are recognized when cash is collected in a respective period earnings. The current portion of financial royalty assets represents an estimation for current quarter royalty receipts which are collected during the subsequent quarter. This portion is presented in other current assets on our consolidated balance sheets, net of the allowance for expected credit losses. For additional information, see “Note (6), Financial Royalty Assets, net (formerly known as Commercial License Rights)” .</t>
        </is>
      </c>
    </row>
    <row r="18">
      <c r="A18" s="4" t="inlineStr">
        <is>
          <t>Derivative Assets</t>
        </is>
      </c>
      <c r="B18" s="4" t="inlineStr">
        <is>
          <t>Derivative Assets Derivative assets include instruments used for risk-management purposes, and other instruments. Derivative assets which are not used for risk management purposes, include: (a) acquired rights in future milestone and royalty payments from Agenus Partnered Programs (as defined in “Note (2), Agenus Transaction” ), (b) Agenus Warrant (as defined “Note (2), Agenus Transaction” ), (c) option to invest up to $25 million to milestone and royalty rights which expires on June 30, 2025 (“Upsize Option”), and (d) rights to receive from Primrose Bio 50% of milestones on two contracts previously entered into by Primordial Genetics.</t>
        </is>
      </c>
    </row>
    <row r="19">
      <c r="A19" s="4" t="inlineStr">
        <is>
          <t>Equity Method Investment</t>
        </is>
      </c>
      <c r="B19" s="4" t="inlineStr">
        <is>
          <t>Equity Method Investment Investments that we do not consolidate but in which we have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our proportionate share of net income or loss of the investee, net of any distributions received from the investee and any impairment. For additional information, see “ Note (4), Sale of Pelican Business and Investment in Primrose Bio ”.</t>
        </is>
      </c>
    </row>
    <row r="20">
      <c r="A20" s="4" t="inlineStr">
        <is>
          <t>Other Investments</t>
        </is>
      </c>
      <c r="B20" s="4" t="inlineStr">
        <is>
          <t>Other Investments Other investments represent our investments in equity securities of third parties in which we do not have control or significant influence. Our equity securities investments do not have a readily determinable or estimable fair value and are measured using the measurement alternative, which is cost less impairment, if any, and adjustments resulting from observable price changes in orderly transactions for the identical or similar investment of the same issuer. The amount of such impairment or adjustment recognized during the period is presented in other non-operating (expense) income, net in our consolidated statements of operations. For additional information, see “ Note (7), Balance Sheet Account Details</t>
        </is>
      </c>
    </row>
    <row r="21">
      <c r="A21" s="4" t="inlineStr">
        <is>
          <t>Revenue and Other Income</t>
        </is>
      </c>
      <c r="B21" s="4" t="inlineStr">
        <is>
          <t>Revenue and Other Income Our revenue is generated primarily from royalties on sales of products commercialized by our partners, Captisol material sales, income from financial royalty assets, and contract revenue for license fees, technical, regulatory and sales-based milestone payments. Other operating income is primarily related to milestone income received for financial royalty assets that have been fully amortized or where there is no underlying asset recognized on the consolidated balance sheets. We apply the following five-step model in accordance with ASC 606, Revenue from Contracts with Customers ,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from Intangible Royalty Assets We receive royalty revenue from intangible royalty assets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Income from Financial Royalty Assets Effective January 1, 2024, we introduced a new line item “income from financial royalty assets”, which was included in “contract revenue” in prior periods. Accordingly, the prior year period amounts have been reclassified to align with the current period presentation. We recognize income from financial royalty assets when there is a reasonable expectation about the timing and amount of cash flows expected to be collected. Income is calculated by multiplying the carrying value of the financial royalty asset by the periodic effective interest rate. We account for financial royalty assets related to developmental pipeline or recently commercialized products on a non-accrual basis. Developmental pipeline products are non-commercialized, non-approved products that require FDA or other regulatory approval, and thus have uncertain cash flows. Newly commercialized products typically do not have an established reliable sales pattern, and thus have uncertain cash flows.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in our consolidated statements of operations.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and Other Incom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Other income is primarily related to milestone income received for financial royalty assets that have been fully amortized or where there is no underlying asset recognized on the consolidated balance sheets. Deferred Revenue</t>
        </is>
      </c>
    </row>
    <row r="22">
      <c r="A22" s="4" t="inlineStr">
        <is>
          <t>Research and Development Expenses</t>
        </is>
      </c>
      <c r="B22" s="4" t="inlineStr">
        <is>
          <t>Research and Development Expenses</t>
        </is>
      </c>
    </row>
    <row r="23">
      <c r="A23" s="4" t="inlineStr">
        <is>
          <t>Share-Based Compensation</t>
        </is>
      </c>
      <c r="B23" s="4" t="inlineStr">
        <is>
          <t>Share-Based Compensation We incur share-based compensation expense related to restricted stock, ESPP, and stock options. Restricted stock unit (“RSU”) and performance stock unit (“PSU”) are all considered restricted stock. The fair value of restricted stock is determined by the closing market price of our common stock on the date of grant. We recognize share-based compensation expense based on the fair value on a straight-line basis over the requisite service periods of the awards, taking into consideration of forfeitures as they occur. PSU generally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expense change resulting from an adjustment in the estimated shares to be released are treated as a cumulative catch-up in the period of adjustment. A limited amount of PSUs contain a market condition dependent upon the Company’s relative and absolute total stockholder return over a three-year period, with a range of 0% to 200% of the target amount granted to be issued under the award. Share-based compensation expense for these PSUs is measured using the Monte-Carlo simulation valuation model and is not adjusted for the achievement, or lack thereof, of the market conditions. The Black-Scholes-Merton option-pricing model is used to estimate the fair value of stock purchases under our ESPP and stock options granted. The model assumptions include expected volatility, term, dividends, and the risk-free interest rate. We look to historical and implied volatility of our stock to determine the expected volatility. The expected term of an award is based on historical forfeiture experience, exercise activity, and on the terms and conditions of the stock awards. The expected dividend yield is determined to be 0% given that except for 2007, during which we declared a cash dividend on our common stock of $2.50 per share, we have not paid any dividends on our common stock in the past and currently do not expect to pay cash dividends or make any other distributions on common stock in the future. The risk-free interest rate is based upon U.S. Treasury securities with remaining terms similar to the expected term of the share-based awards. We grant options, RSUs and PSUs to employees and non-employee directors. Non-employee directors are accounted for as employees. Options and RSUs granted to certain non-employee directors typically vest one year from the date of grant. Options granted to employees typically vest 1/8 on the six month anniversary of the date of grant, and 1/48 each month thereafter for forty-two months. RSUs and PSUs granted to employees vest over three years. All option awards generally expire ten years from the date of grant.</t>
        </is>
      </c>
    </row>
    <row r="24">
      <c r="A24" s="4" t="inlineStr">
        <is>
          <t>Income Taxes</t>
        </is>
      </c>
      <c r="B24" s="4" t="inlineStr">
        <is>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t>
        </is>
      </c>
    </row>
    <row r="25">
      <c r="A25" s="4" t="inlineStr">
        <is>
          <t>Income (Loss) Per Share</t>
        </is>
      </c>
      <c r="B25" s="4" t="inlineStr">
        <is>
          <t>Income (Loss) Per Share Basic income (loss) per share is calculated by dividing net income (loss) by the weighted-average number of common shares outstanding during the period. Diluted income per share is computed based on the sum of the weighted average number of common shares and potentially dilutive common shares outstanding during the period. Diluted loss per share is computed based on the sum of the weighted average number of common shares outstanding during the period. Potentially dilutive common shares consist of shares issuable under the 2023 Notes, stock options and restricted stock. Although we paid off the 2023 Notes in May 2023, it would have a dilutive impact when the average market price of our common stock exceeded the maximum conversion price during the year ended December 31, 2023. It is our intent and policy to settle conversions through combination settlement, which essentially involves payment in cash equal to the principal portion and delivery of shares of common stock for the excess of the conversion value over the principal portio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stock options and restricted stock. In loss periods, basic net loss per share and diluted net loss per share are identical since the effect of otherwise dilutive potential common shares is anti-dilutive and therefore excluded. For additional information, see “Note (11), Stockholders’ Equity” . In accordance with ASC 260, Earnings per Share</t>
        </is>
      </c>
    </row>
    <row r="26">
      <c r="A26" s="4" t="inlineStr">
        <is>
          <t>Foreign Currency Translation</t>
        </is>
      </c>
      <c r="B26" s="4" t="inlineStr">
        <is>
          <t>Foreign Currency Translation The Euro is the functional currency of Apeiron and the corresponding financial statements have been translated into U.S. Dollars in accordance with ASC 830-30, Translation of Financial Statements . Assets and liabilities are translated at end-of-period rates while revenues and expenses are translated at average rates in effect during the period in which the activity took place. Equity is translated at historical rates and the resulting cumulative translation adjustments are included as a component of accumulated other comprehensive income (loss).</t>
        </is>
      </c>
    </row>
    <row r="27">
      <c r="A27" s="4" t="inlineStr">
        <is>
          <t>Comprehensive Income (Loss)</t>
        </is>
      </c>
      <c r="B27" s="4" t="inlineStr">
        <is>
          <t>Comprehensive Income (Loss)</t>
        </is>
      </c>
    </row>
    <row r="28">
      <c r="A28" s="4" t="inlineStr">
        <is>
          <t>Accounting Standards Updates, Recently Adopted and Not Yet Adopted</t>
        </is>
      </c>
      <c r="B28" s="4" t="inlineStr">
        <is>
          <t>Accounting Standards Updates, Recently Adopted In November 2023, the FASB issued ASU 2023-07, Segment Reporting (Topic 280): Improvements to Reportable Segment Disclosures . We have adopted the updated accounting guidance in our Annual Report on the Form 10-K for the year ended December 31, 2024. We have updated our segment disclosure (see “Note (1), Basis of Presentation and Summary of Significant Accounting Policies”) including, among other required items, the information on significant segment expenses that are regularly provided to the CODM and included within the reported segment profit or loss measure. Accounting Standards Not Yet Adopted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annual periods beginning after December 15, 2024, with early adoption permitted. We have not yet completed the assessment of the impact of ASU 2023-09 on our consolidated financial statements. In November 2024, the FASB issued ASU No. 2024-03, Income Statement—Reporting Comprehensive Income (Subtopic 220-40): Expense Disaggregation Disclosures . This update requires entities to disaggregate operating expenses into specific categories, such as salaries and wages, depreciation, and amortization, to provide enhanced transparency into the nature and function of expenses. ASU 2024-03 is effective for fiscal years beginning after December 15, 2026, with early adoption permitted. ASU 2024-03 may be applied retrospectively or prospectively. We are currently evaluating the new guidance to determine the impact it may have on our consolidated financial statements and related disclosures. We do not believe that any other recently issued, but not yet effective accounting pronouncements, if adopted, would have a material impact on our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 from Significant Partners</t>
        </is>
      </c>
      <c r="B4" s="4" t="inlineStr">
        <is>
          <t>Revenue and other income from significant partners, which is defined as 10% or more of our total revenue, was as follows: Year ended December 31, 2024 2023 2022 Partner A 23% 33% 45% Partner B 12% 20% 16% Partner C &lt;10% 10% &lt;10%</t>
        </is>
      </c>
    </row>
    <row r="5">
      <c r="A5" s="4" t="inlineStr">
        <is>
          <t>Schedule of Disaggregation of Revenue</t>
        </is>
      </c>
      <c r="B5" s="4" t="inlineStr">
        <is>
          <t>Royalties for 2024, 2023 and 2022 for continuing operations are reported as below (in thousands): Year ended December 31, 2024 2023 2022 Royalties Kyprolis $ 38,377 $ 35,640 $ 30,116 Rylaze 13,743 13,520 8,796 Filspari 12,179 2,655 — Evomela 8,680 10,212 10,197 Teriparatide injection 8,221 11,061 15,785 Vaxneuvance 5,184 4,062 1,083 Other 8,945 6,760 6,550 Revenue from intangible royalty assets 95,329 83,910 72,527 Income from financial royalty assets 13,444 1,049 385 Total royalties $ 108,773 $ 84,959 $ 72,912 The following table represents disaggregation of Captisol and contract revenue and other income for continuing operations (in thousands): Year ended December 31, 2024 2023 2022 Captisol Captisol - Core $ 30,883 $ 28,372 $ 16,429 Captisol - COVID (a) — — 88,066 Total Captisol $ 30,883 $ 28,372 $ 104,495 Contract revenue and other income Milestone and other $ 25,533 $ 17,983 $ 18,838 Other income 1,944 — — Total contract revenue and other income $ 27,477 $ 17,983 $ 18,838 (a) Captisol - COVID represents revenue on Captisol supplied for use in formulation with remdesivir, an antiviral treatment for COVID-19.</t>
        </is>
      </c>
    </row>
    <row r="6">
      <c r="A6" s="4" t="inlineStr">
        <is>
          <t>Schedule of Computation of Basic and Diluted Net Income (Loss) per Share</t>
        </is>
      </c>
      <c r="B6" s="4" t="inlineStr">
        <is>
          <t xml:space="preserve">The following table presents the calculation of weighted average shares used to calculate basic and diluted income (loss) per share (in thousands): Year Ended December 31, 2024 2023 2022 Weighted average shares outstanding: 18,290 17,298 16,868 Dilutive potential common shares: Restricted stock — 85 — Stock options — 255 — 2023 Convertible Senior Notes — 119 — Shares used to compute diluted income per share 18,290 17,757 16,868 Potentially dilutive shares excluded from calculation due to anti-dilutive effect 1,530 4,357 6,241 </t>
        </is>
      </c>
    </row>
    <row r="7">
      <c r="A7" s="4" t="inlineStr">
        <is>
          <t>Reconciliation of Operating Profit (Loss) from Segments to Consolidated</t>
        </is>
      </c>
      <c r="B7" s="4" t="inlineStr">
        <is>
          <t>The information on significant segment expenses that are regularly provided to the CODM, and other segment items included within the reported segment profit or loss measure, is presented in a table below: Year ended December 31, 2024 2023 2022 Total revenues and other income $ 167,133 $ 131,314 $ 196,245 Share-based compensation (41,089) (25,743) (60,285) Other segment items: Amortization of intangibles (32,959) (33,654) (34,237) Depreciation of property and equipment (2,300) (2,905) (3,841) Interest income 8,055 7,711 2,046 Interest expense (3,037) (656) (1,799) Other * (99,835) (22,248) (103,348) Net income (loss) from continuing operations $ (4,032) $ 53,819 $ (5,219) * Other items for the years ended December 31, 2024, 2023, and 2022, include the amount of other general, administrative, research and development expenses of $56.7 million, $48.7 million, and $42.0 million (net of share-based compensation and depreciation expenses), respectively, and additional income and expense items that are presented in consolidated statements of operations such as financial royalty assets impairment, Fair value adjustments to partner program derivatives, cost of Captisol and other non-operating income and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2307</v>
      </c>
      <c r="C3" s="7" t="n">
        <v>22954</v>
      </c>
    </row>
    <row r="4">
      <c r="A4" s="4" t="inlineStr">
        <is>
          <t>Short-term investments</t>
        </is>
      </c>
      <c r="B4" s="6" t="n">
        <v>183858</v>
      </c>
      <c r="C4" s="6" t="n">
        <v>147355</v>
      </c>
    </row>
    <row r="5">
      <c r="A5" s="4" t="inlineStr">
        <is>
          <t>Accounts receivable, net</t>
        </is>
      </c>
      <c r="B5" s="6" t="n">
        <v>38376</v>
      </c>
      <c r="C5" s="6" t="n">
        <v>32917</v>
      </c>
    </row>
    <row r="6">
      <c r="A6" s="4" t="inlineStr">
        <is>
          <t>Inventory</t>
        </is>
      </c>
      <c r="B6" s="6" t="n">
        <v>14114</v>
      </c>
      <c r="C6" s="6" t="n">
        <v>23969</v>
      </c>
    </row>
    <row r="7">
      <c r="A7" s="4" t="inlineStr">
        <is>
          <t>Income taxes receivable</t>
        </is>
      </c>
      <c r="B7" s="6" t="n">
        <v>4073</v>
      </c>
      <c r="C7" s="6" t="n">
        <v>6395</v>
      </c>
    </row>
    <row r="8">
      <c r="A8" s="4" t="inlineStr">
        <is>
          <t>Prepaid expenses</t>
        </is>
      </c>
      <c r="B8" s="6" t="n">
        <v>1934</v>
      </c>
      <c r="C8" s="6" t="n">
        <v>1182</v>
      </c>
    </row>
    <row r="9">
      <c r="A9" s="4" t="inlineStr">
        <is>
          <t>Other current assets</t>
        </is>
      </c>
      <c r="B9" s="6" t="n">
        <v>16897</v>
      </c>
      <c r="C9" s="6" t="n">
        <v>2657</v>
      </c>
    </row>
    <row r="10">
      <c r="A10" s="4" t="inlineStr">
        <is>
          <t>Total current assets</t>
        </is>
      </c>
      <c r="B10" s="6" t="n">
        <v>331559</v>
      </c>
      <c r="C10" s="6" t="n">
        <v>237429</v>
      </c>
    </row>
    <row r="11">
      <c r="A11" s="4" t="inlineStr">
        <is>
          <t>Intangible assets, net</t>
        </is>
      </c>
      <c r="B11" s="6" t="n">
        <v>266648</v>
      </c>
      <c r="C11" s="6" t="n">
        <v>299606</v>
      </c>
    </row>
    <row r="12">
      <c r="A12" s="4" t="inlineStr">
        <is>
          <t>Goodwill</t>
        </is>
      </c>
      <c r="B12" s="6" t="n">
        <v>105250</v>
      </c>
      <c r="C12" s="6" t="n">
        <v>103370</v>
      </c>
    </row>
    <row r="13">
      <c r="A13" s="4" t="inlineStr">
        <is>
          <t>Long-term portion of financial royalty assets, net</t>
        </is>
      </c>
      <c r="B13" s="6" t="n">
        <v>185024</v>
      </c>
      <c r="C13" s="6" t="n">
        <v>62291</v>
      </c>
    </row>
    <row r="14">
      <c r="A14" s="4" t="inlineStr">
        <is>
          <t>Noncurrent derivative assets</t>
        </is>
      </c>
      <c r="B14" s="6" t="n">
        <v>10583</v>
      </c>
      <c r="C14" s="6" t="n">
        <v>3531</v>
      </c>
    </row>
    <row r="15">
      <c r="A15" s="4" t="inlineStr">
        <is>
          <t>Property and equipment, net</t>
        </is>
      </c>
      <c r="B15" s="6" t="n">
        <v>15133</v>
      </c>
      <c r="C15" s="6" t="n">
        <v>15607</v>
      </c>
    </row>
    <row r="16">
      <c r="A16" s="4" t="inlineStr">
        <is>
          <t>Operating lease right-of-use assets</t>
        </is>
      </c>
      <c r="B16" s="6" t="n">
        <v>6907</v>
      </c>
      <c r="C16" s="6" t="n">
        <v>6062</v>
      </c>
    </row>
    <row r="17">
      <c r="A17" s="4" t="inlineStr">
        <is>
          <t>Finance lease right-of-use assets</t>
        </is>
      </c>
      <c r="B17" s="6" t="n">
        <v>2766</v>
      </c>
      <c r="C17" s="6" t="n">
        <v>3393</v>
      </c>
    </row>
    <row r="18">
      <c r="A18" s="4" t="inlineStr">
        <is>
          <t>Equity method investment in Primrose Bio</t>
        </is>
      </c>
      <c r="B18" s="6" t="n">
        <v>0</v>
      </c>
      <c r="C18" s="6" t="n">
        <v>12595</v>
      </c>
    </row>
    <row r="19">
      <c r="A19" s="4" t="inlineStr">
        <is>
          <t>Other investments</t>
        </is>
      </c>
      <c r="B19" s="6" t="n">
        <v>10908</v>
      </c>
      <c r="C19" s="6" t="n">
        <v>36726</v>
      </c>
    </row>
    <row r="20">
      <c r="A20" s="4" t="inlineStr">
        <is>
          <t>Deferred income taxes, net</t>
        </is>
      </c>
      <c r="B20" s="6" t="n">
        <v>72</v>
      </c>
      <c r="C20" s="6" t="n">
        <v>214</v>
      </c>
    </row>
    <row r="21">
      <c r="A21" s="4" t="inlineStr">
        <is>
          <t>Other assets</t>
        </is>
      </c>
      <c r="B21" s="6" t="n">
        <v>6924</v>
      </c>
      <c r="C21" s="6" t="n">
        <v>6392</v>
      </c>
    </row>
    <row r="22">
      <c r="A22" s="4" t="inlineStr">
        <is>
          <t>Total assets</t>
        </is>
      </c>
      <c r="B22" s="6" t="n">
        <v>941774</v>
      </c>
      <c r="C22" s="6" t="n">
        <v>787216</v>
      </c>
    </row>
    <row r="23">
      <c r="A23" s="3" t="inlineStr">
        <is>
          <t>Current liabilities:</t>
        </is>
      </c>
      <c r="B23" s="4" t="inlineStr">
        <is>
          <t xml:space="preserve"> </t>
        </is>
      </c>
      <c r="C23" s="4" t="inlineStr">
        <is>
          <t xml:space="preserve"> </t>
        </is>
      </c>
    </row>
    <row r="24">
      <c r="A24" s="4" t="inlineStr">
        <is>
          <t>Accounts payable</t>
        </is>
      </c>
      <c r="B24" s="6" t="n">
        <v>5233</v>
      </c>
      <c r="C24" s="6" t="n">
        <v>2427</v>
      </c>
    </row>
    <row r="25">
      <c r="A25" s="4" t="inlineStr">
        <is>
          <t>Accrued liabilities</t>
        </is>
      </c>
      <c r="B25" s="6" t="n">
        <v>27906</v>
      </c>
      <c r="C25" s="6" t="n">
        <v>12467</v>
      </c>
    </row>
    <row r="26">
      <c r="A26" s="4" t="inlineStr">
        <is>
          <t>Income tax payable</t>
        </is>
      </c>
      <c r="B26" s="6" t="n">
        <v>1199</v>
      </c>
      <c r="C26" s="4" t="inlineStr">
        <is>
          <t xml:space="preserve"> </t>
        </is>
      </c>
    </row>
    <row r="27">
      <c r="A27" s="4" t="inlineStr">
        <is>
          <t>Deferred revenue</t>
        </is>
      </c>
      <c r="B27" s="6" t="n">
        <v>1278</v>
      </c>
      <c r="C27" s="6" t="n">
        <v>1222</v>
      </c>
    </row>
    <row r="28">
      <c r="A28" s="4" t="inlineStr">
        <is>
          <t>Current contingent liabilities</t>
        </is>
      </c>
      <c r="B28" s="6" t="n">
        <v>206</v>
      </c>
      <c r="C28" s="6" t="n">
        <v>256</v>
      </c>
    </row>
    <row r="29">
      <c r="A29" s="4" t="inlineStr">
        <is>
          <t>Current operating lease liabilities</t>
        </is>
      </c>
      <c r="B29" s="6" t="n">
        <v>1266</v>
      </c>
      <c r="C29" s="6" t="n">
        <v>403</v>
      </c>
    </row>
    <row r="30">
      <c r="A30" s="4" t="inlineStr">
        <is>
          <t>Current finance lease liabilities</t>
        </is>
      </c>
      <c r="B30" s="6" t="n">
        <v>24</v>
      </c>
      <c r="C30" s="6" t="n">
        <v>7</v>
      </c>
    </row>
    <row r="31">
      <c r="A31" s="4" t="inlineStr">
        <is>
          <t>Total current liabilities</t>
        </is>
      </c>
      <c r="B31" s="6" t="n">
        <v>37112</v>
      </c>
      <c r="C31" s="6" t="n">
        <v>16782</v>
      </c>
    </row>
    <row r="32">
      <c r="A32" s="4" t="inlineStr">
        <is>
          <t>Long-term deferred revenue</t>
        </is>
      </c>
      <c r="B32" s="6" t="n">
        <v>2246</v>
      </c>
      <c r="C32" s="6" t="n">
        <v>1444</v>
      </c>
    </row>
    <row r="33">
      <c r="A33" s="4" t="inlineStr">
        <is>
          <t>Long-term contingent liabilities</t>
        </is>
      </c>
      <c r="B33" s="6" t="n">
        <v>3475</v>
      </c>
      <c r="C33" s="6" t="n">
        <v>2942</v>
      </c>
    </row>
    <row r="34">
      <c r="A34" s="4" t="inlineStr">
        <is>
          <t>Long-term operating lease liabilities</t>
        </is>
      </c>
      <c r="B34" s="6" t="n">
        <v>5815</v>
      </c>
      <c r="C34" s="6" t="n">
        <v>5755</v>
      </c>
    </row>
    <row r="35">
      <c r="A35" s="4" t="inlineStr">
        <is>
          <t>Deferred income taxes, net</t>
        </is>
      </c>
      <c r="B35" s="6" t="n">
        <v>32524</v>
      </c>
      <c r="C35" s="6" t="n">
        <v>31622</v>
      </c>
    </row>
    <row r="36">
      <c r="A36" s="4" t="inlineStr">
        <is>
          <t>Other long-term liabilities</t>
        </is>
      </c>
      <c r="B36" s="6" t="n">
        <v>30163</v>
      </c>
      <c r="C36" s="6" t="n">
        <v>27758</v>
      </c>
    </row>
    <row r="37">
      <c r="A37" s="4" t="inlineStr">
        <is>
          <t>Total liabilities</t>
        </is>
      </c>
      <c r="B37" s="6" t="n">
        <v>111335</v>
      </c>
      <c r="C37" s="6" t="n">
        <v>86303</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1 par value; 5,000 shares authorized; zero issued and outstanding at December 31, 2024 and 2023</t>
        </is>
      </c>
      <c r="B40" s="6" t="n">
        <v>0</v>
      </c>
      <c r="C40" s="6" t="n">
        <v>0</v>
      </c>
    </row>
    <row r="41">
      <c r="A41" s="4" t="inlineStr">
        <is>
          <t>Common stock, $0.001 par value; 60,000 shares authorized; 19,106 and 17,556 shares issued and outstanding at December 31, 2024 and 2023, respectively</t>
        </is>
      </c>
      <c r="B41" s="6" t="n">
        <v>20</v>
      </c>
      <c r="C41" s="6" t="n">
        <v>18</v>
      </c>
    </row>
    <row r="42">
      <c r="A42" s="4" t="inlineStr">
        <is>
          <t>Additional paid-in capital</t>
        </is>
      </c>
      <c r="B42" s="6" t="n">
        <v>337377</v>
      </c>
      <c r="C42" s="6" t="n">
        <v>198696</v>
      </c>
    </row>
    <row r="43">
      <c r="A43" s="4" t="inlineStr">
        <is>
          <t>Accumulated other comprehensive loss</t>
        </is>
      </c>
      <c r="B43" s="6" t="n">
        <v>-5942</v>
      </c>
      <c r="C43" s="6" t="n">
        <v>-817</v>
      </c>
    </row>
    <row r="44">
      <c r="A44" s="4" t="inlineStr">
        <is>
          <t>Retained earnings</t>
        </is>
      </c>
      <c r="B44" s="6" t="n">
        <v>498984</v>
      </c>
      <c r="C44" s="6" t="n">
        <v>503016</v>
      </c>
    </row>
    <row r="45">
      <c r="A45" s="4" t="inlineStr">
        <is>
          <t>Total stockholders’ equity</t>
        </is>
      </c>
      <c r="B45" s="6" t="n">
        <v>830439</v>
      </c>
      <c r="C45" s="6" t="n">
        <v>700913</v>
      </c>
    </row>
    <row r="46">
      <c r="A46" s="4" t="inlineStr">
        <is>
          <t>Total liabilities and stockholders’ equity</t>
        </is>
      </c>
      <c r="B46" s="7" t="n">
        <v>941774</v>
      </c>
      <c r="C46" s="7" t="n">
        <v>787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ion of Consideration / Recognized Identified Assets Acquired and Liabilities Assumed</t>
        </is>
      </c>
      <c r="B4" s="4" t="inlineStr">
        <is>
          <t xml:space="preserve">The amount of purchase consideration was allocated to the acquisition date fair values of acquired assets and assumed liabilities as follows (in thousands): Cash and cash equivalents $ 13,437 Contract assets (financial royalty assets) 106,156 Other assets 8,965 Accounts payable and accrued liabilities (3,740) Income tax payable (1,276) Deferred tax liabilities, net (18,109) Total fair value of net assets acquired $ 105,433 We have finalized purchase accounting for the Novan acquisition. The following table sets forth an allocation of the purchase price to the identifiable tangible and intangible assets acquired and liabilities assumed, with the excess recorded to goodwill (in thousands): Restricted cash $ 583 Property and equipment, net 13,054 Operating lease right-of-use asset 3,683 Other assets 137 Deferred tax asset 1,013 Intangible assets acquired 10,700 Goodwill 3,709 Deferred revenue (4,508) Operating lease liabilities (3,683) Other liabilities (13,700) Cash paid for Novan, including restricted cash received 10,988 DIP loan fees and interest 1,162 Total consideration $ 12,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Pelican Business and Investment in Primrose Bio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arrying Amounts of Major Classes of Assets and Liabilities Related to Assets Held for Sale</t>
        </is>
      </c>
      <c r="B4" s="4" t="inlineStr">
        <is>
          <t xml:space="preserve">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e lease right-of-use assets 20 Accrued liabilities (630) Deferred revenue (495) Long-term operating lease liabilities (8,445) Other liabilities (74) Net assets sold 27,931 Allocated goodwill 4,132 Cash consideration paid 15,000 $ 47,063 Year Ended December 31, 2022 Revenues: Royalties $ 1,289 Contract revenue 25,275 Total revenues 26,564 Operating costs and expenses: Amortization of intangibles 10,847 Research and development 38,466 General and administrative 13,383 Total operating costs and expenses 62,696 Loss from operations (36,132) Other income (expense): Gain from short-term investments — Interest expense — Other income (expense), net 554 Total other expense, net 554 Loss before income tax (35,578) Income tax benefit 7,436 Net loss $ (28,142) The following table summarizes the significant non-cash items, capital expenditures of the discontinued operations, and financing activities that are included in the consolidated statements of cash flows for the year ended December 31, 2022 (in thousands): Year Ended December 31, 2022 Operating activities: Change in fair value of contingent consideration $ (554) Depreciation and amortization 13,218 Stock-based compensation expense 9,404 Investing activities: Cash paid for acquisition, net of cash acquired $ — Purchase of property, plant and equipment (5,572) Payments to CVR Holders (960) Financing activities: Payments to CVR Holders $ (1,545) Supplemental cash flow disclosures: Purchases of property, plant and equipment included in accounts payable and accrued expenses $ 2,310 </t>
        </is>
      </c>
    </row>
    <row r="5">
      <c r="A5" s="4" t="inlineStr">
        <is>
          <t>Schedule of Fair Value of the Consideration</t>
        </is>
      </c>
      <c r="B5" s="4" t="inlineStr">
        <is>
          <t xml:space="preserve">Fair value of the consideration received includes the following (in thousands): Equity method investment $ 13,706 Equity securities 32,278 Derivative assets 3,200 $ 49,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in-off of OmniAb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arrying Amounts of Major Classes of Assets and Liabilities Related to Assets Held for Sale</t>
        </is>
      </c>
      <c r="B4" s="4" t="inlineStr">
        <is>
          <t xml:space="preserve">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e lease right-of-use assets 20 Accrued liabilities (630) Deferred revenue (495) Long-term operating lease liabilities (8,445) Other liabilities (74) Net assets sold 27,931 Allocated goodwill 4,132 Cash consideration paid 15,000 $ 47,063 Year Ended December 31, 2022 Revenues: Royalties $ 1,289 Contract revenue 25,275 Total revenues 26,564 Operating costs and expenses: Amortization of intangibles 10,847 Research and development 38,466 General and administrative 13,383 Total operating costs and expenses 62,696 Loss from operations (36,132) Other income (expense): Gain from short-term investments — Interest expense — Other income (expense), net 554 Total other expense, net 554 Loss before income tax (35,578) Income tax benefit 7,436 Net loss $ (28,142) The following table summarizes the significant non-cash items, capital expenditures of the discontinued operations, and financing activities that are included in the consolidated statements of cash flows for the year ended December 31, 2022 (in thousands): Year Ended December 31, 2022 Operating activities: Change in fair value of contingent consideration $ (554) Depreciation and amortization 13,218 Stock-based compensation expense 9,404 Investing activities: Cash paid for acquisition, net of cash acquired $ — Purchase of property, plant and equipment (5,572) Payments to CVR Holders (960) Financing activities: Payments to CVR Holders $ (1,545) Supplemental cash flow disclosures: Purchases of property, plant and equipment included in accounts payable and accrued expenses $ 2,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oyalty Assets, net (formerly known as Commercial License Righ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Financial Royalty Assets</t>
        </is>
      </c>
      <c r="B4" s="4" t="inlineStr">
        <is>
          <t>As of December 31, 2024 and 2023, financial royalty assets consist of the following (in thousands): December 31, 2024 December 31, 2023 Gross carrying value (2) Allowance (1) Net carrying value (2) Gross carrying value Allowance (1) Net carrying value Qarziba $ 105,329 $ (484) $ 104,845 $ — $ — $ — Agenus (Bot/Bal) 40,815 (408) 40,407 — — — Tolerance Therapeutics (Tzield) 25,613 (101) 25,512 25,810 (101) 25,709 Ensifentrine inventors 15,969 (157) 15,812 — — — Elutia (CorMatrix) 9,418 (2,268) 7,150 13,304 (7,490) 5,814 InvIOs 1,238 (62) 1,176 — — — Selexis 205 (58) 147 940 (179) 761 Ovid (Soticlestat) — — — 30,310 (303) 30,007 Total financial royalty assets, net $ 198,587 $ (3,538) $ 195,049 $ 70,364 $ (8,073) $ 62,291 (1) The amounts of allowance include accumulated allowance for changes in expected cash flows and current expected credit losses. (2) The amounts include $10.0 million current portion of financial royalty assets which represents an estimation for current quarter royalty receipts that are collected during the subsequent quarter. This portion is presented in other current assets on our consolidated balance sheet as of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Balance Sheet Account Details (Tables)</t>
        </is>
      </c>
      <c r="B1" s="2" t="inlineStr">
        <is>
          <t>12 Months Ended</t>
        </is>
      </c>
    </row>
    <row r="2">
      <c r="B2" s="2" t="inlineStr">
        <is>
          <t>Dec. 31, 2024</t>
        </is>
      </c>
    </row>
    <row r="3">
      <c r="A3" s="3" t="inlineStr">
        <is>
          <t>Other Balance Sheet Details [Abstract]</t>
        </is>
      </c>
      <c r="B3" s="4" t="inlineStr">
        <is>
          <t xml:space="preserve"> </t>
        </is>
      </c>
    </row>
    <row r="4">
      <c r="A4" s="4" t="inlineStr">
        <is>
          <t>Schedule of Investment Categories</t>
        </is>
      </c>
      <c r="B4" s="4" t="inlineStr">
        <is>
          <t xml:space="preserve">Excluding our investments in Viking, the following table summarizes the various investment categories at December 31, 2024 and 2023 (in thousands): Cost Gross unrealized gains Gross unrealized losses Estimated fair value December 31, 2024 Short-term investments U.S. Treasuries $ 78,442 $ 19 $ (13) $ 78,448 Commercial paper 23,483 5 (6) 23,482 Certificates of Deposit 22,812 12 (4) 22,820 Corporate notes/bonds 15,496 21 (8) 15,509 Corporate equity securities 9,954 — (6,595) 3,359 $ 150,187 $ 57 $ (6,626) $ 143,618 December 31, 2023 Short-term investments Bond fund $ 63,763 $ — $ (537) $ 63,226 Certificates of Deposit 17,165 12 (1) 17,176 Corporate notes/bonds 14,850 40 (2) 14,888 Commercial paper 11,578 9 (1) 11,586 U.S. Treasuries 6,736 18 (3) 6,751 Municipal bonds 1,007 — (4) 1,003 Corporate equity securities 5,775 — (5,235) 540 $ 120,874 $ 79 $ (5,783) $ 115,170 </t>
        </is>
      </c>
    </row>
    <row r="5">
      <c r="A5" s="4" t="inlineStr">
        <is>
          <t>Schedule of Available-for-Sale Debt Securities by Contractual Maturity</t>
        </is>
      </c>
      <c r="B5" s="4" t="inlineStr">
        <is>
          <t xml:space="preserve">The following table summarizes our available-for-sale debt securities by contractual maturity (in thousands): December 31, 2024 Amortized Cost Fair Value Within one year $ 127,296 $ 127,331 After one year through five years 12,937 12,928 Total $ 140,233 $ 140,259 </t>
        </is>
      </c>
    </row>
    <row r="6">
      <c r="A6" s="4" t="inlineStr">
        <is>
          <t>Schedule of Available-for-Sale Debt Securities in an Unrealized Loss Position</t>
        </is>
      </c>
      <c r="B6" s="4" t="inlineStr">
        <is>
          <t xml:space="preserve">The following table summarizes our available-for-sale debt securities in an unrealized loss position (in thousands): Less than 12 months 12 months or greater Total Gross Estimated Gross Estimated Gross Estimated December 31, 2024 Certificates of Deposit $ (4) $ 6,195 $ — $ — $ (4) $ 6,195 Corporate notes/bonds (1) 866 (7) 3,026 (8) 3,892 Commercial paper (6) 9,344 — — (6) 9,344 U.S. Treasuries (4) 29,965 (9) 4,764 (13) 34,729 Total $ (15) $ 46,370 $ (16) $ 7,790 $ (31) $ 54,160 December 31, 2023 Certificates of Deposit $ (1) $ 4,175 $ — $ — $ (1) $ 4,175 Corporate notes/bonds (1) 1,410 (1) 1,447 (2) 2,857 Commercial paper (4) 10,222 — — (4) 10,222 Municipal bonds (4) 1,004 — — (4) 1,004 U.S. Treasuries — 998 (3) 1,502 (3) 2,500 Total $ (10) $ 17,809 $ (4) $ 2,949 $ (14) $ 20,758 </t>
        </is>
      </c>
    </row>
    <row r="7">
      <c r="A7" s="4" t="inlineStr">
        <is>
          <t>Schedule of Property and Equipment</t>
        </is>
      </c>
      <c r="B7" s="4" t="inlineStr">
        <is>
          <t xml:space="preserve">Property and equipment are stated at cost and consist of the following (in thousands): December 31, 2024 2023 Lab and office equipment $ 6,868 $ 7,068 Leasehold improvements 10,464 10,363 Computer equipment and software 1,850 716 Construction in progress 4,219 4,115 23,401 22,262 Less accumulated depreciation and amortization (8,268) (6,655) $ 15,133 $ 15,607 </t>
        </is>
      </c>
    </row>
    <row r="8">
      <c r="A8" s="4" t="inlineStr">
        <is>
          <t>Schedule of Goodwill and Other Identifiable Intangible Assets</t>
        </is>
      </c>
      <c r="B8" s="4" t="inlineStr">
        <is>
          <t xml:space="preserve">Goodwill and identifiable intangible assets consist of the following (in thousands): December 31, 2024 2023 Indefinite-lived intangible assets Goodwill $ 105,250 $ 103,370 Definite-lived intangible assets Completed technology 39,249 42,911 Less: Accumulated amortization (19,710) (20,894) Trade name 2,642 2,642 Less: Accumulated amortization (1,843) (1,710) Customer relationships 29,600 29,600 Less: Accumulated amortization (20,652) (19,161) Contractual relationships 360,000 360,000 Less: Accumulated amortization (122,638) (93,782) Total goodwill and other identifiable intangible assets, net $ 371,898 $ 402,976 </t>
        </is>
      </c>
    </row>
    <row r="9">
      <c r="A9" s="4" t="inlineStr">
        <is>
          <t>Schedule of Derivative Assets at Fair Value</t>
        </is>
      </c>
      <c r="B9" s="4" t="inlineStr">
        <is>
          <t xml:space="preserve">Derivative assets consist of the following (in thousands): December 31, 2024 2023 Primrose mRNA $ 3,451 $ 3,531 Agenus Partner Programs 6,326 — Agenus Warrant (5 years contractual term) 806 — Total noncurrent derivative assets $ 10,583 $ 3,531 </t>
        </is>
      </c>
    </row>
    <row r="10">
      <c r="A10" s="4" t="inlineStr">
        <is>
          <t>Summary Investment Holdings</t>
        </is>
      </c>
      <c r="B10" s="4" t="inlineStr">
        <is>
          <t xml:space="preserve">Other investments consist of the following (in thousands): December 31, 2024 2023 Equity securities in Primrose Bio $ 6,712 $ 32,726 InvIOs investment 4,196 — Neuritek warrants — 3,000 Palvella Series C preferred stock — 1,000 Total other investments $ 10,908 $ 36,726 </t>
        </is>
      </c>
    </row>
    <row r="11">
      <c r="A11" s="4" t="inlineStr">
        <is>
          <t>Schedule of Inventory, Current</t>
        </is>
      </c>
      <c r="B11" s="4" t="inlineStr">
        <is>
          <t xml:space="preserve">Below is a summary of the ZELSUVMI related inventory included in other current assets (in thousands): December 31, 2024 2023 Work in process $ 3,923 $ 195 Raw materials 603 420 Total Pelthos inventory in other current assets $ 4,526 $ 615 </t>
        </is>
      </c>
    </row>
    <row r="12">
      <c r="A12" s="4" t="inlineStr">
        <is>
          <t>Schedule of Accrued Liabilities</t>
        </is>
      </c>
      <c r="B12" s="4" t="inlineStr">
        <is>
          <t xml:space="preserve">Accrued liabilities consist of the following (in thousands): December 31, 2024 2023 Royalties owed to third parties $ 6,500 $ 900 Compensation 5,522 4,682 UK value-added tax 5,159 — Professional fees 4,858 2,394 Subcontractor 1,756 1,756 Customer deposit 621 621 Supplier — 303 Amounts owed to former licensees — 45 Other 3,490 1,766 Total accrued liabilities $ 27,906 $ 12,467 </t>
        </is>
      </c>
    </row>
    <row r="13">
      <c r="A13" s="4" t="inlineStr">
        <is>
          <t>Schedule of Contingent Liabilities</t>
        </is>
      </c>
      <c r="B13" s="4" t="inlineStr">
        <is>
          <t xml:space="preserve">The following table summarizes roll-forward of contingent liabilities as of December 31, 2024 and 2023 (in thousands): December 31, 2022 Payments Fair Value Adjustment December 31, 2023 Payments Fair Value Adjustment December 31, 2024 Cydex $ 84 $ (50) $ 286 $ 320 $ (200) $ 263 $ 383 Metabasis 3,429 — (551) 2,878 — 420 3,298 Total $ 3,513 $ (50) $ (265) $ 3,198 $ (200) $ 683 $ 3,681 </t>
        </is>
      </c>
    </row>
    <row r="14">
      <c r="A14" s="4" t="inlineStr">
        <is>
          <t>Schedule of Other Long Term Liabilities</t>
        </is>
      </c>
      <c r="B14" s="4" t="inlineStr">
        <is>
          <t xml:space="preserve">Other long-term liabilities consist of the following (in thousands): December 31, 2024 2023 Novan (Pelthos) contract liability $ 15,938 $ 13,700 Unrecognized tax benefits 14,160 14,039 Other long-term liabilities 65 19 Total other long-term liabilities $ 30,163 $ 27,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ovides a summary of the assets and liabilities that are measured at fair value on a recurring basis as of December 31, 2024 and 2023 (in thousands): Fair Value Measurements at Reporting Date Using December 31, 2024 Quoted Prices in Active Markets for Identical Assets Significant Other Observable Inputs Significant Unobservable Inputs Total (Level 1) (Level 2) (Level 3) Assets: Short-term investments, excluding Viking (1) $ 143,618 $ 81,807 $ 61,811 $ — Investment in Viking common stock 40,240 40,240 — — Derivative assets (2) 10,583 — — 10,583 Total assets $ 194,441 $ 122,047 $ 61,811 $ 10,583 Liabilities: Contingent liabilities - CyDex $ 383 $ — $ — $ 383 Contingent liabilities - Metabasis (3) 3,298 — 3,298 — Total liabilities $ 3,681 $ — $ 3,298 $ 383 Fair Value Measurements at Reporting Date Using December 31, 2023 Quoted Prices in Active Markets for Identical Assets Significant Other Observable Inputs Significant Unobservable Inputs Total (Level 1) (Level 2) (Level 3) Assets: Short-term investments, excluding Viking (1) $ 115,170 $ 7,291 $ 107,879 $ — Investment in Viking common stock 32,185 32,185 — — Derivative assets (2) 3,531 — — 3,531 Total assets $ 150,886 $ 39,476 $ 107,879 $ 3,531 Liabilities: Contingent liabilities - CyDex $ 320 $ — $ — $ 320 Contingent liabilities - Metabasis (3) 2,878 — 2,878 — Total liabilities $ 3,198 $ — $ 2,878 $ 320 (1) Excluding our investment in Viking, corporate equity securities, and US government securities,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d investment in warrants resulting from Seelos Therapeutics Inc. milestone payments that were settled in shares during the first quarter of 2019 and were at level 3 of the fair value hierarchy, based on Black-Scholes value estimated by management on the last day of the period. This investment in warrants expired in January 2024. (2) Derivative assets include instruments used for risk-management purposes, and other instruments. Derivative assets which are not used for risk management purposes include: (a) acquired rights in future milestone and royalty payments from Agenus Partnered Programs, (b) Agenus Warrant, (c) Upsize Option, (d) Viking Share Collar (e) and rights to receive from Primrose Bio 50% of milestones on two contracts previously entered into by Primordial Genetics. The considerations were recognized as derivative assets included under current derivative assets and noncurrent derivative assets in our consolidated balance sheet. They are recognized as derivative assets under ASC 815, Derivatives and Hedging. The fair value of the Agenus Partnered Programs and the Primrose Bio derivative assets was determined using a discounted cash flow approach, utilizing the mostly-likely cash flows which considered the probability of success for the underlying clinical programs. The discount rate used contemplates the underlying credit and business risk of the partnered programs. At December 31, 2024, the discount rates used range between 15% and 28%. At December 31, 2023, the discount rate used was 25%. The fair value of the Agenus Warrant was determined using a Black-Scholes-Merton model. The fair value of the Upsize Option was determined using a binomial option pricing model. (3)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t>
        </is>
      </c>
    </row>
    <row r="5">
      <c r="A5" s="4" t="inlineStr">
        <is>
          <t>Schedule of Reconciliation of Level 3 Financial Instruments, Assets</t>
        </is>
      </c>
      <c r="B5" s="4" t="inlineStr">
        <is>
          <t xml:space="preserve">A reconciliation of the level 3 financial instruments as of December 31, 2024 is as follows (in thousands): Assets Fair value of level 3 financial instruments as of December 31, 2023 $ 3,531 Additions to derivative assets 35,888 Fair value adjustments to derivative assets (20,010) Exercise of derivative assets (8,826) Fair value of level 3 financial instruments as of December 31, 2024 $ 10,583 Liabilities Fair value of level 3 financial instruments as of December 31, 2023 $ 320 Payments to CVR holders and other contingent payments (200) Fair value adjustments to contingent liabilities 263 Fair value of level 3 financial instruments as of December 31, 2024 $ 383 A reconciliation of the level 3 financial instruments as of December 31, 2023 is as follows (in thousands): Assets Fair value of level 3 financial instruments as of December 31, 2022 $ 135 Fair value adjustments to equity security warrants (135) Additions to derivative assets 3,281 Fair value adjustments to derivative assets 250 Fair value of level 3 financial instruments as of December 31, 2023 $ 3,531 Liabilities Fair value of level 3 financial instruments as of December 31, 2022 $ 84 Payments to CVR holders and other contingency payments (50) Fair value adjustments to contingent liabilities 286 Fair value of level 3 financial instruments as of December 31, 2023 $ 320 </t>
        </is>
      </c>
    </row>
    <row r="6">
      <c r="A6" s="4" t="inlineStr">
        <is>
          <t>Schedule of Reconciliation of Level 3 Financial Instruments, Liabilities</t>
        </is>
      </c>
      <c r="B6" s="4" t="inlineStr">
        <is>
          <t xml:space="preserve">A reconciliation of the level 3 financial instruments as of December 31, 2024 is as follows (in thousands): Assets Fair value of level 3 financial instruments as of December 31, 2023 $ 3,531 Additions to derivative assets 35,888 Fair value adjustments to derivative assets (20,010) Exercise of derivative assets (8,826) Fair value of level 3 financial instruments as of December 31, 2024 $ 10,583 Liabilities Fair value of level 3 financial instruments as of December 31, 2023 $ 320 Payments to CVR holders and other contingent payments (200) Fair value adjustments to contingent liabilities 263 Fair value of level 3 financial instruments as of December 31, 2024 $ 383 A reconciliation of the level 3 financial instruments as of December 31, 2023 is as follows (in thousands): Assets Fair value of level 3 financial instruments as of December 31, 2022 $ 135 Fair value adjustments to equity security warrants (135) Additions to derivative assets 3,281 Fair value adjustments to derivative assets 250 Fair value of level 3 financial instruments as of December 31, 2023 $ 3,531 Liabilities Fair value of level 3 financial instruments as of December 31, 2022 $ 84 Payments to CVR holders and other contingency payments (50) Fair value adjustments to contingent liabilities 286 Fair value of level 3 financial instruments as of December 31, 2023 $ 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 Assets and Liabilities</t>
        </is>
      </c>
      <c r="B4" s="4" t="inlineStr">
        <is>
          <t xml:space="preserve">Operating and finance lease assets and liabilities (in thousands) are as follows: December 31, 2024 December 31, 2023 Assets Operating lease assets $ 6,907 $ 6,062 Finance lease assets 2,766 3,393 Total lease assets $ 9,673 $ 9,455 Liabilities Current operating lease liabilities $ 1,266 $ 403 Current finance lease liabilities 24 7 1,290 410 Long-term operating lease liabilities 5,815 5,755 Long-term finance lease liabilities 49 19 Total lease liabilities $ 7,154 $ 6,184 </t>
        </is>
      </c>
    </row>
    <row r="5">
      <c r="A5" s="4" t="inlineStr">
        <is>
          <t>Schedule of Maturity of Operating Lease Liabilities</t>
        </is>
      </c>
      <c r="B5" s="4" t="inlineStr">
        <is>
          <t xml:space="preserve">Maturity of operating and finance lease liabilities as of December 31, 2024 are as follows (in thousands): Maturity Dates Operating Leases Finance 2025 $ 1,537 $ 27 2026 1,637 27 2027 1,634 18 2028 1,560 9 2029 1,109 3 Thereafter 2,005 — Total lease payments 9,482 84 Less tenant improvement allowance (418) — Less imputed interest (1,983) (11) Present value of lease liabilities $ 7,081 $ 73 </t>
        </is>
      </c>
    </row>
    <row r="6">
      <c r="A6" s="4" t="inlineStr">
        <is>
          <t>Schedule of Maturity of Finance Lease Liabilities</t>
        </is>
      </c>
      <c r="B6" s="4" t="inlineStr">
        <is>
          <t xml:space="preserve">Maturity of operating and finance lease liabilities as of December 31, 2024 are as follows (in thousands): Maturity Dates Operating Leases Finance 2025 $ 1,537 $ 27 2026 1,637 27 2027 1,634 18 2028 1,560 9 2029 1,109 3 Thereafter 2,005 — Total lease payments 9,482 84 Less tenant improvement allowance (418) — Less imputed interest (1,983) (11) Present value of lease liabilities $ 7,081 $ 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Based Compensation Expense</t>
        </is>
      </c>
      <c r="B4" s="4" t="inlineStr">
        <is>
          <t xml:space="preserve">The following table summarizes share-based compensation expense from continuing operations (in thousands): Year Ended December 31, 2024 2023 2022 Share-based compensation expense as a component of: Research and development expenses $ 3,544 $ 6,248 $ 10,970 General and administrative expenses 37,545 19,495 39,911 $ 41,089 $ 25,743 $ 50,881 </t>
        </is>
      </c>
    </row>
    <row r="5">
      <c r="A5" s="4" t="inlineStr">
        <is>
          <t>Schedule of Stock Option Plan Activity</t>
        </is>
      </c>
      <c r="B5" s="4" t="inlineStr">
        <is>
          <t xml:space="preserve">Following is a summary of our stock option plan activity and related information: Shares Weighted Average Exercise Price Weighted Average Remaining Contractual Term in Years Aggregate Intrinsic Value (In thousands) Balance at January 1, 2022 2,199,598 $ 106.00 6.34 $ 113,302 Granted 863,245 $ 91.34 Exercised (34,941) $ 38.56 Forfeited (40,069) $ 78.46 Balance at October 31, 2022 2,987,833 $ 102.92 0 $ 14,835 Exercisable at October 31, 2022 1,769,629 $ 102.38 0 $ 13,722 Options vested and expected to vest as of October 31, 2022, before the OmniAb Separation and Regrant 2,987,833 $ 102.92 0 $ 14,835 Cancellation due to OmniAb Separation, Before Regrant (2,987,833) Balance at November 1, 2022, Before Regrant — Granted (1) 3,584,760 $ 60.10 Exercised (50,449) $ 30.24 Forfeited (542,838) $ 56.20 Balance at December 31, 2022 2,991,473 $ 61.31 6.07 $ 30,477 Exercisable at December 31, 2022 1,559,662 $ 60.83 4.51 $ 17,951 Options vested and expected to vest as of December 31, 2022 2,991,473 $ 61.31 6.07 $ 30,477 Granted 537,432 $ 72.69 Exercised (489,076) $ 45.83 Forfeited (399,371) $ 66.61 Balance at December 31, 2023 2,640,458 $ 65.70 5.63 $ 8,784 Exercisable at December 31, 2023 1,784,209 $ 64.90 4.26 $ 7,300 Options vested and expected to vest as of December 31, 2023 2,640,458 $ 65.70 5.63 $ 8,784 Granted 783,064 $ 86.91 Exercised (1,080,135) $ 60.64 Forfeited (117,114) $ 74.58 Balance at December 31, 2024 2,226,273 $ 75.14 6.58 $ 71,538 Exercisable at December 31, 2024 1,229,294 $ 72.15 5.02 $ 43,120 Options vested and expected to vest as of December 31, 2024 2,226,273 $ 75.14 6.58 $ 71,538 </t>
        </is>
      </c>
    </row>
    <row r="6">
      <c r="A6" s="4" t="inlineStr">
        <is>
          <t>Schedule of Stock Option Plan Activity by Exercise Price Range</t>
        </is>
      </c>
      <c r="B6" s="4" t="inlineStr">
        <is>
          <t xml:space="preserve">Following is a further breakdown of the options outstanding as of December 31, 2024: Range of exercise prices Options outstanding Weighted average remaining life in years Weighted average exercise price Options exercisable Weighted average exercise price $32.78-$52.84 281,644 5.78 $ 49.42 195,152 $ 48.02 $54.81-$63.62 228,498 4.10 $ 58.54 191,316 $ 58.32 $64.65-$68.74 312,067 5.12 $ 67.47 245,199 $ 67.67 $69.39-$73.76 233,288 7.66 $ 70.78 125,319 $ 71.02 $73.92-$75.09 288,134 7.73 $ 74.76 105,797 $ 74.88 $78.56-$88.27 155,478 8.57 $ 82.22 32,249 $ 81.71 $89.20-$89.20 444,229 8.35 $ 89.20 103,190 $ 89.20 $89.86-$103.42 244,385 4.64 $ 98.53 218,106 $ 98.24 $104.30-$114.15 28,290 6.73 $ 110.98 12,966 $ 114.15 $122.70-$122.70 10,260 9.92 $ 122.70 — $ — 2,226,273 6.58 $ 75.14 1,229,294 $ 72.15 </t>
        </is>
      </c>
    </row>
    <row r="7">
      <c r="A7" s="4" t="inlineStr">
        <is>
          <t>Schedule of Stock Option Weighted-Average Assumptions</t>
        </is>
      </c>
      <c r="B7" s="4" t="inlineStr">
        <is>
          <t>The assumptions used for the specified reporting periods and the resulting estimates of weighted-average grant date fair value per share of options granted: Year Ended December 31, 2024 2023 2022 Risk-free interest rate 3.5%-4.5% 3.7%-4.6% 1.4%-4.3% Expected volatility 44%-46% 45%-54% 49%-55% Expected term 4.1 to 4.8 years 4.7 to 5.3 years 2.0 to 6.5 years</t>
        </is>
      </c>
    </row>
    <row r="8">
      <c r="A8" s="4" t="inlineStr">
        <is>
          <t>Schedule of Restricted Stock Activity</t>
        </is>
      </c>
      <c r="B8" s="4" t="inlineStr">
        <is>
          <t xml:space="preserve">The following is a summary of our restricted stock activity and related information: Shares Weighted-Average Grant Date Fair Value Outstanding at December 31, 2022 348,453 $ 75.60 Granted 203,752 $ 83.39 Vested (181,246) $ 74.62 Forfeited (20,054) $ 65.35 Outstanding at December 31, 2023 350,905 $ 81.22 Granted 318,588 $ 85.23 Vested (167,308) $ 84.28 Forfeited (64,313) $ 77.28 Outstanding at December 31, 2024 437,872 $ 83.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t>
        </is>
      </c>
      <c r="B4" s="4" t="inlineStr">
        <is>
          <t xml:space="preserve">For the years ended December 31, 2024, 2023, and 2022, the Company has the following income before income tax from continuing operations (in thousands): Year Ended December 31, 2024 2023 2022 Domestic $ (25,855) $ 62,140 $ 33,339 Foreign 28,373 1,520 2,672 Income before income tax from continuing operations 2,518 63,660 36,011 The components of the income tax expense (benefit) for continuing operations are as follows (in thousands): Year Ended December 31, 2024 2023 2022 Current expense (benefit): Federal $ 18,277 $ (1,186) $ 10,097 State 718 218 193 Foreign 3,355 780 452 22,350 (188) 10,742 Deferred expense (benefit): Federal (17,767) 9,374 (3,656) State 77 655 34,144 Foreign 1,890 — — (15,800) 10,029 30,488 Total income tax expense (benefit) $ 6,550 $ 9,841 $ 41,230 </t>
        </is>
      </c>
    </row>
    <row r="5">
      <c r="A5" s="4" t="inlineStr">
        <is>
          <t>Schedule of Effective Income Tax Rate Reconciliation</t>
        </is>
      </c>
      <c r="B5" s="4" t="inlineStr">
        <is>
          <t xml:space="preserve">A reconciliation of income tax expense (benefit) from continuing operations to the amount computed by applying the statutory federal income tax rate to the net income (loss) from continuing operations is summarized as follows (in thousands): Year Ended December 31, 2024 2023 2022 Tax at federal statutory rate $ 529 $ 13,448 $ 7,562 Subpart F income 5,649 479 853 Officer compensation 3,921 844 5,869 Foreign tax differential on income/loss of foreign subsidiaries 1,115 (38) 103 Share-based compensation 602 1,241 1,279 Provision to return adjustments 293 2,200 2,232 Rate change for changes in federal, foreign or state law 111 342 (535) Contingent liabilities 88 (116) 15 Change in uncertain tax positions 94 (7,206) (158) Debt repurchases — — 626 State, net of federal benefit (85) 397 264 Research and development credits (324) (405) 256 FDII (832) (1,037) (2,395) Change in valuation allowance (1,638) (1,184) 24,799 Foreign tax credits (3,232) — — Other 259 876 460 $ 6,550 $ 9,841 $ 41,230 </t>
        </is>
      </c>
    </row>
    <row r="6">
      <c r="A6" s="4" t="inlineStr">
        <is>
          <t>Schedule of Deferred Tax Assets and Liabilities</t>
        </is>
      </c>
      <c r="B6" s="4" t="inlineStr">
        <is>
          <t>Deferred tax assets (liabilities) are comprised of the following (in thousands): December 31, 2024 2023 Deferred tax assets: Net operating loss carryforwards $ 40,385 $ 45,702 Research credit carryforwards 24,404 26,611 Capitalized R&amp;D 7,090 4,550 Stock compensation 10,726 11,886 Other 13,733 15,012 96,338 103,761 Valuation allowance for deferred tax assets (55,649) (57,699) Net deferred tax assets 40,689 46,062 Deferred tax liabilities: Identified intangibles (69,150) (66,966) Other (3,991) (10,504) Net deferred tax liabilities (73,141) (77,470) Deferred income taxes, net $ (32,452) $ (31,408)</t>
        </is>
      </c>
    </row>
    <row r="7">
      <c r="A7" s="4" t="inlineStr">
        <is>
          <t>Schedule of Unrecognized Tax Benefits</t>
        </is>
      </c>
      <c r="B7" s="4" t="inlineStr">
        <is>
          <t xml:space="preserve">A reconciliation of the amount of unrecognized tax benefits at December 31, 2024, 2023 and 2022 is as follows (in thousands): December 31, 2024 2023 2022 Balance at beginning of year $ 22,363 $ 29,096 $ 29,550 Additions based on tax positions related to the current year 27 47 58 Additions for tax positions of prior years 477 3 — Reductions for tax positions of prior years (396) (6,783) (512) Balance at end of year $ 22,471 $ 22,363 $ 29,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egment Profit or Loss (Details) - USD ($) $ in Thousands</t>
        </is>
      </c>
      <c r="B1" s="2" t="inlineStr">
        <is>
          <t>12 Months Ended</t>
        </is>
      </c>
    </row>
    <row r="2">
      <c r="B2" s="2" t="inlineStr">
        <is>
          <t>Dec. 31, 2024</t>
        </is>
      </c>
      <c r="C2" s="2" t="inlineStr">
        <is>
          <t>Dec. 31, 2023</t>
        </is>
      </c>
      <c r="D2" s="2" t="inlineStr">
        <is>
          <t>Dec. 31, 2022</t>
        </is>
      </c>
    </row>
    <row r="3">
      <c r="A3" s="3" t="inlineStr">
        <is>
          <t>Revenue, Major Customer</t>
        </is>
      </c>
      <c r="B3" s="4" t="inlineStr">
        <is>
          <t xml:space="preserve"> </t>
        </is>
      </c>
      <c r="C3" s="4" t="inlineStr">
        <is>
          <t xml:space="preserve"> </t>
        </is>
      </c>
      <c r="D3" s="4" t="inlineStr">
        <is>
          <t xml:space="preserve"> </t>
        </is>
      </c>
    </row>
    <row r="4">
      <c r="A4" s="4" t="inlineStr">
        <is>
          <t>Total revenues and other income</t>
        </is>
      </c>
      <c r="B4" s="7" t="n">
        <v>167133</v>
      </c>
      <c r="C4" s="7" t="n">
        <v>131314</v>
      </c>
      <c r="D4" s="7" t="n">
        <v>196245</v>
      </c>
    </row>
    <row r="5">
      <c r="A5" s="4" t="inlineStr">
        <is>
          <t>Share-based compensation</t>
        </is>
      </c>
      <c r="B5" s="6" t="n">
        <v>-41089</v>
      </c>
      <c r="C5" s="6" t="n">
        <v>-25743</v>
      </c>
      <c r="D5" s="6" t="n">
        <v>-60285</v>
      </c>
    </row>
    <row r="6">
      <c r="A6" s="3" t="inlineStr">
        <is>
          <t>Other segment items:</t>
        </is>
      </c>
      <c r="B6" s="4" t="inlineStr">
        <is>
          <t xml:space="preserve"> </t>
        </is>
      </c>
      <c r="C6" s="4" t="inlineStr">
        <is>
          <t xml:space="preserve"> </t>
        </is>
      </c>
      <c r="D6" s="4" t="inlineStr">
        <is>
          <t xml:space="preserve"> </t>
        </is>
      </c>
    </row>
    <row r="7">
      <c r="A7" s="4" t="inlineStr">
        <is>
          <t>Amortization of intangibles</t>
        </is>
      </c>
      <c r="B7" s="6" t="n">
        <v>-32959</v>
      </c>
      <c r="C7" s="6" t="n">
        <v>-33654</v>
      </c>
      <c r="D7" s="6" t="n">
        <v>-34237</v>
      </c>
    </row>
    <row r="8">
      <c r="A8" s="4" t="inlineStr">
        <is>
          <t>Depreciation of property and equipment</t>
        </is>
      </c>
      <c r="B8" s="6" t="n">
        <v>-2300</v>
      </c>
      <c r="C8" s="6" t="n">
        <v>-2900</v>
      </c>
      <c r="D8" s="6" t="n">
        <v>-3800</v>
      </c>
    </row>
    <row r="9">
      <c r="A9" s="4" t="inlineStr">
        <is>
          <t>Interest expense</t>
        </is>
      </c>
      <c r="B9" s="6" t="n">
        <v>-3037</v>
      </c>
      <c r="C9" s="6" t="n">
        <v>-656</v>
      </c>
      <c r="D9" s="6" t="n">
        <v>-1799</v>
      </c>
    </row>
    <row r="10">
      <c r="A10" s="4" t="inlineStr">
        <is>
          <t>Net income (loss) from continuing operations</t>
        </is>
      </c>
      <c r="B10" s="6" t="n">
        <v>-22606</v>
      </c>
      <c r="C10" s="6" t="n">
        <v>11942</v>
      </c>
      <c r="D10" s="6" t="n">
        <v>3037</v>
      </c>
    </row>
    <row r="11">
      <c r="A11" s="4" t="inlineStr">
        <is>
          <t>Other expense items, net</t>
        </is>
      </c>
      <c r="B11" s="6" t="n">
        <v>56700</v>
      </c>
      <c r="C11" s="6" t="n">
        <v>48700</v>
      </c>
      <c r="D11" s="6" t="n">
        <v>42000</v>
      </c>
    </row>
    <row r="12">
      <c r="A12" s="4" t="inlineStr">
        <is>
          <t>Development and Licensing of Biopharmaceutical Assets</t>
        </is>
      </c>
      <c r="B12" s="4" t="inlineStr">
        <is>
          <t xml:space="preserve"> </t>
        </is>
      </c>
      <c r="C12" s="4" t="inlineStr">
        <is>
          <t xml:space="preserve"> </t>
        </is>
      </c>
      <c r="D12" s="4" t="inlineStr">
        <is>
          <t xml:space="preserve"> </t>
        </is>
      </c>
    </row>
    <row r="13">
      <c r="A13" s="3" t="inlineStr">
        <is>
          <t>Revenue, Major Customer</t>
        </is>
      </c>
      <c r="B13" s="4" t="inlineStr">
        <is>
          <t xml:space="preserve"> </t>
        </is>
      </c>
      <c r="C13" s="4" t="inlineStr">
        <is>
          <t xml:space="preserve"> </t>
        </is>
      </c>
      <c r="D13" s="4" t="inlineStr">
        <is>
          <t xml:space="preserve"> </t>
        </is>
      </c>
    </row>
    <row r="14">
      <c r="A14" s="4" t="inlineStr">
        <is>
          <t>Total revenues and other income</t>
        </is>
      </c>
      <c r="B14" s="6" t="n">
        <v>167133</v>
      </c>
      <c r="C14" s="6" t="n">
        <v>131314</v>
      </c>
      <c r="D14" s="6" t="n">
        <v>196245</v>
      </c>
    </row>
    <row r="15">
      <c r="A15" s="4" t="inlineStr">
        <is>
          <t>Share-based compensation</t>
        </is>
      </c>
      <c r="B15" s="6" t="n">
        <v>-41089</v>
      </c>
      <c r="C15" s="6" t="n">
        <v>-25743</v>
      </c>
      <c r="D15" s="6" t="n">
        <v>-60285</v>
      </c>
    </row>
    <row r="16">
      <c r="A16" s="3" t="inlineStr">
        <is>
          <t>Other segment items:</t>
        </is>
      </c>
      <c r="B16" s="4" t="inlineStr">
        <is>
          <t xml:space="preserve"> </t>
        </is>
      </c>
      <c r="C16" s="4" t="inlineStr">
        <is>
          <t xml:space="preserve"> </t>
        </is>
      </c>
      <c r="D16" s="4" t="inlineStr">
        <is>
          <t xml:space="preserve"> </t>
        </is>
      </c>
    </row>
    <row r="17">
      <c r="A17" s="4" t="inlineStr">
        <is>
          <t>Amortization of intangibles</t>
        </is>
      </c>
      <c r="B17" s="6" t="n">
        <v>-32959</v>
      </c>
      <c r="C17" s="6" t="n">
        <v>-33654</v>
      </c>
      <c r="D17" s="6" t="n">
        <v>-34237</v>
      </c>
    </row>
    <row r="18">
      <c r="A18" s="4" t="inlineStr">
        <is>
          <t>Depreciation of property and equipment</t>
        </is>
      </c>
      <c r="B18" s="6" t="n">
        <v>-2300</v>
      </c>
      <c r="C18" s="6" t="n">
        <v>-2905</v>
      </c>
      <c r="D18" s="6" t="n">
        <v>-3841</v>
      </c>
    </row>
    <row r="19">
      <c r="A19" s="4" t="inlineStr">
        <is>
          <t>Interest income</t>
        </is>
      </c>
      <c r="B19" s="6" t="n">
        <v>8055</v>
      </c>
      <c r="C19" s="6" t="n">
        <v>7711</v>
      </c>
      <c r="D19" s="6" t="n">
        <v>2046</v>
      </c>
    </row>
    <row r="20">
      <c r="A20" s="4" t="inlineStr">
        <is>
          <t>Interest expense</t>
        </is>
      </c>
      <c r="B20" s="6" t="n">
        <v>-3037</v>
      </c>
      <c r="C20" s="6" t="n">
        <v>-656</v>
      </c>
      <c r="D20" s="6" t="n">
        <v>-1799</v>
      </c>
    </row>
    <row r="21">
      <c r="A21" s="4" t="inlineStr">
        <is>
          <t>Other</t>
        </is>
      </c>
      <c r="B21" s="6" t="n">
        <v>-99835</v>
      </c>
      <c r="C21" s="6" t="n">
        <v>-22248</v>
      </c>
      <c r="D21" s="6" t="n">
        <v>-103348</v>
      </c>
    </row>
    <row r="22">
      <c r="A22" s="4" t="inlineStr">
        <is>
          <t>Net income (loss) from continuing operations</t>
        </is>
      </c>
      <c r="B22" s="7" t="n">
        <v>-4032</v>
      </c>
      <c r="C22" s="7" t="n">
        <v>53819</v>
      </c>
      <c r="D22" s="7" t="n">
        <v>-521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authorized (in shares)</t>
        </is>
      </c>
      <c r="B4" s="6" t="n">
        <v>5000</v>
      </c>
      <c r="C4" s="6" t="n">
        <v>5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8" t="n">
        <v>0.001</v>
      </c>
      <c r="C7" s="8" t="n">
        <v>0.001</v>
      </c>
    </row>
    <row r="8">
      <c r="A8" s="4" t="inlineStr">
        <is>
          <t>Common stock authorized (in shares)</t>
        </is>
      </c>
      <c r="B8" s="6" t="n">
        <v>60000</v>
      </c>
      <c r="C8" s="6" t="n">
        <v>60000</v>
      </c>
    </row>
    <row r="9">
      <c r="A9" s="4" t="inlineStr">
        <is>
          <t>Common stock issued (in shares)</t>
        </is>
      </c>
      <c r="B9" s="6" t="n">
        <v>19106</v>
      </c>
      <c r="C9" s="6" t="n">
        <v>17556</v>
      </c>
    </row>
    <row r="10">
      <c r="A10" s="4" t="inlineStr">
        <is>
          <t>Common stock outstanding (in shares)</t>
        </is>
      </c>
      <c r="B10" s="6" t="n">
        <v>19106</v>
      </c>
      <c r="C10" s="6" t="n">
        <v>17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5" customWidth="1" min="5" max="5"/>
    <col width="21" customWidth="1" min="6" max="6"/>
    <col width="23" customWidth="1" min="7" max="7"/>
    <col width="20" customWidth="1" min="8" max="8"/>
  </cols>
  <sheetData>
    <row r="1">
      <c r="A1" s="1" t="inlineStr">
        <is>
          <t>Basis of Presentation and Summary of Significant Accounting Policies - Narrative (Details) $ / shares in Units, $ in Thousands</t>
        </is>
      </c>
      <c r="B1" s="2" t="inlineStr">
        <is>
          <t>12 Months Ended</t>
        </is>
      </c>
    </row>
    <row r="2">
      <c r="B2" s="2" t="inlineStr">
        <is>
          <t>Dec. 31, 2024 USD ($) segment</t>
        </is>
      </c>
      <c r="C2" s="2" t="inlineStr">
        <is>
          <t>Dec. 31, 2023 USD ($)</t>
        </is>
      </c>
      <c r="D2" s="2" t="inlineStr">
        <is>
          <t>Dec. 31, 2022 USD ($)</t>
        </is>
      </c>
      <c r="E2" s="2" t="inlineStr">
        <is>
          <t>Dec. 31, 2007 $ / shares</t>
        </is>
      </c>
      <c r="F2" s="2" t="inlineStr">
        <is>
          <t>May 29, 2024 USD ($)</t>
        </is>
      </c>
      <c r="G2" s="2" t="inlineStr">
        <is>
          <t>Sep. 18, 2023 contract</t>
        </is>
      </c>
      <c r="H2" s="2" t="inlineStr">
        <is>
          <t>Jan. 31, 2010 right</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eportable segment | segment</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decrease) of allowance for credit loss</t>
        </is>
      </c>
      <c r="B6" s="7" t="n">
        <v>-100</v>
      </c>
      <c r="C6" s="7" t="n">
        <v>200</v>
      </c>
      <c r="D6" s="7" t="n">
        <v>-300</v>
      </c>
      <c r="E6" s="4" t="inlineStr">
        <is>
          <t xml:space="preserve"> </t>
        </is>
      </c>
      <c r="F6" s="4" t="inlineStr">
        <is>
          <t xml:space="preserve"> </t>
        </is>
      </c>
      <c r="G6" s="4" t="inlineStr">
        <is>
          <t xml:space="preserve"> </t>
        </is>
      </c>
      <c r="H6" s="4" t="inlineStr">
        <is>
          <t xml:space="preserve"> </t>
        </is>
      </c>
    </row>
    <row r="7">
      <c r="A7" s="4" t="inlineStr">
        <is>
          <t>Write-downs related to obsolete inventory</t>
        </is>
      </c>
      <c r="B7" s="6" t="n">
        <v>200</v>
      </c>
      <c r="C7" s="6" t="n">
        <v>200</v>
      </c>
      <c r="D7" s="7" t="n">
        <v>1100</v>
      </c>
      <c r="E7" s="4" t="inlineStr">
        <is>
          <t xml:space="preserve"> </t>
        </is>
      </c>
      <c r="F7" s="4" t="inlineStr">
        <is>
          <t xml:space="preserve"> </t>
        </is>
      </c>
      <c r="G7" s="4" t="inlineStr">
        <is>
          <t xml:space="preserve"> </t>
        </is>
      </c>
      <c r="H7" s="4" t="inlineStr">
        <is>
          <t xml:space="preserve"> </t>
        </is>
      </c>
    </row>
    <row r="8">
      <c r="A8" s="4" t="inlineStr">
        <is>
          <t>Inventory</t>
        </is>
      </c>
      <c r="B8" s="6" t="n">
        <v>14114</v>
      </c>
      <c r="C8" s="6" t="n">
        <v>2396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recognized</t>
        </is>
      </c>
      <c r="B9" s="7" t="n">
        <v>1300</v>
      </c>
      <c r="C9" s="6" t="n">
        <v>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declared (in USD per share) | $ / shares</t>
        </is>
      </c>
      <c r="B10" s="4" t="inlineStr">
        <is>
          <t xml:space="preserve"> </t>
        </is>
      </c>
      <c r="C10" s="4" t="inlineStr">
        <is>
          <t xml:space="preserve"> </t>
        </is>
      </c>
      <c r="D10" s="4" t="inlineStr">
        <is>
          <t xml:space="preserve"> </t>
        </is>
      </c>
      <c r="E10" s="9" t="n">
        <v>2.5</v>
      </c>
      <c r="F10" s="4" t="inlineStr">
        <is>
          <t xml:space="preserve"> </t>
        </is>
      </c>
      <c r="G10" s="4" t="inlineStr">
        <is>
          <t xml:space="preserve"> </t>
        </is>
      </c>
      <c r="H10" s="4" t="inlineStr">
        <is>
          <t xml:space="preserve"> </t>
        </is>
      </c>
    </row>
    <row r="11">
      <c r="A11" s="4" t="inlineStr">
        <is>
          <t>Agenus Partnered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maximum investment</t>
        </is>
      </c>
      <c r="B13" s="4" t="inlineStr">
        <is>
          <t xml:space="preserve"> </t>
        </is>
      </c>
      <c r="C13" s="4" t="inlineStr">
        <is>
          <t xml:space="preserve"> </t>
        </is>
      </c>
      <c r="D13" s="4" t="inlineStr">
        <is>
          <t xml:space="preserve"> </t>
        </is>
      </c>
      <c r="E13" s="4" t="inlineStr">
        <is>
          <t xml:space="preserve"> </t>
        </is>
      </c>
      <c r="F13" s="7" t="n">
        <v>25000</v>
      </c>
      <c r="G13" s="4" t="inlineStr">
        <is>
          <t xml:space="preserve"> </t>
        </is>
      </c>
      <c r="H13" s="4" t="inlineStr">
        <is>
          <t xml:space="preserve"> </t>
        </is>
      </c>
    </row>
    <row r="14">
      <c r="A14" s="4" t="inlineStr">
        <is>
          <t>Percentage of milestones (as a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0.5</v>
      </c>
      <c r="H14" s="4" t="inlineStr">
        <is>
          <t xml:space="preserve"> </t>
        </is>
      </c>
    </row>
    <row r="15">
      <c r="A15" s="4" t="inlineStr">
        <is>
          <t>Agenus Partnered Program | Primordial Gene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ontracts | contract</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row>
    <row r="18">
      <c r="A18" s="4" t="inlineStr">
        <is>
          <t>Dividend y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asurement input (as a percent)</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iod (in years)</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 2002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expiration period (in years)</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s | 2002 Stock Incentive Plan | Vest 1/8 on the six month anniversary of the date of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iod (in years)</t>
        </is>
      </c>
      <c r="B29" s="4" t="inlineStr">
        <is>
          <t>6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right (as a percent)</t>
        </is>
      </c>
      <c r="B30" s="12" t="n">
        <v>0.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s | 2002 Stock Incentive Plan | Vest 1/48 each month for forty-two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 (in years)</t>
        </is>
      </c>
      <c r="B33" s="4" t="inlineStr">
        <is>
          <t>42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right (as a percent)</t>
        </is>
      </c>
      <c r="B34" s="12" t="n">
        <v>0.02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SUs and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asis of Present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period (in years)</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etabasis Therapeutic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asis of Present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contingent value rights | r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v>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asis of Presen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and equipment, useful life (in years)</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inimum | P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asis of Present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right (as a percent)</t>
        </is>
      </c>
      <c r="B46" s="11"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asis of Present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perty and equipment, useful life (in years)</t>
        </is>
      </c>
      <c r="B49" s="4" t="inlineStr">
        <is>
          <t>9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 P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asis of Present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ward vesting right (as a percent)</t>
        </is>
      </c>
      <c r="B52" s="11"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ptiso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asis of Present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ventory</t>
        </is>
      </c>
      <c r="B55" s="7" t="n">
        <v>3100</v>
      </c>
      <c r="C55" s="7" t="n">
        <v>4600</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from Significant Partners (Details) - Customer Concentration Risk - Revenue</t>
        </is>
      </c>
      <c r="B1" s="2" t="inlineStr">
        <is>
          <t>12 Months Ended</t>
        </is>
      </c>
    </row>
    <row r="2">
      <c r="B2" s="2" t="inlineStr">
        <is>
          <t>Dec. 31, 2024</t>
        </is>
      </c>
      <c r="C2" s="2" t="inlineStr">
        <is>
          <t>Dec. 31, 2023</t>
        </is>
      </c>
      <c r="D2" s="2" t="inlineStr">
        <is>
          <t>Dec. 31, 2022</t>
        </is>
      </c>
    </row>
    <row r="3">
      <c r="A3" s="4" t="inlineStr">
        <is>
          <t>Partner A</t>
        </is>
      </c>
      <c r="B3" s="4" t="inlineStr">
        <is>
          <t xml:space="preserve"> </t>
        </is>
      </c>
      <c r="C3" s="4" t="inlineStr">
        <is>
          <t xml:space="preserve"> </t>
        </is>
      </c>
      <c r="D3" s="4" t="inlineStr">
        <is>
          <t xml:space="preserve"> </t>
        </is>
      </c>
    </row>
    <row r="4">
      <c r="A4" s="3" t="inlineStr">
        <is>
          <t>Revenue, Major Customer</t>
        </is>
      </c>
      <c r="B4" s="4" t="inlineStr">
        <is>
          <t xml:space="preserve"> </t>
        </is>
      </c>
      <c r="C4" s="4" t="inlineStr">
        <is>
          <t xml:space="preserve"> </t>
        </is>
      </c>
      <c r="D4" s="4" t="inlineStr">
        <is>
          <t xml:space="preserve"> </t>
        </is>
      </c>
    </row>
    <row r="5">
      <c r="A5" s="4" t="inlineStr">
        <is>
          <t>Total revenues (as a percent)</t>
        </is>
      </c>
      <c r="B5" s="11" t="n">
        <v>0.23</v>
      </c>
      <c r="C5" s="11" t="n">
        <v>0.33</v>
      </c>
      <c r="D5" s="11" t="n">
        <v>0.45</v>
      </c>
    </row>
    <row r="6">
      <c r="A6" s="4" t="inlineStr">
        <is>
          <t>Partner B</t>
        </is>
      </c>
      <c r="B6" s="4" t="inlineStr">
        <is>
          <t xml:space="preserve"> </t>
        </is>
      </c>
      <c r="C6" s="4" t="inlineStr">
        <is>
          <t xml:space="preserve"> </t>
        </is>
      </c>
      <c r="D6" s="4" t="inlineStr">
        <is>
          <t xml:space="preserve"> </t>
        </is>
      </c>
    </row>
    <row r="7">
      <c r="A7" s="3" t="inlineStr">
        <is>
          <t>Revenue, Major Customer</t>
        </is>
      </c>
      <c r="B7" s="4" t="inlineStr">
        <is>
          <t xml:space="preserve"> </t>
        </is>
      </c>
      <c r="C7" s="4" t="inlineStr">
        <is>
          <t xml:space="preserve"> </t>
        </is>
      </c>
      <c r="D7" s="4" t="inlineStr">
        <is>
          <t xml:space="preserve"> </t>
        </is>
      </c>
    </row>
    <row r="8">
      <c r="A8" s="4" t="inlineStr">
        <is>
          <t>Total revenues (as a percent)</t>
        </is>
      </c>
      <c r="B8" s="11" t="n">
        <v>0.12</v>
      </c>
      <c r="C8" s="11" t="n">
        <v>0.2</v>
      </c>
      <c r="D8" s="11" t="n">
        <v>0.16</v>
      </c>
    </row>
    <row r="9">
      <c r="A9" s="4" t="inlineStr">
        <is>
          <t>Partner C</t>
        </is>
      </c>
      <c r="B9" s="4" t="inlineStr">
        <is>
          <t xml:space="preserve"> </t>
        </is>
      </c>
      <c r="C9" s="4" t="inlineStr">
        <is>
          <t xml:space="preserve"> </t>
        </is>
      </c>
      <c r="D9" s="4" t="inlineStr">
        <is>
          <t xml:space="preserve"> </t>
        </is>
      </c>
    </row>
    <row r="10">
      <c r="A10" s="3" t="inlineStr">
        <is>
          <t>Revenue, Major Customer</t>
        </is>
      </c>
      <c r="B10" s="4" t="inlineStr">
        <is>
          <t xml:space="preserve"> </t>
        </is>
      </c>
      <c r="C10" s="4" t="inlineStr">
        <is>
          <t xml:space="preserve"> </t>
        </is>
      </c>
      <c r="D10" s="4" t="inlineStr">
        <is>
          <t xml:space="preserve"> </t>
        </is>
      </c>
    </row>
    <row r="11">
      <c r="A11" s="4" t="inlineStr">
        <is>
          <t>Total revenues (as a percent)</t>
        </is>
      </c>
      <c r="B11" s="11" t="n">
        <v>0.1</v>
      </c>
      <c r="C11" s="11" t="n">
        <v>0.1</v>
      </c>
      <c r="D11" s="11" t="n">
        <v>0.1</v>
      </c>
    </row>
    <row r="12">
      <c r="A12" s="4" t="inlineStr">
        <is>
          <t>Recordati</t>
        </is>
      </c>
      <c r="B12" s="4" t="inlineStr">
        <is>
          <t xml:space="preserve"> </t>
        </is>
      </c>
      <c r="C12" s="4" t="inlineStr">
        <is>
          <t xml:space="preserve"> </t>
        </is>
      </c>
      <c r="D12" s="4" t="inlineStr">
        <is>
          <t xml:space="preserve"> </t>
        </is>
      </c>
    </row>
    <row r="13">
      <c r="A13" s="3" t="inlineStr">
        <is>
          <t>Revenue, Major Customer</t>
        </is>
      </c>
      <c r="B13" s="4" t="inlineStr">
        <is>
          <t xml:space="preserve"> </t>
        </is>
      </c>
      <c r="C13" s="4" t="inlineStr">
        <is>
          <t xml:space="preserve"> </t>
        </is>
      </c>
      <c r="D13" s="4" t="inlineStr">
        <is>
          <t xml:space="preserve"> </t>
        </is>
      </c>
    </row>
    <row r="14">
      <c r="A14" s="4" t="inlineStr">
        <is>
          <t>Total revenues (as a percent)</t>
        </is>
      </c>
      <c r="B14" s="11" t="n">
        <v>0.5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oyalty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s and other income</t>
        </is>
      </c>
      <c r="B4" s="7" t="n">
        <v>167133</v>
      </c>
      <c r="C4" s="7" t="n">
        <v>131314</v>
      </c>
      <c r="D4" s="7" t="n">
        <v>196245</v>
      </c>
    </row>
    <row r="5">
      <c r="A5" s="4" t="inlineStr">
        <is>
          <t>Royalti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 and other income</t>
        </is>
      </c>
      <c r="B7" s="6" t="n">
        <v>108773</v>
      </c>
      <c r="C7" s="6" t="n">
        <v>84959</v>
      </c>
      <c r="D7" s="6" t="n">
        <v>72912</v>
      </c>
    </row>
    <row r="8">
      <c r="A8" s="4" t="inlineStr">
        <is>
          <t>Kyproli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 and other income</t>
        </is>
      </c>
      <c r="B10" s="6" t="n">
        <v>38377</v>
      </c>
      <c r="C10" s="6" t="n">
        <v>35640</v>
      </c>
      <c r="D10" s="6" t="n">
        <v>30116</v>
      </c>
    </row>
    <row r="11">
      <c r="A11" s="4" t="inlineStr">
        <is>
          <t>Rylaze</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 and other income</t>
        </is>
      </c>
      <c r="B13" s="6" t="n">
        <v>13743</v>
      </c>
      <c r="C13" s="6" t="n">
        <v>13520</v>
      </c>
      <c r="D13" s="6" t="n">
        <v>8796</v>
      </c>
    </row>
    <row r="14">
      <c r="A14" s="4" t="inlineStr">
        <is>
          <t>Filspari</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 and other income</t>
        </is>
      </c>
      <c r="B16" s="6" t="n">
        <v>12179</v>
      </c>
      <c r="C16" s="6" t="n">
        <v>2655</v>
      </c>
      <c r="D16" s="6" t="n">
        <v>0</v>
      </c>
    </row>
    <row r="17">
      <c r="A17" s="4" t="inlineStr">
        <is>
          <t>Evomela</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 and other income</t>
        </is>
      </c>
      <c r="B19" s="6" t="n">
        <v>8680</v>
      </c>
      <c r="C19" s="6" t="n">
        <v>10212</v>
      </c>
      <c r="D19" s="6" t="n">
        <v>10197</v>
      </c>
    </row>
    <row r="20">
      <c r="A20" s="4" t="inlineStr">
        <is>
          <t>Teriparatide injection</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 and other income</t>
        </is>
      </c>
      <c r="B22" s="6" t="n">
        <v>8221</v>
      </c>
      <c r="C22" s="6" t="n">
        <v>11061</v>
      </c>
      <c r="D22" s="6" t="n">
        <v>15785</v>
      </c>
    </row>
    <row r="23">
      <c r="A23" s="4" t="inlineStr">
        <is>
          <t>Vaxneuvance</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 and other income</t>
        </is>
      </c>
      <c r="B25" s="6" t="n">
        <v>5184</v>
      </c>
      <c r="C25" s="6" t="n">
        <v>4062</v>
      </c>
      <c r="D25" s="6" t="n">
        <v>1083</v>
      </c>
    </row>
    <row r="26">
      <c r="A26" s="4" t="inlineStr">
        <is>
          <t>Other</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 and other income</t>
        </is>
      </c>
      <c r="B28" s="6" t="n">
        <v>8945</v>
      </c>
      <c r="C28" s="6" t="n">
        <v>6760</v>
      </c>
      <c r="D28" s="6" t="n">
        <v>6550</v>
      </c>
    </row>
    <row r="29">
      <c r="A29" s="4" t="inlineStr">
        <is>
          <t>Revenue from intangible royalty asset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 and other income</t>
        </is>
      </c>
      <c r="B31" s="6" t="n">
        <v>95329</v>
      </c>
      <c r="C31" s="6" t="n">
        <v>83910</v>
      </c>
      <c r="D31" s="6" t="n">
        <v>72527</v>
      </c>
    </row>
    <row r="32">
      <c r="A32" s="4" t="inlineStr">
        <is>
          <t>Income from financial royalty asset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 and other income</t>
        </is>
      </c>
      <c r="B34" s="6" t="n">
        <v>13444</v>
      </c>
      <c r="C34" s="6" t="n">
        <v>1049</v>
      </c>
      <c r="D34" s="6" t="n">
        <v>385</v>
      </c>
    </row>
    <row r="35">
      <c r="A35" s="4" t="inlineStr">
        <is>
          <t>Captisol</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 and other income</t>
        </is>
      </c>
      <c r="B37" s="6" t="n">
        <v>30883</v>
      </c>
      <c r="C37" s="6" t="n">
        <v>28372</v>
      </c>
      <c r="D37" s="6" t="n">
        <v>104495</v>
      </c>
    </row>
    <row r="38">
      <c r="A38" s="4" t="inlineStr">
        <is>
          <t>Captisol - Core</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 and other income</t>
        </is>
      </c>
      <c r="B40" s="6" t="n">
        <v>30883</v>
      </c>
      <c r="C40" s="6" t="n">
        <v>28372</v>
      </c>
      <c r="D40" s="6" t="n">
        <v>16429</v>
      </c>
    </row>
    <row r="41">
      <c r="A41" s="4" t="inlineStr">
        <is>
          <t>Captisol - COVID</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 and other income</t>
        </is>
      </c>
      <c r="B43" s="6" t="n">
        <v>0</v>
      </c>
      <c r="C43" s="6" t="n">
        <v>0</v>
      </c>
      <c r="D43" s="6" t="n">
        <v>88066</v>
      </c>
    </row>
    <row r="44">
      <c r="A44" s="4" t="inlineStr">
        <is>
          <t>Contract revenue and other income</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 and other income</t>
        </is>
      </c>
      <c r="B46" s="6" t="n">
        <v>27477</v>
      </c>
      <c r="C46" s="6" t="n">
        <v>17983</v>
      </c>
      <c r="D46" s="6" t="n">
        <v>18838</v>
      </c>
    </row>
    <row r="47">
      <c r="A47" s="4" t="inlineStr">
        <is>
          <t>Milestone and other</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 and other income</t>
        </is>
      </c>
      <c r="B49" s="6" t="n">
        <v>25533</v>
      </c>
      <c r="C49" s="6" t="n">
        <v>17983</v>
      </c>
      <c r="D49" s="6" t="n">
        <v>18838</v>
      </c>
    </row>
    <row r="50">
      <c r="A50" s="4" t="inlineStr">
        <is>
          <t>Other income</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revenues and other income</t>
        </is>
      </c>
      <c r="B52" s="7" t="n">
        <v>1944</v>
      </c>
      <c r="C52" s="7" t="n">
        <v>0</v>
      </c>
      <c r="D52"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alcul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t>
        </is>
      </c>
      <c r="B3" s="4" t="inlineStr">
        <is>
          <t xml:space="preserve"> </t>
        </is>
      </c>
      <c r="C3" s="4" t="inlineStr">
        <is>
          <t xml:space="preserve"> </t>
        </is>
      </c>
      <c r="D3" s="4" t="inlineStr">
        <is>
          <t xml:space="preserve"> </t>
        </is>
      </c>
    </row>
    <row r="4">
      <c r="A4" s="4" t="inlineStr">
        <is>
          <t>Weighted-average common shares outstanding - basic (in shares)</t>
        </is>
      </c>
      <c r="B4" s="6" t="n">
        <v>18290</v>
      </c>
      <c r="C4" s="6" t="n">
        <v>17298</v>
      </c>
      <c r="D4" s="6" t="n">
        <v>16868</v>
      </c>
    </row>
    <row r="5">
      <c r="A5" s="4" t="inlineStr">
        <is>
          <t>Shares used to compute diluted income per share (in shares)</t>
        </is>
      </c>
      <c r="B5" s="6" t="n">
        <v>18290</v>
      </c>
      <c r="C5" s="6" t="n">
        <v>17757</v>
      </c>
      <c r="D5" s="6" t="n">
        <v>16868</v>
      </c>
    </row>
    <row r="6">
      <c r="A6" s="4" t="inlineStr">
        <is>
          <t>Potentially dilutive shares excluded from calculation due to anti-dilutive effect (shares)</t>
        </is>
      </c>
      <c r="B6" s="6" t="n">
        <v>1530</v>
      </c>
      <c r="C6" s="6" t="n">
        <v>4357</v>
      </c>
      <c r="D6" s="6" t="n">
        <v>6241</v>
      </c>
    </row>
    <row r="7">
      <c r="A7" s="4" t="inlineStr">
        <is>
          <t>Restricted stock</t>
        </is>
      </c>
      <c r="B7" s="4" t="inlineStr">
        <is>
          <t xml:space="preserve"> </t>
        </is>
      </c>
      <c r="C7" s="4" t="inlineStr">
        <is>
          <t xml:space="preserve"> </t>
        </is>
      </c>
      <c r="D7" s="4" t="inlineStr">
        <is>
          <t xml:space="preserve"> </t>
        </is>
      </c>
    </row>
    <row r="8">
      <c r="A8" s="3" t="inlineStr">
        <is>
          <t>Earnings Per Share, Diluted, by Common Class, Including Two Class Method</t>
        </is>
      </c>
      <c r="B8" s="4" t="inlineStr">
        <is>
          <t xml:space="preserve"> </t>
        </is>
      </c>
      <c r="C8" s="4" t="inlineStr">
        <is>
          <t xml:space="preserve"> </t>
        </is>
      </c>
      <c r="D8" s="4" t="inlineStr">
        <is>
          <t xml:space="preserve"> </t>
        </is>
      </c>
    </row>
    <row r="9">
      <c r="A9" s="4" t="inlineStr">
        <is>
          <t>Dilutive potential common shares (in shares)</t>
        </is>
      </c>
      <c r="B9" s="6" t="n">
        <v>0</v>
      </c>
      <c r="C9" s="6" t="n">
        <v>85</v>
      </c>
      <c r="D9" s="6" t="n">
        <v>0</v>
      </c>
    </row>
    <row r="10">
      <c r="A10" s="4" t="inlineStr">
        <is>
          <t>Stock options</t>
        </is>
      </c>
      <c r="B10" s="4" t="inlineStr">
        <is>
          <t xml:space="preserve"> </t>
        </is>
      </c>
      <c r="C10" s="4" t="inlineStr">
        <is>
          <t xml:space="preserve"> </t>
        </is>
      </c>
      <c r="D10" s="4" t="inlineStr">
        <is>
          <t xml:space="preserve"> </t>
        </is>
      </c>
    </row>
    <row r="11">
      <c r="A11" s="3" t="inlineStr">
        <is>
          <t>Earnings Per Share, Diluted, by Common Class, Including Two Class Method</t>
        </is>
      </c>
      <c r="B11" s="4" t="inlineStr">
        <is>
          <t xml:space="preserve"> </t>
        </is>
      </c>
      <c r="C11" s="4" t="inlineStr">
        <is>
          <t xml:space="preserve"> </t>
        </is>
      </c>
      <c r="D11" s="4" t="inlineStr">
        <is>
          <t xml:space="preserve"> </t>
        </is>
      </c>
    </row>
    <row r="12">
      <c r="A12" s="4" t="inlineStr">
        <is>
          <t>Dilutive potential common shares (in shares)</t>
        </is>
      </c>
      <c r="B12" s="6" t="n">
        <v>0</v>
      </c>
      <c r="C12" s="6" t="n">
        <v>255</v>
      </c>
      <c r="D12" s="6" t="n">
        <v>0</v>
      </c>
    </row>
    <row r="13">
      <c r="A13" s="4" t="inlineStr">
        <is>
          <t>Convertible Debt Securities</t>
        </is>
      </c>
      <c r="B13" s="4" t="inlineStr">
        <is>
          <t xml:space="preserve"> </t>
        </is>
      </c>
      <c r="C13" s="4" t="inlineStr">
        <is>
          <t xml:space="preserve"> </t>
        </is>
      </c>
      <c r="D13" s="4" t="inlineStr">
        <is>
          <t xml:space="preserve"> </t>
        </is>
      </c>
    </row>
    <row r="14">
      <c r="A14" s="3" t="inlineStr">
        <is>
          <t>Earnings Per Share, Diluted, by Common Class, Including Two Class Method</t>
        </is>
      </c>
      <c r="B14" s="4" t="inlineStr">
        <is>
          <t xml:space="preserve"> </t>
        </is>
      </c>
      <c r="C14" s="4" t="inlineStr">
        <is>
          <t xml:space="preserve"> </t>
        </is>
      </c>
      <c r="D14" s="4" t="inlineStr">
        <is>
          <t xml:space="preserve"> </t>
        </is>
      </c>
    </row>
    <row r="15">
      <c r="A15" s="4" t="inlineStr">
        <is>
          <t>Dilutive potential common shares (in shares)</t>
        </is>
      </c>
      <c r="B15" s="6" t="n">
        <v>0</v>
      </c>
      <c r="C15" s="6" t="n">
        <v>119</v>
      </c>
      <c r="D15"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39" customWidth="1" min="2" max="2"/>
    <col width="33" customWidth="1" min="3" max="3"/>
    <col width="22" customWidth="1" min="4" max="4"/>
  </cols>
  <sheetData>
    <row r="1">
      <c r="A1" s="1" t="inlineStr">
        <is>
          <t>Agenus Transaction (Details) $ in Thousands</t>
        </is>
      </c>
      <c r="B1" s="2" t="inlineStr">
        <is>
          <t>May 29, 2024 USD ($) $ / shares shares</t>
        </is>
      </c>
      <c r="C1" s="2" t="inlineStr">
        <is>
          <t>Dec. 31, 2024 USD ($) $ / shares</t>
        </is>
      </c>
      <c r="D1" s="2" t="inlineStr">
        <is>
          <t>Dec. 31, 2023 USD ($)</t>
        </is>
      </c>
    </row>
    <row r="2">
      <c r="A2" s="3" t="inlineStr">
        <is>
          <t>Asset Acquisition [Line Items]</t>
        </is>
      </c>
      <c r="B2" s="4" t="inlineStr">
        <is>
          <t xml:space="preserve"> </t>
        </is>
      </c>
      <c r="C2" s="4" t="inlineStr">
        <is>
          <t xml:space="preserve"> </t>
        </is>
      </c>
      <c r="D2" s="4" t="inlineStr">
        <is>
          <t xml:space="preserve"> </t>
        </is>
      </c>
    </row>
    <row r="3">
      <c r="A3" s="4" t="inlineStr">
        <is>
          <t>Royalty assets</t>
        </is>
      </c>
      <c r="B3" s="4" t="inlineStr">
        <is>
          <t xml:space="preserve"> </t>
        </is>
      </c>
      <c r="C3" s="7" t="n">
        <v>195049</v>
      </c>
      <c r="D3" s="7" t="n">
        <v>62291</v>
      </c>
    </row>
    <row r="4">
      <c r="A4" s="4" t="inlineStr">
        <is>
          <t>Agenus, Inc.</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Royalty assets</t>
        </is>
      </c>
      <c r="B6" s="7" t="n">
        <v>75000</v>
      </c>
      <c r="C6" s="7" t="n">
        <v>40407</v>
      </c>
      <c r="D6" s="7" t="n">
        <v>0</v>
      </c>
    </row>
    <row r="7">
      <c r="A7" s="4" t="inlineStr">
        <is>
          <t>Royalties right to receive (as a percent)</t>
        </is>
      </c>
      <c r="B7" s="12" t="n">
        <v>0.1875</v>
      </c>
      <c r="C7" s="4" t="inlineStr">
        <is>
          <t xml:space="preserve"> </t>
        </is>
      </c>
      <c r="D7" s="4" t="inlineStr">
        <is>
          <t xml:space="preserve"> </t>
        </is>
      </c>
    </row>
    <row r="8">
      <c r="A8" s="4" t="inlineStr">
        <is>
          <t>Maximum capital sourcing</t>
        </is>
      </c>
      <c r="B8" s="7" t="n">
        <v>100000</v>
      </c>
      <c r="C8" s="4" t="inlineStr">
        <is>
          <t xml:space="preserve"> </t>
        </is>
      </c>
      <c r="D8" s="4" t="inlineStr">
        <is>
          <t xml:space="preserve"> </t>
        </is>
      </c>
    </row>
    <row r="9">
      <c r="A9" s="4" t="inlineStr">
        <is>
          <t>Maximum financing royalty asset</t>
        </is>
      </c>
      <c r="B9" s="7" t="n">
        <v>200000</v>
      </c>
      <c r="C9" s="4" t="inlineStr">
        <is>
          <t xml:space="preserve"> </t>
        </is>
      </c>
      <c r="D9" s="4" t="inlineStr">
        <is>
          <t xml:space="preserve"> </t>
        </is>
      </c>
    </row>
    <row r="10">
      <c r="A10" s="4" t="inlineStr">
        <is>
          <t>Warrants term (in years)</t>
        </is>
      </c>
      <c r="B10" s="4" t="inlineStr">
        <is>
          <t>5 years</t>
        </is>
      </c>
      <c r="C10" s="4" t="inlineStr">
        <is>
          <t xml:space="preserve"> </t>
        </is>
      </c>
      <c r="D10" s="4" t="inlineStr">
        <is>
          <t xml:space="preserve"> </t>
        </is>
      </c>
    </row>
    <row r="11">
      <c r="A11" s="4" t="inlineStr">
        <is>
          <t>Warrants issued in public offering (in shares) | shares</t>
        </is>
      </c>
      <c r="B11" s="6" t="n">
        <v>867052</v>
      </c>
      <c r="C11" s="4" t="inlineStr">
        <is>
          <t xml:space="preserve"> </t>
        </is>
      </c>
      <c r="D11" s="4" t="inlineStr">
        <is>
          <t xml:space="preserve"> </t>
        </is>
      </c>
    </row>
    <row r="12">
      <c r="A12" s="4" t="inlineStr">
        <is>
          <t>Exercise price of warrants (in USD per share) | $ / shares</t>
        </is>
      </c>
      <c r="B12" s="9" t="n">
        <v>17.3</v>
      </c>
      <c r="C12" s="4" t="inlineStr">
        <is>
          <t xml:space="preserve"> </t>
        </is>
      </c>
      <c r="D12" s="4" t="inlineStr">
        <is>
          <t xml:space="preserve"> </t>
        </is>
      </c>
    </row>
    <row r="13">
      <c r="A13" s="4" t="inlineStr">
        <is>
          <t>Agenus, Inc. | Expected Term</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Derivative liability, measurement input</t>
        </is>
      </c>
      <c r="B15" s="6" t="n">
        <v>4</v>
      </c>
      <c r="C15" s="13" t="n">
        <v>3.4</v>
      </c>
      <c r="D15" s="4" t="inlineStr">
        <is>
          <t xml:space="preserve"> </t>
        </is>
      </c>
    </row>
    <row r="16">
      <c r="A16" s="4" t="inlineStr">
        <is>
          <t>Agenus, Inc. | Option Volatility</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Derivative liability, measurement input</t>
        </is>
      </c>
      <c r="B18" s="10" t="n">
        <v>0.84</v>
      </c>
      <c r="C18" s="10" t="n">
        <v>1.02</v>
      </c>
      <c r="D18" s="4" t="inlineStr">
        <is>
          <t xml:space="preserve"> </t>
        </is>
      </c>
    </row>
    <row r="19">
      <c r="A19" s="4" t="inlineStr">
        <is>
          <t>Agenus, Inc. | Risk Free Interest Rate</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Derivative liability, measurement input</t>
        </is>
      </c>
      <c r="B21" s="14" t="n">
        <v>0.047</v>
      </c>
      <c r="C21" s="14" t="n">
        <v>0.043</v>
      </c>
      <c r="D21" s="4" t="inlineStr">
        <is>
          <t xml:space="preserve"> </t>
        </is>
      </c>
    </row>
    <row r="22">
      <c r="A22" s="4" t="inlineStr">
        <is>
          <t>Agenus, Inc. | Share Price</t>
        </is>
      </c>
      <c r="B22" s="4" t="inlineStr">
        <is>
          <t xml:space="preserve"> </t>
        </is>
      </c>
      <c r="C22" s="4" t="inlineStr">
        <is>
          <t xml:space="preserve"> </t>
        </is>
      </c>
      <c r="D22" s="4" t="inlineStr">
        <is>
          <t xml:space="preserve"> </t>
        </is>
      </c>
    </row>
    <row r="23">
      <c r="A23" s="3" t="inlineStr">
        <is>
          <t>Asset Acquisition [Line Items]</t>
        </is>
      </c>
      <c r="B23" s="4" t="inlineStr">
        <is>
          <t xml:space="preserve"> </t>
        </is>
      </c>
      <c r="C23" s="4" t="inlineStr">
        <is>
          <t xml:space="preserve"> </t>
        </is>
      </c>
      <c r="D23" s="4" t="inlineStr">
        <is>
          <t xml:space="preserve"> </t>
        </is>
      </c>
    </row>
    <row r="24">
      <c r="A24" s="4" t="inlineStr">
        <is>
          <t>Derivative liability, measurement input | $ / shares</t>
        </is>
      </c>
      <c r="B24" s="10" t="n">
        <v>15.03</v>
      </c>
      <c r="C24" s="10" t="n">
        <v>2.74</v>
      </c>
      <c r="D24" s="4" t="inlineStr">
        <is>
          <t xml:space="preserve"> </t>
        </is>
      </c>
    </row>
    <row r="25">
      <c r="A25" s="4" t="inlineStr">
        <is>
          <t>Agenus, Inc. | BMS-986442</t>
        </is>
      </c>
      <c r="B25" s="4" t="inlineStr">
        <is>
          <t xml:space="preserve"> </t>
        </is>
      </c>
      <c r="C25" s="4" t="inlineStr">
        <is>
          <t xml:space="preserve"> </t>
        </is>
      </c>
      <c r="D25" s="4" t="inlineStr">
        <is>
          <t xml:space="preserve"> </t>
        </is>
      </c>
    </row>
    <row r="26">
      <c r="A26" s="3" t="inlineStr">
        <is>
          <t>Asset Acquisition [Line Items]</t>
        </is>
      </c>
      <c r="B26" s="4" t="inlineStr">
        <is>
          <t xml:space="preserve"> </t>
        </is>
      </c>
      <c r="C26" s="4" t="inlineStr">
        <is>
          <t xml:space="preserve"> </t>
        </is>
      </c>
      <c r="D26" s="4" t="inlineStr">
        <is>
          <t xml:space="preserve"> </t>
        </is>
      </c>
    </row>
    <row r="27">
      <c r="A27" s="4" t="inlineStr">
        <is>
          <t>Future milestones right to receive (as a percent)</t>
        </is>
      </c>
      <c r="B27" s="15" t="n">
        <v>0.31875</v>
      </c>
      <c r="C27" s="4" t="inlineStr">
        <is>
          <t xml:space="preserve"> </t>
        </is>
      </c>
      <c r="D27" s="4" t="inlineStr">
        <is>
          <t xml:space="preserve"> </t>
        </is>
      </c>
    </row>
    <row r="28">
      <c r="A28" s="4" t="inlineStr">
        <is>
          <t>Agenus, Inc. | AGEN2373</t>
        </is>
      </c>
      <c r="B28" s="4" t="inlineStr">
        <is>
          <t xml:space="preserve"> </t>
        </is>
      </c>
      <c r="C28" s="4" t="inlineStr">
        <is>
          <t xml:space="preserve"> </t>
        </is>
      </c>
      <c r="D28" s="4" t="inlineStr">
        <is>
          <t xml:space="preserve"> </t>
        </is>
      </c>
    </row>
    <row r="29">
      <c r="A29" s="3" t="inlineStr">
        <is>
          <t>Asset Acquisition [Line Items]</t>
        </is>
      </c>
      <c r="B29" s="4" t="inlineStr">
        <is>
          <t xml:space="preserve"> </t>
        </is>
      </c>
      <c r="C29" s="4" t="inlineStr">
        <is>
          <t xml:space="preserve"> </t>
        </is>
      </c>
      <c r="D29" s="4" t="inlineStr">
        <is>
          <t xml:space="preserve"> </t>
        </is>
      </c>
    </row>
    <row r="30">
      <c r="A30" s="4" t="inlineStr">
        <is>
          <t>Future milestones right to receive (as a percent)</t>
        </is>
      </c>
      <c r="B30" s="15" t="n">
        <v>0.31875</v>
      </c>
      <c r="C30" s="4" t="inlineStr">
        <is>
          <t xml:space="preserve"> </t>
        </is>
      </c>
      <c r="D30" s="4" t="inlineStr">
        <is>
          <t xml:space="preserve"> </t>
        </is>
      </c>
    </row>
    <row r="31">
      <c r="A31" s="4" t="inlineStr">
        <is>
          <t>Agenus, Inc. | INCAGN2385</t>
        </is>
      </c>
      <c r="B31" s="4" t="inlineStr">
        <is>
          <t xml:space="preserve"> </t>
        </is>
      </c>
      <c r="C31" s="4" t="inlineStr">
        <is>
          <t xml:space="preserve"> </t>
        </is>
      </c>
      <c r="D31" s="4" t="inlineStr">
        <is>
          <t xml:space="preserve"> </t>
        </is>
      </c>
    </row>
    <row r="32">
      <c r="A32" s="3" t="inlineStr">
        <is>
          <t>Asset Acquisition [Line Items]</t>
        </is>
      </c>
      <c r="B32" s="4" t="inlineStr">
        <is>
          <t xml:space="preserve"> </t>
        </is>
      </c>
      <c r="C32" s="4" t="inlineStr">
        <is>
          <t xml:space="preserve"> </t>
        </is>
      </c>
      <c r="D32" s="4" t="inlineStr">
        <is>
          <t xml:space="preserve"> </t>
        </is>
      </c>
    </row>
    <row r="33">
      <c r="A33" s="4" t="inlineStr">
        <is>
          <t>Future milestones right to receive (as a percent)</t>
        </is>
      </c>
      <c r="B33" s="15" t="n">
        <v>0.31875</v>
      </c>
      <c r="C33" s="4" t="inlineStr">
        <is>
          <t xml:space="preserve"> </t>
        </is>
      </c>
      <c r="D33" s="4" t="inlineStr">
        <is>
          <t xml:space="preserve"> </t>
        </is>
      </c>
    </row>
    <row r="34">
      <c r="A34" s="4" t="inlineStr">
        <is>
          <t>Agenus, Inc. | INCAGN2390</t>
        </is>
      </c>
      <c r="B34" s="4" t="inlineStr">
        <is>
          <t xml:space="preserve"> </t>
        </is>
      </c>
      <c r="C34" s="4" t="inlineStr">
        <is>
          <t xml:space="preserve"> </t>
        </is>
      </c>
      <c r="D34" s="4" t="inlineStr">
        <is>
          <t xml:space="preserve"> </t>
        </is>
      </c>
    </row>
    <row r="35">
      <c r="A35" s="3" t="inlineStr">
        <is>
          <t>Asset Acquisition [Line Items]</t>
        </is>
      </c>
      <c r="B35" s="4" t="inlineStr">
        <is>
          <t xml:space="preserve"> </t>
        </is>
      </c>
      <c r="C35" s="4" t="inlineStr">
        <is>
          <t xml:space="preserve"> </t>
        </is>
      </c>
      <c r="D35" s="4" t="inlineStr">
        <is>
          <t xml:space="preserve"> </t>
        </is>
      </c>
    </row>
    <row r="36">
      <c r="A36" s="4" t="inlineStr">
        <is>
          <t>Future milestones right to receive (as a percent)</t>
        </is>
      </c>
      <c r="B36" s="15" t="n">
        <v>0.31875</v>
      </c>
      <c r="C36" s="4" t="inlineStr">
        <is>
          <t xml:space="preserve"> </t>
        </is>
      </c>
      <c r="D36" s="4" t="inlineStr">
        <is>
          <t xml:space="preserve"> </t>
        </is>
      </c>
    </row>
    <row r="37">
      <c r="A37" s="4" t="inlineStr">
        <is>
          <t>Agenus, Inc. | MK-4830</t>
        </is>
      </c>
      <c r="B37" s="4" t="inlineStr">
        <is>
          <t xml:space="preserve"> </t>
        </is>
      </c>
      <c r="C37" s="4" t="inlineStr">
        <is>
          <t xml:space="preserve"> </t>
        </is>
      </c>
      <c r="D37" s="4" t="inlineStr">
        <is>
          <t xml:space="preserve"> </t>
        </is>
      </c>
    </row>
    <row r="38">
      <c r="A38" s="3" t="inlineStr">
        <is>
          <t>Asset Acquisition [Line Items]</t>
        </is>
      </c>
      <c r="B38" s="4" t="inlineStr">
        <is>
          <t xml:space="preserve"> </t>
        </is>
      </c>
      <c r="C38" s="4" t="inlineStr">
        <is>
          <t xml:space="preserve"> </t>
        </is>
      </c>
      <c r="D38" s="4" t="inlineStr">
        <is>
          <t xml:space="preserve"> </t>
        </is>
      </c>
    </row>
    <row r="39">
      <c r="A39" s="4" t="inlineStr">
        <is>
          <t>Future milestones right to receive (as a percent)</t>
        </is>
      </c>
      <c r="B39" s="15" t="n">
        <v>0.31875</v>
      </c>
      <c r="C39" s="4" t="inlineStr">
        <is>
          <t xml:space="preserve"> </t>
        </is>
      </c>
      <c r="D39" s="4" t="inlineStr">
        <is>
          <t xml:space="preserve"> </t>
        </is>
      </c>
    </row>
    <row r="40">
      <c r="A40" s="4" t="inlineStr">
        <is>
          <t>Agenus, Inc. | UGN-301</t>
        </is>
      </c>
      <c r="B40" s="4" t="inlineStr">
        <is>
          <t xml:space="preserve"> </t>
        </is>
      </c>
      <c r="C40" s="4" t="inlineStr">
        <is>
          <t xml:space="preserve"> </t>
        </is>
      </c>
      <c r="D40" s="4" t="inlineStr">
        <is>
          <t xml:space="preserve"> </t>
        </is>
      </c>
    </row>
    <row r="41">
      <c r="A41" s="3" t="inlineStr">
        <is>
          <t>Asset Acquisition [Line Items]</t>
        </is>
      </c>
      <c r="B41" s="4" t="inlineStr">
        <is>
          <t xml:space="preserve"> </t>
        </is>
      </c>
      <c r="C41" s="4" t="inlineStr">
        <is>
          <t xml:space="preserve"> </t>
        </is>
      </c>
      <c r="D41" s="4" t="inlineStr">
        <is>
          <t xml:space="preserve"> </t>
        </is>
      </c>
    </row>
    <row r="42">
      <c r="A42" s="4" t="inlineStr">
        <is>
          <t>Future milestones right to receive (as a percent)</t>
        </is>
      </c>
      <c r="B42" s="15" t="n">
        <v>0.31875</v>
      </c>
      <c r="C42" s="4" t="inlineStr">
        <is>
          <t xml:space="preserve"> </t>
        </is>
      </c>
      <c r="D42" s="4" t="inlineStr">
        <is>
          <t xml:space="preserve"> </t>
        </is>
      </c>
    </row>
    <row r="43">
      <c r="A43" s="4" t="inlineStr">
        <is>
          <t>Agenus, Inc. | BOT/BAL</t>
        </is>
      </c>
      <c r="B43" s="4" t="inlineStr">
        <is>
          <t xml:space="preserve"> </t>
        </is>
      </c>
      <c r="C43" s="4" t="inlineStr">
        <is>
          <t xml:space="preserve"> </t>
        </is>
      </c>
      <c r="D43" s="4" t="inlineStr">
        <is>
          <t xml:space="preserve"> </t>
        </is>
      </c>
    </row>
    <row r="44">
      <c r="A44" s="3" t="inlineStr">
        <is>
          <t>Asset Acquisition [Line Items]</t>
        </is>
      </c>
      <c r="B44" s="4" t="inlineStr">
        <is>
          <t xml:space="preserve"> </t>
        </is>
      </c>
      <c r="C44" s="4" t="inlineStr">
        <is>
          <t xml:space="preserve"> </t>
        </is>
      </c>
      <c r="D44" s="4" t="inlineStr">
        <is>
          <t xml:space="preserve"> </t>
        </is>
      </c>
    </row>
    <row r="45">
      <c r="A45" s="4" t="inlineStr">
        <is>
          <t>Future royalties (as a percent)</t>
        </is>
      </c>
      <c r="B45" s="15" t="n">
        <v>0.02625</v>
      </c>
      <c r="C45" s="4" t="inlineStr">
        <is>
          <t xml:space="preserve"> </t>
        </is>
      </c>
      <c r="D45" s="4" t="inlineStr">
        <is>
          <t xml:space="preserve"> </t>
        </is>
      </c>
    </row>
    <row r="46">
      <c r="A46" s="4" t="inlineStr">
        <is>
          <t>Agenus Partnered Program</t>
        </is>
      </c>
      <c r="B46" s="4" t="inlineStr">
        <is>
          <t xml:space="preserve"> </t>
        </is>
      </c>
      <c r="C46" s="4" t="inlineStr">
        <is>
          <t xml:space="preserve"> </t>
        </is>
      </c>
      <c r="D46" s="4" t="inlineStr">
        <is>
          <t xml:space="preserve"> </t>
        </is>
      </c>
    </row>
    <row r="47">
      <c r="A47" s="3" t="inlineStr">
        <is>
          <t>Asset Acquisition [Line Items]</t>
        </is>
      </c>
      <c r="B47" s="4" t="inlineStr">
        <is>
          <t xml:space="preserve"> </t>
        </is>
      </c>
      <c r="C47" s="4" t="inlineStr">
        <is>
          <t xml:space="preserve"> </t>
        </is>
      </c>
      <c r="D47" s="4" t="inlineStr">
        <is>
          <t xml:space="preserve"> </t>
        </is>
      </c>
    </row>
    <row r="48">
      <c r="A48" s="4" t="inlineStr">
        <is>
          <t>Additional maximum investment</t>
        </is>
      </c>
      <c r="B48" s="7" t="n">
        <v>25000</v>
      </c>
      <c r="C48" s="4" t="inlineStr">
        <is>
          <t xml:space="preserve"> </t>
        </is>
      </c>
      <c r="D48" s="4" t="inlineStr">
        <is>
          <t xml:space="preserve"> </t>
        </is>
      </c>
    </row>
    <row r="49">
      <c r="A49" s="4" t="inlineStr">
        <is>
          <t>Fair value of derivative assets</t>
        </is>
      </c>
      <c r="B49" s="7" t="n">
        <v>21300</v>
      </c>
      <c r="C49" s="4" t="inlineStr">
        <is>
          <t xml:space="preserve"> </t>
        </is>
      </c>
      <c r="D4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Narrative (Details) € in Millions</t>
        </is>
      </c>
      <c r="E1" s="2" t="inlineStr">
        <is>
          <t>12 Months Ended</t>
        </is>
      </c>
    </row>
    <row r="2">
      <c r="B2" s="2" t="inlineStr">
        <is>
          <t>Jul. 15, 2024 USD ($)</t>
        </is>
      </c>
      <c r="C2" s="2" t="inlineStr">
        <is>
          <t>Jul. 15, 2024 EUR (€)</t>
        </is>
      </c>
      <c r="D2" s="2" t="inlineStr">
        <is>
          <t>Sep. 27, 2023 USD ($)</t>
        </is>
      </c>
      <c r="E2" s="2" t="inlineStr">
        <is>
          <t>Dec. 31, 2024 USD ($)</t>
        </is>
      </c>
      <c r="F2" s="2" t="inlineStr">
        <is>
          <t>Dec. 31, 2023 USD ($)</t>
        </is>
      </c>
      <c r="G2" s="2" t="inlineStr">
        <is>
          <t>Dec. 31,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vIOs investment</t>
        </is>
      </c>
      <c r="B4" s="4" t="inlineStr">
        <is>
          <t xml:space="preserve"> </t>
        </is>
      </c>
      <c r="C4" s="4" t="inlineStr">
        <is>
          <t xml:space="preserve"> </t>
        </is>
      </c>
      <c r="D4" s="4" t="inlineStr">
        <is>
          <t xml:space="preserve"> </t>
        </is>
      </c>
      <c r="E4" s="7" t="n">
        <v>4196000</v>
      </c>
      <c r="F4" s="7" t="n">
        <v>0</v>
      </c>
      <c r="G4" s="7" t="n">
        <v>0</v>
      </c>
    </row>
    <row r="5">
      <c r="A5" s="4"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c r="G5" s="7" t="n">
        <v>0</v>
      </c>
    </row>
    <row r="6">
      <c r="A6" s="4" t="inlineStr">
        <is>
          <t>InvIOs Holding 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 for InvIOs investment</t>
        </is>
      </c>
      <c r="B8" s="7" t="n">
        <v>4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ssuance cost</t>
        </is>
      </c>
      <c r="B9" s="6" t="n">
        <v>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IOs Holding AG |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 for InvIOs investment</t>
        </is>
      </c>
      <c r="B12" s="6" t="n">
        <v>8800000</v>
      </c>
      <c r="C12" s="16" t="n">
        <v>8</v>
      </c>
      <c r="D12" s="4" t="inlineStr">
        <is>
          <t xml:space="preserve"> </t>
        </is>
      </c>
      <c r="E12" s="4" t="inlineStr">
        <is>
          <t xml:space="preserve"> </t>
        </is>
      </c>
      <c r="F12" s="4" t="inlineStr">
        <is>
          <t xml:space="preserve"> </t>
        </is>
      </c>
      <c r="G12" s="4" t="inlineStr">
        <is>
          <t xml:space="preserve"> </t>
        </is>
      </c>
    </row>
    <row r="13">
      <c r="A13" s="4" t="inlineStr">
        <is>
          <t>APEIR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transferred</t>
        </is>
      </c>
      <c r="B15" s="6" t="n">
        <v>100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earn-out payment</t>
        </is>
      </c>
      <c r="B16" s="6" t="n">
        <v>28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transaction costs</t>
        </is>
      </c>
      <c r="B17" s="6" t="n">
        <v>49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liability</t>
        </is>
      </c>
      <c r="B18" s="7" t="n">
        <v>1810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t>
        </is>
      </c>
      <c r="B19" s="4" t="inlineStr">
        <is>
          <t xml:space="preserve"> </t>
        </is>
      </c>
      <c r="C19" s="4" t="inlineStr">
        <is>
          <t xml:space="preserve"> </t>
        </is>
      </c>
      <c r="D19" s="4" t="inlineStr">
        <is>
          <t xml:space="preserve"> </t>
        </is>
      </c>
      <c r="E19" s="7" t="n">
        <v>0</v>
      </c>
      <c r="F19" s="4" t="inlineStr">
        <is>
          <t xml:space="preserve"> </t>
        </is>
      </c>
      <c r="G19" s="4" t="inlineStr">
        <is>
          <t xml:space="preserve"> </t>
        </is>
      </c>
    </row>
    <row r="20">
      <c r="A20" s="4" t="inlineStr">
        <is>
          <t>Novan,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transferred</t>
        </is>
      </c>
      <c r="B22" s="4" t="inlineStr">
        <is>
          <t xml:space="preserve"> </t>
        </is>
      </c>
      <c r="C22" s="4" t="inlineStr">
        <is>
          <t xml:space="preserve"> </t>
        </is>
      </c>
      <c r="D22" s="7" t="n">
        <v>12150000</v>
      </c>
      <c r="E22" s="4" t="inlineStr">
        <is>
          <t xml:space="preserve"> </t>
        </is>
      </c>
      <c r="F22" s="4" t="inlineStr">
        <is>
          <t xml:space="preserve"> </t>
        </is>
      </c>
      <c r="G22" s="4" t="inlineStr">
        <is>
          <t xml:space="preserve"> </t>
        </is>
      </c>
    </row>
    <row r="23">
      <c r="A23" s="4" t="inlineStr">
        <is>
          <t>Cash payments for acquisition</t>
        </is>
      </c>
      <c r="B23" s="4" t="inlineStr">
        <is>
          <t xml:space="preserve"> </t>
        </is>
      </c>
      <c r="C23" s="4" t="inlineStr">
        <is>
          <t xml:space="preserve"> </t>
        </is>
      </c>
      <c r="D23" s="6" t="n">
        <v>15000000</v>
      </c>
      <c r="E23" s="4" t="inlineStr">
        <is>
          <t xml:space="preserve"> </t>
        </is>
      </c>
      <c r="F23" s="4" t="inlineStr">
        <is>
          <t xml:space="preserve"> </t>
        </is>
      </c>
      <c r="G23" s="4" t="inlineStr">
        <is>
          <t xml:space="preserve"> </t>
        </is>
      </c>
    </row>
    <row r="24">
      <c r="A24" s="4" t="inlineStr">
        <is>
          <t>Liabilities incurred</t>
        </is>
      </c>
      <c r="B24" s="4" t="inlineStr">
        <is>
          <t xml:space="preserve"> </t>
        </is>
      </c>
      <c r="C24" s="4" t="inlineStr">
        <is>
          <t xml:space="preserve"> </t>
        </is>
      </c>
      <c r="D24" s="6" t="n">
        <v>15000000</v>
      </c>
      <c r="E24" s="4" t="inlineStr">
        <is>
          <t xml:space="preserve"> </t>
        </is>
      </c>
      <c r="F24" s="4" t="inlineStr">
        <is>
          <t xml:space="preserve"> </t>
        </is>
      </c>
      <c r="G24" s="4" t="inlineStr">
        <is>
          <t xml:space="preserve"> </t>
        </is>
      </c>
    </row>
    <row r="25">
      <c r="A25" s="4" t="inlineStr">
        <is>
          <t>Intangible assets</t>
        </is>
      </c>
      <c r="B25" s="4" t="inlineStr">
        <is>
          <t xml:space="preserve"> </t>
        </is>
      </c>
      <c r="C25" s="4" t="inlineStr">
        <is>
          <t xml:space="preserve"> </t>
        </is>
      </c>
      <c r="D25" s="7" t="n">
        <v>10700000</v>
      </c>
      <c r="E25" s="4" t="inlineStr">
        <is>
          <t xml:space="preserve"> </t>
        </is>
      </c>
      <c r="F25" s="6" t="n">
        <v>10700000</v>
      </c>
      <c r="G25" s="4" t="inlineStr">
        <is>
          <t xml:space="preserve"> </t>
        </is>
      </c>
    </row>
    <row r="26">
      <c r="A26" s="4" t="inlineStr">
        <is>
          <t>Acquired (as a percent)</t>
        </is>
      </c>
      <c r="B26" s="4" t="inlineStr">
        <is>
          <t xml:space="preserve"> </t>
        </is>
      </c>
      <c r="C26" s="4" t="inlineStr">
        <is>
          <t xml:space="preserve"> </t>
        </is>
      </c>
      <c r="D26" s="12" t="n">
        <v>0.103</v>
      </c>
      <c r="E26" s="4" t="inlineStr">
        <is>
          <t xml:space="preserve"> </t>
        </is>
      </c>
      <c r="F26" s="4" t="inlineStr">
        <is>
          <t xml:space="preserve"> </t>
        </is>
      </c>
      <c r="G26" s="4" t="inlineStr">
        <is>
          <t xml:space="preserve"> </t>
        </is>
      </c>
    </row>
    <row r="27">
      <c r="A27" s="4" t="inlineStr">
        <is>
          <t>Cash acquired from acquisition</t>
        </is>
      </c>
      <c r="B27" s="4" t="inlineStr">
        <is>
          <t xml:space="preserve"> </t>
        </is>
      </c>
      <c r="C27" s="4" t="inlineStr">
        <is>
          <t xml:space="preserve"> </t>
        </is>
      </c>
      <c r="D27" s="7" t="n">
        <v>2800000</v>
      </c>
      <c r="E27" s="4" t="inlineStr">
        <is>
          <t xml:space="preserve"> </t>
        </is>
      </c>
      <c r="F27" s="4" t="inlineStr">
        <is>
          <t xml:space="preserve"> </t>
        </is>
      </c>
      <c r="G27" s="4" t="inlineStr">
        <is>
          <t xml:space="preserve"> </t>
        </is>
      </c>
    </row>
    <row r="28">
      <c r="A28" s="4" t="inlineStr">
        <is>
          <t>Acquisition related costs</t>
        </is>
      </c>
      <c r="B28" s="4" t="inlineStr">
        <is>
          <t xml:space="preserve"> </t>
        </is>
      </c>
      <c r="C28" s="4" t="inlineStr">
        <is>
          <t xml:space="preserve"> </t>
        </is>
      </c>
      <c r="D28" s="4" t="inlineStr">
        <is>
          <t xml:space="preserve"> </t>
        </is>
      </c>
      <c r="E28" s="4" t="inlineStr">
        <is>
          <t xml:space="preserve"> </t>
        </is>
      </c>
      <c r="F28" s="7" t="n">
        <v>3100000</v>
      </c>
      <c r="G28" s="4" t="inlineStr">
        <is>
          <t xml:space="preserve"> </t>
        </is>
      </c>
    </row>
    <row r="29">
      <c r="A29" s="4" t="inlineStr">
        <is>
          <t>Goodwill acquired that is expected to be deductible for tax purposes</t>
        </is>
      </c>
      <c r="B29" s="4" t="inlineStr">
        <is>
          <t xml:space="preserve"> </t>
        </is>
      </c>
      <c r="C29" s="4" t="inlineStr">
        <is>
          <t xml:space="preserve"> </t>
        </is>
      </c>
      <c r="D29" s="7" t="n">
        <v>0</v>
      </c>
      <c r="E29" s="4" t="inlineStr">
        <is>
          <t xml:space="preserve"> </t>
        </is>
      </c>
      <c r="F29" s="4" t="inlineStr">
        <is>
          <t xml:space="preserve"> </t>
        </is>
      </c>
      <c r="G29" s="4" t="inlineStr">
        <is>
          <t xml:space="preserve"> </t>
        </is>
      </c>
    </row>
    <row r="30">
      <c r="A30" s="4" t="inlineStr">
        <is>
          <t>Discount rate used to value intangible assets acquired (as a percent)</t>
        </is>
      </c>
      <c r="B30" s="4" t="inlineStr">
        <is>
          <t xml:space="preserve"> </t>
        </is>
      </c>
      <c r="C30" s="4" t="inlineStr">
        <is>
          <t xml:space="preserve"> </t>
        </is>
      </c>
      <c r="D30" s="11" t="n">
        <v>0.29</v>
      </c>
      <c r="E30" s="4" t="inlineStr">
        <is>
          <t xml:space="preserve"> </t>
        </is>
      </c>
      <c r="F30" s="4" t="inlineStr">
        <is>
          <t xml:space="preserve"> </t>
        </is>
      </c>
      <c r="G30" s="4" t="inlineStr">
        <is>
          <t xml:space="preserve"> </t>
        </is>
      </c>
    </row>
    <row r="31">
      <c r="A31" s="4" t="inlineStr">
        <is>
          <t>Weighted-average estimated useful life of finite-lived intangible assets acquired (in years)</t>
        </is>
      </c>
      <c r="B31" s="4" t="inlineStr">
        <is>
          <t xml:space="preserve"> </t>
        </is>
      </c>
      <c r="C31" s="4" t="inlineStr">
        <is>
          <t xml:space="preserve"> </t>
        </is>
      </c>
      <c r="D31" s="4" t="inlineStr">
        <is>
          <t>15 years</t>
        </is>
      </c>
      <c r="E31" s="4" t="inlineStr">
        <is>
          <t xml:space="preserve"> </t>
        </is>
      </c>
      <c r="F31" s="4" t="inlineStr">
        <is>
          <t xml:space="preserve"> </t>
        </is>
      </c>
      <c r="G31" s="4" t="inlineStr">
        <is>
          <t xml:space="preserve"> </t>
        </is>
      </c>
    </row>
    <row r="32">
      <c r="A32" s="4" t="inlineStr">
        <is>
          <t>Other liabilities</t>
        </is>
      </c>
      <c r="B32" s="4" t="inlineStr">
        <is>
          <t xml:space="preserve"> </t>
        </is>
      </c>
      <c r="C32" s="4" t="inlineStr">
        <is>
          <t xml:space="preserve"> </t>
        </is>
      </c>
      <c r="D32" s="7" t="n">
        <v>13700000</v>
      </c>
      <c r="E32" s="4" t="inlineStr">
        <is>
          <t xml:space="preserve"> </t>
        </is>
      </c>
      <c r="F32" s="4" t="inlineStr">
        <is>
          <t xml:space="preserve"> </t>
        </is>
      </c>
      <c r="G32" s="4" t="inlineStr">
        <is>
          <t xml:space="preserve"> </t>
        </is>
      </c>
    </row>
    <row r="33">
      <c r="A33" s="4" t="inlineStr">
        <is>
          <t>Research and development</t>
        </is>
      </c>
      <c r="B33" s="4" t="inlineStr">
        <is>
          <t xml:space="preserve"> </t>
        </is>
      </c>
      <c r="C33" s="4" t="inlineStr">
        <is>
          <t xml:space="preserve"> </t>
        </is>
      </c>
      <c r="D33" s="7" t="n">
        <v>25000000</v>
      </c>
      <c r="E33" s="4" t="inlineStr">
        <is>
          <t xml:space="preserve"> </t>
        </is>
      </c>
      <c r="F33" s="4" t="inlineStr">
        <is>
          <t xml:space="preserve"> </t>
        </is>
      </c>
      <c r="G33" s="4" t="inlineStr">
        <is>
          <t xml:space="preserve"> </t>
        </is>
      </c>
    </row>
    <row r="34">
      <c r="A34" s="4" t="inlineStr">
        <is>
          <t>Novan, Inc. | Discount Rate | Valuation Technique, Discounted Cash Fl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liability measurement input (as a percent)</t>
        </is>
      </c>
      <c r="B36" s="4" t="inlineStr">
        <is>
          <t xml:space="preserve"> </t>
        </is>
      </c>
      <c r="C36" s="4" t="inlineStr">
        <is>
          <t xml:space="preserve"> </t>
        </is>
      </c>
      <c r="D36" s="10" t="n">
        <v>0.14</v>
      </c>
      <c r="E36" s="4" t="inlineStr">
        <is>
          <t xml:space="preserve"> </t>
        </is>
      </c>
      <c r="F36" s="4" t="inlineStr">
        <is>
          <t xml:space="preserve"> </t>
        </is>
      </c>
      <c r="G36" s="4" t="inlineStr">
        <is>
          <t xml:space="preserve"> </t>
        </is>
      </c>
    </row>
    <row r="37">
      <c r="A37" s="4" t="inlineStr">
        <is>
          <t>Novan, Inc. | Core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s</t>
        </is>
      </c>
      <c r="B39" s="4" t="inlineStr">
        <is>
          <t xml:space="preserve"> </t>
        </is>
      </c>
      <c r="C39" s="4" t="inlineStr">
        <is>
          <t xml:space="preserve"> </t>
        </is>
      </c>
      <c r="D39" s="7" t="n">
        <v>12200000</v>
      </c>
      <c r="E39" s="4" t="inlineStr">
        <is>
          <t xml:space="preserve"> </t>
        </is>
      </c>
      <c r="F39" s="4" t="inlineStr">
        <is>
          <t xml:space="preserve"> </t>
        </is>
      </c>
      <c r="G39" s="4" t="inlineStr">
        <is>
          <t xml:space="preserve"> </t>
        </is>
      </c>
    </row>
    <row r="40">
      <c r="A40" s="4" t="inlineStr">
        <is>
          <t>Novan, Inc. | Bridg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abilities incurred</t>
        </is>
      </c>
      <c r="B42" s="4" t="inlineStr">
        <is>
          <t xml:space="preserve"> </t>
        </is>
      </c>
      <c r="C42" s="4" t="inlineStr">
        <is>
          <t xml:space="preserve"> </t>
        </is>
      </c>
      <c r="D42" s="7" t="n">
        <v>3000000</v>
      </c>
      <c r="E42" s="4" t="inlineStr">
        <is>
          <t xml:space="preserve"> </t>
        </is>
      </c>
      <c r="F42" s="4" t="inlineStr">
        <is>
          <t xml:space="preserve"> </t>
        </is>
      </c>
      <c r="G42" s="4" t="inlineStr">
        <is>
          <t xml:space="preserve"> </t>
        </is>
      </c>
    </row>
  </sheetData>
  <mergeCells count="3">
    <mergeCell ref="A1:A2"/>
    <mergeCell ref="B1:C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s of Assets Acquired and Liabilities Assumed (Details) - USD ($) $ in Thousands</t>
        </is>
      </c>
      <c r="B1" s="2" t="inlineStr">
        <is>
          <t>Dec. 31, 2024</t>
        </is>
      </c>
      <c r="C1" s="2" t="inlineStr">
        <is>
          <t>Jul. 15, 2024</t>
        </is>
      </c>
      <c r="D1" s="2" t="inlineStr">
        <is>
          <t>Dec. 31, 2022</t>
        </is>
      </c>
    </row>
    <row r="2">
      <c r="A2" s="3" t="inlineStr">
        <is>
          <t>Business Acquisition</t>
        </is>
      </c>
      <c r="B2" s="4" t="inlineStr">
        <is>
          <t xml:space="preserve"> </t>
        </is>
      </c>
      <c r="C2" s="4" t="inlineStr">
        <is>
          <t xml:space="preserve"> </t>
        </is>
      </c>
      <c r="D2" s="4" t="inlineStr">
        <is>
          <t xml:space="preserve"> </t>
        </is>
      </c>
    </row>
    <row r="3">
      <c r="A3" s="4" t="inlineStr">
        <is>
          <t>Contract assets (financial royalty assets)</t>
        </is>
      </c>
      <c r="B3" s="4" t="inlineStr">
        <is>
          <t xml:space="preserve"> </t>
        </is>
      </c>
      <c r="C3" s="4" t="inlineStr">
        <is>
          <t xml:space="preserve"> </t>
        </is>
      </c>
      <c r="D3" s="7" t="n">
        <v>0</v>
      </c>
    </row>
    <row r="4">
      <c r="A4" s="4" t="inlineStr">
        <is>
          <t>APEIRON</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13437</v>
      </c>
      <c r="D6" s="4" t="inlineStr">
        <is>
          <t xml:space="preserve"> </t>
        </is>
      </c>
    </row>
    <row r="7">
      <c r="A7" s="4" t="inlineStr">
        <is>
          <t>Contract assets (financial royalty assets)</t>
        </is>
      </c>
      <c r="B7" s="7" t="n">
        <v>106156</v>
      </c>
      <c r="C7" s="6" t="n">
        <v>106156</v>
      </c>
      <c r="D7" s="4" t="inlineStr">
        <is>
          <t xml:space="preserve"> </t>
        </is>
      </c>
    </row>
    <row r="8">
      <c r="A8" s="4" t="inlineStr">
        <is>
          <t>Other assets</t>
        </is>
      </c>
      <c r="B8" s="4" t="inlineStr">
        <is>
          <t xml:space="preserve"> </t>
        </is>
      </c>
      <c r="C8" s="6" t="n">
        <v>8965</v>
      </c>
      <c r="D8" s="4" t="inlineStr">
        <is>
          <t xml:space="preserve"> </t>
        </is>
      </c>
    </row>
    <row r="9">
      <c r="A9" s="4" t="inlineStr">
        <is>
          <t>Accounts payable and accrued liabilities</t>
        </is>
      </c>
      <c r="B9" s="4" t="inlineStr">
        <is>
          <t xml:space="preserve"> </t>
        </is>
      </c>
      <c r="C9" s="6" t="n">
        <v>-3740</v>
      </c>
      <c r="D9" s="4" t="inlineStr">
        <is>
          <t xml:space="preserve"> </t>
        </is>
      </c>
    </row>
    <row r="10">
      <c r="A10" s="4" t="inlineStr">
        <is>
          <t>Income tax payable</t>
        </is>
      </c>
      <c r="B10" s="4" t="inlineStr">
        <is>
          <t xml:space="preserve"> </t>
        </is>
      </c>
      <c r="C10" s="6" t="n">
        <v>-1276</v>
      </c>
      <c r="D10" s="4" t="inlineStr">
        <is>
          <t xml:space="preserve"> </t>
        </is>
      </c>
    </row>
    <row r="11">
      <c r="A11" s="4" t="inlineStr">
        <is>
          <t>Deferred tax liabilities, net</t>
        </is>
      </c>
      <c r="B11" s="4" t="inlineStr">
        <is>
          <t xml:space="preserve"> </t>
        </is>
      </c>
      <c r="C11" s="6" t="n">
        <v>-18109</v>
      </c>
      <c r="D11" s="4" t="inlineStr">
        <is>
          <t xml:space="preserve"> </t>
        </is>
      </c>
    </row>
    <row r="12">
      <c r="A12" s="4" t="inlineStr">
        <is>
          <t>Total fair value of net assets acquired</t>
        </is>
      </c>
      <c r="B12" s="4" t="inlineStr">
        <is>
          <t xml:space="preserve"> </t>
        </is>
      </c>
      <c r="C12" s="7" t="n">
        <v>105433</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Assets Acquired and Liabilities Assumed (Details) - USD ($) $ in Thousands</t>
        </is>
      </c>
      <c r="C1" s="2" t="inlineStr">
        <is>
          <t>12 Months Ended</t>
        </is>
      </c>
    </row>
    <row r="2">
      <c r="B2" s="2" t="inlineStr">
        <is>
          <t>Sep. 27, 2023</t>
        </is>
      </c>
      <c r="C2" s="2" t="inlineStr">
        <is>
          <t>Dec. 31, 2024</t>
        </is>
      </c>
      <c r="D2" s="2" t="inlineStr">
        <is>
          <t>Dec. 31, 2023</t>
        </is>
      </c>
      <c r="E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Intangible assets acquired</t>
        </is>
      </c>
      <c r="B4" s="4" t="inlineStr">
        <is>
          <t xml:space="preserve"> </t>
        </is>
      </c>
      <c r="C4" s="4" t="inlineStr">
        <is>
          <t xml:space="preserve"> </t>
        </is>
      </c>
      <c r="D4" s="4" t="inlineStr">
        <is>
          <t xml:space="preserve"> </t>
        </is>
      </c>
      <c r="E4" s="7" t="n">
        <v>0</v>
      </c>
    </row>
    <row r="5">
      <c r="A5" s="4" t="inlineStr">
        <is>
          <t>Goodwill</t>
        </is>
      </c>
      <c r="B5" s="4" t="inlineStr">
        <is>
          <t xml:space="preserve"> </t>
        </is>
      </c>
      <c r="C5" s="7" t="n">
        <v>105250</v>
      </c>
      <c r="D5" s="7" t="n">
        <v>103370</v>
      </c>
      <c r="E5" s="6" t="n">
        <v>0</v>
      </c>
    </row>
    <row r="6">
      <c r="A6" s="4" t="inlineStr">
        <is>
          <t>Cash paid for Novan, including restricted cash received</t>
        </is>
      </c>
      <c r="B6" s="4" t="inlineStr">
        <is>
          <t xml:space="preserve"> </t>
        </is>
      </c>
      <c r="C6" s="7" t="n">
        <v>0</v>
      </c>
      <c r="D6" s="6" t="n">
        <v>10405</v>
      </c>
      <c r="E6" s="7" t="n">
        <v>0</v>
      </c>
    </row>
    <row r="7">
      <c r="A7" s="4" t="inlineStr">
        <is>
          <t>Novan, Inc.</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Restricted cash</t>
        </is>
      </c>
      <c r="B9" s="7" t="n">
        <v>583</v>
      </c>
      <c r="C9" s="4" t="inlineStr">
        <is>
          <t xml:space="preserve"> </t>
        </is>
      </c>
      <c r="D9" s="4" t="inlineStr">
        <is>
          <t xml:space="preserve"> </t>
        </is>
      </c>
      <c r="E9" s="4" t="inlineStr">
        <is>
          <t xml:space="preserve"> </t>
        </is>
      </c>
    </row>
    <row r="10">
      <c r="A10" s="4" t="inlineStr">
        <is>
          <t>Property and equipment, net</t>
        </is>
      </c>
      <c r="B10" s="6" t="n">
        <v>13054</v>
      </c>
      <c r="C10" s="4" t="inlineStr">
        <is>
          <t xml:space="preserve"> </t>
        </is>
      </c>
      <c r="D10" s="4" t="inlineStr">
        <is>
          <t xml:space="preserve"> </t>
        </is>
      </c>
      <c r="E10" s="4" t="inlineStr">
        <is>
          <t xml:space="preserve"> </t>
        </is>
      </c>
    </row>
    <row r="11">
      <c r="A11" s="4" t="inlineStr">
        <is>
          <t>Operating lease right-of-use asset</t>
        </is>
      </c>
      <c r="B11" s="6" t="n">
        <v>3683</v>
      </c>
      <c r="C11" s="4" t="inlineStr">
        <is>
          <t xml:space="preserve"> </t>
        </is>
      </c>
      <c r="D11" s="4" t="inlineStr">
        <is>
          <t xml:space="preserve"> </t>
        </is>
      </c>
      <c r="E11" s="4" t="inlineStr">
        <is>
          <t xml:space="preserve"> </t>
        </is>
      </c>
    </row>
    <row r="12">
      <c r="A12" s="4" t="inlineStr">
        <is>
          <t>Other assets</t>
        </is>
      </c>
      <c r="B12" s="6" t="n">
        <v>137</v>
      </c>
      <c r="C12" s="4" t="inlineStr">
        <is>
          <t xml:space="preserve"> </t>
        </is>
      </c>
      <c r="D12" s="4" t="inlineStr">
        <is>
          <t xml:space="preserve"> </t>
        </is>
      </c>
      <c r="E12" s="4" t="inlineStr">
        <is>
          <t xml:space="preserve"> </t>
        </is>
      </c>
    </row>
    <row r="13">
      <c r="A13" s="4" t="inlineStr">
        <is>
          <t>Deferred tax asset</t>
        </is>
      </c>
      <c r="B13" s="6" t="n">
        <v>1013</v>
      </c>
      <c r="C13" s="4" t="inlineStr">
        <is>
          <t xml:space="preserve"> </t>
        </is>
      </c>
      <c r="D13" s="4" t="inlineStr">
        <is>
          <t xml:space="preserve"> </t>
        </is>
      </c>
      <c r="E13" s="4" t="inlineStr">
        <is>
          <t xml:space="preserve"> </t>
        </is>
      </c>
    </row>
    <row r="14">
      <c r="A14" s="4" t="inlineStr">
        <is>
          <t>Intangible assets acquired</t>
        </is>
      </c>
      <c r="B14" s="6" t="n">
        <v>10700</v>
      </c>
      <c r="C14" s="4" t="inlineStr">
        <is>
          <t xml:space="preserve"> </t>
        </is>
      </c>
      <c r="D14" s="6" t="n">
        <v>10700</v>
      </c>
      <c r="E14" s="4" t="inlineStr">
        <is>
          <t xml:space="preserve"> </t>
        </is>
      </c>
    </row>
    <row r="15">
      <c r="A15" s="4" t="inlineStr">
        <is>
          <t>Goodwill</t>
        </is>
      </c>
      <c r="B15" s="6" t="n">
        <v>3709</v>
      </c>
      <c r="C15" s="4" t="inlineStr">
        <is>
          <t xml:space="preserve"> </t>
        </is>
      </c>
      <c r="D15" s="6" t="n">
        <v>3709</v>
      </c>
      <c r="E15" s="4" t="inlineStr">
        <is>
          <t xml:space="preserve"> </t>
        </is>
      </c>
    </row>
    <row r="16">
      <c r="A16" s="4" t="inlineStr">
        <is>
          <t>Deferred revenue</t>
        </is>
      </c>
      <c r="B16" s="6" t="n">
        <v>-4508</v>
      </c>
      <c r="C16" s="4" t="inlineStr">
        <is>
          <t xml:space="preserve"> </t>
        </is>
      </c>
      <c r="D16" s="4" t="inlineStr">
        <is>
          <t xml:space="preserve"> </t>
        </is>
      </c>
      <c r="E16" s="4" t="inlineStr">
        <is>
          <t xml:space="preserve"> </t>
        </is>
      </c>
    </row>
    <row r="17">
      <c r="A17" s="4" t="inlineStr">
        <is>
          <t>Operating lease liabilities</t>
        </is>
      </c>
      <c r="B17" s="6" t="n">
        <v>-3683</v>
      </c>
      <c r="C17" s="4" t="inlineStr">
        <is>
          <t xml:space="preserve"> </t>
        </is>
      </c>
      <c r="D17" s="4" t="inlineStr">
        <is>
          <t xml:space="preserve"> </t>
        </is>
      </c>
      <c r="E17" s="4" t="inlineStr">
        <is>
          <t xml:space="preserve"> </t>
        </is>
      </c>
    </row>
    <row r="18">
      <c r="A18" s="4" t="inlineStr">
        <is>
          <t>Other liabilities</t>
        </is>
      </c>
      <c r="B18" s="6" t="n">
        <v>-13700</v>
      </c>
      <c r="C18" s="4" t="inlineStr">
        <is>
          <t xml:space="preserve"> </t>
        </is>
      </c>
      <c r="D18" s="4" t="inlineStr">
        <is>
          <t xml:space="preserve"> </t>
        </is>
      </c>
      <c r="E18" s="4" t="inlineStr">
        <is>
          <t xml:space="preserve"> </t>
        </is>
      </c>
    </row>
    <row r="19">
      <c r="A19" s="4" t="inlineStr">
        <is>
          <t>Cash paid for Novan, including restricted cash received</t>
        </is>
      </c>
      <c r="B19" s="6" t="n">
        <v>10988</v>
      </c>
      <c r="C19" s="4" t="inlineStr">
        <is>
          <t xml:space="preserve"> </t>
        </is>
      </c>
      <c r="D19" s="7" t="n">
        <v>10405</v>
      </c>
      <c r="E19" s="4" t="inlineStr">
        <is>
          <t xml:space="preserve"> </t>
        </is>
      </c>
    </row>
    <row r="20">
      <c r="A20" s="4" t="inlineStr">
        <is>
          <t>DIP loan fees and interest</t>
        </is>
      </c>
      <c r="B20" s="6" t="n">
        <v>1162</v>
      </c>
      <c r="C20" s="4" t="inlineStr">
        <is>
          <t xml:space="preserve"> </t>
        </is>
      </c>
      <c r="D20" s="4" t="inlineStr">
        <is>
          <t xml:space="preserve"> </t>
        </is>
      </c>
      <c r="E20" s="4" t="inlineStr">
        <is>
          <t xml:space="preserve"> </t>
        </is>
      </c>
    </row>
    <row r="21">
      <c r="A21" s="4" t="inlineStr">
        <is>
          <t>Total consideration</t>
        </is>
      </c>
      <c r="B21" s="7" t="n">
        <v>1215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8" customWidth="1" min="2" max="2"/>
    <col width="28" customWidth="1" min="3" max="3"/>
    <col width="22" customWidth="1" min="4" max="4"/>
    <col width="22" customWidth="1" min="5" max="5"/>
    <col width="22" customWidth="1" min="6" max="6"/>
  </cols>
  <sheetData>
    <row r="1">
      <c r="A1" s="1" t="inlineStr">
        <is>
          <t>Sale of Pelican Business and Investment in Primrose Bio - Narrative (Details)</t>
        </is>
      </c>
      <c r="C1" s="2" t="inlineStr">
        <is>
          <t>12 Months Ended</t>
        </is>
      </c>
    </row>
    <row r="2">
      <c r="B2" s="2" t="inlineStr">
        <is>
          <t>Sep. 18, 2023 USD ($) contract shares</t>
        </is>
      </c>
      <c r="C2" s="2" t="inlineStr">
        <is>
          <t>Dec. 31, 2024 USD ($)</t>
        </is>
      </c>
      <c r="D2" s="2" t="inlineStr">
        <is>
          <t>Dec. 31, 2023 USD ($)</t>
        </is>
      </c>
      <c r="E2" s="2" t="inlineStr">
        <is>
          <t>Dec. 31, 2022 USD ($)</t>
        </is>
      </c>
      <c r="F2" s="2" t="inlineStr">
        <is>
          <t>Jan. 01, 2025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7" t="n">
        <v>0</v>
      </c>
      <c r="D4" s="7" t="n">
        <v>2121000</v>
      </c>
      <c r="E4" s="7" t="n">
        <v>0</v>
      </c>
      <c r="F4" s="4" t="inlineStr">
        <is>
          <t xml:space="preserve"> </t>
        </is>
      </c>
    </row>
    <row r="5">
      <c r="A5" s="4" t="inlineStr">
        <is>
          <t>Noncurrent derivative assets</t>
        </is>
      </c>
      <c r="B5" s="7" t="n">
        <v>3200000</v>
      </c>
      <c r="C5" s="7" t="n">
        <v>10583000</v>
      </c>
      <c r="D5" s="6" t="n">
        <v>3531000</v>
      </c>
      <c r="E5" s="4" t="inlineStr">
        <is>
          <t xml:space="preserve"> </t>
        </is>
      </c>
      <c r="F5" s="4" t="inlineStr">
        <is>
          <t xml:space="preserve"> </t>
        </is>
      </c>
    </row>
    <row r="6">
      <c r="A6" s="4" t="inlineStr">
        <is>
          <t>Derivative Asset Noncurrent, Statement Of Financial Position, Extensible Enumeration, Not Disclosed Flag</t>
        </is>
      </c>
      <c r="B6" s="4" t="inlineStr">
        <is>
          <t xml:space="preserve"> </t>
        </is>
      </c>
      <c r="C6" s="4" t="inlineStr">
        <is>
          <t>consolidated balance sheets</t>
        </is>
      </c>
      <c r="D6" s="4" t="inlineStr">
        <is>
          <t xml:space="preserve"> </t>
        </is>
      </c>
      <c r="E6" s="4" t="inlineStr">
        <is>
          <t xml:space="preserve"> </t>
        </is>
      </c>
      <c r="F6" s="4" t="inlineStr">
        <is>
          <t xml:space="preserve"> </t>
        </is>
      </c>
    </row>
    <row r="7">
      <c r="A7" s="4" t="inlineStr">
        <is>
          <t>Gain (loss) on derivative instruments</t>
        </is>
      </c>
      <c r="B7" s="4" t="inlineStr">
        <is>
          <t xml:space="preserve"> </t>
        </is>
      </c>
      <c r="C7" s="7" t="n">
        <v>-20010000</v>
      </c>
      <c r="D7" s="6" t="n">
        <v>250000</v>
      </c>
      <c r="E7" s="6" t="n">
        <v>0</v>
      </c>
      <c r="F7" s="4" t="inlineStr">
        <is>
          <t xml:space="preserve"> </t>
        </is>
      </c>
    </row>
    <row r="8">
      <c r="A8" s="4" t="inlineStr">
        <is>
          <t>Losses from equity method investment in Primrose Bio</t>
        </is>
      </c>
      <c r="B8" s="4" t="inlineStr">
        <is>
          <t xml:space="preserve"> </t>
        </is>
      </c>
      <c r="C8" s="6" t="n">
        <v>12821000</v>
      </c>
      <c r="D8" s="6" t="n">
        <v>1829000</v>
      </c>
      <c r="E8" s="7" t="n">
        <v>0</v>
      </c>
      <c r="F8" s="4" t="inlineStr">
        <is>
          <t xml:space="preserve"> </t>
        </is>
      </c>
    </row>
    <row r="9">
      <c r="A9" s="4" t="inlineStr">
        <is>
          <t>Primrose B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equity method investment</t>
        </is>
      </c>
      <c r="B11" s="4" t="inlineStr">
        <is>
          <t xml:space="preserve"> </t>
        </is>
      </c>
      <c r="C11" s="6" t="n">
        <v>5800000</v>
      </c>
      <c r="D11" s="6" t="n">
        <v>0</v>
      </c>
      <c r="E11" s="4" t="inlineStr">
        <is>
          <t xml:space="preserve"> </t>
        </is>
      </c>
      <c r="F11" s="4" t="inlineStr">
        <is>
          <t xml:space="preserve"> </t>
        </is>
      </c>
    </row>
    <row r="12">
      <c r="A12" s="4" t="inlineStr">
        <is>
          <t>Losses from equity method investment in Primrose Bio</t>
        </is>
      </c>
      <c r="B12" s="4" t="inlineStr">
        <is>
          <t xml:space="preserve"> </t>
        </is>
      </c>
      <c r="C12" s="6" t="n">
        <v>7000000</v>
      </c>
      <c r="D12" s="6" t="n">
        <v>1800000</v>
      </c>
      <c r="E12" s="4" t="inlineStr">
        <is>
          <t xml:space="preserve"> </t>
        </is>
      </c>
      <c r="F12" s="4" t="inlineStr">
        <is>
          <t xml:space="preserve"> </t>
        </is>
      </c>
    </row>
    <row r="13">
      <c r="A13" s="4" t="inlineStr">
        <is>
          <t>Decrease in value of investment</t>
        </is>
      </c>
      <c r="B13" s="4" t="inlineStr">
        <is>
          <t xml:space="preserve"> </t>
        </is>
      </c>
      <c r="C13" s="6" t="n">
        <v>-25800000</v>
      </c>
      <c r="D13" s="4" t="inlineStr">
        <is>
          <t xml:space="preserve"> </t>
        </is>
      </c>
      <c r="E13" s="4" t="inlineStr">
        <is>
          <t xml:space="preserve"> </t>
        </is>
      </c>
      <c r="F13" s="4" t="inlineStr">
        <is>
          <t xml:space="preserve"> </t>
        </is>
      </c>
    </row>
    <row r="14">
      <c r="A14" s="4" t="inlineStr">
        <is>
          <t>Disposal Group, Disposed of by Sale, Not Discontinued Operations | Pelican Technology Holding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paid for an interest in potential development milestone</t>
        </is>
      </c>
      <c r="B16" s="6" t="n">
        <v>15000000</v>
      </c>
      <c r="C16" s="4" t="inlineStr">
        <is>
          <t xml:space="preserve"> </t>
        </is>
      </c>
      <c r="D16" s="4" t="inlineStr">
        <is>
          <t xml:space="preserve"> </t>
        </is>
      </c>
      <c r="E16" s="4" t="inlineStr">
        <is>
          <t xml:space="preserve"> </t>
        </is>
      </c>
      <c r="F16" s="4" t="inlineStr">
        <is>
          <t xml:space="preserve"> </t>
        </is>
      </c>
    </row>
    <row r="17">
      <c r="A17" s="4" t="inlineStr">
        <is>
          <t>Goodwill written off</t>
        </is>
      </c>
      <c r="B17" s="4" t="inlineStr">
        <is>
          <t xml:space="preserve"> </t>
        </is>
      </c>
      <c r="C17" s="4" t="inlineStr">
        <is>
          <t xml:space="preserve"> </t>
        </is>
      </c>
      <c r="D17" s="6" t="n">
        <v>4100000</v>
      </c>
      <c r="E17" s="4" t="inlineStr">
        <is>
          <t xml:space="preserve"> </t>
        </is>
      </c>
      <c r="F17" s="4" t="inlineStr">
        <is>
          <t xml:space="preserve"> </t>
        </is>
      </c>
    </row>
    <row r="18">
      <c r="A18" s="4" t="inlineStr">
        <is>
          <t>Gain on sale of business</t>
        </is>
      </c>
      <c r="B18" s="4" t="inlineStr">
        <is>
          <t xml:space="preserve"> </t>
        </is>
      </c>
      <c r="C18" s="4" t="inlineStr">
        <is>
          <t xml:space="preserve"> </t>
        </is>
      </c>
      <c r="D18" s="6" t="n">
        <v>2100000</v>
      </c>
      <c r="E18" s="4" t="inlineStr">
        <is>
          <t xml:space="preserve"> </t>
        </is>
      </c>
      <c r="F18" s="4" t="inlineStr">
        <is>
          <t xml:space="preserve"> </t>
        </is>
      </c>
    </row>
    <row r="19">
      <c r="A19" s="4" t="inlineStr">
        <is>
          <t>Business exit costs</t>
        </is>
      </c>
      <c r="B19" s="7" t="n">
        <v>1200000</v>
      </c>
      <c r="C19" s="4" t="inlineStr">
        <is>
          <t xml:space="preserve"> </t>
        </is>
      </c>
      <c r="D19" s="4" t="inlineStr">
        <is>
          <t xml:space="preserve"> </t>
        </is>
      </c>
      <c r="E19" s="4" t="inlineStr">
        <is>
          <t xml:space="preserve"> </t>
        </is>
      </c>
      <c r="F19" s="4" t="inlineStr">
        <is>
          <t xml:space="preserve"> </t>
        </is>
      </c>
    </row>
    <row r="20">
      <c r="A20" s="4" t="inlineStr">
        <is>
          <t>Disposal Group, Disposed of by Sale, Not Discontinued Operations | Pelican Technology Holdings, Inc. | Restrict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received as consideration | shares</t>
        </is>
      </c>
      <c r="B22" s="6" t="n">
        <v>474746</v>
      </c>
      <c r="C22" s="4" t="inlineStr">
        <is>
          <t xml:space="preserve"> </t>
        </is>
      </c>
      <c r="D22" s="4" t="inlineStr">
        <is>
          <t xml:space="preserve"> </t>
        </is>
      </c>
      <c r="E22" s="4" t="inlineStr">
        <is>
          <t xml:space="preserve"> </t>
        </is>
      </c>
      <c r="F22" s="4" t="inlineStr">
        <is>
          <t xml:space="preserve"> </t>
        </is>
      </c>
    </row>
    <row r="23">
      <c r="A23" s="4" t="inlineStr">
        <is>
          <t>Disposal Group, Disposed of by Sale, Not Discontinued Operations | Pelican Technology Holdings, Inc.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received as consideration | shares</t>
        </is>
      </c>
      <c r="B25" s="6" t="n">
        <v>2146957</v>
      </c>
      <c r="C25" s="4" t="inlineStr">
        <is>
          <t xml:space="preserve"> </t>
        </is>
      </c>
      <c r="D25" s="4" t="inlineStr">
        <is>
          <t xml:space="preserve"> </t>
        </is>
      </c>
      <c r="E25" s="4" t="inlineStr">
        <is>
          <t xml:space="preserve"> </t>
        </is>
      </c>
      <c r="F25" s="4" t="inlineStr">
        <is>
          <t xml:space="preserve"> </t>
        </is>
      </c>
    </row>
    <row r="26">
      <c r="A26" s="4" t="inlineStr">
        <is>
          <t>Disposal Group, Disposed of by Sale, Not Discontinued Operations | Pelican Technology Holdings, Inc. |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received as consideration | shares</t>
        </is>
      </c>
      <c r="B28" s="6" t="n">
        <v>4278293</v>
      </c>
      <c r="C28" s="4" t="inlineStr">
        <is>
          <t xml:space="preserve"> </t>
        </is>
      </c>
      <c r="D28" s="4" t="inlineStr">
        <is>
          <t xml:space="preserve"> </t>
        </is>
      </c>
      <c r="E28" s="4" t="inlineStr">
        <is>
          <t xml:space="preserve"> </t>
        </is>
      </c>
      <c r="F28" s="4" t="inlineStr">
        <is>
          <t xml:space="preserve"> </t>
        </is>
      </c>
    </row>
    <row r="29">
      <c r="A29" s="4" t="inlineStr">
        <is>
          <t>Primrose Bi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ideration paid for an interest in potential development milestone</t>
        </is>
      </c>
      <c r="B31" s="7" t="n">
        <v>15000000</v>
      </c>
      <c r="C31" s="4" t="inlineStr">
        <is>
          <t xml:space="preserve"> </t>
        </is>
      </c>
      <c r="D31" s="4" t="inlineStr">
        <is>
          <t xml:space="preserve"> </t>
        </is>
      </c>
      <c r="E31" s="4" t="inlineStr">
        <is>
          <t xml:space="preserve"> </t>
        </is>
      </c>
      <c r="F31" s="4" t="inlineStr">
        <is>
          <t xml:space="preserve"> </t>
        </is>
      </c>
    </row>
    <row r="32">
      <c r="A32" s="4" t="inlineStr">
        <is>
          <t>Noncurrent derivative assets</t>
        </is>
      </c>
      <c r="B32" s="4" t="inlineStr">
        <is>
          <t xml:space="preserve"> </t>
        </is>
      </c>
      <c r="C32" s="6" t="n">
        <v>3451000</v>
      </c>
      <c r="D32" s="6" t="n">
        <v>3531000</v>
      </c>
      <c r="E32" s="4" t="inlineStr">
        <is>
          <t xml:space="preserve"> </t>
        </is>
      </c>
      <c r="F32" s="4" t="inlineStr">
        <is>
          <t xml:space="preserve"> </t>
        </is>
      </c>
    </row>
    <row r="33">
      <c r="A33" s="4" t="inlineStr">
        <is>
          <t>Agenus Partnered Progra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milestones (as a percent)</t>
        </is>
      </c>
      <c r="B35" s="11" t="n">
        <v>0.5</v>
      </c>
      <c r="C35" s="4" t="inlineStr">
        <is>
          <t xml:space="preserve"> </t>
        </is>
      </c>
      <c r="D35" s="4" t="inlineStr">
        <is>
          <t xml:space="preserve"> </t>
        </is>
      </c>
      <c r="E35" s="4" t="inlineStr">
        <is>
          <t xml:space="preserve"> </t>
        </is>
      </c>
      <c r="F35" s="4" t="inlineStr">
        <is>
          <t xml:space="preserve"> </t>
        </is>
      </c>
    </row>
    <row r="36">
      <c r="A36" s="4" t="inlineStr">
        <is>
          <t>Forecast | Primrose Bio | PeliCRM197</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Statement, Balance Sheet and Additional Disclosures by Disposal Groups, Including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s revenue milestone</t>
        </is>
      </c>
      <c r="B38" s="4" t="inlineStr">
        <is>
          <t xml:space="preserve"> </t>
        </is>
      </c>
      <c r="C38" s="4" t="inlineStr">
        <is>
          <t xml:space="preserve"> </t>
        </is>
      </c>
      <c r="D38" s="4" t="inlineStr">
        <is>
          <t xml:space="preserve"> </t>
        </is>
      </c>
      <c r="E38" s="4" t="inlineStr">
        <is>
          <t xml:space="preserve"> </t>
        </is>
      </c>
      <c r="F38" s="7" t="n">
        <v>3000000</v>
      </c>
    </row>
    <row r="39">
      <c r="A39" s="4" t="inlineStr">
        <is>
          <t>Forecast | Primrose Bio | PeliCRM197 | Below 3 mill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Statement, Balance Sheet and Additional Disclosures by Disposal Groups, Including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in sales revenue (as a percent)</t>
        </is>
      </c>
      <c r="B41" s="4" t="inlineStr">
        <is>
          <t xml:space="preserve"> </t>
        </is>
      </c>
      <c r="C41" s="4" t="inlineStr">
        <is>
          <t xml:space="preserve"> </t>
        </is>
      </c>
      <c r="D41" s="4" t="inlineStr">
        <is>
          <t xml:space="preserve"> </t>
        </is>
      </c>
      <c r="E41" s="4" t="inlineStr">
        <is>
          <t xml:space="preserve"> </t>
        </is>
      </c>
      <c r="F41" s="11" t="n">
        <v>0.25</v>
      </c>
    </row>
    <row r="42">
      <c r="A42" s="4" t="inlineStr">
        <is>
          <t>Forecast | Primrose Bio | PeliCRM197 | Above 3 mill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Statement, Balance Sheet and Additional Disclosures by Disposal Groups, Including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 sales revenue (as a percent)</t>
        </is>
      </c>
      <c r="B44" s="4" t="inlineStr">
        <is>
          <t xml:space="preserve"> </t>
        </is>
      </c>
      <c r="C44" s="4" t="inlineStr">
        <is>
          <t xml:space="preserve"> </t>
        </is>
      </c>
      <c r="D44" s="4" t="inlineStr">
        <is>
          <t xml:space="preserve"> </t>
        </is>
      </c>
      <c r="E44" s="4" t="inlineStr">
        <is>
          <t xml:space="preserve"> </t>
        </is>
      </c>
      <c r="F44" s="11" t="n">
        <v>0.35</v>
      </c>
    </row>
    <row r="45">
      <c r="A45" s="4" t="inlineStr">
        <is>
          <t>Primordial Genetics | Agenus Partnered Progra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Statement, Balance Sheet and Additional Disclosures by Disposal Groups, Including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contracts | contract</t>
        </is>
      </c>
      <c r="B47" s="6" t="n">
        <v>2</v>
      </c>
      <c r="C47" s="4" t="inlineStr">
        <is>
          <t xml:space="preserve"> </t>
        </is>
      </c>
      <c r="D47" s="4" t="inlineStr">
        <is>
          <t xml:space="preserve"> </t>
        </is>
      </c>
      <c r="E47" s="4" t="inlineStr">
        <is>
          <t xml:space="preserve"> </t>
        </is>
      </c>
      <c r="F47" s="4" t="inlineStr">
        <is>
          <t xml:space="preserve"> </t>
        </is>
      </c>
    </row>
    <row r="48">
      <c r="A48" s="4" t="inlineStr">
        <is>
          <t>Gain (loss) on derivative instruments</t>
        </is>
      </c>
      <c r="B48" s="4" t="inlineStr">
        <is>
          <t xml:space="preserve"> </t>
        </is>
      </c>
      <c r="C48" s="7" t="n">
        <v>-100000</v>
      </c>
      <c r="D48" s="7" t="n">
        <v>300000</v>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ale of Pelican Business and Investment in Primrose Bio - Net Asset (Details) - Disposal Group, Disposed of by Sale, Not Discontinued Operations - Pelican Technology Holdings, Inc. $ in Thousands</t>
        </is>
      </c>
      <c r="B1" s="2" t="inlineStr">
        <is>
          <t>Sep. 18, 2023 USD ($)</t>
        </is>
      </c>
    </row>
    <row r="2">
      <c r="A2" s="3" t="inlineStr">
        <is>
          <t>Income Statement, Balance Sheet and Additional Disclosures by Disposal Groups, Including Discontinued Operations</t>
        </is>
      </c>
      <c r="B2" s="4" t="inlineStr">
        <is>
          <t xml:space="preserve"> </t>
        </is>
      </c>
    </row>
    <row r="3">
      <c r="A3" s="4" t="inlineStr">
        <is>
          <t>Property and equipment, net</t>
        </is>
      </c>
      <c r="B3" s="7" t="n">
        <v>8250</v>
      </c>
    </row>
    <row r="4">
      <c r="A4" s="4" t="inlineStr">
        <is>
          <t>Intangible assets</t>
        </is>
      </c>
      <c r="B4" s="6" t="n">
        <v>19895</v>
      </c>
    </row>
    <row r="5">
      <c r="A5" s="4" t="inlineStr">
        <is>
          <t>Other assets</t>
        </is>
      </c>
      <c r="B5" s="6" t="n">
        <v>717</v>
      </c>
    </row>
    <row r="6">
      <c r="A6" s="4" t="inlineStr">
        <is>
          <t>Operating lease right-of-use assets</t>
        </is>
      </c>
      <c r="B6" s="6" t="n">
        <v>8693</v>
      </c>
    </row>
    <row r="7">
      <c r="A7" s="4" t="inlineStr">
        <is>
          <t>Finance lease right-of-use assets</t>
        </is>
      </c>
      <c r="B7" s="6" t="n">
        <v>20</v>
      </c>
    </row>
    <row r="8">
      <c r="A8" s="4" t="inlineStr">
        <is>
          <t>Accrued liabilities</t>
        </is>
      </c>
      <c r="B8" s="6" t="n">
        <v>-630</v>
      </c>
    </row>
    <row r="9">
      <c r="A9" s="4" t="inlineStr">
        <is>
          <t>Deferred revenue</t>
        </is>
      </c>
      <c r="B9" s="6" t="n">
        <v>-495</v>
      </c>
    </row>
    <row r="10">
      <c r="A10" s="4" t="inlineStr">
        <is>
          <t>Long-term operating lease liabilities</t>
        </is>
      </c>
      <c r="B10" s="6" t="n">
        <v>-8445</v>
      </c>
    </row>
    <row r="11">
      <c r="A11" s="4" t="inlineStr">
        <is>
          <t>Other liabilities</t>
        </is>
      </c>
      <c r="B11" s="6" t="n">
        <v>-74</v>
      </c>
    </row>
    <row r="12">
      <c r="A12" s="4" t="inlineStr">
        <is>
          <t>Net assets sold</t>
        </is>
      </c>
      <c r="B12" s="6" t="n">
        <v>27931</v>
      </c>
    </row>
    <row r="13">
      <c r="A13" s="4" t="inlineStr">
        <is>
          <t>Allocated goodwill</t>
        </is>
      </c>
      <c r="B13" s="6" t="n">
        <v>4132</v>
      </c>
    </row>
    <row r="14">
      <c r="A14" s="4" t="inlineStr">
        <is>
          <t>Cash consideration paid</t>
        </is>
      </c>
      <c r="B14" s="6" t="n">
        <v>15000</v>
      </c>
    </row>
    <row r="15">
      <c r="A15" s="4" t="inlineStr">
        <is>
          <t>Total</t>
        </is>
      </c>
      <c r="B15" s="7" t="n">
        <v>470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Total revenues and other income</t>
        </is>
      </c>
      <c r="B4" s="7" t="n">
        <v>167133</v>
      </c>
      <c r="C4" s="7" t="n">
        <v>131314</v>
      </c>
      <c r="D4" s="7" t="n">
        <v>196245</v>
      </c>
    </row>
    <row r="5">
      <c r="A5" s="3" t="inlineStr">
        <is>
          <t>Operating costs and expenses:</t>
        </is>
      </c>
      <c r="B5" s="4" t="inlineStr">
        <is>
          <t xml:space="preserve"> </t>
        </is>
      </c>
      <c r="C5" s="4" t="inlineStr">
        <is>
          <t xml:space="preserve"> </t>
        </is>
      </c>
      <c r="D5" s="4" t="inlineStr">
        <is>
          <t xml:space="preserve"> </t>
        </is>
      </c>
    </row>
    <row r="6">
      <c r="A6" s="4" t="inlineStr">
        <is>
          <t>Cost of Captisol</t>
        </is>
      </c>
      <c r="B6" s="6" t="n">
        <v>11074</v>
      </c>
      <c r="C6" s="6" t="n">
        <v>10512</v>
      </c>
      <c r="D6" s="6" t="n">
        <v>52827</v>
      </c>
    </row>
    <row r="7">
      <c r="A7" s="4" t="inlineStr">
        <is>
          <t>Amortization of intangibles</t>
        </is>
      </c>
      <c r="B7" s="6" t="n">
        <v>32959</v>
      </c>
      <c r="C7" s="6" t="n">
        <v>33654</v>
      </c>
      <c r="D7" s="6" t="n">
        <v>34237</v>
      </c>
    </row>
    <row r="8">
      <c r="A8" s="4" t="inlineStr">
        <is>
          <t>Research and development</t>
        </is>
      </c>
      <c r="B8" s="6" t="n">
        <v>21425</v>
      </c>
      <c r="C8" s="6" t="n">
        <v>24537</v>
      </c>
      <c r="D8" s="6" t="n">
        <v>36082</v>
      </c>
    </row>
    <row r="9">
      <c r="A9" s="4" t="inlineStr">
        <is>
          <t>General and administrative</t>
        </is>
      </c>
      <c r="B9" s="6" t="n">
        <v>78654</v>
      </c>
      <c r="C9" s="6" t="n">
        <v>52790</v>
      </c>
      <c r="D9" s="6" t="n">
        <v>70062</v>
      </c>
    </row>
    <row r="10">
      <c r="A10" s="4" t="inlineStr">
        <is>
          <t>Financial royalty assets impairment</t>
        </is>
      </c>
      <c r="B10" s="6" t="n">
        <v>30572</v>
      </c>
      <c r="C10" s="6" t="n">
        <v>0</v>
      </c>
      <c r="D10" s="6" t="n">
        <v>0</v>
      </c>
    </row>
    <row r="11">
      <c r="A11" s="4" t="inlineStr">
        <is>
          <t>Fair value adjustments to partner program derivatives</t>
        </is>
      </c>
      <c r="B11" s="6" t="n">
        <v>15055</v>
      </c>
      <c r="C11" s="6" t="n">
        <v>0</v>
      </c>
      <c r="D11" s="6" t="n">
        <v>0</v>
      </c>
    </row>
    <row r="12">
      <c r="A12" s="4" t="inlineStr">
        <is>
          <t>Total operating costs and expenses</t>
        </is>
      </c>
      <c r="B12" s="6" t="n">
        <v>189739</v>
      </c>
      <c r="C12" s="6" t="n">
        <v>121493</v>
      </c>
      <c r="D12" s="6" t="n">
        <v>193208</v>
      </c>
    </row>
    <row r="13">
      <c r="A13" s="4" t="inlineStr">
        <is>
          <t>Gain on sale of Pelican</t>
        </is>
      </c>
      <c r="B13" s="6" t="n">
        <v>0</v>
      </c>
      <c r="C13" s="6" t="n">
        <v>-2121</v>
      </c>
      <c r="D13" s="6" t="n">
        <v>0</v>
      </c>
    </row>
    <row r="14">
      <c r="A14" s="4" t="inlineStr">
        <is>
          <t>Operating income (loss) from continuing operations</t>
        </is>
      </c>
      <c r="B14" s="6" t="n">
        <v>-22606</v>
      </c>
      <c r="C14" s="6" t="n">
        <v>11942</v>
      </c>
      <c r="D14" s="6" t="n">
        <v>3037</v>
      </c>
    </row>
    <row r="15">
      <c r="A15" s="3" t="inlineStr">
        <is>
          <t>Non-operating income and expenses:</t>
        </is>
      </c>
      <c r="B15" s="4" t="inlineStr">
        <is>
          <t xml:space="preserve"> </t>
        </is>
      </c>
      <c r="C15" s="4" t="inlineStr">
        <is>
          <t xml:space="preserve"> </t>
        </is>
      </c>
      <c r="D15" s="4" t="inlineStr">
        <is>
          <t xml:space="preserve"> </t>
        </is>
      </c>
    </row>
    <row r="16">
      <c r="A16" s="4" t="inlineStr">
        <is>
          <t>Gain from short-term investments</t>
        </is>
      </c>
      <c r="B16" s="6" t="n">
        <v>75024</v>
      </c>
      <c r="C16" s="6" t="n">
        <v>46365</v>
      </c>
      <c r="D16" s="6" t="n">
        <v>28540</v>
      </c>
    </row>
    <row r="17">
      <c r="A17" s="4" t="inlineStr">
        <is>
          <t>Interest income</t>
        </is>
      </c>
      <c r="B17" s="6" t="n">
        <v>8055</v>
      </c>
      <c r="C17" s="6" t="n">
        <v>7711</v>
      </c>
      <c r="D17" s="6" t="n">
        <v>2046</v>
      </c>
    </row>
    <row r="18">
      <c r="A18" s="4" t="inlineStr">
        <is>
          <t>Interest expense</t>
        </is>
      </c>
      <c r="B18" s="6" t="n">
        <v>-3037</v>
      </c>
      <c r="C18" s="6" t="n">
        <v>-656</v>
      </c>
      <c r="D18" s="6" t="n">
        <v>-1799</v>
      </c>
    </row>
    <row r="19">
      <c r="A19" s="4" t="inlineStr">
        <is>
          <t>Other non-operating (expense) income, net</t>
        </is>
      </c>
      <c r="B19" s="6" t="n">
        <v>-54918</v>
      </c>
      <c r="C19" s="6" t="n">
        <v>-1702</v>
      </c>
      <c r="D19" s="6" t="n">
        <v>4187</v>
      </c>
    </row>
    <row r="20">
      <c r="A20" s="4" t="inlineStr">
        <is>
          <t>Total non-operating income, net</t>
        </is>
      </c>
      <c r="B20" s="6" t="n">
        <v>25124</v>
      </c>
      <c r="C20" s="6" t="n">
        <v>51718</v>
      </c>
      <c r="D20" s="6" t="n">
        <v>32974</v>
      </c>
    </row>
    <row r="21">
      <c r="A21" s="4" t="inlineStr">
        <is>
          <t>Income before income tax from continuing operations</t>
        </is>
      </c>
      <c r="B21" s="6" t="n">
        <v>2518</v>
      </c>
      <c r="C21" s="6" t="n">
        <v>63660</v>
      </c>
      <c r="D21" s="6" t="n">
        <v>36011</v>
      </c>
    </row>
    <row r="22">
      <c r="A22" s="4" t="inlineStr">
        <is>
          <t>Income tax expense</t>
        </is>
      </c>
      <c r="B22" s="6" t="n">
        <v>-6550</v>
      </c>
      <c r="C22" s="6" t="n">
        <v>-9841</v>
      </c>
      <c r="D22" s="6" t="n">
        <v>-41230</v>
      </c>
    </row>
    <row r="23">
      <c r="A23" s="4" t="inlineStr">
        <is>
          <t>Net income (loss) from continuing operations</t>
        </is>
      </c>
      <c r="B23" s="6" t="n">
        <v>-4032</v>
      </c>
      <c r="C23" s="6" t="n">
        <v>53819</v>
      </c>
      <c r="D23" s="6" t="n">
        <v>-5219</v>
      </c>
    </row>
    <row r="24">
      <c r="A24" s="4" t="inlineStr">
        <is>
          <t>Net loss from discontinued operations</t>
        </is>
      </c>
      <c r="B24" s="4" t="inlineStr">
        <is>
          <t xml:space="preserve"> </t>
        </is>
      </c>
      <c r="C24" s="6" t="n">
        <v>-1665</v>
      </c>
      <c r="D24" s="6" t="n">
        <v>-28142</v>
      </c>
    </row>
    <row r="25">
      <c r="A25" s="4" t="inlineStr">
        <is>
          <t>Net income (loss):</t>
        </is>
      </c>
      <c r="B25" s="7" t="n">
        <v>-4032</v>
      </c>
      <c r="C25" s="7" t="n">
        <v>52154</v>
      </c>
      <c r="D25" s="7" t="n">
        <v>-33361</v>
      </c>
    </row>
    <row r="26">
      <c r="A26" s="4" t="inlineStr">
        <is>
          <t>Basic net income (loss) from continuing operations (in USD per share)</t>
        </is>
      </c>
      <c r="B26" s="9" t="n">
        <v>-0.22</v>
      </c>
      <c r="C26" s="9" t="n">
        <v>3.11</v>
      </c>
      <c r="D26" s="9" t="n">
        <v>-0.31</v>
      </c>
    </row>
    <row r="27">
      <c r="A27" s="4" t="inlineStr">
        <is>
          <t>Basic net loss from discontinued operations (in USD per share)</t>
        </is>
      </c>
      <c r="B27" s="6" t="n">
        <v>0</v>
      </c>
      <c r="C27" s="10" t="n">
        <v>-0.1</v>
      </c>
      <c r="D27" s="10" t="n">
        <v>-1.67</v>
      </c>
    </row>
    <row r="28">
      <c r="A28" s="4" t="inlineStr">
        <is>
          <t>Basic net income (loss) per share (in USD per share)</t>
        </is>
      </c>
      <c r="B28" s="9" t="n">
        <v>-0.22</v>
      </c>
      <c r="C28" s="9" t="n">
        <v>3.02</v>
      </c>
      <c r="D28" s="9" t="n">
        <v>-1.98</v>
      </c>
    </row>
    <row r="29">
      <c r="A29" s="4" t="inlineStr">
        <is>
          <t>Shares used in basic per share calculation (in shares)</t>
        </is>
      </c>
      <c r="B29" s="6" t="n">
        <v>18290</v>
      </c>
      <c r="C29" s="6" t="n">
        <v>17298</v>
      </c>
      <c r="D29" s="6" t="n">
        <v>16868</v>
      </c>
    </row>
    <row r="30">
      <c r="A30" s="4" t="inlineStr">
        <is>
          <t>Diluted net income (loss) from continuing operations (in USD per share)</t>
        </is>
      </c>
      <c r="B30" s="9" t="n">
        <v>-0.22</v>
      </c>
      <c r="C30" s="9" t="n">
        <v>3.03</v>
      </c>
      <c r="D30" s="9" t="n">
        <v>-0.31</v>
      </c>
    </row>
    <row r="31">
      <c r="A31" s="4" t="inlineStr">
        <is>
          <t>Diluted net loss from discontinued operations (in USD per share)</t>
        </is>
      </c>
      <c r="B31" s="6" t="n">
        <v>0</v>
      </c>
      <c r="C31" s="10" t="n">
        <v>-0.09</v>
      </c>
      <c r="D31" s="10" t="n">
        <v>-1.67</v>
      </c>
    </row>
    <row r="32">
      <c r="A32" s="4" t="inlineStr">
        <is>
          <t>Diluted net income (loss) per share (in USD per share)</t>
        </is>
      </c>
      <c r="B32" s="9" t="n">
        <v>-0.22</v>
      </c>
      <c r="C32" s="9" t="n">
        <v>2.94</v>
      </c>
      <c r="D32" s="9" t="n">
        <v>-1.98</v>
      </c>
    </row>
    <row r="33">
      <c r="A33" s="4" t="inlineStr">
        <is>
          <t>Shares used in diluted per share calculation (in shares)</t>
        </is>
      </c>
      <c r="B33" s="6" t="n">
        <v>18290</v>
      </c>
      <c r="C33" s="6" t="n">
        <v>17757</v>
      </c>
      <c r="D33" s="6" t="n">
        <v>16868</v>
      </c>
    </row>
    <row r="34">
      <c r="A34" s="4" t="inlineStr">
        <is>
          <t>Royalties</t>
        </is>
      </c>
      <c r="B34" s="4" t="inlineStr">
        <is>
          <t xml:space="preserve"> </t>
        </is>
      </c>
      <c r="C34" s="4" t="inlineStr">
        <is>
          <t xml:space="preserve"> </t>
        </is>
      </c>
      <c r="D34" s="4" t="inlineStr">
        <is>
          <t xml:space="preserve"> </t>
        </is>
      </c>
    </row>
    <row r="35">
      <c r="A35" s="3" t="inlineStr">
        <is>
          <t>Revenues and other income:</t>
        </is>
      </c>
      <c r="B35" s="4" t="inlineStr">
        <is>
          <t xml:space="preserve"> </t>
        </is>
      </c>
      <c r="C35" s="4" t="inlineStr">
        <is>
          <t xml:space="preserve"> </t>
        </is>
      </c>
      <c r="D35" s="4" t="inlineStr">
        <is>
          <t xml:space="preserve"> </t>
        </is>
      </c>
    </row>
    <row r="36">
      <c r="A36" s="4" t="inlineStr">
        <is>
          <t>Total revenues and other income</t>
        </is>
      </c>
      <c r="B36" s="7" t="n">
        <v>108773</v>
      </c>
      <c r="C36" s="7" t="n">
        <v>84959</v>
      </c>
      <c r="D36" s="7" t="n">
        <v>72912</v>
      </c>
    </row>
    <row r="37">
      <c r="A37" s="4" t="inlineStr">
        <is>
          <t>Revenue from intangible royalty assets</t>
        </is>
      </c>
      <c r="B37" s="4" t="inlineStr">
        <is>
          <t xml:space="preserve"> </t>
        </is>
      </c>
      <c r="C37" s="4" t="inlineStr">
        <is>
          <t xml:space="preserve"> </t>
        </is>
      </c>
      <c r="D37" s="4" t="inlineStr">
        <is>
          <t xml:space="preserve"> </t>
        </is>
      </c>
    </row>
    <row r="38">
      <c r="A38" s="3" t="inlineStr">
        <is>
          <t>Revenues and other income:</t>
        </is>
      </c>
      <c r="B38" s="4" t="inlineStr">
        <is>
          <t xml:space="preserve"> </t>
        </is>
      </c>
      <c r="C38" s="4" t="inlineStr">
        <is>
          <t xml:space="preserve"> </t>
        </is>
      </c>
      <c r="D38" s="4" t="inlineStr">
        <is>
          <t xml:space="preserve"> </t>
        </is>
      </c>
    </row>
    <row r="39">
      <c r="A39" s="4" t="inlineStr">
        <is>
          <t>Total revenues and other income</t>
        </is>
      </c>
      <c r="B39" s="6" t="n">
        <v>95329</v>
      </c>
      <c r="C39" s="6" t="n">
        <v>83910</v>
      </c>
      <c r="D39" s="6" t="n">
        <v>72527</v>
      </c>
    </row>
    <row r="40">
      <c r="A40" s="4" t="inlineStr">
        <is>
          <t>Income from financial royalty assets</t>
        </is>
      </c>
      <c r="B40" s="4" t="inlineStr">
        <is>
          <t xml:space="preserve"> </t>
        </is>
      </c>
      <c r="C40" s="4" t="inlineStr">
        <is>
          <t xml:space="preserve"> </t>
        </is>
      </c>
      <c r="D40" s="4" t="inlineStr">
        <is>
          <t xml:space="preserve"> </t>
        </is>
      </c>
    </row>
    <row r="41">
      <c r="A41" s="3" t="inlineStr">
        <is>
          <t>Revenues and other income:</t>
        </is>
      </c>
      <c r="B41" s="4" t="inlineStr">
        <is>
          <t xml:space="preserve"> </t>
        </is>
      </c>
      <c r="C41" s="4" t="inlineStr">
        <is>
          <t xml:space="preserve"> </t>
        </is>
      </c>
      <c r="D41" s="4" t="inlineStr">
        <is>
          <t xml:space="preserve"> </t>
        </is>
      </c>
    </row>
    <row r="42">
      <c r="A42" s="4" t="inlineStr">
        <is>
          <t>Total revenues and other income</t>
        </is>
      </c>
      <c r="B42" s="6" t="n">
        <v>13444</v>
      </c>
      <c r="C42" s="6" t="n">
        <v>1049</v>
      </c>
      <c r="D42" s="6" t="n">
        <v>385</v>
      </c>
    </row>
    <row r="43">
      <c r="A43" s="4" t="inlineStr">
        <is>
          <t>Captisol</t>
        </is>
      </c>
      <c r="B43" s="4" t="inlineStr">
        <is>
          <t xml:space="preserve"> </t>
        </is>
      </c>
      <c r="C43" s="4" t="inlineStr">
        <is>
          <t xml:space="preserve"> </t>
        </is>
      </c>
      <c r="D43" s="4" t="inlineStr">
        <is>
          <t xml:space="preserve"> </t>
        </is>
      </c>
    </row>
    <row r="44">
      <c r="A44" s="3" t="inlineStr">
        <is>
          <t>Revenues and other income:</t>
        </is>
      </c>
      <c r="B44" s="4" t="inlineStr">
        <is>
          <t xml:space="preserve"> </t>
        </is>
      </c>
      <c r="C44" s="4" t="inlineStr">
        <is>
          <t xml:space="preserve"> </t>
        </is>
      </c>
      <c r="D44" s="4" t="inlineStr">
        <is>
          <t xml:space="preserve"> </t>
        </is>
      </c>
    </row>
    <row r="45">
      <c r="A45" s="4" t="inlineStr">
        <is>
          <t>Total revenues and other income</t>
        </is>
      </c>
      <c r="B45" s="6" t="n">
        <v>30883</v>
      </c>
      <c r="C45" s="6" t="n">
        <v>28372</v>
      </c>
      <c r="D45" s="6" t="n">
        <v>104495</v>
      </c>
    </row>
    <row r="46">
      <c r="A46" s="4" t="inlineStr">
        <is>
          <t>Contract revenue and other income</t>
        </is>
      </c>
      <c r="B46" s="4" t="inlineStr">
        <is>
          <t xml:space="preserve"> </t>
        </is>
      </c>
      <c r="C46" s="4" t="inlineStr">
        <is>
          <t xml:space="preserve"> </t>
        </is>
      </c>
      <c r="D46" s="4" t="inlineStr">
        <is>
          <t xml:space="preserve"> </t>
        </is>
      </c>
    </row>
    <row r="47">
      <c r="A47" s="3" t="inlineStr">
        <is>
          <t>Revenues and other income:</t>
        </is>
      </c>
      <c r="B47" s="4" t="inlineStr">
        <is>
          <t xml:space="preserve"> </t>
        </is>
      </c>
      <c r="C47" s="4" t="inlineStr">
        <is>
          <t xml:space="preserve"> </t>
        </is>
      </c>
      <c r="D47" s="4" t="inlineStr">
        <is>
          <t xml:space="preserve"> </t>
        </is>
      </c>
    </row>
    <row r="48">
      <c r="A48" s="4" t="inlineStr">
        <is>
          <t>Total revenues and other income</t>
        </is>
      </c>
      <c r="B48" s="7" t="n">
        <v>27477</v>
      </c>
      <c r="C48" s="7" t="n">
        <v>17983</v>
      </c>
      <c r="D48" s="7" t="n">
        <v>188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 of Pelican Business and Investment in Primrose Bio - Fair Value of the Consideration (Details) - Disposal Group, Disposed of by Sale, Not Discontinued Operations - Pelican Technology Holdings, Inc. $ in Thousands</t>
        </is>
      </c>
      <c r="B1" s="2" t="inlineStr">
        <is>
          <t>Sep. 18, 2023 USD ($)</t>
        </is>
      </c>
    </row>
    <row r="2">
      <c r="A2" s="3" t="inlineStr">
        <is>
          <t>Income Statement, Balance Sheet and Additional Disclosures by Disposal Groups, Including Discontinued Operations</t>
        </is>
      </c>
      <c r="B2" s="4" t="inlineStr">
        <is>
          <t xml:space="preserve"> </t>
        </is>
      </c>
    </row>
    <row r="3">
      <c r="A3" s="4" t="inlineStr">
        <is>
          <t>Cash consideration paid</t>
        </is>
      </c>
      <c r="B3" s="7" t="n">
        <v>49184</v>
      </c>
    </row>
    <row r="4">
      <c r="A4" s="4" t="inlineStr">
        <is>
          <t>Equity method investment</t>
        </is>
      </c>
      <c r="B4" s="4" t="inlineStr">
        <is>
          <t xml:space="preserve"> </t>
        </is>
      </c>
    </row>
    <row r="5">
      <c r="A5" s="3" t="inlineStr">
        <is>
          <t>Income Statement, Balance Sheet and Additional Disclosures by Disposal Groups, Including Discontinued Operations</t>
        </is>
      </c>
      <c r="B5" s="4" t="inlineStr">
        <is>
          <t xml:space="preserve"> </t>
        </is>
      </c>
    </row>
    <row r="6">
      <c r="A6" s="4" t="inlineStr">
        <is>
          <t>Cash consideration paid</t>
        </is>
      </c>
      <c r="B6" s="6" t="n">
        <v>13706</v>
      </c>
    </row>
    <row r="7">
      <c r="A7" s="4" t="inlineStr">
        <is>
          <t>Equity securities</t>
        </is>
      </c>
      <c r="B7" s="4" t="inlineStr">
        <is>
          <t xml:space="preserve"> </t>
        </is>
      </c>
    </row>
    <row r="8">
      <c r="A8" s="3" t="inlineStr">
        <is>
          <t>Income Statement, Balance Sheet and Additional Disclosures by Disposal Groups, Including Discontinued Operations</t>
        </is>
      </c>
      <c r="B8" s="4" t="inlineStr">
        <is>
          <t xml:space="preserve"> </t>
        </is>
      </c>
    </row>
    <row r="9">
      <c r="A9" s="4" t="inlineStr">
        <is>
          <t>Cash consideration paid</t>
        </is>
      </c>
      <c r="B9" s="6" t="n">
        <v>32278</v>
      </c>
    </row>
    <row r="10">
      <c r="A10" s="4" t="inlineStr">
        <is>
          <t>Derivative assets</t>
        </is>
      </c>
      <c r="B10" s="4" t="inlineStr">
        <is>
          <t xml:space="preserve"> </t>
        </is>
      </c>
    </row>
    <row r="11">
      <c r="A11" s="3" t="inlineStr">
        <is>
          <t>Income Statement, Balance Sheet and Additional Disclosures by Disposal Groups, Including Discontinued Operations</t>
        </is>
      </c>
      <c r="B11" s="4" t="inlineStr">
        <is>
          <t xml:space="preserve"> </t>
        </is>
      </c>
    </row>
    <row r="12">
      <c r="A12" s="4" t="inlineStr">
        <is>
          <t>Cash consideration paid</t>
        </is>
      </c>
      <c r="B12" s="7" t="n">
        <v>3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pin-off of OmniAb - Narrative (Details) $ in Thousands</t>
        </is>
      </c>
      <c r="B1" s="2" t="inlineStr">
        <is>
          <t>Dec. 31, 2024 USD ($)</t>
        </is>
      </c>
      <c r="C1" s="2" t="inlineStr">
        <is>
          <t>Dec. 31, 2023 USD ($)</t>
        </is>
      </c>
      <c r="D1" s="2" t="inlineStr">
        <is>
          <t>Oct. 26, 2022</t>
        </is>
      </c>
    </row>
    <row r="2">
      <c r="A2" s="3" t="inlineStr">
        <is>
          <t>Income Statement, Balance Sheet and Additional Disclosures by Disposal Groups, Including Discontinued Operations</t>
        </is>
      </c>
      <c r="B2" s="4" t="inlineStr">
        <is>
          <t xml:space="preserve"> </t>
        </is>
      </c>
      <c r="C2" s="4" t="inlineStr">
        <is>
          <t xml:space="preserve"> </t>
        </is>
      </c>
      <c r="D2" s="4" t="inlineStr">
        <is>
          <t xml:space="preserve"> </t>
        </is>
      </c>
    </row>
    <row r="3">
      <c r="A3" s="4" t="inlineStr">
        <is>
          <t>Deferred tax asset adjustment</t>
        </is>
      </c>
      <c r="B3" s="7" t="n">
        <v>40689</v>
      </c>
      <c r="C3" s="7" t="n">
        <v>46062</v>
      </c>
      <c r="D3" s="4" t="inlineStr">
        <is>
          <t xml:space="preserve"> </t>
        </is>
      </c>
    </row>
    <row r="4">
      <c r="A4" s="4" t="inlineStr">
        <is>
          <t>Scenario, Adjustment</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t>
        </is>
      </c>
      <c r="B5" s="4" t="inlineStr">
        <is>
          <t xml:space="preserve"> </t>
        </is>
      </c>
      <c r="C5" s="4" t="inlineStr">
        <is>
          <t xml:space="preserve"> </t>
        </is>
      </c>
      <c r="D5" s="4" t="inlineStr">
        <is>
          <t xml:space="preserve"> </t>
        </is>
      </c>
    </row>
    <row r="6">
      <c r="A6" s="4" t="inlineStr">
        <is>
          <t>Deferred tax asset adjustment</t>
        </is>
      </c>
      <c r="B6" s="4" t="inlineStr">
        <is>
          <t xml:space="preserve"> </t>
        </is>
      </c>
      <c r="C6" s="7" t="n">
        <v>-1700</v>
      </c>
      <c r="D6" s="4" t="inlineStr">
        <is>
          <t xml:space="preserve"> </t>
        </is>
      </c>
    </row>
    <row r="7">
      <c r="A7" s="4" t="inlineStr">
        <is>
          <t>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c r="D8" s="4" t="inlineStr">
        <is>
          <t xml:space="preserve"> </t>
        </is>
      </c>
    </row>
    <row r="9">
      <c r="A9" s="4" t="inlineStr">
        <is>
          <t>Percentage of voting interests disposed (as a percent)</t>
        </is>
      </c>
      <c r="B9" s="4" t="inlineStr">
        <is>
          <t xml:space="preserve"> </t>
        </is>
      </c>
      <c r="C9" s="4" t="inlineStr">
        <is>
          <t xml:space="preserve"> </t>
        </is>
      </c>
      <c r="D9"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in-off of OmniAb - Schedule of Revenue and Expenses of the Discontinued Operations (Details) - USD ($) $ in Thousands</t>
        </is>
      </c>
      <c r="B1" s="2" t="inlineStr">
        <is>
          <t>12 Months Ended</t>
        </is>
      </c>
    </row>
    <row r="2">
      <c r="B2" s="2" t="inlineStr">
        <is>
          <t>Dec. 31, 2023</t>
        </is>
      </c>
      <c r="C2" s="2" t="inlineStr">
        <is>
          <t>Dec. 31, 2022</t>
        </is>
      </c>
    </row>
    <row r="3">
      <c r="A3" s="3" t="inlineStr">
        <is>
          <t>Other income (expense):</t>
        </is>
      </c>
      <c r="B3" s="4" t="inlineStr">
        <is>
          <t xml:space="preserve"> </t>
        </is>
      </c>
      <c r="C3" s="4" t="inlineStr">
        <is>
          <t xml:space="preserve"> </t>
        </is>
      </c>
    </row>
    <row r="4">
      <c r="A4" s="4" t="inlineStr">
        <is>
          <t>Net loss</t>
        </is>
      </c>
      <c r="B4" s="7" t="n">
        <v>-1665</v>
      </c>
      <c r="C4" s="7" t="n">
        <v>-28142</v>
      </c>
    </row>
    <row r="5">
      <c r="A5" s="4" t="inlineStr">
        <is>
          <t>Discontinued Operation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4" t="inlineStr">
        <is>
          <t xml:space="preserve"> </t>
        </is>
      </c>
      <c r="C7" s="6" t="n">
        <v>26564</v>
      </c>
    </row>
    <row r="8">
      <c r="A8" s="3" t="inlineStr">
        <is>
          <t>Operating costs and expenses:</t>
        </is>
      </c>
      <c r="B8" s="4" t="inlineStr">
        <is>
          <t xml:space="preserve"> </t>
        </is>
      </c>
      <c r="C8" s="4" t="inlineStr">
        <is>
          <t xml:space="preserve"> </t>
        </is>
      </c>
    </row>
    <row r="9">
      <c r="A9" s="4" t="inlineStr">
        <is>
          <t>Amortization of intangibles</t>
        </is>
      </c>
      <c r="B9" s="4" t="inlineStr">
        <is>
          <t xml:space="preserve"> </t>
        </is>
      </c>
      <c r="C9" s="6" t="n">
        <v>10847</v>
      </c>
    </row>
    <row r="10">
      <c r="A10" s="4" t="inlineStr">
        <is>
          <t>Research and development</t>
        </is>
      </c>
      <c r="B10" s="4" t="inlineStr">
        <is>
          <t xml:space="preserve"> </t>
        </is>
      </c>
      <c r="C10" s="6" t="n">
        <v>38466</v>
      </c>
    </row>
    <row r="11">
      <c r="A11" s="4" t="inlineStr">
        <is>
          <t>General and administrative</t>
        </is>
      </c>
      <c r="B11" s="4" t="inlineStr">
        <is>
          <t xml:space="preserve"> </t>
        </is>
      </c>
      <c r="C11" s="6" t="n">
        <v>13383</v>
      </c>
    </row>
    <row r="12">
      <c r="A12" s="4" t="inlineStr">
        <is>
          <t>Total operating costs and expenses</t>
        </is>
      </c>
      <c r="B12" s="4" t="inlineStr">
        <is>
          <t xml:space="preserve"> </t>
        </is>
      </c>
      <c r="C12" s="6" t="n">
        <v>62696</v>
      </c>
    </row>
    <row r="13">
      <c r="A13" s="4" t="inlineStr">
        <is>
          <t>Loss from operations</t>
        </is>
      </c>
      <c r="B13" s="4" t="inlineStr">
        <is>
          <t xml:space="preserve"> </t>
        </is>
      </c>
      <c r="C13" s="6" t="n">
        <v>-36132</v>
      </c>
    </row>
    <row r="14">
      <c r="A14" s="3" t="inlineStr">
        <is>
          <t>Other income (expense):</t>
        </is>
      </c>
      <c r="B14" s="4" t="inlineStr">
        <is>
          <t xml:space="preserve"> </t>
        </is>
      </c>
      <c r="C14" s="4" t="inlineStr">
        <is>
          <t xml:space="preserve"> </t>
        </is>
      </c>
    </row>
    <row r="15">
      <c r="A15" s="4" t="inlineStr">
        <is>
          <t>Gain from short-term investments</t>
        </is>
      </c>
      <c r="B15" s="4" t="inlineStr">
        <is>
          <t xml:space="preserve"> </t>
        </is>
      </c>
      <c r="C15" s="6" t="n">
        <v>0</v>
      </c>
    </row>
    <row r="16">
      <c r="A16" s="4" t="inlineStr">
        <is>
          <t>Interest expense</t>
        </is>
      </c>
      <c r="B16" s="4" t="inlineStr">
        <is>
          <t xml:space="preserve"> </t>
        </is>
      </c>
      <c r="C16" s="6" t="n">
        <v>0</v>
      </c>
    </row>
    <row r="17">
      <c r="A17" s="4" t="inlineStr">
        <is>
          <t>Other income (expense), net</t>
        </is>
      </c>
      <c r="B17" s="4" t="inlineStr">
        <is>
          <t xml:space="preserve"> </t>
        </is>
      </c>
      <c r="C17" s="6" t="n">
        <v>554</v>
      </c>
    </row>
    <row r="18">
      <c r="A18" s="4" t="inlineStr">
        <is>
          <t>Total other expense, net</t>
        </is>
      </c>
      <c r="B18" s="4" t="inlineStr">
        <is>
          <t xml:space="preserve"> </t>
        </is>
      </c>
      <c r="C18" s="6" t="n">
        <v>554</v>
      </c>
    </row>
    <row r="19">
      <c r="A19" s="4" t="inlineStr">
        <is>
          <t>Loss before income tax</t>
        </is>
      </c>
      <c r="B19" s="4" t="inlineStr">
        <is>
          <t xml:space="preserve"> </t>
        </is>
      </c>
      <c r="C19" s="6" t="n">
        <v>-35578</v>
      </c>
    </row>
    <row r="20">
      <c r="A20" s="4" t="inlineStr">
        <is>
          <t>Income tax benefit</t>
        </is>
      </c>
      <c r="B20" s="4" t="inlineStr">
        <is>
          <t xml:space="preserve"> </t>
        </is>
      </c>
      <c r="C20" s="6" t="n">
        <v>7436</v>
      </c>
    </row>
    <row r="21">
      <c r="A21" s="4" t="inlineStr">
        <is>
          <t>Net loss</t>
        </is>
      </c>
      <c r="B21" s="4" t="inlineStr">
        <is>
          <t xml:space="preserve"> </t>
        </is>
      </c>
      <c r="C21" s="6" t="n">
        <v>-28142</v>
      </c>
    </row>
    <row r="22">
      <c r="A22" s="4" t="inlineStr">
        <is>
          <t>Discontinued Operations | Royaltie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4" t="inlineStr">
        <is>
          <t xml:space="preserve"> </t>
        </is>
      </c>
      <c r="C24" s="6" t="n">
        <v>1289</v>
      </c>
    </row>
    <row r="25">
      <c r="A25" s="4" t="inlineStr">
        <is>
          <t>Discontinued Operations | Contract revenu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4" t="inlineStr">
        <is>
          <t xml:space="preserve"> </t>
        </is>
      </c>
      <c r="C27" s="7" t="n">
        <v>252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of OmniAb - Schedule of Non-cash Items and Capital Expenditures of the Discontinued Operations (Details) - USD ($) $ in Thousands</t>
        </is>
      </c>
      <c r="B1" s="2" t="inlineStr">
        <is>
          <t>12 Months Ended</t>
        </is>
      </c>
    </row>
    <row r="2">
      <c r="B2" s="2" t="inlineStr">
        <is>
          <t>Dec. 31, 2024</t>
        </is>
      </c>
      <c r="C2" s="2" t="inlineStr">
        <is>
          <t>Dec. 31, 2023</t>
        </is>
      </c>
      <c r="D2" s="2" t="inlineStr">
        <is>
          <t>Dec. 31, 2022</t>
        </is>
      </c>
    </row>
    <row r="3">
      <c r="A3" s="3" t="inlineStr">
        <is>
          <t>Financing activities:</t>
        </is>
      </c>
      <c r="B3" s="4" t="inlineStr">
        <is>
          <t xml:space="preserve"> </t>
        </is>
      </c>
      <c r="C3" s="4" t="inlineStr">
        <is>
          <t xml:space="preserve"> </t>
        </is>
      </c>
      <c r="D3" s="4" t="inlineStr">
        <is>
          <t xml:space="preserve"> </t>
        </is>
      </c>
    </row>
    <row r="4">
      <c r="A4" s="4" t="inlineStr">
        <is>
          <t>Payments to CVR Holders</t>
        </is>
      </c>
      <c r="B4" s="7" t="n">
        <v>0</v>
      </c>
      <c r="C4" s="7" t="n">
        <v>0</v>
      </c>
      <c r="D4" s="7" t="n">
        <v>-1545</v>
      </c>
    </row>
    <row r="5">
      <c r="A5" s="4" t="inlineStr">
        <is>
          <t>Discontinued Operations</t>
        </is>
      </c>
      <c r="B5" s="4" t="inlineStr">
        <is>
          <t xml:space="preserve"> </t>
        </is>
      </c>
      <c r="C5" s="4" t="inlineStr">
        <is>
          <t xml:space="preserve"> </t>
        </is>
      </c>
      <c r="D5" s="4" t="inlineStr">
        <is>
          <t xml:space="preserve"> </t>
        </is>
      </c>
    </row>
    <row r="6">
      <c r="A6" s="3" t="inlineStr">
        <is>
          <t>Operating activities:</t>
        </is>
      </c>
      <c r="B6" s="4" t="inlineStr">
        <is>
          <t xml:space="preserve"> </t>
        </is>
      </c>
      <c r="C6" s="4" t="inlineStr">
        <is>
          <t xml:space="preserve"> </t>
        </is>
      </c>
      <c r="D6" s="4" t="inlineStr">
        <is>
          <t xml:space="preserve"> </t>
        </is>
      </c>
    </row>
    <row r="7">
      <c r="A7" s="4" t="inlineStr">
        <is>
          <t>Change in fair value of contingent consideration</t>
        </is>
      </c>
      <c r="B7" s="4" t="inlineStr">
        <is>
          <t xml:space="preserve"> </t>
        </is>
      </c>
      <c r="C7" s="4" t="inlineStr">
        <is>
          <t xml:space="preserve"> </t>
        </is>
      </c>
      <c r="D7" s="6" t="n">
        <v>-554</v>
      </c>
    </row>
    <row r="8">
      <c r="A8" s="4" t="inlineStr">
        <is>
          <t>Depreciation and amortization</t>
        </is>
      </c>
      <c r="B8" s="4" t="inlineStr">
        <is>
          <t xml:space="preserve"> </t>
        </is>
      </c>
      <c r="C8" s="4" t="inlineStr">
        <is>
          <t xml:space="preserve"> </t>
        </is>
      </c>
      <c r="D8" s="6" t="n">
        <v>13218</v>
      </c>
    </row>
    <row r="9">
      <c r="A9" s="4" t="inlineStr">
        <is>
          <t>Stock-based compensation expense</t>
        </is>
      </c>
      <c r="B9" s="4" t="inlineStr">
        <is>
          <t xml:space="preserve"> </t>
        </is>
      </c>
      <c r="C9" s="4" t="inlineStr">
        <is>
          <t xml:space="preserve"> </t>
        </is>
      </c>
      <c r="D9" s="6" t="n">
        <v>9404</v>
      </c>
    </row>
    <row r="10">
      <c r="A10" s="3" t="inlineStr">
        <is>
          <t>Investing activities:</t>
        </is>
      </c>
      <c r="B10" s="4" t="inlineStr">
        <is>
          <t xml:space="preserve"> </t>
        </is>
      </c>
      <c r="C10" s="4" t="inlineStr">
        <is>
          <t xml:space="preserve"> </t>
        </is>
      </c>
      <c r="D10" s="4" t="inlineStr">
        <is>
          <t xml:space="preserve"> </t>
        </is>
      </c>
    </row>
    <row r="11">
      <c r="A11" s="4" t="inlineStr">
        <is>
          <t>Cash paid for acquisition, net of cash acquired</t>
        </is>
      </c>
      <c r="B11" s="4" t="inlineStr">
        <is>
          <t xml:space="preserve"> </t>
        </is>
      </c>
      <c r="C11" s="4" t="inlineStr">
        <is>
          <t xml:space="preserve"> </t>
        </is>
      </c>
      <c r="D11" s="6" t="n">
        <v>0</v>
      </c>
    </row>
    <row r="12">
      <c r="A12" s="4" t="inlineStr">
        <is>
          <t>Purchase of property, plant and equipment</t>
        </is>
      </c>
      <c r="B12" s="4" t="inlineStr">
        <is>
          <t xml:space="preserve"> </t>
        </is>
      </c>
      <c r="C12" s="4" t="inlineStr">
        <is>
          <t xml:space="preserve"> </t>
        </is>
      </c>
      <c r="D12" s="6" t="n">
        <v>-5572</v>
      </c>
    </row>
    <row r="13">
      <c r="A13" s="4" t="inlineStr">
        <is>
          <t>Payments to CVR Holders</t>
        </is>
      </c>
      <c r="B13" s="4" t="inlineStr">
        <is>
          <t xml:space="preserve"> </t>
        </is>
      </c>
      <c r="C13" s="4" t="inlineStr">
        <is>
          <t xml:space="preserve"> </t>
        </is>
      </c>
      <c r="D13" s="6" t="n">
        <v>-960</v>
      </c>
    </row>
    <row r="14">
      <c r="A14" s="3" t="inlineStr">
        <is>
          <t>Financing activities:</t>
        </is>
      </c>
      <c r="B14" s="4" t="inlineStr">
        <is>
          <t xml:space="preserve"> </t>
        </is>
      </c>
      <c r="C14" s="4" t="inlineStr">
        <is>
          <t xml:space="preserve"> </t>
        </is>
      </c>
      <c r="D14" s="4" t="inlineStr">
        <is>
          <t xml:space="preserve"> </t>
        </is>
      </c>
    </row>
    <row r="15">
      <c r="A15" s="4" t="inlineStr">
        <is>
          <t>Payments to CVR Holders</t>
        </is>
      </c>
      <c r="B15" s="4" t="inlineStr">
        <is>
          <t xml:space="preserve"> </t>
        </is>
      </c>
      <c r="C15" s="4" t="inlineStr">
        <is>
          <t xml:space="preserve"> </t>
        </is>
      </c>
      <c r="D15" s="6" t="n">
        <v>-1545</v>
      </c>
    </row>
    <row r="16">
      <c r="A16" s="3" t="inlineStr">
        <is>
          <t>Supplemental cash flow disclosures:</t>
        </is>
      </c>
      <c r="B16" s="4" t="inlineStr">
        <is>
          <t xml:space="preserve"> </t>
        </is>
      </c>
      <c r="C16" s="4" t="inlineStr">
        <is>
          <t xml:space="preserve"> </t>
        </is>
      </c>
      <c r="D16" s="4" t="inlineStr">
        <is>
          <t xml:space="preserve"> </t>
        </is>
      </c>
    </row>
    <row r="17">
      <c r="A17" s="4" t="inlineStr">
        <is>
          <t>Purchases of property, plant and equipment included in accounts payable and accrued expenses</t>
        </is>
      </c>
      <c r="B17" s="4" t="inlineStr">
        <is>
          <t xml:space="preserve"> </t>
        </is>
      </c>
      <c r="C17" s="4" t="inlineStr">
        <is>
          <t xml:space="preserve"> </t>
        </is>
      </c>
      <c r="D17" s="7" t="n">
        <v>23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inancial Royalty Assets, net (formerly known as Commercial License Rights) - Schedule of Financial Royalty Assets (Details) - USD ($) $ in Thousands</t>
        </is>
      </c>
      <c r="B1" s="2" t="inlineStr">
        <is>
          <t>Dec. 31, 2024</t>
        </is>
      </c>
      <c r="C1" s="2" t="inlineStr">
        <is>
          <t>Aug. 31, 2024</t>
        </is>
      </c>
      <c r="D1" s="2" t="inlineStr">
        <is>
          <t>May 29, 2024</t>
        </is>
      </c>
      <c r="E1" s="2" t="inlineStr">
        <is>
          <t>Mar. 31, 2024</t>
        </is>
      </c>
      <c r="F1" s="2" t="inlineStr">
        <is>
          <t>Dec. 31, 2023</t>
        </is>
      </c>
    </row>
    <row r="2">
      <c r="A2" s="3" t="inlineStr">
        <is>
          <t>Finite-Lived In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carrying value</t>
        </is>
      </c>
      <c r="B3" s="7" t="n">
        <v>198587</v>
      </c>
      <c r="C3" s="4" t="inlineStr">
        <is>
          <t xml:space="preserve"> </t>
        </is>
      </c>
      <c r="D3" s="4" t="inlineStr">
        <is>
          <t xml:space="preserve"> </t>
        </is>
      </c>
      <c r="E3" s="4" t="inlineStr">
        <is>
          <t xml:space="preserve"> </t>
        </is>
      </c>
      <c r="F3" s="7" t="n">
        <v>70364</v>
      </c>
    </row>
    <row r="4">
      <c r="A4" s="4" t="inlineStr">
        <is>
          <t>Allowance</t>
        </is>
      </c>
      <c r="B4" s="6" t="n">
        <v>-3538</v>
      </c>
      <c r="C4" s="4" t="inlineStr">
        <is>
          <t xml:space="preserve"> </t>
        </is>
      </c>
      <c r="D4" s="4" t="inlineStr">
        <is>
          <t xml:space="preserve"> </t>
        </is>
      </c>
      <c r="E4" s="4" t="inlineStr">
        <is>
          <t xml:space="preserve"> </t>
        </is>
      </c>
      <c r="F4" s="6" t="n">
        <v>-8073</v>
      </c>
    </row>
    <row r="5">
      <c r="A5" s="4" t="inlineStr">
        <is>
          <t>Net carrying value</t>
        </is>
      </c>
      <c r="B5" s="6" t="n">
        <v>195049</v>
      </c>
      <c r="C5" s="4" t="inlineStr">
        <is>
          <t xml:space="preserve"> </t>
        </is>
      </c>
      <c r="D5" s="4" t="inlineStr">
        <is>
          <t xml:space="preserve"> </t>
        </is>
      </c>
      <c r="E5" s="4" t="inlineStr">
        <is>
          <t xml:space="preserve"> </t>
        </is>
      </c>
      <c r="F5" s="6" t="n">
        <v>62291</v>
      </c>
    </row>
    <row r="6">
      <c r="A6" s="4" t="inlineStr">
        <is>
          <t>Financial royalty liability current</t>
        </is>
      </c>
      <c r="B6" s="6" t="n">
        <v>10000</v>
      </c>
      <c r="C6" s="4" t="inlineStr">
        <is>
          <t xml:space="preserve"> </t>
        </is>
      </c>
      <c r="D6" s="4" t="inlineStr">
        <is>
          <t xml:space="preserve"> </t>
        </is>
      </c>
      <c r="E6" s="4" t="inlineStr">
        <is>
          <t xml:space="preserve"> </t>
        </is>
      </c>
      <c r="F6" s="4" t="inlineStr">
        <is>
          <t xml:space="preserve"> </t>
        </is>
      </c>
    </row>
    <row r="7">
      <c r="A7" s="4" t="inlineStr">
        <is>
          <t>Qarzib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rrying value</t>
        </is>
      </c>
      <c r="B9" s="6" t="n">
        <v>105329</v>
      </c>
      <c r="C9" s="4" t="inlineStr">
        <is>
          <t xml:space="preserve"> </t>
        </is>
      </c>
      <c r="D9" s="4" t="inlineStr">
        <is>
          <t xml:space="preserve"> </t>
        </is>
      </c>
      <c r="E9" s="4" t="inlineStr">
        <is>
          <t xml:space="preserve"> </t>
        </is>
      </c>
      <c r="F9" s="6" t="n">
        <v>0</v>
      </c>
    </row>
    <row r="10">
      <c r="A10" s="4" t="inlineStr">
        <is>
          <t>Allowance</t>
        </is>
      </c>
      <c r="B10" s="6" t="n">
        <v>-484</v>
      </c>
      <c r="C10" s="4" t="inlineStr">
        <is>
          <t xml:space="preserve"> </t>
        </is>
      </c>
      <c r="D10" s="4" t="inlineStr">
        <is>
          <t xml:space="preserve"> </t>
        </is>
      </c>
      <c r="E10" s="4" t="inlineStr">
        <is>
          <t xml:space="preserve"> </t>
        </is>
      </c>
      <c r="F10" s="6" t="n">
        <v>0</v>
      </c>
    </row>
    <row r="11">
      <c r="A11" s="4" t="inlineStr">
        <is>
          <t>Net carrying value</t>
        </is>
      </c>
      <c r="B11" s="6" t="n">
        <v>104845</v>
      </c>
      <c r="C11" s="4" t="inlineStr">
        <is>
          <t xml:space="preserve"> </t>
        </is>
      </c>
      <c r="D11" s="4" t="inlineStr">
        <is>
          <t xml:space="preserve"> </t>
        </is>
      </c>
      <c r="E11" s="4" t="inlineStr">
        <is>
          <t xml:space="preserve"> </t>
        </is>
      </c>
      <c r="F11" s="6" t="n">
        <v>0</v>
      </c>
    </row>
    <row r="12">
      <c r="A12" s="4" t="inlineStr">
        <is>
          <t>Agenus (Bot/B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value</t>
        </is>
      </c>
      <c r="B14" s="6" t="n">
        <v>40815</v>
      </c>
      <c r="C14" s="4" t="inlineStr">
        <is>
          <t xml:space="preserve"> </t>
        </is>
      </c>
      <c r="D14" s="4" t="inlineStr">
        <is>
          <t xml:space="preserve"> </t>
        </is>
      </c>
      <c r="E14" s="4" t="inlineStr">
        <is>
          <t xml:space="preserve"> </t>
        </is>
      </c>
      <c r="F14" s="6" t="n">
        <v>0</v>
      </c>
    </row>
    <row r="15">
      <c r="A15" s="4" t="inlineStr">
        <is>
          <t>Allowance</t>
        </is>
      </c>
      <c r="B15" s="6" t="n">
        <v>-408</v>
      </c>
      <c r="C15" s="4" t="inlineStr">
        <is>
          <t xml:space="preserve"> </t>
        </is>
      </c>
      <c r="D15" s="4" t="inlineStr">
        <is>
          <t xml:space="preserve"> </t>
        </is>
      </c>
      <c r="E15" s="4" t="inlineStr">
        <is>
          <t xml:space="preserve"> </t>
        </is>
      </c>
      <c r="F15" s="6" t="n">
        <v>0</v>
      </c>
    </row>
    <row r="16">
      <c r="A16" s="4" t="inlineStr">
        <is>
          <t>Net carrying value</t>
        </is>
      </c>
      <c r="B16" s="6" t="n">
        <v>40407</v>
      </c>
      <c r="C16" s="4" t="inlineStr">
        <is>
          <t xml:space="preserve"> </t>
        </is>
      </c>
      <c r="D16" s="7" t="n">
        <v>75000</v>
      </c>
      <c r="E16" s="4" t="inlineStr">
        <is>
          <t xml:space="preserve"> </t>
        </is>
      </c>
      <c r="F16" s="6" t="n">
        <v>0</v>
      </c>
    </row>
    <row r="17">
      <c r="A17" s="4" t="inlineStr">
        <is>
          <t>Tolerance Therapeutics (Tzie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value</t>
        </is>
      </c>
      <c r="B19" s="6" t="n">
        <v>25613</v>
      </c>
      <c r="C19" s="4" t="inlineStr">
        <is>
          <t xml:space="preserve"> </t>
        </is>
      </c>
      <c r="D19" s="4" t="inlineStr">
        <is>
          <t xml:space="preserve"> </t>
        </is>
      </c>
      <c r="E19" s="4" t="inlineStr">
        <is>
          <t xml:space="preserve"> </t>
        </is>
      </c>
      <c r="F19" s="6" t="n">
        <v>25810</v>
      </c>
    </row>
    <row r="20">
      <c r="A20" s="4" t="inlineStr">
        <is>
          <t>Allowance</t>
        </is>
      </c>
      <c r="B20" s="6" t="n">
        <v>-101</v>
      </c>
      <c r="C20" s="4" t="inlineStr">
        <is>
          <t xml:space="preserve"> </t>
        </is>
      </c>
      <c r="D20" s="4" t="inlineStr">
        <is>
          <t xml:space="preserve"> </t>
        </is>
      </c>
      <c r="E20" s="4" t="inlineStr">
        <is>
          <t xml:space="preserve"> </t>
        </is>
      </c>
      <c r="F20" s="6" t="n">
        <v>-101</v>
      </c>
    </row>
    <row r="21">
      <c r="A21" s="4" t="inlineStr">
        <is>
          <t>Net carrying value</t>
        </is>
      </c>
      <c r="B21" s="6" t="n">
        <v>25512</v>
      </c>
      <c r="C21" s="4" t="inlineStr">
        <is>
          <t xml:space="preserve"> </t>
        </is>
      </c>
      <c r="D21" s="4" t="inlineStr">
        <is>
          <t xml:space="preserve"> </t>
        </is>
      </c>
      <c r="E21" s="4" t="inlineStr">
        <is>
          <t xml:space="preserve"> </t>
        </is>
      </c>
      <c r="F21" s="6" t="n">
        <v>25709</v>
      </c>
    </row>
    <row r="22">
      <c r="A22" s="4" t="inlineStr">
        <is>
          <t>Ensifentrine invent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value</t>
        </is>
      </c>
      <c r="B24" s="6" t="n">
        <v>15969</v>
      </c>
      <c r="C24" s="7" t="n">
        <v>13600</v>
      </c>
      <c r="D24" s="4" t="inlineStr">
        <is>
          <t xml:space="preserve"> </t>
        </is>
      </c>
      <c r="E24" s="7" t="n">
        <v>3800</v>
      </c>
      <c r="F24" s="6" t="n">
        <v>0</v>
      </c>
    </row>
    <row r="25">
      <c r="A25" s="4" t="inlineStr">
        <is>
          <t>Allowance</t>
        </is>
      </c>
      <c r="B25" s="6" t="n">
        <v>-157</v>
      </c>
      <c r="C25" s="4" t="inlineStr">
        <is>
          <t xml:space="preserve"> </t>
        </is>
      </c>
      <c r="D25" s="4" t="inlineStr">
        <is>
          <t xml:space="preserve"> </t>
        </is>
      </c>
      <c r="E25" s="4" t="inlineStr">
        <is>
          <t xml:space="preserve"> </t>
        </is>
      </c>
      <c r="F25" s="6" t="n">
        <v>0</v>
      </c>
    </row>
    <row r="26">
      <c r="A26" s="4" t="inlineStr">
        <is>
          <t>Net carrying value</t>
        </is>
      </c>
      <c r="B26" s="6" t="n">
        <v>15812</v>
      </c>
      <c r="C26" s="4" t="inlineStr">
        <is>
          <t xml:space="preserve"> </t>
        </is>
      </c>
      <c r="D26" s="4" t="inlineStr">
        <is>
          <t xml:space="preserve"> </t>
        </is>
      </c>
      <c r="E26" s="4" t="inlineStr">
        <is>
          <t xml:space="preserve"> </t>
        </is>
      </c>
      <c r="F26" s="6" t="n">
        <v>0</v>
      </c>
    </row>
    <row r="27">
      <c r="A27" s="4" t="inlineStr">
        <is>
          <t>Elutia (CorMatri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value</t>
        </is>
      </c>
      <c r="B29" s="6" t="n">
        <v>9418</v>
      </c>
      <c r="C29" s="4" t="inlineStr">
        <is>
          <t xml:space="preserve"> </t>
        </is>
      </c>
      <c r="D29" s="4" t="inlineStr">
        <is>
          <t xml:space="preserve"> </t>
        </is>
      </c>
      <c r="E29" s="4" t="inlineStr">
        <is>
          <t xml:space="preserve"> </t>
        </is>
      </c>
      <c r="F29" s="6" t="n">
        <v>13304</v>
      </c>
    </row>
    <row r="30">
      <c r="A30" s="4" t="inlineStr">
        <is>
          <t>Allowance</t>
        </is>
      </c>
      <c r="B30" s="6" t="n">
        <v>-2268</v>
      </c>
      <c r="C30" s="4" t="inlineStr">
        <is>
          <t xml:space="preserve"> </t>
        </is>
      </c>
      <c r="D30" s="4" t="inlineStr">
        <is>
          <t xml:space="preserve"> </t>
        </is>
      </c>
      <c r="E30" s="4" t="inlineStr">
        <is>
          <t xml:space="preserve"> </t>
        </is>
      </c>
      <c r="F30" s="6" t="n">
        <v>-7490</v>
      </c>
    </row>
    <row r="31">
      <c r="A31" s="4" t="inlineStr">
        <is>
          <t>Net carrying value</t>
        </is>
      </c>
      <c r="B31" s="6" t="n">
        <v>7150</v>
      </c>
      <c r="C31" s="4" t="inlineStr">
        <is>
          <t xml:space="preserve"> </t>
        </is>
      </c>
      <c r="D31" s="4" t="inlineStr">
        <is>
          <t xml:space="preserve"> </t>
        </is>
      </c>
      <c r="E31" s="4" t="inlineStr">
        <is>
          <t xml:space="preserve"> </t>
        </is>
      </c>
      <c r="F31" s="6" t="n">
        <v>5814</v>
      </c>
    </row>
    <row r="32">
      <c r="A32" s="4" t="inlineStr">
        <is>
          <t>InvIO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value</t>
        </is>
      </c>
      <c r="B34" s="6" t="n">
        <v>1238</v>
      </c>
      <c r="C34" s="4" t="inlineStr">
        <is>
          <t xml:space="preserve"> </t>
        </is>
      </c>
      <c r="D34" s="4" t="inlineStr">
        <is>
          <t xml:space="preserve"> </t>
        </is>
      </c>
      <c r="E34" s="4" t="inlineStr">
        <is>
          <t xml:space="preserve"> </t>
        </is>
      </c>
      <c r="F34" s="6" t="n">
        <v>0</v>
      </c>
    </row>
    <row r="35">
      <c r="A35" s="4" t="inlineStr">
        <is>
          <t>Allowance</t>
        </is>
      </c>
      <c r="B35" s="6" t="n">
        <v>-62</v>
      </c>
      <c r="C35" s="4" t="inlineStr">
        <is>
          <t xml:space="preserve"> </t>
        </is>
      </c>
      <c r="D35" s="4" t="inlineStr">
        <is>
          <t xml:space="preserve"> </t>
        </is>
      </c>
      <c r="E35" s="4" t="inlineStr">
        <is>
          <t xml:space="preserve"> </t>
        </is>
      </c>
      <c r="F35" s="6" t="n">
        <v>0</v>
      </c>
    </row>
    <row r="36">
      <c r="A36" s="4" t="inlineStr">
        <is>
          <t>Net carrying value</t>
        </is>
      </c>
      <c r="B36" s="6" t="n">
        <v>1176</v>
      </c>
      <c r="C36" s="4" t="inlineStr">
        <is>
          <t xml:space="preserve"> </t>
        </is>
      </c>
      <c r="D36" s="4" t="inlineStr">
        <is>
          <t xml:space="preserve"> </t>
        </is>
      </c>
      <c r="E36" s="4" t="inlineStr">
        <is>
          <t xml:space="preserve"> </t>
        </is>
      </c>
      <c r="F36" s="6" t="n">
        <v>0</v>
      </c>
    </row>
    <row r="37">
      <c r="A37" s="4" t="inlineStr">
        <is>
          <t>Selexi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carrying value</t>
        </is>
      </c>
      <c r="B39" s="6" t="n">
        <v>205</v>
      </c>
      <c r="C39" s="4" t="inlineStr">
        <is>
          <t xml:space="preserve"> </t>
        </is>
      </c>
      <c r="D39" s="4" t="inlineStr">
        <is>
          <t xml:space="preserve"> </t>
        </is>
      </c>
      <c r="E39" s="4" t="inlineStr">
        <is>
          <t xml:space="preserve"> </t>
        </is>
      </c>
      <c r="F39" s="6" t="n">
        <v>940</v>
      </c>
    </row>
    <row r="40">
      <c r="A40" s="4" t="inlineStr">
        <is>
          <t>Allowance</t>
        </is>
      </c>
      <c r="B40" s="6" t="n">
        <v>-58</v>
      </c>
      <c r="C40" s="4" t="inlineStr">
        <is>
          <t xml:space="preserve"> </t>
        </is>
      </c>
      <c r="D40" s="4" t="inlineStr">
        <is>
          <t xml:space="preserve"> </t>
        </is>
      </c>
      <c r="E40" s="4" t="inlineStr">
        <is>
          <t xml:space="preserve"> </t>
        </is>
      </c>
      <c r="F40" s="6" t="n">
        <v>-179</v>
      </c>
    </row>
    <row r="41">
      <c r="A41" s="4" t="inlineStr">
        <is>
          <t>Net carrying value</t>
        </is>
      </c>
      <c r="B41" s="6" t="n">
        <v>147</v>
      </c>
      <c r="C41" s="4" t="inlineStr">
        <is>
          <t xml:space="preserve"> </t>
        </is>
      </c>
      <c r="D41" s="4" t="inlineStr">
        <is>
          <t xml:space="preserve"> </t>
        </is>
      </c>
      <c r="E41" s="4" t="inlineStr">
        <is>
          <t xml:space="preserve"> </t>
        </is>
      </c>
      <c r="F41" s="6" t="n">
        <v>761</v>
      </c>
    </row>
    <row r="42">
      <c r="A42" s="4" t="inlineStr">
        <is>
          <t>Ovid (Soticlesta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carrying value</t>
        </is>
      </c>
      <c r="B44" s="6" t="n">
        <v>0</v>
      </c>
      <c r="C44" s="4" t="inlineStr">
        <is>
          <t xml:space="preserve"> </t>
        </is>
      </c>
      <c r="D44" s="4" t="inlineStr">
        <is>
          <t xml:space="preserve"> </t>
        </is>
      </c>
      <c r="E44" s="4" t="inlineStr">
        <is>
          <t xml:space="preserve"> </t>
        </is>
      </c>
      <c r="F44" s="6" t="n">
        <v>30310</v>
      </c>
    </row>
    <row r="45">
      <c r="A45" s="4" t="inlineStr">
        <is>
          <t>Allowance</t>
        </is>
      </c>
      <c r="B45" s="6" t="n">
        <v>0</v>
      </c>
      <c r="C45" s="4" t="inlineStr">
        <is>
          <t xml:space="preserve"> </t>
        </is>
      </c>
      <c r="D45" s="4" t="inlineStr">
        <is>
          <t xml:space="preserve"> </t>
        </is>
      </c>
      <c r="E45" s="4" t="inlineStr">
        <is>
          <t xml:space="preserve"> </t>
        </is>
      </c>
      <c r="F45" s="6" t="n">
        <v>-303</v>
      </c>
    </row>
    <row r="46">
      <c r="A46" s="4" t="inlineStr">
        <is>
          <t>Net carrying value</t>
        </is>
      </c>
      <c r="B46" s="7" t="n">
        <v>0</v>
      </c>
      <c r="C46" s="4" t="inlineStr">
        <is>
          <t xml:space="preserve"> </t>
        </is>
      </c>
      <c r="D46" s="4" t="inlineStr">
        <is>
          <t xml:space="preserve"> </t>
        </is>
      </c>
      <c r="E46" s="4" t="inlineStr">
        <is>
          <t xml:space="preserve"> </t>
        </is>
      </c>
      <c r="F46" s="7" t="n">
        <v>300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Royalty Assets, net (formerly known as Commercial License Rights) - Narrative (Details) - USD ($)</t>
        </is>
      </c>
      <c r="C1" s="2" t="inlineStr">
        <is>
          <t>1 Months Ended</t>
        </is>
      </c>
      <c r="D1" s="2" t="inlineStr">
        <is>
          <t>12 Months Ended</t>
        </is>
      </c>
    </row>
    <row r="2">
      <c r="B2" s="2" t="inlineStr">
        <is>
          <t>May 31, 2017</t>
        </is>
      </c>
      <c r="C2" s="2" t="inlineStr">
        <is>
          <t>Nov. 30, 2023</t>
        </is>
      </c>
      <c r="D2" s="2" t="inlineStr">
        <is>
          <t>Dec. 31, 2024</t>
        </is>
      </c>
      <c r="E2" s="2" t="inlineStr">
        <is>
          <t>Dec. 31, 2023</t>
        </is>
      </c>
      <c r="F2" s="2" t="inlineStr">
        <is>
          <t>Dec. 31, 2022</t>
        </is>
      </c>
      <c r="G2" s="2" t="inlineStr">
        <is>
          <t>Aug. 31, 2024</t>
        </is>
      </c>
      <c r="H2" s="2" t="inlineStr">
        <is>
          <t>Jul. 15, 2024</t>
        </is>
      </c>
      <c r="I2" s="2" t="inlineStr">
        <is>
          <t>Mar. 31, 2024</t>
        </is>
      </c>
      <c r="J2" s="2" t="inlineStr">
        <is>
          <t>Oct. 31,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 of financial royalty assets</t>
        </is>
      </c>
      <c r="B4" s="4" t="inlineStr">
        <is>
          <t xml:space="preserve"> </t>
        </is>
      </c>
      <c r="C4" s="4" t="inlineStr">
        <is>
          <t xml:space="preserve"> </t>
        </is>
      </c>
      <c r="D4" s="7" t="n">
        <v>30572000</v>
      </c>
      <c r="E4" s="7" t="n">
        <v>924000</v>
      </c>
      <c r="F4" s="7" t="n">
        <v>0</v>
      </c>
      <c r="G4" s="4" t="inlineStr">
        <is>
          <t xml:space="preserve"> </t>
        </is>
      </c>
      <c r="H4" s="4" t="inlineStr">
        <is>
          <t xml:space="preserve"> </t>
        </is>
      </c>
      <c r="I4" s="4" t="inlineStr">
        <is>
          <t xml:space="preserve"> </t>
        </is>
      </c>
      <c r="J4" s="4" t="inlineStr">
        <is>
          <t xml:space="preserve"> </t>
        </is>
      </c>
    </row>
    <row r="5">
      <c r="A5" s="4" t="inlineStr">
        <is>
          <t>Financial royalty assets</t>
        </is>
      </c>
      <c r="B5" s="4" t="inlineStr">
        <is>
          <t xml:space="preserve"> </t>
        </is>
      </c>
      <c r="C5" s="4" t="inlineStr">
        <is>
          <t xml:space="preserve"> </t>
        </is>
      </c>
      <c r="D5" s="4" t="inlineStr">
        <is>
          <t xml:space="preserve"> </t>
        </is>
      </c>
      <c r="E5" s="4" t="inlineStr">
        <is>
          <t xml:space="preserve"> </t>
        </is>
      </c>
      <c r="F5" s="7" t="n">
        <v>0</v>
      </c>
      <c r="G5" s="4" t="inlineStr">
        <is>
          <t xml:space="preserve"> </t>
        </is>
      </c>
      <c r="H5" s="4" t="inlineStr">
        <is>
          <t xml:space="preserve"> </t>
        </is>
      </c>
      <c r="I5" s="4" t="inlineStr">
        <is>
          <t xml:space="preserve"> </t>
        </is>
      </c>
      <c r="J5" s="4" t="inlineStr">
        <is>
          <t xml:space="preserve"> </t>
        </is>
      </c>
    </row>
    <row r="6">
      <c r="A6" s="4" t="inlineStr">
        <is>
          <t>Gross carrying value</t>
        </is>
      </c>
      <c r="B6" s="4" t="inlineStr">
        <is>
          <t xml:space="preserve"> </t>
        </is>
      </c>
      <c r="C6" s="4" t="inlineStr">
        <is>
          <t xml:space="preserve"> </t>
        </is>
      </c>
      <c r="D6" s="6" t="n">
        <v>198587000</v>
      </c>
      <c r="E6" s="6" t="n">
        <v>70364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lerance Therapeutics (Tz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ayments for acquisition</t>
        </is>
      </c>
      <c r="B9" s="4" t="inlineStr">
        <is>
          <t xml:space="preserve"> </t>
        </is>
      </c>
      <c r="C9" s="7" t="n">
        <v>2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duct royalty (as a percent)</t>
        </is>
      </c>
      <c r="B10" s="4" t="inlineStr">
        <is>
          <t xml:space="preserve"> </t>
        </is>
      </c>
      <c r="C10" s="11"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tax liability</t>
        </is>
      </c>
      <c r="B11" s="4" t="inlineStr">
        <is>
          <t xml:space="preserve"> </t>
        </is>
      </c>
      <c r="C11" s="7" t="n">
        <v>5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EIR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ial royalty assets</t>
        </is>
      </c>
      <c r="B14" s="4" t="inlineStr">
        <is>
          <t xml:space="preserve"> </t>
        </is>
      </c>
      <c r="C14" s="4" t="inlineStr">
        <is>
          <t xml:space="preserve"> </t>
        </is>
      </c>
      <c r="D14" s="6" t="n">
        <v>106156000</v>
      </c>
      <c r="E14" s="4" t="inlineStr">
        <is>
          <t xml:space="preserve"> </t>
        </is>
      </c>
      <c r="F14" s="4" t="inlineStr">
        <is>
          <t xml:space="preserve"> </t>
        </is>
      </c>
      <c r="G14" s="4" t="inlineStr">
        <is>
          <t xml:space="preserve"> </t>
        </is>
      </c>
      <c r="H14" s="7" t="n">
        <v>106156000</v>
      </c>
      <c r="I14" s="4" t="inlineStr">
        <is>
          <t xml:space="preserve"> </t>
        </is>
      </c>
      <c r="J14" s="4" t="inlineStr">
        <is>
          <t xml:space="preserve"> </t>
        </is>
      </c>
    </row>
    <row r="15">
      <c r="A15" s="4" t="inlineStr">
        <is>
          <t>Deferred tax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109000</v>
      </c>
      <c r="I15" s="4" t="inlineStr">
        <is>
          <t xml:space="preserve"> </t>
        </is>
      </c>
      <c r="J15" s="4" t="inlineStr">
        <is>
          <t xml:space="preserve"> </t>
        </is>
      </c>
    </row>
    <row r="16">
      <c r="A16" s="4" t="inlineStr">
        <is>
          <t>InvIOs | APEIR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ial royalty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00000</v>
      </c>
      <c r="I18" s="4" t="inlineStr">
        <is>
          <t xml:space="preserve"> </t>
        </is>
      </c>
      <c r="J18" s="4" t="inlineStr">
        <is>
          <t xml:space="preserve"> </t>
        </is>
      </c>
    </row>
    <row r="19">
      <c r="A19" s="4" t="inlineStr">
        <is>
          <t>Qarziba | APEIR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ial royalty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04900000</v>
      </c>
      <c r="I21" s="4" t="inlineStr">
        <is>
          <t xml:space="preserve"> </t>
        </is>
      </c>
      <c r="J21" s="4" t="inlineStr">
        <is>
          <t xml:space="preserve"> </t>
        </is>
      </c>
    </row>
    <row r="22">
      <c r="A22" s="4" t="inlineStr">
        <is>
          <t>Ovid (Soticlesta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loss of financial royalty assets</t>
        </is>
      </c>
      <c r="B24" s="4" t="inlineStr">
        <is>
          <t xml:space="preserve"> </t>
        </is>
      </c>
      <c r="C24" s="4" t="inlineStr">
        <is>
          <t xml:space="preserve"> </t>
        </is>
      </c>
      <c r="D24" s="6" t="n">
        <v>30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carrying value</t>
        </is>
      </c>
      <c r="B25" s="4" t="inlineStr">
        <is>
          <t xml:space="preserve"> </t>
        </is>
      </c>
      <c r="C25" s="4" t="inlineStr">
        <is>
          <t xml:space="preserve"> </t>
        </is>
      </c>
      <c r="D25" s="6" t="n">
        <v>0</v>
      </c>
      <c r="E25" s="6" t="n">
        <v>3031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vid (Soticlestat) | Soticlesta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paid for an interest in potential development mile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0000000</v>
      </c>
    </row>
    <row r="29">
      <c r="A29" s="4" t="inlineStr">
        <is>
          <t>Interest in sales revenu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13</v>
      </c>
    </row>
    <row r="30">
      <c r="A30" s="4" t="inlineStr">
        <is>
          <t>Selex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ite-Live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mpairment loss of financial royalty assets</t>
        </is>
      </c>
      <c r="B32" s="4" t="inlineStr">
        <is>
          <t xml:space="preserve"> </t>
        </is>
      </c>
      <c r="C32" s="4" t="inlineStr">
        <is>
          <t xml:space="preserve"> </t>
        </is>
      </c>
      <c r="D32" s="6" t="n">
        <v>300000</v>
      </c>
      <c r="E32" s="6" t="n">
        <v>9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oss carrying value</t>
        </is>
      </c>
      <c r="B33" s="4" t="inlineStr">
        <is>
          <t xml:space="preserve"> </t>
        </is>
      </c>
      <c r="C33" s="4" t="inlineStr">
        <is>
          <t xml:space="preserve"> </t>
        </is>
      </c>
      <c r="D33" s="6" t="n">
        <v>205000</v>
      </c>
      <c r="E33" s="6" t="n">
        <v>94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lutia (CorMatri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ite-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duct royalty (as a percent)</t>
        </is>
      </c>
      <c r="B36" s="11"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carrying value</t>
        </is>
      </c>
      <c r="B37" s="4" t="inlineStr">
        <is>
          <t xml:space="preserve"> </t>
        </is>
      </c>
      <c r="C37" s="4" t="inlineStr">
        <is>
          <t xml:space="preserve"> </t>
        </is>
      </c>
      <c r="D37" s="6" t="n">
        <v>9418000</v>
      </c>
      <c r="E37" s="6" t="n">
        <v>13304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royalties received</t>
        </is>
      </c>
      <c r="B38" s="7" t="n">
        <v>1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uction) credit loss adjustment</t>
        </is>
      </c>
      <c r="B39" s="4" t="inlineStr">
        <is>
          <t xml:space="preserve"> </t>
        </is>
      </c>
      <c r="C39" s="4" t="inlineStr">
        <is>
          <t xml:space="preserve"> </t>
        </is>
      </c>
      <c r="D39" s="6" t="n">
        <v>-5200000</v>
      </c>
      <c r="E39" s="6" t="n">
        <v>32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lutia (CorMatrix)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inite-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al royalties receivable under sales-based milestones</t>
        </is>
      </c>
      <c r="B42" s="7" t="n">
        <v>1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sifentrine inven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inite-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carrying value</t>
        </is>
      </c>
      <c r="B45" s="4" t="inlineStr">
        <is>
          <t xml:space="preserve"> </t>
        </is>
      </c>
      <c r="C45" s="4" t="inlineStr">
        <is>
          <t xml:space="preserve"> </t>
        </is>
      </c>
      <c r="D45" s="7" t="n">
        <v>15969000</v>
      </c>
      <c r="E45" s="7" t="n">
        <v>0</v>
      </c>
      <c r="F45" s="4" t="inlineStr">
        <is>
          <t xml:space="preserve"> </t>
        </is>
      </c>
      <c r="G45" s="7" t="n">
        <v>13600000</v>
      </c>
      <c r="H45" s="4" t="inlineStr">
        <is>
          <t xml:space="preserve"> </t>
        </is>
      </c>
      <c r="I45" s="7" t="n">
        <v>3800000</v>
      </c>
      <c r="J45"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Investment Categories (Details) - USD ($) $ in Thousands</t>
        </is>
      </c>
      <c r="B1" s="2" t="inlineStr">
        <is>
          <t>Dec. 31, 2024</t>
        </is>
      </c>
      <c r="C1" s="2" t="inlineStr">
        <is>
          <t>Dec. 31, 2023</t>
        </is>
      </c>
    </row>
    <row r="2">
      <c r="A2" s="3" t="inlineStr">
        <is>
          <t>Debt Securities, Available-for-sale</t>
        </is>
      </c>
      <c r="B2" s="4" t="inlineStr">
        <is>
          <t xml:space="preserve"> </t>
        </is>
      </c>
      <c r="C2" s="4" t="inlineStr">
        <is>
          <t xml:space="preserve"> </t>
        </is>
      </c>
    </row>
    <row r="3">
      <c r="A3" s="4" t="inlineStr">
        <is>
          <t>Cost</t>
        </is>
      </c>
      <c r="B3" s="7" t="n">
        <v>150187</v>
      </c>
      <c r="C3" s="7" t="n">
        <v>120874</v>
      </c>
    </row>
    <row r="4">
      <c r="A4" s="4" t="inlineStr">
        <is>
          <t>Gross unrealized gains</t>
        </is>
      </c>
      <c r="B4" s="6" t="n">
        <v>57</v>
      </c>
      <c r="C4" s="6" t="n">
        <v>79</v>
      </c>
    </row>
    <row r="5">
      <c r="A5" s="4" t="inlineStr">
        <is>
          <t>Gross unrealized losses</t>
        </is>
      </c>
      <c r="B5" s="6" t="n">
        <v>-6626</v>
      </c>
      <c r="C5" s="6" t="n">
        <v>-5783</v>
      </c>
    </row>
    <row r="6">
      <c r="A6" s="4" t="inlineStr">
        <is>
          <t>Estimated fair value</t>
        </is>
      </c>
      <c r="B6" s="6" t="n">
        <v>143618</v>
      </c>
      <c r="C6" s="6" t="n">
        <v>115170</v>
      </c>
    </row>
    <row r="7">
      <c r="A7" s="4" t="inlineStr">
        <is>
          <t>U.S. Treasuries</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Cost</t>
        </is>
      </c>
      <c r="B9" s="6" t="n">
        <v>78442</v>
      </c>
      <c r="C9" s="6" t="n">
        <v>6736</v>
      </c>
    </row>
    <row r="10">
      <c r="A10" s="4" t="inlineStr">
        <is>
          <t>Gross unrealized gains</t>
        </is>
      </c>
      <c r="B10" s="6" t="n">
        <v>19</v>
      </c>
      <c r="C10" s="6" t="n">
        <v>18</v>
      </c>
    </row>
    <row r="11">
      <c r="A11" s="4" t="inlineStr">
        <is>
          <t>Gross unrealized losses</t>
        </is>
      </c>
      <c r="B11" s="6" t="n">
        <v>-13</v>
      </c>
      <c r="C11" s="6" t="n">
        <v>-3</v>
      </c>
    </row>
    <row r="12">
      <c r="A12" s="4" t="inlineStr">
        <is>
          <t>Estimated fair value</t>
        </is>
      </c>
      <c r="B12" s="6" t="n">
        <v>78448</v>
      </c>
      <c r="C12" s="6" t="n">
        <v>6751</v>
      </c>
    </row>
    <row r="13">
      <c r="A13" s="4" t="inlineStr">
        <is>
          <t>Bond fund</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Cost</t>
        </is>
      </c>
      <c r="B15" s="4" t="inlineStr">
        <is>
          <t xml:space="preserve"> </t>
        </is>
      </c>
      <c r="C15" s="6" t="n">
        <v>63763</v>
      </c>
    </row>
    <row r="16">
      <c r="A16" s="4" t="inlineStr">
        <is>
          <t>Gross unrealized gains</t>
        </is>
      </c>
      <c r="B16" s="4" t="inlineStr">
        <is>
          <t xml:space="preserve"> </t>
        </is>
      </c>
      <c r="C16" s="6" t="n">
        <v>0</v>
      </c>
    </row>
    <row r="17">
      <c r="A17" s="4" t="inlineStr">
        <is>
          <t>Gross unrealized losses</t>
        </is>
      </c>
      <c r="B17" s="4" t="inlineStr">
        <is>
          <t xml:space="preserve"> </t>
        </is>
      </c>
      <c r="C17" s="6" t="n">
        <v>-537</v>
      </c>
    </row>
    <row r="18">
      <c r="A18" s="4" t="inlineStr">
        <is>
          <t>Estimated fair value</t>
        </is>
      </c>
      <c r="B18" s="4" t="inlineStr">
        <is>
          <t xml:space="preserve"> </t>
        </is>
      </c>
      <c r="C18" s="6" t="n">
        <v>63226</v>
      </c>
    </row>
    <row r="19">
      <c r="A19" s="4" t="inlineStr">
        <is>
          <t>Commercial paper</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Cost</t>
        </is>
      </c>
      <c r="B21" s="6" t="n">
        <v>23483</v>
      </c>
      <c r="C21" s="6" t="n">
        <v>11578</v>
      </c>
    </row>
    <row r="22">
      <c r="A22" s="4" t="inlineStr">
        <is>
          <t>Gross unrealized gains</t>
        </is>
      </c>
      <c r="B22" s="6" t="n">
        <v>5</v>
      </c>
      <c r="C22" s="6" t="n">
        <v>9</v>
      </c>
    </row>
    <row r="23">
      <c r="A23" s="4" t="inlineStr">
        <is>
          <t>Gross unrealized losses</t>
        </is>
      </c>
      <c r="B23" s="6" t="n">
        <v>-6</v>
      </c>
      <c r="C23" s="6" t="n">
        <v>-1</v>
      </c>
    </row>
    <row r="24">
      <c r="A24" s="4" t="inlineStr">
        <is>
          <t>Estimated fair value</t>
        </is>
      </c>
      <c r="B24" s="6" t="n">
        <v>23482</v>
      </c>
      <c r="C24" s="6" t="n">
        <v>11586</v>
      </c>
    </row>
    <row r="25">
      <c r="A25" s="4" t="inlineStr">
        <is>
          <t>Certificates of Deposit</t>
        </is>
      </c>
      <c r="B25" s="4" t="inlineStr">
        <is>
          <t xml:space="preserve"> </t>
        </is>
      </c>
      <c r="C25" s="4" t="inlineStr">
        <is>
          <t xml:space="preserve"> </t>
        </is>
      </c>
    </row>
    <row r="26">
      <c r="A26" s="3" t="inlineStr">
        <is>
          <t>Debt Securities, Available-for-sale</t>
        </is>
      </c>
      <c r="B26" s="4" t="inlineStr">
        <is>
          <t xml:space="preserve"> </t>
        </is>
      </c>
      <c r="C26" s="4" t="inlineStr">
        <is>
          <t xml:space="preserve"> </t>
        </is>
      </c>
    </row>
    <row r="27">
      <c r="A27" s="4" t="inlineStr">
        <is>
          <t>Cost</t>
        </is>
      </c>
      <c r="B27" s="6" t="n">
        <v>22812</v>
      </c>
      <c r="C27" s="6" t="n">
        <v>17165</v>
      </c>
    </row>
    <row r="28">
      <c r="A28" s="4" t="inlineStr">
        <is>
          <t>Gross unrealized gains</t>
        </is>
      </c>
      <c r="B28" s="6" t="n">
        <v>12</v>
      </c>
      <c r="C28" s="6" t="n">
        <v>12</v>
      </c>
    </row>
    <row r="29">
      <c r="A29" s="4" t="inlineStr">
        <is>
          <t>Gross unrealized losses</t>
        </is>
      </c>
      <c r="B29" s="6" t="n">
        <v>-4</v>
      </c>
      <c r="C29" s="6" t="n">
        <v>-1</v>
      </c>
    </row>
    <row r="30">
      <c r="A30" s="4" t="inlineStr">
        <is>
          <t>Estimated fair value</t>
        </is>
      </c>
      <c r="B30" s="6" t="n">
        <v>22820</v>
      </c>
      <c r="C30" s="6" t="n">
        <v>17176</v>
      </c>
    </row>
    <row r="31">
      <c r="A31" s="4" t="inlineStr">
        <is>
          <t>Corporate notes/bonds</t>
        </is>
      </c>
      <c r="B31" s="4" t="inlineStr">
        <is>
          <t xml:space="preserve"> </t>
        </is>
      </c>
      <c r="C31" s="4" t="inlineStr">
        <is>
          <t xml:space="preserve"> </t>
        </is>
      </c>
    </row>
    <row r="32">
      <c r="A32" s="3" t="inlineStr">
        <is>
          <t>Debt Securities, Available-for-sale</t>
        </is>
      </c>
      <c r="B32" s="4" t="inlineStr">
        <is>
          <t xml:space="preserve"> </t>
        </is>
      </c>
      <c r="C32" s="4" t="inlineStr">
        <is>
          <t xml:space="preserve"> </t>
        </is>
      </c>
    </row>
    <row r="33">
      <c r="A33" s="4" t="inlineStr">
        <is>
          <t>Cost</t>
        </is>
      </c>
      <c r="B33" s="6" t="n">
        <v>15496</v>
      </c>
      <c r="C33" s="6" t="n">
        <v>14850</v>
      </c>
    </row>
    <row r="34">
      <c r="A34" s="4" t="inlineStr">
        <is>
          <t>Gross unrealized gains</t>
        </is>
      </c>
      <c r="B34" s="6" t="n">
        <v>21</v>
      </c>
      <c r="C34" s="6" t="n">
        <v>40</v>
      </c>
    </row>
    <row r="35">
      <c r="A35" s="4" t="inlineStr">
        <is>
          <t>Gross unrealized losses</t>
        </is>
      </c>
      <c r="B35" s="6" t="n">
        <v>-8</v>
      </c>
      <c r="C35" s="6" t="n">
        <v>-2</v>
      </c>
    </row>
    <row r="36">
      <c r="A36" s="4" t="inlineStr">
        <is>
          <t>Estimated fair value</t>
        </is>
      </c>
      <c r="B36" s="6" t="n">
        <v>15509</v>
      </c>
      <c r="C36" s="6" t="n">
        <v>14888</v>
      </c>
    </row>
    <row r="37">
      <c r="A37" s="4" t="inlineStr">
        <is>
          <t>Corporate equity securities</t>
        </is>
      </c>
      <c r="B37" s="4" t="inlineStr">
        <is>
          <t xml:space="preserve"> </t>
        </is>
      </c>
      <c r="C37" s="4" t="inlineStr">
        <is>
          <t xml:space="preserve"> </t>
        </is>
      </c>
    </row>
    <row r="38">
      <c r="A38" s="3" t="inlineStr">
        <is>
          <t>Debt Securities, Available-for-sale</t>
        </is>
      </c>
      <c r="B38" s="4" t="inlineStr">
        <is>
          <t xml:space="preserve"> </t>
        </is>
      </c>
      <c r="C38" s="4" t="inlineStr">
        <is>
          <t xml:space="preserve"> </t>
        </is>
      </c>
    </row>
    <row r="39">
      <c r="A39" s="4" t="inlineStr">
        <is>
          <t>Cost</t>
        </is>
      </c>
      <c r="B39" s="6" t="n">
        <v>9954</v>
      </c>
      <c r="C39" s="6" t="n">
        <v>5775</v>
      </c>
    </row>
    <row r="40">
      <c r="A40" s="4" t="inlineStr">
        <is>
          <t>Gross unrealized gains</t>
        </is>
      </c>
      <c r="B40" s="6" t="n">
        <v>0</v>
      </c>
      <c r="C40" s="6" t="n">
        <v>0</v>
      </c>
    </row>
    <row r="41">
      <c r="A41" s="4" t="inlineStr">
        <is>
          <t>Gross unrealized losses</t>
        </is>
      </c>
      <c r="B41" s="6" t="n">
        <v>-6595</v>
      </c>
      <c r="C41" s="6" t="n">
        <v>-5235</v>
      </c>
    </row>
    <row r="42">
      <c r="A42" s="4" t="inlineStr">
        <is>
          <t>Estimated fair value</t>
        </is>
      </c>
      <c r="B42" s="7" t="n">
        <v>3359</v>
      </c>
      <c r="C42" s="6" t="n">
        <v>540</v>
      </c>
    </row>
    <row r="43">
      <c r="A43" s="4" t="inlineStr">
        <is>
          <t>Municipal bonds</t>
        </is>
      </c>
      <c r="B43" s="4" t="inlineStr">
        <is>
          <t xml:space="preserve"> </t>
        </is>
      </c>
      <c r="C43" s="4" t="inlineStr">
        <is>
          <t xml:space="preserve"> </t>
        </is>
      </c>
    </row>
    <row r="44">
      <c r="A44" s="3" t="inlineStr">
        <is>
          <t>Debt Securities, Available-for-sale</t>
        </is>
      </c>
      <c r="B44" s="4" t="inlineStr">
        <is>
          <t xml:space="preserve"> </t>
        </is>
      </c>
      <c r="C44" s="4" t="inlineStr">
        <is>
          <t xml:space="preserve"> </t>
        </is>
      </c>
    </row>
    <row r="45">
      <c r="A45" s="4" t="inlineStr">
        <is>
          <t>Cost</t>
        </is>
      </c>
      <c r="B45" s="4" t="inlineStr">
        <is>
          <t xml:space="preserve"> </t>
        </is>
      </c>
      <c r="C45" s="6" t="n">
        <v>1007</v>
      </c>
    </row>
    <row r="46">
      <c r="A46" s="4" t="inlineStr">
        <is>
          <t>Gross unrealized gains</t>
        </is>
      </c>
      <c r="B46" s="4" t="inlineStr">
        <is>
          <t xml:space="preserve"> </t>
        </is>
      </c>
      <c r="C46" s="6" t="n">
        <v>0</v>
      </c>
    </row>
    <row r="47">
      <c r="A47" s="4" t="inlineStr">
        <is>
          <t>Gross unrealized losses</t>
        </is>
      </c>
      <c r="B47" s="4" t="inlineStr">
        <is>
          <t xml:space="preserve"> </t>
        </is>
      </c>
      <c r="C47" s="6" t="n">
        <v>-4</v>
      </c>
    </row>
    <row r="48">
      <c r="A48" s="4" t="inlineStr">
        <is>
          <t>Estimated fair value</t>
        </is>
      </c>
      <c r="B48" s="4" t="inlineStr">
        <is>
          <t xml:space="preserve"> </t>
        </is>
      </c>
      <c r="C48" s="7" t="n">
        <v>1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Account Details - Available-for-Sale Debt Securities by Contractual Maturity (Details) $ in Thousands</t>
        </is>
      </c>
      <c r="B1" s="2" t="inlineStr">
        <is>
          <t>Dec. 31, 2024 USD ($)</t>
        </is>
      </c>
    </row>
    <row r="2">
      <c r="A2" s="3" t="inlineStr">
        <is>
          <t>Amortized Cost</t>
        </is>
      </c>
      <c r="B2" s="4" t="inlineStr">
        <is>
          <t xml:space="preserve"> </t>
        </is>
      </c>
    </row>
    <row r="3">
      <c r="A3" s="4" t="inlineStr">
        <is>
          <t>Within one year</t>
        </is>
      </c>
      <c r="B3" s="7" t="n">
        <v>127296</v>
      </c>
    </row>
    <row r="4">
      <c r="A4" s="4" t="inlineStr">
        <is>
          <t>After one year through five years</t>
        </is>
      </c>
      <c r="B4" s="6" t="n">
        <v>12937</v>
      </c>
    </row>
    <row r="5">
      <c r="A5" s="4" t="inlineStr">
        <is>
          <t>Total</t>
        </is>
      </c>
      <c r="B5" s="6" t="n">
        <v>140233</v>
      </c>
    </row>
    <row r="6">
      <c r="A6" s="3" t="inlineStr">
        <is>
          <t>Fair Value</t>
        </is>
      </c>
      <c r="B6" s="4" t="inlineStr">
        <is>
          <t xml:space="preserve"> </t>
        </is>
      </c>
    </row>
    <row r="7">
      <c r="A7" s="4" t="inlineStr">
        <is>
          <t>Within one year</t>
        </is>
      </c>
      <c r="B7" s="6" t="n">
        <v>127331</v>
      </c>
    </row>
    <row r="8">
      <c r="A8" s="4" t="inlineStr">
        <is>
          <t>After one year through five years</t>
        </is>
      </c>
      <c r="B8" s="6" t="n">
        <v>12928</v>
      </c>
    </row>
    <row r="9">
      <c r="A9" s="4" t="inlineStr">
        <is>
          <t>Total</t>
        </is>
      </c>
      <c r="B9" s="7" t="n">
        <v>1402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Available-for-Sale Debt Securities in an Unrealized Loss Position (Details) - USD ($) $ in Thousands</t>
        </is>
      </c>
      <c r="B1" s="2" t="inlineStr">
        <is>
          <t>Dec. 31, 2024</t>
        </is>
      </c>
      <c r="C1" s="2" t="inlineStr">
        <is>
          <t>Dec. 31, 2023</t>
        </is>
      </c>
    </row>
    <row r="2">
      <c r="A2" s="3" t="inlineStr">
        <is>
          <t>Gross Unrealized Losses</t>
        </is>
      </c>
      <c r="B2" s="4" t="inlineStr">
        <is>
          <t xml:space="preserve"> </t>
        </is>
      </c>
      <c r="C2" s="4" t="inlineStr">
        <is>
          <t xml:space="preserve"> </t>
        </is>
      </c>
    </row>
    <row r="3">
      <c r="A3" s="4" t="inlineStr">
        <is>
          <t>Less than 12 months</t>
        </is>
      </c>
      <c r="B3" s="7" t="n">
        <v>-15</v>
      </c>
      <c r="C3" s="7" t="n">
        <v>-10</v>
      </c>
    </row>
    <row r="4">
      <c r="A4" s="4" t="inlineStr">
        <is>
          <t>12 months or greater</t>
        </is>
      </c>
      <c r="B4" s="6" t="n">
        <v>-16</v>
      </c>
      <c r="C4" s="6" t="n">
        <v>-4</v>
      </c>
    </row>
    <row r="5">
      <c r="A5" s="4" t="inlineStr">
        <is>
          <t>Total</t>
        </is>
      </c>
      <c r="B5" s="6" t="n">
        <v>-31</v>
      </c>
      <c r="C5" s="6" t="n">
        <v>-14</v>
      </c>
    </row>
    <row r="6">
      <c r="A6" s="3" t="inlineStr">
        <is>
          <t>Estimated Fair Value</t>
        </is>
      </c>
      <c r="B6" s="4" t="inlineStr">
        <is>
          <t xml:space="preserve"> </t>
        </is>
      </c>
      <c r="C6" s="4" t="inlineStr">
        <is>
          <t xml:space="preserve"> </t>
        </is>
      </c>
    </row>
    <row r="7">
      <c r="A7" s="4" t="inlineStr">
        <is>
          <t>Less than 12 months</t>
        </is>
      </c>
      <c r="B7" s="6" t="n">
        <v>46370</v>
      </c>
      <c r="C7" s="6" t="n">
        <v>17809</v>
      </c>
    </row>
    <row r="8">
      <c r="A8" s="4" t="inlineStr">
        <is>
          <t>12 months or greater</t>
        </is>
      </c>
      <c r="B8" s="6" t="n">
        <v>7790</v>
      </c>
      <c r="C8" s="6" t="n">
        <v>2949</v>
      </c>
    </row>
    <row r="9">
      <c r="A9" s="4" t="inlineStr">
        <is>
          <t>Total</t>
        </is>
      </c>
      <c r="B9" s="6" t="n">
        <v>54160</v>
      </c>
      <c r="C9" s="6" t="n">
        <v>20758</v>
      </c>
    </row>
    <row r="10">
      <c r="A10" s="4" t="inlineStr">
        <is>
          <t>Certificates of Deposit</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Less than 12 months</t>
        </is>
      </c>
      <c r="B12" s="6" t="n">
        <v>-4</v>
      </c>
      <c r="C12" s="6" t="n">
        <v>-1</v>
      </c>
    </row>
    <row r="13">
      <c r="A13" s="4" t="inlineStr">
        <is>
          <t>12 months or greater</t>
        </is>
      </c>
      <c r="B13" s="6" t="n">
        <v>0</v>
      </c>
      <c r="C13" s="6" t="n">
        <v>0</v>
      </c>
    </row>
    <row r="14">
      <c r="A14" s="4" t="inlineStr">
        <is>
          <t>Total</t>
        </is>
      </c>
      <c r="B14" s="6" t="n">
        <v>-4</v>
      </c>
      <c r="C14" s="6" t="n">
        <v>-1</v>
      </c>
    </row>
    <row r="15">
      <c r="A15" s="3" t="inlineStr">
        <is>
          <t>Estimated Fair Value</t>
        </is>
      </c>
      <c r="B15" s="4" t="inlineStr">
        <is>
          <t xml:space="preserve"> </t>
        </is>
      </c>
      <c r="C15" s="4" t="inlineStr">
        <is>
          <t xml:space="preserve"> </t>
        </is>
      </c>
    </row>
    <row r="16">
      <c r="A16" s="4" t="inlineStr">
        <is>
          <t>Less than 12 months</t>
        </is>
      </c>
      <c r="B16" s="6" t="n">
        <v>6195</v>
      </c>
      <c r="C16" s="6" t="n">
        <v>4175</v>
      </c>
    </row>
    <row r="17">
      <c r="A17" s="4" t="inlineStr">
        <is>
          <t>12 months or greater</t>
        </is>
      </c>
      <c r="B17" s="6" t="n">
        <v>0</v>
      </c>
      <c r="C17" s="6" t="n">
        <v>0</v>
      </c>
    </row>
    <row r="18">
      <c r="A18" s="4" t="inlineStr">
        <is>
          <t>Total</t>
        </is>
      </c>
      <c r="B18" s="6" t="n">
        <v>6195</v>
      </c>
      <c r="C18" s="6" t="n">
        <v>4175</v>
      </c>
    </row>
    <row r="19">
      <c r="A19" s="4" t="inlineStr">
        <is>
          <t>Corporate notes/bond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Less than 12 months</t>
        </is>
      </c>
      <c r="B21" s="6" t="n">
        <v>-1</v>
      </c>
      <c r="C21" s="6" t="n">
        <v>-1</v>
      </c>
    </row>
    <row r="22">
      <c r="A22" s="4" t="inlineStr">
        <is>
          <t>12 months or greater</t>
        </is>
      </c>
      <c r="B22" s="6" t="n">
        <v>-7</v>
      </c>
      <c r="C22" s="6" t="n">
        <v>-1</v>
      </c>
    </row>
    <row r="23">
      <c r="A23" s="4" t="inlineStr">
        <is>
          <t>Total</t>
        </is>
      </c>
      <c r="B23" s="6" t="n">
        <v>-8</v>
      </c>
      <c r="C23" s="6" t="n">
        <v>-2</v>
      </c>
    </row>
    <row r="24">
      <c r="A24" s="3" t="inlineStr">
        <is>
          <t>Estimated Fair Value</t>
        </is>
      </c>
      <c r="B24" s="4" t="inlineStr">
        <is>
          <t xml:space="preserve"> </t>
        </is>
      </c>
      <c r="C24" s="4" t="inlineStr">
        <is>
          <t xml:space="preserve"> </t>
        </is>
      </c>
    </row>
    <row r="25">
      <c r="A25" s="4" t="inlineStr">
        <is>
          <t>Less than 12 months</t>
        </is>
      </c>
      <c r="B25" s="6" t="n">
        <v>866</v>
      </c>
      <c r="C25" s="6" t="n">
        <v>1410</v>
      </c>
    </row>
    <row r="26">
      <c r="A26" s="4" t="inlineStr">
        <is>
          <t>12 months or greater</t>
        </is>
      </c>
      <c r="B26" s="6" t="n">
        <v>3026</v>
      </c>
      <c r="C26" s="6" t="n">
        <v>1447</v>
      </c>
    </row>
    <row r="27">
      <c r="A27" s="4" t="inlineStr">
        <is>
          <t>Total</t>
        </is>
      </c>
      <c r="B27" s="6" t="n">
        <v>3892</v>
      </c>
      <c r="C27" s="6" t="n">
        <v>2857</v>
      </c>
    </row>
    <row r="28">
      <c r="A28" s="4" t="inlineStr">
        <is>
          <t>Commercial paper</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Less than 12 months</t>
        </is>
      </c>
      <c r="B30" s="6" t="n">
        <v>-6</v>
      </c>
      <c r="C30" s="6" t="n">
        <v>-4</v>
      </c>
    </row>
    <row r="31">
      <c r="A31" s="4" t="inlineStr">
        <is>
          <t>12 months or greater</t>
        </is>
      </c>
      <c r="B31" s="6" t="n">
        <v>0</v>
      </c>
      <c r="C31" s="6" t="n">
        <v>0</v>
      </c>
    </row>
    <row r="32">
      <c r="A32" s="4" t="inlineStr">
        <is>
          <t>Total</t>
        </is>
      </c>
      <c r="B32" s="6" t="n">
        <v>-6</v>
      </c>
      <c r="C32" s="6" t="n">
        <v>-4</v>
      </c>
    </row>
    <row r="33">
      <c r="A33" s="3" t="inlineStr">
        <is>
          <t>Estimated Fair Value</t>
        </is>
      </c>
      <c r="B33" s="4" t="inlineStr">
        <is>
          <t xml:space="preserve"> </t>
        </is>
      </c>
      <c r="C33" s="4" t="inlineStr">
        <is>
          <t xml:space="preserve"> </t>
        </is>
      </c>
    </row>
    <row r="34">
      <c r="A34" s="4" t="inlineStr">
        <is>
          <t>Less than 12 months</t>
        </is>
      </c>
      <c r="B34" s="6" t="n">
        <v>9344</v>
      </c>
      <c r="C34" s="6" t="n">
        <v>10222</v>
      </c>
    </row>
    <row r="35">
      <c r="A35" s="4" t="inlineStr">
        <is>
          <t>12 months or greater</t>
        </is>
      </c>
      <c r="B35" s="6" t="n">
        <v>0</v>
      </c>
      <c r="C35" s="6" t="n">
        <v>0</v>
      </c>
    </row>
    <row r="36">
      <c r="A36" s="4" t="inlineStr">
        <is>
          <t>Total</t>
        </is>
      </c>
      <c r="B36" s="6" t="n">
        <v>9344</v>
      </c>
      <c r="C36" s="6" t="n">
        <v>10222</v>
      </c>
    </row>
    <row r="37">
      <c r="A37" s="4" t="inlineStr">
        <is>
          <t>Municipal bond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Less than 12 months</t>
        </is>
      </c>
      <c r="B39" s="4" t="inlineStr">
        <is>
          <t xml:space="preserve"> </t>
        </is>
      </c>
      <c r="C39" s="6" t="n">
        <v>-4</v>
      </c>
    </row>
    <row r="40">
      <c r="A40" s="4" t="inlineStr">
        <is>
          <t>12 months or greater</t>
        </is>
      </c>
      <c r="B40" s="4" t="inlineStr">
        <is>
          <t xml:space="preserve"> </t>
        </is>
      </c>
      <c r="C40" s="6" t="n">
        <v>0</v>
      </c>
    </row>
    <row r="41">
      <c r="A41" s="4" t="inlineStr">
        <is>
          <t>Total</t>
        </is>
      </c>
      <c r="B41" s="4" t="inlineStr">
        <is>
          <t xml:space="preserve"> </t>
        </is>
      </c>
      <c r="C41" s="6" t="n">
        <v>-4</v>
      </c>
    </row>
    <row r="42">
      <c r="A42" s="3" t="inlineStr">
        <is>
          <t>Estimated Fair Value</t>
        </is>
      </c>
      <c r="B42" s="4" t="inlineStr">
        <is>
          <t xml:space="preserve"> </t>
        </is>
      </c>
      <c r="C42" s="4" t="inlineStr">
        <is>
          <t xml:space="preserve"> </t>
        </is>
      </c>
    </row>
    <row r="43">
      <c r="A43" s="4" t="inlineStr">
        <is>
          <t>Less than 12 months</t>
        </is>
      </c>
      <c r="B43" s="4" t="inlineStr">
        <is>
          <t xml:space="preserve"> </t>
        </is>
      </c>
      <c r="C43" s="6" t="n">
        <v>1004</v>
      </c>
    </row>
    <row r="44">
      <c r="A44" s="4" t="inlineStr">
        <is>
          <t>12 months or greater</t>
        </is>
      </c>
      <c r="B44" s="4" t="inlineStr">
        <is>
          <t xml:space="preserve"> </t>
        </is>
      </c>
      <c r="C44" s="6" t="n">
        <v>0</v>
      </c>
    </row>
    <row r="45">
      <c r="A45" s="4" t="inlineStr">
        <is>
          <t>Total</t>
        </is>
      </c>
      <c r="B45" s="4" t="inlineStr">
        <is>
          <t xml:space="preserve"> </t>
        </is>
      </c>
      <c r="C45" s="6" t="n">
        <v>1004</v>
      </c>
    </row>
    <row r="46">
      <c r="A46" s="4" t="inlineStr">
        <is>
          <t>U.S. Treasurie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Less than 12 months</t>
        </is>
      </c>
      <c r="B48" s="6" t="n">
        <v>-4</v>
      </c>
      <c r="C48" s="6" t="n">
        <v>0</v>
      </c>
    </row>
    <row r="49">
      <c r="A49" s="4" t="inlineStr">
        <is>
          <t>12 months or greater</t>
        </is>
      </c>
      <c r="B49" s="6" t="n">
        <v>-9</v>
      </c>
      <c r="C49" s="6" t="n">
        <v>-3</v>
      </c>
    </row>
    <row r="50">
      <c r="A50" s="4" t="inlineStr">
        <is>
          <t>Total</t>
        </is>
      </c>
      <c r="B50" s="6" t="n">
        <v>-13</v>
      </c>
      <c r="C50" s="6" t="n">
        <v>-3</v>
      </c>
    </row>
    <row r="51">
      <c r="A51" s="3" t="inlineStr">
        <is>
          <t>Estimated Fair Value</t>
        </is>
      </c>
      <c r="B51" s="4" t="inlineStr">
        <is>
          <t xml:space="preserve"> </t>
        </is>
      </c>
      <c r="C51" s="4" t="inlineStr">
        <is>
          <t xml:space="preserve"> </t>
        </is>
      </c>
    </row>
    <row r="52">
      <c r="A52" s="4" t="inlineStr">
        <is>
          <t>Less than 12 months</t>
        </is>
      </c>
      <c r="B52" s="6" t="n">
        <v>29965</v>
      </c>
      <c r="C52" s="6" t="n">
        <v>998</v>
      </c>
    </row>
    <row r="53">
      <c r="A53" s="4" t="inlineStr">
        <is>
          <t>12 months or greater</t>
        </is>
      </c>
      <c r="B53" s="6" t="n">
        <v>4764</v>
      </c>
      <c r="C53" s="6" t="n">
        <v>1502</v>
      </c>
    </row>
    <row r="54">
      <c r="A54" s="4" t="inlineStr">
        <is>
          <t>Total</t>
        </is>
      </c>
      <c r="B54" s="7" t="n">
        <v>34729</v>
      </c>
      <c r="C54" s="7" t="n">
        <v>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0" customWidth="1" min="1" max="1"/>
    <col width="22" customWidth="1" min="2" max="2"/>
    <col width="49" customWidth="1" min="3" max="3"/>
    <col width="29" customWidth="1" min="4" max="4"/>
    <col width="29" customWidth="1" min="5" max="5"/>
    <col width="21" customWidth="1" min="6" max="6"/>
  </cols>
  <sheetData>
    <row r="1">
      <c r="A1" s="1" t="inlineStr">
        <is>
          <t>Balance Sheet Account Details - Narrative (Details)</t>
        </is>
      </c>
      <c r="B1" s="2" t="inlineStr">
        <is>
          <t>3 Months Ended</t>
        </is>
      </c>
      <c r="C1" s="2" t="inlineStr">
        <is>
          <t>12 Months Ended</t>
        </is>
      </c>
    </row>
    <row r="2">
      <c r="B2" s="2" t="inlineStr">
        <is>
          <t>Jun. 30, 2024 USD ($)</t>
        </is>
      </c>
      <c r="C2" s="2" t="inlineStr">
        <is>
          <t>Dec. 31, 2024 USD ($) position $ / shares shares</t>
        </is>
      </c>
      <c r="D2" s="2" t="inlineStr">
        <is>
          <t>Dec. 31, 2023 USD ($) shares</t>
        </is>
      </c>
      <c r="E2" s="2" t="inlineStr">
        <is>
          <t>Dec. 31, 2022 USD ($) shares</t>
        </is>
      </c>
      <c r="F2" s="2" t="inlineStr">
        <is>
          <t>Dec. 16, 2024 shares</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in an unrealized loss position | position</t>
        </is>
      </c>
      <c r="B4" s="4" t="inlineStr">
        <is>
          <t xml:space="preserve"> </t>
        </is>
      </c>
      <c r="C4" s="6" t="n">
        <v>45</v>
      </c>
      <c r="D4" s="4" t="inlineStr">
        <is>
          <t xml:space="preserve"> </t>
        </is>
      </c>
      <c r="E4" s="4" t="inlineStr">
        <is>
          <t xml:space="preserve"> </t>
        </is>
      </c>
      <c r="F4" s="4" t="inlineStr">
        <is>
          <t xml:space="preserve"> </t>
        </is>
      </c>
    </row>
    <row r="5">
      <c r="A5" s="4" t="inlineStr">
        <is>
          <t>Unrealized losses</t>
        </is>
      </c>
      <c r="B5" s="4" t="inlineStr">
        <is>
          <t xml:space="preserve"> </t>
        </is>
      </c>
      <c r="C5" s="7" t="n">
        <v>31000</v>
      </c>
      <c r="D5" s="7" t="n">
        <v>14000</v>
      </c>
      <c r="E5" s="4" t="inlineStr">
        <is>
          <t xml:space="preserve"> </t>
        </is>
      </c>
      <c r="F5" s="4" t="inlineStr">
        <is>
          <t xml:space="preserve"> </t>
        </is>
      </c>
    </row>
    <row r="6">
      <c r="A6" s="4" t="inlineStr">
        <is>
          <t>Amortized cost</t>
        </is>
      </c>
      <c r="B6" s="7" t="n">
        <v>50000</v>
      </c>
      <c r="C6" s="4" t="inlineStr">
        <is>
          <t xml:space="preserve"> </t>
        </is>
      </c>
      <c r="D6" s="4" t="inlineStr">
        <is>
          <t xml:space="preserve"> </t>
        </is>
      </c>
      <c r="E6" s="4" t="inlineStr">
        <is>
          <t xml:space="preserve"> </t>
        </is>
      </c>
      <c r="F6" s="4" t="inlineStr">
        <is>
          <t xml:space="preserve"> </t>
        </is>
      </c>
    </row>
    <row r="7">
      <c r="A7" s="4" t="inlineStr">
        <is>
          <t>Credit losses related to available-for-sale debt securities</t>
        </is>
      </c>
      <c r="B7" s="4" t="inlineStr">
        <is>
          <t xml:space="preserve"> </t>
        </is>
      </c>
      <c r="C7" s="6" t="n">
        <v>0</v>
      </c>
      <c r="D7" s="6" t="n">
        <v>0</v>
      </c>
      <c r="E7" s="4" t="inlineStr">
        <is>
          <t xml:space="preserve"> </t>
        </is>
      </c>
      <c r="F7" s="4" t="inlineStr">
        <is>
          <t xml:space="preserve"> </t>
        </is>
      </c>
    </row>
    <row r="8">
      <c r="A8" s="4" t="inlineStr">
        <is>
          <t>Investment in Viking common stock</t>
        </is>
      </c>
      <c r="B8" s="4" t="inlineStr">
        <is>
          <t xml:space="preserve"> </t>
        </is>
      </c>
      <c r="C8" s="6" t="n">
        <v>40200000</v>
      </c>
      <c r="D8" s="6" t="n">
        <v>32200000</v>
      </c>
      <c r="E8" s="4" t="inlineStr">
        <is>
          <t xml:space="preserve"> </t>
        </is>
      </c>
      <c r="F8" s="4" t="inlineStr">
        <is>
          <t xml:space="preserve"> </t>
        </is>
      </c>
    </row>
    <row r="9">
      <c r="A9" s="4" t="inlineStr">
        <is>
          <t>Gain from short-term investments</t>
        </is>
      </c>
      <c r="B9" s="4" t="inlineStr">
        <is>
          <t xml:space="preserve"> </t>
        </is>
      </c>
      <c r="C9" s="6" t="n">
        <v>75024000</v>
      </c>
      <c r="D9" s="6" t="n">
        <v>46365000</v>
      </c>
      <c r="E9" s="7" t="n">
        <v>28540000</v>
      </c>
      <c r="F9" s="4" t="inlineStr">
        <is>
          <t xml:space="preserve"> </t>
        </is>
      </c>
    </row>
    <row r="10">
      <c r="A10" s="4" t="inlineStr">
        <is>
          <t>Depreciation expense</t>
        </is>
      </c>
      <c r="B10" s="4" t="inlineStr">
        <is>
          <t xml:space="preserve"> </t>
        </is>
      </c>
      <c r="C10" s="6" t="n">
        <v>2300000</v>
      </c>
      <c r="D10" s="6" t="n">
        <v>2900000</v>
      </c>
      <c r="E10" s="6" t="n">
        <v>3800000</v>
      </c>
      <c r="F10" s="4" t="inlineStr">
        <is>
          <t xml:space="preserve"> </t>
        </is>
      </c>
    </row>
    <row r="11">
      <c r="A11" s="4" t="inlineStr">
        <is>
          <t>Amortization of intangibles</t>
        </is>
      </c>
      <c r="B11" s="4" t="inlineStr">
        <is>
          <t xml:space="preserve"> </t>
        </is>
      </c>
      <c r="C11" s="6" t="n">
        <v>32959000</v>
      </c>
      <c r="D11" s="6" t="n">
        <v>33654000</v>
      </c>
      <c r="E11" s="6" t="n">
        <v>34237000</v>
      </c>
      <c r="F11" s="4" t="inlineStr">
        <is>
          <t xml:space="preserve"> </t>
        </is>
      </c>
    </row>
    <row r="12">
      <c r="A12" s="4" t="inlineStr">
        <is>
          <t>Estimated amortization expense for 2025</t>
        </is>
      </c>
      <c r="B12" s="4" t="inlineStr">
        <is>
          <t xml:space="preserve"> </t>
        </is>
      </c>
      <c r="C12" s="6" t="n">
        <v>32700000</v>
      </c>
      <c r="D12" s="4" t="inlineStr">
        <is>
          <t xml:space="preserve"> </t>
        </is>
      </c>
      <c r="E12" s="4" t="inlineStr">
        <is>
          <t xml:space="preserve"> </t>
        </is>
      </c>
      <c r="F12" s="4" t="inlineStr">
        <is>
          <t xml:space="preserve"> </t>
        </is>
      </c>
    </row>
    <row r="13">
      <c r="A13" s="4" t="inlineStr">
        <is>
          <t>Estimated amortization expense for 2026</t>
        </is>
      </c>
      <c r="B13" s="4" t="inlineStr">
        <is>
          <t xml:space="preserve"> </t>
        </is>
      </c>
      <c r="C13" s="6" t="n">
        <v>32700000</v>
      </c>
      <c r="D13" s="4" t="inlineStr">
        <is>
          <t xml:space="preserve"> </t>
        </is>
      </c>
      <c r="E13" s="4" t="inlineStr">
        <is>
          <t xml:space="preserve"> </t>
        </is>
      </c>
      <c r="F13" s="4" t="inlineStr">
        <is>
          <t xml:space="preserve"> </t>
        </is>
      </c>
    </row>
    <row r="14">
      <c r="A14" s="4" t="inlineStr">
        <is>
          <t>Estimated amortization expense for 2027</t>
        </is>
      </c>
      <c r="B14" s="4" t="inlineStr">
        <is>
          <t xml:space="preserve"> </t>
        </is>
      </c>
      <c r="C14" s="6" t="n">
        <v>32700000</v>
      </c>
      <c r="D14" s="4" t="inlineStr">
        <is>
          <t xml:space="preserve"> </t>
        </is>
      </c>
      <c r="E14" s="4" t="inlineStr">
        <is>
          <t xml:space="preserve"> </t>
        </is>
      </c>
      <c r="F14" s="4" t="inlineStr">
        <is>
          <t xml:space="preserve"> </t>
        </is>
      </c>
    </row>
    <row r="15">
      <c r="A15" s="4" t="inlineStr">
        <is>
          <t>Estimated amortization expense for 2028</t>
        </is>
      </c>
      <c r="B15" s="4" t="inlineStr">
        <is>
          <t xml:space="preserve"> </t>
        </is>
      </c>
      <c r="C15" s="6" t="n">
        <v>32700000</v>
      </c>
      <c r="D15" s="4" t="inlineStr">
        <is>
          <t xml:space="preserve"> </t>
        </is>
      </c>
      <c r="E15" s="4" t="inlineStr">
        <is>
          <t xml:space="preserve"> </t>
        </is>
      </c>
      <c r="F15" s="4" t="inlineStr">
        <is>
          <t xml:space="preserve"> </t>
        </is>
      </c>
    </row>
    <row r="16">
      <c r="A16" s="4" t="inlineStr">
        <is>
          <t>Estimated amortization expense for 2029</t>
        </is>
      </c>
      <c r="B16" s="4" t="inlineStr">
        <is>
          <t xml:space="preserve"> </t>
        </is>
      </c>
      <c r="C16" s="6" t="n">
        <v>32700000</v>
      </c>
      <c r="D16" s="4" t="inlineStr">
        <is>
          <t xml:space="preserve"> </t>
        </is>
      </c>
      <c r="E16" s="4" t="inlineStr">
        <is>
          <t xml:space="preserve"> </t>
        </is>
      </c>
      <c r="F16" s="4" t="inlineStr">
        <is>
          <t xml:space="preserve"> </t>
        </is>
      </c>
    </row>
    <row r="17">
      <c r="A17" s="4" t="inlineStr">
        <is>
          <t>Impairment loss of financial royalty assets</t>
        </is>
      </c>
      <c r="B17" s="4" t="inlineStr">
        <is>
          <t xml:space="preserve"> </t>
        </is>
      </c>
      <c r="C17" s="6" t="n">
        <v>0</v>
      </c>
      <c r="D17" s="6" t="n">
        <v>0</v>
      </c>
      <c r="E17" s="6" t="n">
        <v>0</v>
      </c>
      <c r="F17" s="4" t="inlineStr">
        <is>
          <t xml:space="preserve"> </t>
        </is>
      </c>
    </row>
    <row r="18">
      <c r="A18" s="4" t="inlineStr">
        <is>
          <t>Fair value adjustments to partner program derivatives</t>
        </is>
      </c>
      <c r="B18" s="4" t="inlineStr">
        <is>
          <t xml:space="preserve"> </t>
        </is>
      </c>
      <c r="C18" s="7" t="n">
        <v>-15055000</v>
      </c>
      <c r="D18" s="7" t="n">
        <v>0</v>
      </c>
      <c r="E18" s="6" t="n">
        <v>0</v>
      </c>
      <c r="F18" s="4" t="inlineStr">
        <is>
          <t xml:space="preserve"> </t>
        </is>
      </c>
    </row>
    <row r="19">
      <c r="A19" s="4" t="inlineStr">
        <is>
          <t>Preferred stock outstanding (in shares) | shares</t>
        </is>
      </c>
      <c r="B19" s="4" t="inlineStr">
        <is>
          <t xml:space="preserve"> </t>
        </is>
      </c>
      <c r="C19" s="6" t="n">
        <v>0</v>
      </c>
      <c r="D19" s="6" t="n">
        <v>0</v>
      </c>
      <c r="E19" s="4" t="inlineStr">
        <is>
          <t xml:space="preserve"> </t>
        </is>
      </c>
      <c r="F19" s="4" t="inlineStr">
        <is>
          <t xml:space="preserve"> </t>
        </is>
      </c>
    </row>
    <row r="20">
      <c r="A20" s="4" t="inlineStr">
        <is>
          <t>Received amount expended</t>
        </is>
      </c>
      <c r="B20" s="4" t="inlineStr">
        <is>
          <t xml:space="preserve"> </t>
        </is>
      </c>
      <c r="C20" s="7" t="n">
        <v>21425000</v>
      </c>
      <c r="D20" s="7" t="n">
        <v>24537000</v>
      </c>
      <c r="E20" s="7" t="n">
        <v>36082000</v>
      </c>
      <c r="F20" s="4" t="inlineStr">
        <is>
          <t xml:space="preserve"> </t>
        </is>
      </c>
    </row>
    <row r="21">
      <c r="A21" s="4" t="inlineStr">
        <is>
          <t>Financial royalty liability current</t>
        </is>
      </c>
      <c r="B21" s="4" t="inlineStr">
        <is>
          <t xml:space="preserve"> </t>
        </is>
      </c>
      <c r="C21" s="6" t="n">
        <v>10000000</v>
      </c>
      <c r="D21" s="4" t="inlineStr">
        <is>
          <t xml:space="preserve"> </t>
        </is>
      </c>
      <c r="E21" s="4" t="inlineStr">
        <is>
          <t xml:space="preserve"> </t>
        </is>
      </c>
      <c r="F21" s="4" t="inlineStr">
        <is>
          <t xml:space="preserve"> </t>
        </is>
      </c>
    </row>
    <row r="22">
      <c r="A22" s="4" t="inlineStr">
        <is>
          <t>Vik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ikings common stock outstanding</t>
        </is>
      </c>
      <c r="B24" s="4" t="inlineStr">
        <is>
          <t xml:space="preserve"> </t>
        </is>
      </c>
      <c r="C24" s="6" t="n">
        <v>1000000</v>
      </c>
      <c r="D24" s="4" t="inlineStr">
        <is>
          <t xml:space="preserve"> </t>
        </is>
      </c>
      <c r="E24" s="4" t="inlineStr">
        <is>
          <t xml:space="preserve"> </t>
        </is>
      </c>
      <c r="F24" s="4" t="inlineStr">
        <is>
          <t xml:space="preserve"> </t>
        </is>
      </c>
    </row>
    <row r="25">
      <c r="A25" s="4" t="inlineStr">
        <is>
          <t>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change ratio</t>
        </is>
      </c>
      <c r="B27" s="4" t="inlineStr">
        <is>
          <t xml:space="preserve"> </t>
        </is>
      </c>
      <c r="C27" s="4" t="inlineStr">
        <is>
          <t xml:space="preserve"> </t>
        </is>
      </c>
      <c r="D27" s="4" t="inlineStr">
        <is>
          <t xml:space="preserve"> </t>
        </is>
      </c>
      <c r="E27" s="4" t="inlineStr">
        <is>
          <t xml:space="preserve"> </t>
        </is>
      </c>
      <c r="F27" s="17" t="n">
        <v>0.3095</v>
      </c>
    </row>
    <row r="28">
      <c r="A28" s="4" t="inlineStr">
        <is>
          <t>Preferred stock outstanding (in shares) | shares</t>
        </is>
      </c>
      <c r="B28" s="4" t="inlineStr">
        <is>
          <t xml:space="preserve"> </t>
        </is>
      </c>
      <c r="C28" s="4" t="inlineStr">
        <is>
          <t xml:space="preserve"> </t>
        </is>
      </c>
      <c r="D28" s="4" t="inlineStr">
        <is>
          <t xml:space="preserve"> </t>
        </is>
      </c>
      <c r="E28" s="4" t="inlineStr">
        <is>
          <t xml:space="preserve"> </t>
        </is>
      </c>
      <c r="F28" s="6" t="n">
        <v>189112</v>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preferred stock (in shares) | shares</t>
        </is>
      </c>
      <c r="B31" s="4" t="inlineStr">
        <is>
          <t xml:space="preserve"> </t>
        </is>
      </c>
      <c r="C31" s="4" t="inlineStr">
        <is>
          <t xml:space="preserve"> </t>
        </is>
      </c>
      <c r="D31" s="4" t="inlineStr">
        <is>
          <t xml:space="preserve"> </t>
        </is>
      </c>
      <c r="E31" s="4" t="inlineStr">
        <is>
          <t xml:space="preserve"> </t>
        </is>
      </c>
      <c r="F31" s="6" t="n">
        <v>58524</v>
      </c>
    </row>
    <row r="32">
      <c r="A32" s="4" t="inlineStr">
        <is>
          <t>Other Derivativ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adjustments to partner program derivatives</t>
        </is>
      </c>
      <c r="B34" s="4" t="inlineStr">
        <is>
          <t xml:space="preserve"> </t>
        </is>
      </c>
      <c r="C34" s="6" t="n">
        <v>-12100000</v>
      </c>
      <c r="D34" s="4" t="inlineStr">
        <is>
          <t xml:space="preserve"> </t>
        </is>
      </c>
      <c r="E34" s="4" t="inlineStr">
        <is>
          <t xml:space="preserve"> </t>
        </is>
      </c>
      <c r="F34" s="4" t="inlineStr">
        <is>
          <t xml:space="preserve"> </t>
        </is>
      </c>
    </row>
    <row r="35">
      <c r="A35" s="4" t="inlineStr">
        <is>
          <t>Collars | Vik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adjustments to partner program derivatives</t>
        </is>
      </c>
      <c r="B37" s="4" t="inlineStr">
        <is>
          <t xml:space="preserve"> </t>
        </is>
      </c>
      <c r="C37" s="6" t="n">
        <v>7100000</v>
      </c>
      <c r="D37" s="4" t="inlineStr">
        <is>
          <t xml:space="preserve"> </t>
        </is>
      </c>
      <c r="E37" s="4" t="inlineStr">
        <is>
          <t xml:space="preserve"> </t>
        </is>
      </c>
      <c r="F37" s="4" t="inlineStr">
        <is>
          <t xml:space="preserve"> </t>
        </is>
      </c>
    </row>
    <row r="38">
      <c r="A38" s="4" t="inlineStr">
        <is>
          <t>Primrose Bi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adjustments to partner program derivatives</t>
        </is>
      </c>
      <c r="B40" s="4" t="inlineStr">
        <is>
          <t xml:space="preserve"> </t>
        </is>
      </c>
      <c r="C40" s="6" t="n">
        <v>-100000</v>
      </c>
      <c r="D40" s="7" t="n">
        <v>300000</v>
      </c>
      <c r="E40" s="4" t="inlineStr">
        <is>
          <t xml:space="preserve"> </t>
        </is>
      </c>
      <c r="F40" s="4" t="inlineStr">
        <is>
          <t xml:space="preserve"> </t>
        </is>
      </c>
    </row>
    <row r="41">
      <c r="A41" s="4" t="inlineStr">
        <is>
          <t>Palvell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tible note</t>
        </is>
      </c>
      <c r="B43" s="7" t="n">
        <v>2500000</v>
      </c>
      <c r="C43" s="4" t="inlineStr">
        <is>
          <t xml:space="preserve"> </t>
        </is>
      </c>
      <c r="D43" s="4" t="inlineStr">
        <is>
          <t xml:space="preserve"> </t>
        </is>
      </c>
      <c r="E43" s="4" t="inlineStr">
        <is>
          <t xml:space="preserve"> </t>
        </is>
      </c>
      <c r="F43" s="4" t="inlineStr">
        <is>
          <t xml:space="preserve"> </t>
        </is>
      </c>
    </row>
    <row r="44">
      <c r="A44" s="4" t="inlineStr">
        <is>
          <t>Convertible note maturity period (in years)</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Preferred stock shares, amount</t>
        </is>
      </c>
      <c r="B45" s="4" t="inlineStr">
        <is>
          <t xml:space="preserve"> </t>
        </is>
      </c>
      <c r="C45" s="7" t="n">
        <v>2600000</v>
      </c>
      <c r="D45" s="4" t="inlineStr">
        <is>
          <t xml:space="preserve"> </t>
        </is>
      </c>
      <c r="E45" s="4" t="inlineStr">
        <is>
          <t xml:space="preserve"> </t>
        </is>
      </c>
      <c r="F45" s="4" t="inlineStr">
        <is>
          <t xml:space="preserve"> </t>
        </is>
      </c>
    </row>
    <row r="46">
      <c r="A46" s="4" t="inlineStr">
        <is>
          <t>Shares issued upon conversion of preferred stock (in shares) | shares</t>
        </is>
      </c>
      <c r="B46" s="4" t="inlineStr">
        <is>
          <t xml:space="preserve"> </t>
        </is>
      </c>
      <c r="C46" s="6" t="n">
        <v>184595</v>
      </c>
      <c r="D46" s="4" t="inlineStr">
        <is>
          <t xml:space="preserve"> </t>
        </is>
      </c>
      <c r="E46" s="4" t="inlineStr">
        <is>
          <t xml:space="preserve"> </t>
        </is>
      </c>
      <c r="F46" s="4" t="inlineStr">
        <is>
          <t xml:space="preserve"> </t>
        </is>
      </c>
    </row>
    <row r="47">
      <c r="A47" s="4" t="inlineStr">
        <is>
          <t>Debt conversion price per share (in USD per share) | $ / shares</t>
        </is>
      </c>
      <c r="B47" s="4" t="inlineStr">
        <is>
          <t xml:space="preserve"> </t>
        </is>
      </c>
      <c r="C47" s="18" t="n">
        <v>13.9965</v>
      </c>
      <c r="D47" s="4" t="inlineStr">
        <is>
          <t xml:space="preserve"> </t>
        </is>
      </c>
      <c r="E47" s="4" t="inlineStr">
        <is>
          <t xml:space="preserve"> </t>
        </is>
      </c>
      <c r="F47" s="4" t="inlineStr">
        <is>
          <t xml:space="preserve"> </t>
        </is>
      </c>
    </row>
    <row r="48">
      <c r="A48" s="4" t="inlineStr">
        <is>
          <t>Palvella | Royalty Agre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Inves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ditional royalties receivable under sales-based milestones</t>
        </is>
      </c>
      <c r="B50" s="4" t="inlineStr">
        <is>
          <t xml:space="preserve"> </t>
        </is>
      </c>
      <c r="C50" s="7" t="n">
        <v>5000000</v>
      </c>
      <c r="D50" s="4" t="inlineStr">
        <is>
          <t xml:space="preserve"> </t>
        </is>
      </c>
      <c r="E50" s="4" t="inlineStr">
        <is>
          <t xml:space="preserve"> </t>
        </is>
      </c>
      <c r="F50" s="4" t="inlineStr">
        <is>
          <t xml:space="preserve"> </t>
        </is>
      </c>
    </row>
    <row r="51">
      <c r="A51" s="4" t="inlineStr">
        <is>
          <t>Received amount expended</t>
        </is>
      </c>
      <c r="B51" s="4" t="inlineStr">
        <is>
          <t xml:space="preserve"> </t>
        </is>
      </c>
      <c r="C51" s="6" t="n">
        <v>1200000</v>
      </c>
      <c r="D51" s="4" t="inlineStr">
        <is>
          <t xml:space="preserve"> </t>
        </is>
      </c>
      <c r="E51" s="4" t="inlineStr">
        <is>
          <t xml:space="preserve"> </t>
        </is>
      </c>
      <c r="F51" s="4" t="inlineStr">
        <is>
          <t xml:space="preserve"> </t>
        </is>
      </c>
    </row>
    <row r="52">
      <c r="A52" s="4" t="inlineStr">
        <is>
          <t>Agenus, Inc. | Partner Program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Invest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adjustments to partner program derivatives</t>
        </is>
      </c>
      <c r="B54" s="4" t="inlineStr">
        <is>
          <t xml:space="preserve"> </t>
        </is>
      </c>
      <c r="C54" s="7" t="n">
        <v>-15000000</v>
      </c>
      <c r="D54" s="4" t="inlineStr">
        <is>
          <t xml:space="preserve"> </t>
        </is>
      </c>
      <c r="E54" s="4" t="inlineStr">
        <is>
          <t xml:space="preserve"> </t>
        </is>
      </c>
      <c r="F54" s="4" t="inlineStr">
        <is>
          <t xml:space="preserve"> </t>
        </is>
      </c>
    </row>
    <row r="55">
      <c r="A55" s="4" t="inlineStr">
        <is>
          <t>Viking Therapeutics, Inc.</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Invest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sold of equity method investee (in shares) | shares</t>
        </is>
      </c>
      <c r="B57" s="4" t="inlineStr">
        <is>
          <t xml:space="preserve"> </t>
        </is>
      </c>
      <c r="C57" s="6" t="n">
        <v>700000</v>
      </c>
      <c r="D57" s="6" t="n">
        <v>5000000</v>
      </c>
      <c r="E57" s="6" t="n">
        <v>0</v>
      </c>
      <c r="F57" s="4" t="inlineStr">
        <is>
          <t xml:space="preserve"> </t>
        </is>
      </c>
    </row>
    <row r="58">
      <c r="A58" s="4" t="inlineStr">
        <is>
          <t>Gain from short-term investments</t>
        </is>
      </c>
      <c r="B58" s="4" t="inlineStr">
        <is>
          <t xml:space="preserve"> </t>
        </is>
      </c>
      <c r="C58" s="7" t="n">
        <v>60000000</v>
      </c>
      <c r="D58" s="7" t="n">
        <v>44400000</v>
      </c>
      <c r="E58" s="4" t="inlineStr">
        <is>
          <t xml:space="preserve"> </t>
        </is>
      </c>
      <c r="F58" s="4" t="inlineStr">
        <is>
          <t xml:space="preserve"> </t>
        </is>
      </c>
    </row>
    <row r="59">
      <c r="A59" s="4" t="inlineStr">
        <is>
          <t>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and equipment, useful life (in years)</t>
        </is>
      </c>
      <c r="B61" s="4" t="inlineStr">
        <is>
          <t xml:space="preserve"> </t>
        </is>
      </c>
      <c r="C61" s="4" t="inlineStr">
        <is>
          <t>1 year</t>
        </is>
      </c>
      <c r="D61" s="4" t="inlineStr">
        <is>
          <t xml:space="preserve"> </t>
        </is>
      </c>
      <c r="E61" s="4" t="inlineStr">
        <is>
          <t xml:space="preserve"> </t>
        </is>
      </c>
      <c r="F61" s="4" t="inlineStr">
        <is>
          <t xml:space="preserve"> </t>
        </is>
      </c>
    </row>
    <row r="62">
      <c r="A62" s="4" t="inlineStr">
        <is>
          <t>Minimum | Palvella</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Invest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in sales revenue (as a percent)</t>
        </is>
      </c>
      <c r="B64" s="4" t="inlineStr">
        <is>
          <t xml:space="preserve"> </t>
        </is>
      </c>
      <c r="C64" s="11" t="n">
        <v>0.08</v>
      </c>
      <c r="D64" s="4" t="inlineStr">
        <is>
          <t xml:space="preserve"> </t>
        </is>
      </c>
      <c r="E64" s="4" t="inlineStr">
        <is>
          <t xml:space="preserve"> </t>
        </is>
      </c>
      <c r="F64" s="4" t="inlineStr">
        <is>
          <t xml:space="preserve"> </t>
        </is>
      </c>
    </row>
    <row r="65">
      <c r="A65" s="4" t="inlineStr">
        <is>
          <t>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Inves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and equipment, useful life (in years)</t>
        </is>
      </c>
      <c r="B67" s="4" t="inlineStr">
        <is>
          <t xml:space="preserve"> </t>
        </is>
      </c>
      <c r="C67" s="4" t="inlineStr">
        <is>
          <t>9 years</t>
        </is>
      </c>
      <c r="D67" s="4" t="inlineStr">
        <is>
          <t xml:space="preserve"> </t>
        </is>
      </c>
      <c r="E67" s="4" t="inlineStr">
        <is>
          <t xml:space="preserve"> </t>
        </is>
      </c>
      <c r="F67" s="4" t="inlineStr">
        <is>
          <t xml:space="preserve"> </t>
        </is>
      </c>
    </row>
    <row r="68">
      <c r="A68" s="4" t="inlineStr">
        <is>
          <t>Finite-lived intangible asset, useful life (in years)</t>
        </is>
      </c>
      <c r="B68" s="4" t="inlineStr">
        <is>
          <t xml:space="preserve"> </t>
        </is>
      </c>
      <c r="C68" s="4" t="inlineStr">
        <is>
          <t>20 years</t>
        </is>
      </c>
      <c r="D68" s="4" t="inlineStr">
        <is>
          <t xml:space="preserve"> </t>
        </is>
      </c>
      <c r="E68" s="4" t="inlineStr">
        <is>
          <t xml:space="preserve"> </t>
        </is>
      </c>
      <c r="F68" s="4" t="inlineStr">
        <is>
          <t xml:space="preserve"> </t>
        </is>
      </c>
    </row>
    <row r="69">
      <c r="A69" s="4" t="inlineStr">
        <is>
          <t>Maximum | Palvella</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Inves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in sales revenue (as a percent)</t>
        </is>
      </c>
      <c r="B71" s="4" t="inlineStr">
        <is>
          <t xml:space="preserve"> </t>
        </is>
      </c>
      <c r="C71" s="12" t="n">
        <v>0.098</v>
      </c>
      <c r="D71" s="4" t="inlineStr">
        <is>
          <t xml:space="preserve"> </t>
        </is>
      </c>
      <c r="E71" s="4" t="inlineStr">
        <is>
          <t xml:space="preserve"> </t>
        </is>
      </c>
      <c r="F7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032</v>
      </c>
      <c r="C4" s="7" t="n">
        <v>52154</v>
      </c>
      <c r="D4" s="7" t="n">
        <v>-33361</v>
      </c>
    </row>
    <row r="5">
      <c r="A5" s="4" t="inlineStr">
        <is>
          <t>Unrealized net gain (loss) on available-for-sale securities, net of tax</t>
        </is>
      </c>
      <c r="B5" s="6" t="n">
        <v>45</v>
      </c>
      <c r="C5" s="6" t="n">
        <v>167</v>
      </c>
      <c r="D5" s="6" t="n">
        <v>-67</v>
      </c>
    </row>
    <row r="6">
      <c r="A6" s="4" t="inlineStr">
        <is>
          <t>Foreign currency translation adjustment, net of tax</t>
        </is>
      </c>
      <c r="B6" s="6" t="n">
        <v>-5170</v>
      </c>
      <c r="C6" s="6" t="n">
        <v>0</v>
      </c>
      <c r="D6" s="6" t="n">
        <v>0</v>
      </c>
    </row>
    <row r="7">
      <c r="A7" s="4" t="inlineStr">
        <is>
          <t>Comprehensive income (loss)</t>
        </is>
      </c>
      <c r="B7" s="7" t="n">
        <v>-9157</v>
      </c>
      <c r="C7" s="7" t="n">
        <v>52321</v>
      </c>
      <c r="D7" s="7" t="n">
        <v>-334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Property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 gross</t>
        </is>
      </c>
      <c r="B3" s="7" t="n">
        <v>23401</v>
      </c>
      <c r="C3" s="7" t="n">
        <v>22262</v>
      </c>
    </row>
    <row r="4">
      <c r="A4" s="4" t="inlineStr">
        <is>
          <t>Less accumulated depreciation and amortization</t>
        </is>
      </c>
      <c r="B4" s="6" t="n">
        <v>-8268</v>
      </c>
      <c r="C4" s="6" t="n">
        <v>-6655</v>
      </c>
    </row>
    <row r="5">
      <c r="A5" s="4" t="inlineStr">
        <is>
          <t>Property and equipment, net</t>
        </is>
      </c>
      <c r="B5" s="6" t="n">
        <v>15133</v>
      </c>
      <c r="C5" s="6" t="n">
        <v>15607</v>
      </c>
    </row>
    <row r="6">
      <c r="A6" s="4" t="inlineStr">
        <is>
          <t>Lab and 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 gross</t>
        </is>
      </c>
      <c r="B8" s="6" t="n">
        <v>6868</v>
      </c>
      <c r="C8" s="6" t="n">
        <v>7068</v>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 gross</t>
        </is>
      </c>
      <c r="B11" s="6" t="n">
        <v>10464</v>
      </c>
      <c r="C11" s="6" t="n">
        <v>10363</v>
      </c>
    </row>
    <row r="12">
      <c r="A12" s="4" t="inlineStr">
        <is>
          <t>Computer equipment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 gross</t>
        </is>
      </c>
      <c r="B14" s="6" t="n">
        <v>1850</v>
      </c>
      <c r="C14" s="6" t="n">
        <v>716</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 gross</t>
        </is>
      </c>
      <c r="B17" s="7" t="n">
        <v>4219</v>
      </c>
      <c r="C17" s="7" t="n">
        <v>4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Account Details - Goodwill and Other Intangible Assets (Details) - USD ($) $ in Thousands</t>
        </is>
      </c>
      <c r="B1" s="2" t="inlineStr">
        <is>
          <t>Dec. 31, 2024</t>
        </is>
      </c>
      <c r="C1" s="2" t="inlineStr">
        <is>
          <t>Dec. 31, 2023</t>
        </is>
      </c>
      <c r="D1" s="2" t="inlineStr">
        <is>
          <t>Dec. 31, 2022</t>
        </is>
      </c>
    </row>
    <row r="2">
      <c r="A2" s="3" t="inlineStr">
        <is>
          <t>Finite-Lived Intangible Assets</t>
        </is>
      </c>
      <c r="B2" s="4" t="inlineStr">
        <is>
          <t xml:space="preserve"> </t>
        </is>
      </c>
      <c r="C2" s="4" t="inlineStr">
        <is>
          <t xml:space="preserve"> </t>
        </is>
      </c>
      <c r="D2" s="4" t="inlineStr">
        <is>
          <t xml:space="preserve"> </t>
        </is>
      </c>
    </row>
    <row r="3">
      <c r="A3" s="4" t="inlineStr">
        <is>
          <t>Goodwill</t>
        </is>
      </c>
      <c r="B3" s="7" t="n">
        <v>105250</v>
      </c>
      <c r="C3" s="7" t="n">
        <v>103370</v>
      </c>
      <c r="D3" s="7" t="n">
        <v>0</v>
      </c>
    </row>
    <row r="4">
      <c r="A4" s="4" t="inlineStr">
        <is>
          <t>Total goodwill and other identifiable intangible assets, net</t>
        </is>
      </c>
      <c r="B4" s="6" t="n">
        <v>371898</v>
      </c>
      <c r="C4" s="6" t="n">
        <v>402976</v>
      </c>
      <c r="D4" s="4" t="inlineStr">
        <is>
          <t xml:space="preserve"> </t>
        </is>
      </c>
    </row>
    <row r="5">
      <c r="A5" s="4" t="inlineStr">
        <is>
          <t>Completed technology</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Definite-lived intangible assets</t>
        </is>
      </c>
      <c r="B7" s="6" t="n">
        <v>39249</v>
      </c>
      <c r="C7" s="6" t="n">
        <v>42911</v>
      </c>
      <c r="D7" s="4" t="inlineStr">
        <is>
          <t xml:space="preserve"> </t>
        </is>
      </c>
    </row>
    <row r="8">
      <c r="A8" s="4" t="inlineStr">
        <is>
          <t>Less: Accumulated amortization</t>
        </is>
      </c>
      <c r="B8" s="6" t="n">
        <v>-19710</v>
      </c>
      <c r="C8" s="6" t="n">
        <v>-20894</v>
      </c>
      <c r="D8" s="4" t="inlineStr">
        <is>
          <t xml:space="preserve"> </t>
        </is>
      </c>
    </row>
    <row r="9">
      <c r="A9" s="4" t="inlineStr">
        <is>
          <t>Trade name</t>
        </is>
      </c>
      <c r="B9" s="4" t="inlineStr">
        <is>
          <t xml:space="preserve"> </t>
        </is>
      </c>
      <c r="C9" s="4" t="inlineStr">
        <is>
          <t xml:space="preserve"> </t>
        </is>
      </c>
      <c r="D9" s="4" t="inlineStr">
        <is>
          <t xml:space="preserve"> </t>
        </is>
      </c>
    </row>
    <row r="10">
      <c r="A10" s="3" t="inlineStr">
        <is>
          <t>Finite-Lived Intangible Assets</t>
        </is>
      </c>
      <c r="B10" s="4" t="inlineStr">
        <is>
          <t xml:space="preserve"> </t>
        </is>
      </c>
      <c r="C10" s="4" t="inlineStr">
        <is>
          <t xml:space="preserve"> </t>
        </is>
      </c>
      <c r="D10" s="4" t="inlineStr">
        <is>
          <t xml:space="preserve"> </t>
        </is>
      </c>
    </row>
    <row r="11">
      <c r="A11" s="4" t="inlineStr">
        <is>
          <t>Definite-lived intangible assets</t>
        </is>
      </c>
      <c r="B11" s="6" t="n">
        <v>2642</v>
      </c>
      <c r="C11" s="6" t="n">
        <v>2642</v>
      </c>
      <c r="D11" s="4" t="inlineStr">
        <is>
          <t xml:space="preserve"> </t>
        </is>
      </c>
    </row>
    <row r="12">
      <c r="A12" s="4" t="inlineStr">
        <is>
          <t>Less: Accumulated amortization</t>
        </is>
      </c>
      <c r="B12" s="6" t="n">
        <v>-1843</v>
      </c>
      <c r="C12" s="6" t="n">
        <v>-1710</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Definite-lived intangible assets</t>
        </is>
      </c>
      <c r="B15" s="6" t="n">
        <v>29600</v>
      </c>
      <c r="C15" s="6" t="n">
        <v>29600</v>
      </c>
      <c r="D15" s="4" t="inlineStr">
        <is>
          <t xml:space="preserve"> </t>
        </is>
      </c>
    </row>
    <row r="16">
      <c r="A16" s="4" t="inlineStr">
        <is>
          <t>Less: Accumulated amortization</t>
        </is>
      </c>
      <c r="B16" s="6" t="n">
        <v>-20652</v>
      </c>
      <c r="C16" s="6" t="n">
        <v>-19161</v>
      </c>
      <c r="D16" s="4" t="inlineStr">
        <is>
          <t xml:space="preserve"> </t>
        </is>
      </c>
    </row>
    <row r="17">
      <c r="A17" s="4" t="inlineStr">
        <is>
          <t>Contractual relationships</t>
        </is>
      </c>
      <c r="B17" s="4" t="inlineStr">
        <is>
          <t xml:space="preserve"> </t>
        </is>
      </c>
      <c r="C17" s="4" t="inlineStr">
        <is>
          <t xml:space="preserve"> </t>
        </is>
      </c>
      <c r="D17" s="4" t="inlineStr">
        <is>
          <t xml:space="preserve"> </t>
        </is>
      </c>
    </row>
    <row r="18">
      <c r="A18" s="3" t="inlineStr">
        <is>
          <t>Finite-Lived Intangible Assets</t>
        </is>
      </c>
      <c r="B18" s="4" t="inlineStr">
        <is>
          <t xml:space="preserve"> </t>
        </is>
      </c>
      <c r="C18" s="4" t="inlineStr">
        <is>
          <t xml:space="preserve"> </t>
        </is>
      </c>
      <c r="D18" s="4" t="inlineStr">
        <is>
          <t xml:space="preserve"> </t>
        </is>
      </c>
    </row>
    <row r="19">
      <c r="A19" s="4" t="inlineStr">
        <is>
          <t>Definite-lived intangible assets</t>
        </is>
      </c>
      <c r="B19" s="6" t="n">
        <v>360000</v>
      </c>
      <c r="C19" s="6" t="n">
        <v>360000</v>
      </c>
      <c r="D19" s="4" t="inlineStr">
        <is>
          <t xml:space="preserve"> </t>
        </is>
      </c>
    </row>
    <row r="20">
      <c r="A20" s="4" t="inlineStr">
        <is>
          <t>Less: Accumulated amortization</t>
        </is>
      </c>
      <c r="B20" s="7" t="n">
        <v>-122638</v>
      </c>
      <c r="C20" s="7" t="n">
        <v>-93782</v>
      </c>
      <c r="D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 Details - Schedule of Derivative Assets (Details) - USD ($) $ in Thousands</t>
        </is>
      </c>
      <c r="B1" s="2" t="inlineStr">
        <is>
          <t>12 Months Ended</t>
        </is>
      </c>
    </row>
    <row r="2">
      <c r="B2" s="2" t="inlineStr">
        <is>
          <t>Dec. 31, 2024</t>
        </is>
      </c>
      <c r="C2" s="2" t="inlineStr">
        <is>
          <t>Dec. 31, 2023</t>
        </is>
      </c>
      <c r="D2" s="2" t="inlineStr">
        <is>
          <t>Sep. 18, 2023</t>
        </is>
      </c>
    </row>
    <row r="3">
      <c r="A3" s="3" t="inlineStr">
        <is>
          <t>Derivative [Line Items]</t>
        </is>
      </c>
      <c r="B3" s="4" t="inlineStr">
        <is>
          <t xml:space="preserve"> </t>
        </is>
      </c>
      <c r="C3" s="4" t="inlineStr">
        <is>
          <t xml:space="preserve"> </t>
        </is>
      </c>
      <c r="D3" s="4" t="inlineStr">
        <is>
          <t xml:space="preserve"> </t>
        </is>
      </c>
    </row>
    <row r="4">
      <c r="A4" s="4" t="inlineStr">
        <is>
          <t>Total noncurrent derivative assets</t>
        </is>
      </c>
      <c r="B4" s="7" t="n">
        <v>10583</v>
      </c>
      <c r="C4" s="7" t="n">
        <v>3531</v>
      </c>
      <c r="D4" s="7" t="n">
        <v>3200</v>
      </c>
    </row>
    <row r="5">
      <c r="A5" s="4" t="inlineStr">
        <is>
          <t>Primrose Bio</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noncurrent derivative assets</t>
        </is>
      </c>
      <c r="B7" s="6" t="n">
        <v>3451</v>
      </c>
      <c r="C7" s="6" t="n">
        <v>3531</v>
      </c>
      <c r="D7" s="4" t="inlineStr">
        <is>
          <t xml:space="preserve"> </t>
        </is>
      </c>
    </row>
    <row r="8">
      <c r="A8" s="4" t="inlineStr">
        <is>
          <t>Partner Programs | Agenus, Inc.</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noncurrent derivative assets</t>
        </is>
      </c>
      <c r="B10" s="6" t="n">
        <v>6326</v>
      </c>
      <c r="C10" s="6" t="n">
        <v>0</v>
      </c>
      <c r="D10" s="4" t="inlineStr">
        <is>
          <t xml:space="preserve"> </t>
        </is>
      </c>
    </row>
    <row r="11">
      <c r="A11" s="4" t="inlineStr">
        <is>
          <t>Equity Option | Agenus, Inc.</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noncurrent derivative assets</t>
        </is>
      </c>
      <c r="B13" s="7" t="n">
        <v>806</v>
      </c>
      <c r="C13" s="7" t="n">
        <v>0</v>
      </c>
      <c r="D13" s="4" t="inlineStr">
        <is>
          <t xml:space="preserve"> </t>
        </is>
      </c>
    </row>
    <row r="14">
      <c r="A14" s="4" t="inlineStr">
        <is>
          <t>Derivative, term of contract (in years)</t>
        </is>
      </c>
      <c r="B14" s="4" t="inlineStr">
        <is>
          <t>5 years</t>
        </is>
      </c>
      <c r="C14" s="4" t="inlineStr">
        <is>
          <t xml:space="preserve"> </t>
        </is>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Account Details - Other Investment (Details) - USD ($) $ in Thousands</t>
        </is>
      </c>
      <c r="B1" s="2" t="inlineStr">
        <is>
          <t>Dec. 31, 2024</t>
        </is>
      </c>
      <c r="C1" s="2" t="inlineStr">
        <is>
          <t>Sep. 30, 2024</t>
        </is>
      </c>
      <c r="D1" s="2" t="inlineStr">
        <is>
          <t>Dec. 31, 2023</t>
        </is>
      </c>
    </row>
    <row r="2">
      <c r="A2" s="3" t="inlineStr">
        <is>
          <t>Summary of Investment Holdings</t>
        </is>
      </c>
      <c r="B2" s="4" t="inlineStr">
        <is>
          <t xml:space="preserve"> </t>
        </is>
      </c>
      <c r="C2" s="4" t="inlineStr">
        <is>
          <t xml:space="preserve"> </t>
        </is>
      </c>
      <c r="D2" s="4" t="inlineStr">
        <is>
          <t xml:space="preserve"> </t>
        </is>
      </c>
    </row>
    <row r="3">
      <c r="A3" s="4" t="inlineStr">
        <is>
          <t>Total other investments</t>
        </is>
      </c>
      <c r="B3" s="7" t="n">
        <v>10908</v>
      </c>
      <c r="C3" s="7" t="n">
        <v>10908</v>
      </c>
      <c r="D3" s="7" t="n">
        <v>36726</v>
      </c>
    </row>
    <row r="4">
      <c r="A4" s="4" t="inlineStr">
        <is>
          <t>Equity Securities | Primrose Bio</t>
        </is>
      </c>
      <c r="B4" s="4" t="inlineStr">
        <is>
          <t xml:space="preserve"> </t>
        </is>
      </c>
      <c r="C4" s="4" t="inlineStr">
        <is>
          <t xml:space="preserve"> </t>
        </is>
      </c>
      <c r="D4" s="4" t="inlineStr">
        <is>
          <t xml:space="preserve"> </t>
        </is>
      </c>
    </row>
    <row r="5">
      <c r="A5" s="3" t="inlineStr">
        <is>
          <t>Summary of Investment Holdings</t>
        </is>
      </c>
      <c r="B5" s="4" t="inlineStr">
        <is>
          <t xml:space="preserve"> </t>
        </is>
      </c>
      <c r="C5" s="4" t="inlineStr">
        <is>
          <t xml:space="preserve"> </t>
        </is>
      </c>
      <c r="D5" s="4" t="inlineStr">
        <is>
          <t xml:space="preserve"> </t>
        </is>
      </c>
    </row>
    <row r="6">
      <c r="A6" s="4" t="inlineStr">
        <is>
          <t>Total other investments</t>
        </is>
      </c>
      <c r="B6" s="4" t="inlineStr">
        <is>
          <t xml:space="preserve"> </t>
        </is>
      </c>
      <c r="C6" s="6" t="n">
        <v>6712</v>
      </c>
      <c r="D6" s="6" t="n">
        <v>32726</v>
      </c>
    </row>
    <row r="7">
      <c r="A7" s="4" t="inlineStr">
        <is>
          <t>Equity Securities | InvIOs</t>
        </is>
      </c>
      <c r="B7" s="4" t="inlineStr">
        <is>
          <t xml:space="preserve"> </t>
        </is>
      </c>
      <c r="C7" s="4" t="inlineStr">
        <is>
          <t xml:space="preserve"> </t>
        </is>
      </c>
      <c r="D7" s="4" t="inlineStr">
        <is>
          <t xml:space="preserve"> </t>
        </is>
      </c>
    </row>
    <row r="8">
      <c r="A8" s="3" t="inlineStr">
        <is>
          <t>Summary of Investment Holdings</t>
        </is>
      </c>
      <c r="B8" s="4" t="inlineStr">
        <is>
          <t xml:space="preserve"> </t>
        </is>
      </c>
      <c r="C8" s="4" t="inlineStr">
        <is>
          <t xml:space="preserve"> </t>
        </is>
      </c>
      <c r="D8" s="4" t="inlineStr">
        <is>
          <t xml:space="preserve"> </t>
        </is>
      </c>
    </row>
    <row r="9">
      <c r="A9" s="4" t="inlineStr">
        <is>
          <t>Total other investments</t>
        </is>
      </c>
      <c r="B9" s="4" t="inlineStr">
        <is>
          <t xml:space="preserve"> </t>
        </is>
      </c>
      <c r="C9" s="6" t="n">
        <v>4196</v>
      </c>
      <c r="D9" s="6" t="n">
        <v>0</v>
      </c>
    </row>
    <row r="10">
      <c r="A10" s="4" t="inlineStr">
        <is>
          <t>Neuritek warrants</t>
        </is>
      </c>
      <c r="B10" s="4" t="inlineStr">
        <is>
          <t xml:space="preserve"> </t>
        </is>
      </c>
      <c r="C10" s="4" t="inlineStr">
        <is>
          <t xml:space="preserve"> </t>
        </is>
      </c>
      <c r="D10" s="4" t="inlineStr">
        <is>
          <t xml:space="preserve"> </t>
        </is>
      </c>
    </row>
    <row r="11">
      <c r="A11" s="3" t="inlineStr">
        <is>
          <t>Summary of Investment Holdings</t>
        </is>
      </c>
      <c r="B11" s="4" t="inlineStr">
        <is>
          <t xml:space="preserve"> </t>
        </is>
      </c>
      <c r="C11" s="4" t="inlineStr">
        <is>
          <t xml:space="preserve"> </t>
        </is>
      </c>
      <c r="D11" s="4" t="inlineStr">
        <is>
          <t xml:space="preserve"> </t>
        </is>
      </c>
    </row>
    <row r="12">
      <c r="A12" s="4" t="inlineStr">
        <is>
          <t>Total other investments</t>
        </is>
      </c>
      <c r="B12" s="4" t="inlineStr">
        <is>
          <t xml:space="preserve"> </t>
        </is>
      </c>
      <c r="C12" s="6" t="n">
        <v>0</v>
      </c>
      <c r="D12" s="6" t="n">
        <v>3000</v>
      </c>
    </row>
    <row r="13">
      <c r="A13" s="4" t="inlineStr">
        <is>
          <t>Palvella Series C preferred stock</t>
        </is>
      </c>
      <c r="B13" s="4" t="inlineStr">
        <is>
          <t xml:space="preserve"> </t>
        </is>
      </c>
      <c r="C13" s="4" t="inlineStr">
        <is>
          <t xml:space="preserve"> </t>
        </is>
      </c>
      <c r="D13" s="4" t="inlineStr">
        <is>
          <t xml:space="preserve"> </t>
        </is>
      </c>
    </row>
    <row r="14">
      <c r="A14" s="3" t="inlineStr">
        <is>
          <t>Summary of Investment Holdings</t>
        </is>
      </c>
      <c r="B14" s="4" t="inlineStr">
        <is>
          <t xml:space="preserve"> </t>
        </is>
      </c>
      <c r="C14" s="4" t="inlineStr">
        <is>
          <t xml:space="preserve"> </t>
        </is>
      </c>
      <c r="D14" s="4" t="inlineStr">
        <is>
          <t xml:space="preserve"> </t>
        </is>
      </c>
    </row>
    <row r="15">
      <c r="A15" s="4" t="inlineStr">
        <is>
          <t>Total other investments</t>
        </is>
      </c>
      <c r="B15" s="4" t="inlineStr">
        <is>
          <t xml:space="preserve"> </t>
        </is>
      </c>
      <c r="C15" s="7" t="n">
        <v>0</v>
      </c>
      <c r="D15" s="7" t="n">
        <v>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Inventory in Other Assets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Total Pelthos inventory in other current assets</t>
        </is>
      </c>
      <c r="B3" s="7" t="n">
        <v>14114</v>
      </c>
      <c r="C3" s="7" t="n">
        <v>23969</v>
      </c>
    </row>
    <row r="4">
      <c r="A4" s="4" t="inlineStr">
        <is>
          <t>Zelsuvmi</t>
        </is>
      </c>
      <c r="B4" s="4" t="inlineStr">
        <is>
          <t xml:space="preserve"> </t>
        </is>
      </c>
      <c r="C4" s="4" t="inlineStr">
        <is>
          <t xml:space="preserve"> </t>
        </is>
      </c>
    </row>
    <row r="5">
      <c r="A5" s="3" t="inlineStr">
        <is>
          <t>Inventory</t>
        </is>
      </c>
      <c r="B5" s="4" t="inlineStr">
        <is>
          <t xml:space="preserve"> </t>
        </is>
      </c>
      <c r="C5" s="4" t="inlineStr">
        <is>
          <t xml:space="preserve"> </t>
        </is>
      </c>
    </row>
    <row r="6">
      <c r="A6" s="4" t="inlineStr">
        <is>
          <t>Work in process</t>
        </is>
      </c>
      <c r="B6" s="6" t="n">
        <v>3923</v>
      </c>
      <c r="C6" s="6" t="n">
        <v>195</v>
      </c>
    </row>
    <row r="7">
      <c r="A7" s="4" t="inlineStr">
        <is>
          <t>Raw materials</t>
        </is>
      </c>
      <c r="B7" s="6" t="n">
        <v>603</v>
      </c>
      <c r="C7" s="6" t="n">
        <v>420</v>
      </c>
    </row>
    <row r="8">
      <c r="A8" s="4" t="inlineStr">
        <is>
          <t>Total Pelthos inventory in other current assets</t>
        </is>
      </c>
      <c r="B8" s="7" t="n">
        <v>4526</v>
      </c>
      <c r="C8" s="7" t="n">
        <v>6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Accrued Liabilities (Details) - USD ($) $ in Thousands</t>
        </is>
      </c>
      <c r="B1" s="2" t="inlineStr">
        <is>
          <t>Dec. 31, 2024</t>
        </is>
      </c>
      <c r="C1" s="2" t="inlineStr">
        <is>
          <t>Dec. 31, 2023</t>
        </is>
      </c>
    </row>
    <row r="2">
      <c r="A2" s="3" t="inlineStr">
        <is>
          <t>Other Balance Sheet Details [Abstract]</t>
        </is>
      </c>
      <c r="B2" s="4" t="inlineStr">
        <is>
          <t xml:space="preserve"> </t>
        </is>
      </c>
      <c r="C2" s="4" t="inlineStr">
        <is>
          <t xml:space="preserve"> </t>
        </is>
      </c>
    </row>
    <row r="3">
      <c r="A3" s="4" t="inlineStr">
        <is>
          <t>Royalties owed to third parties</t>
        </is>
      </c>
      <c r="B3" s="7" t="n">
        <v>6500</v>
      </c>
      <c r="C3" s="7" t="n">
        <v>900</v>
      </c>
    </row>
    <row r="4">
      <c r="A4" s="4" t="inlineStr">
        <is>
          <t>Compensation</t>
        </is>
      </c>
      <c r="B4" s="6" t="n">
        <v>5522</v>
      </c>
      <c r="C4" s="6" t="n">
        <v>4682</v>
      </c>
    </row>
    <row r="5">
      <c r="A5" s="4" t="inlineStr">
        <is>
          <t>UK value-added tax</t>
        </is>
      </c>
      <c r="B5" s="6" t="n">
        <v>5159</v>
      </c>
      <c r="C5" s="6" t="n">
        <v>0</v>
      </c>
    </row>
    <row r="6">
      <c r="A6" s="4" t="inlineStr">
        <is>
          <t>Professional fees</t>
        </is>
      </c>
      <c r="B6" s="6" t="n">
        <v>4858</v>
      </c>
      <c r="C6" s="6" t="n">
        <v>2394</v>
      </c>
    </row>
    <row r="7">
      <c r="A7" s="4" t="inlineStr">
        <is>
          <t>Subcontractor</t>
        </is>
      </c>
      <c r="B7" s="6" t="n">
        <v>1756</v>
      </c>
      <c r="C7" s="6" t="n">
        <v>1756</v>
      </c>
    </row>
    <row r="8">
      <c r="A8" s="4" t="inlineStr">
        <is>
          <t>Customer deposit</t>
        </is>
      </c>
      <c r="B8" s="6" t="n">
        <v>621</v>
      </c>
      <c r="C8" s="6" t="n">
        <v>621</v>
      </c>
    </row>
    <row r="9">
      <c r="A9" s="4" t="inlineStr">
        <is>
          <t>Supplier</t>
        </is>
      </c>
      <c r="B9" s="6" t="n">
        <v>0</v>
      </c>
      <c r="C9" s="6" t="n">
        <v>303</v>
      </c>
    </row>
    <row r="10">
      <c r="A10" s="4" t="inlineStr">
        <is>
          <t>Amounts owed to former licensees</t>
        </is>
      </c>
      <c r="B10" s="6" t="n">
        <v>0</v>
      </c>
      <c r="C10" s="6" t="n">
        <v>45</v>
      </c>
    </row>
    <row r="11">
      <c r="A11" s="4" t="inlineStr">
        <is>
          <t>Other</t>
        </is>
      </c>
      <c r="B11" s="6" t="n">
        <v>3490</v>
      </c>
      <c r="C11" s="6" t="n">
        <v>1766</v>
      </c>
    </row>
    <row r="12">
      <c r="A12" s="4" t="inlineStr">
        <is>
          <t>Total accrued liabilities</t>
        </is>
      </c>
      <c r="B12" s="7" t="n">
        <v>27906</v>
      </c>
      <c r="C12" s="7" t="n">
        <v>124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s - Contingent Liabilities (Details) - USD ($) $ in Thousands</t>
        </is>
      </c>
      <c r="B1" s="2" t="inlineStr">
        <is>
          <t>12 Months Ended</t>
        </is>
      </c>
    </row>
    <row r="2">
      <c r="B2" s="2" t="inlineStr">
        <is>
          <t>Dec. 31, 2024</t>
        </is>
      </c>
      <c r="C2" s="2" t="inlineStr">
        <is>
          <t>Dec. 31, 2023</t>
        </is>
      </c>
    </row>
    <row r="3">
      <c r="A3" s="3" t="inlineStr">
        <is>
          <t>Contingent Liability</t>
        </is>
      </c>
      <c r="B3" s="4" t="inlineStr">
        <is>
          <t xml:space="preserve"> </t>
        </is>
      </c>
      <c r="C3" s="4" t="inlineStr">
        <is>
          <t xml:space="preserve"> </t>
        </is>
      </c>
    </row>
    <row r="4">
      <c r="A4" s="4" t="inlineStr">
        <is>
          <t>Commercial rights, beginning of period</t>
        </is>
      </c>
      <c r="B4" s="7" t="n">
        <v>3198</v>
      </c>
      <c r="C4" s="7" t="n">
        <v>3513</v>
      </c>
    </row>
    <row r="5">
      <c r="A5" s="4" t="inlineStr">
        <is>
          <t>Payments</t>
        </is>
      </c>
      <c r="B5" s="6" t="n">
        <v>-200</v>
      </c>
      <c r="C5" s="6" t="n">
        <v>-50</v>
      </c>
    </row>
    <row r="6">
      <c r="A6" s="4" t="inlineStr">
        <is>
          <t>Fair Value Adjustment</t>
        </is>
      </c>
      <c r="B6" s="6" t="n">
        <v>683</v>
      </c>
      <c r="C6" s="6" t="n">
        <v>-265</v>
      </c>
    </row>
    <row r="7">
      <c r="A7" s="4" t="inlineStr">
        <is>
          <t>Commercial rights, end of period</t>
        </is>
      </c>
      <c r="B7" s="6" t="n">
        <v>3681</v>
      </c>
      <c r="C7" s="6" t="n">
        <v>3198</v>
      </c>
    </row>
    <row r="8">
      <c r="A8" s="4" t="inlineStr">
        <is>
          <t>Cydex</t>
        </is>
      </c>
      <c r="B8" s="4" t="inlineStr">
        <is>
          <t xml:space="preserve"> </t>
        </is>
      </c>
      <c r="C8" s="4" t="inlineStr">
        <is>
          <t xml:space="preserve"> </t>
        </is>
      </c>
    </row>
    <row r="9">
      <c r="A9" s="3" t="inlineStr">
        <is>
          <t>Contingent Liability</t>
        </is>
      </c>
      <c r="B9" s="4" t="inlineStr">
        <is>
          <t xml:space="preserve"> </t>
        </is>
      </c>
      <c r="C9" s="4" t="inlineStr">
        <is>
          <t xml:space="preserve"> </t>
        </is>
      </c>
    </row>
    <row r="10">
      <c r="A10" s="4" t="inlineStr">
        <is>
          <t>Commercial rights, beginning of period</t>
        </is>
      </c>
      <c r="B10" s="6" t="n">
        <v>320</v>
      </c>
      <c r="C10" s="6" t="n">
        <v>84</v>
      </c>
    </row>
    <row r="11">
      <c r="A11" s="4" t="inlineStr">
        <is>
          <t>Payments</t>
        </is>
      </c>
      <c r="B11" s="6" t="n">
        <v>-200</v>
      </c>
      <c r="C11" s="6" t="n">
        <v>-50</v>
      </c>
    </row>
    <row r="12">
      <c r="A12" s="4" t="inlineStr">
        <is>
          <t>Fair Value Adjustment</t>
        </is>
      </c>
      <c r="B12" s="6" t="n">
        <v>263</v>
      </c>
      <c r="C12" s="6" t="n">
        <v>286</v>
      </c>
    </row>
    <row r="13">
      <c r="A13" s="4" t="inlineStr">
        <is>
          <t>Commercial rights, end of period</t>
        </is>
      </c>
      <c r="B13" s="6" t="n">
        <v>383</v>
      </c>
      <c r="C13" s="6" t="n">
        <v>320</v>
      </c>
    </row>
    <row r="14">
      <c r="A14" s="4" t="inlineStr">
        <is>
          <t>Metabasis</t>
        </is>
      </c>
      <c r="B14" s="4" t="inlineStr">
        <is>
          <t xml:space="preserve"> </t>
        </is>
      </c>
      <c r="C14" s="4" t="inlineStr">
        <is>
          <t xml:space="preserve"> </t>
        </is>
      </c>
    </row>
    <row r="15">
      <c r="A15" s="3" t="inlineStr">
        <is>
          <t>Contingent Liability</t>
        </is>
      </c>
      <c r="B15" s="4" t="inlineStr">
        <is>
          <t xml:space="preserve"> </t>
        </is>
      </c>
      <c r="C15" s="4" t="inlineStr">
        <is>
          <t xml:space="preserve"> </t>
        </is>
      </c>
    </row>
    <row r="16">
      <c r="A16" s="4" t="inlineStr">
        <is>
          <t>Commercial rights, beginning of period</t>
        </is>
      </c>
      <c r="B16" s="6" t="n">
        <v>2878</v>
      </c>
      <c r="C16" s="6" t="n">
        <v>3429</v>
      </c>
    </row>
    <row r="17">
      <c r="A17" s="4" t="inlineStr">
        <is>
          <t>Payments</t>
        </is>
      </c>
      <c r="B17" s="6" t="n">
        <v>0</v>
      </c>
      <c r="C17" s="6" t="n">
        <v>0</v>
      </c>
    </row>
    <row r="18">
      <c r="A18" s="4" t="inlineStr">
        <is>
          <t>Fair Value Adjustment</t>
        </is>
      </c>
      <c r="B18" s="6" t="n">
        <v>420</v>
      </c>
      <c r="C18" s="6" t="n">
        <v>-551</v>
      </c>
    </row>
    <row r="19">
      <c r="A19" s="4" t="inlineStr">
        <is>
          <t>Commercial rights, end of period</t>
        </is>
      </c>
      <c r="B19" s="7" t="n">
        <v>3298</v>
      </c>
      <c r="C19" s="7" t="n">
        <v>28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Account Details - Other Long-term Liabilities (Details) - USD ($) $ in Thousands</t>
        </is>
      </c>
      <c r="B1" s="2" t="inlineStr">
        <is>
          <t>Dec. 31, 2024</t>
        </is>
      </c>
      <c r="C1" s="2" t="inlineStr">
        <is>
          <t>Dec. 31, 2023</t>
        </is>
      </c>
      <c r="D1" s="2" t="inlineStr">
        <is>
          <t>Dec. 31, 2022</t>
        </is>
      </c>
    </row>
    <row r="2">
      <c r="A2" s="3" t="inlineStr">
        <is>
          <t>Other Balance Sheet Details [Abstract]</t>
        </is>
      </c>
      <c r="B2" s="4" t="inlineStr">
        <is>
          <t xml:space="preserve"> </t>
        </is>
      </c>
      <c r="C2" s="4" t="inlineStr">
        <is>
          <t xml:space="preserve"> </t>
        </is>
      </c>
      <c r="D2" s="4" t="inlineStr">
        <is>
          <t xml:space="preserve"> </t>
        </is>
      </c>
    </row>
    <row r="3">
      <c r="A3" s="4" t="inlineStr">
        <is>
          <t>Novan (Pelthos) contract liability</t>
        </is>
      </c>
      <c r="B3" s="7" t="n">
        <v>15938</v>
      </c>
      <c r="C3" s="7" t="n">
        <v>13700</v>
      </c>
      <c r="D3" s="4" t="inlineStr">
        <is>
          <t xml:space="preserve"> </t>
        </is>
      </c>
    </row>
    <row r="4">
      <c r="A4" s="4" t="inlineStr">
        <is>
          <t>Unrecognized tax benefits</t>
        </is>
      </c>
      <c r="B4" s="6" t="n">
        <v>14160</v>
      </c>
      <c r="C4" s="6" t="n">
        <v>14039</v>
      </c>
      <c r="D4" s="4" t="inlineStr">
        <is>
          <t xml:space="preserve"> </t>
        </is>
      </c>
    </row>
    <row r="5">
      <c r="A5" s="4" t="inlineStr">
        <is>
          <t>Other long-term liabilities</t>
        </is>
      </c>
      <c r="B5" s="6" t="n">
        <v>65</v>
      </c>
      <c r="C5" s="6" t="n">
        <v>19</v>
      </c>
      <c r="D5" s="4" t="inlineStr">
        <is>
          <t xml:space="preserve"> </t>
        </is>
      </c>
    </row>
    <row r="6">
      <c r="A6" s="4" t="inlineStr">
        <is>
          <t>Total other long-term liabilities</t>
        </is>
      </c>
      <c r="B6" s="7" t="n">
        <v>30163</v>
      </c>
      <c r="C6" s="7" t="n">
        <v>27758</v>
      </c>
      <c r="D6" s="7" t="n">
        <v>277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3" customWidth="1" min="5" max="5"/>
  </cols>
  <sheetData>
    <row r="1">
      <c r="A1" s="1" t="inlineStr">
        <is>
          <t>Fair Value Measurement - Assets and Liabilities Measured at Fair Value on Recurring Basis (Details)</t>
        </is>
      </c>
      <c r="B1" s="2" t="inlineStr">
        <is>
          <t>1 Months Ended</t>
        </is>
      </c>
      <c r="C1" s="2" t="inlineStr">
        <is>
          <t>12 Months Ended</t>
        </is>
      </c>
    </row>
    <row r="2">
      <c r="B2" s="2" t="inlineStr">
        <is>
          <t>Jan. 31, 2010 cvr</t>
        </is>
      </c>
      <c r="C2" s="2" t="inlineStr">
        <is>
          <t>Dec. 31, 2024 USD ($)</t>
        </is>
      </c>
      <c r="D2" s="2" t="inlineStr">
        <is>
          <t>Dec. 31, 2023 USD ($)</t>
        </is>
      </c>
      <c r="E2" s="2" t="inlineStr">
        <is>
          <t>Sep. 18, 2023 contract</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Derivative Asset Statement Of Financial Position Extensible Enumeration Not Disclosed Flag</t>
        </is>
      </c>
      <c r="B4" s="4" t="inlineStr">
        <is>
          <t xml:space="preserve"> </t>
        </is>
      </c>
      <c r="C4" s="4" t="inlineStr">
        <is>
          <t>Derivative assets(2)</t>
        </is>
      </c>
      <c r="D4" s="4" t="inlineStr">
        <is>
          <t>Derivative assets(2)</t>
        </is>
      </c>
      <c r="E4" s="4" t="inlineStr">
        <is>
          <t xml:space="preserve"> </t>
        </is>
      </c>
    </row>
    <row r="5">
      <c r="A5" s="4" t="inlineStr">
        <is>
          <t>Number of CVR Series | cvr</t>
        </is>
      </c>
      <c r="B5" s="6" t="n">
        <v>4</v>
      </c>
      <c r="C5" s="4" t="inlineStr">
        <is>
          <t xml:space="preserve"> </t>
        </is>
      </c>
      <c r="D5" s="4" t="inlineStr">
        <is>
          <t xml:space="preserve"> </t>
        </is>
      </c>
      <c r="E5" s="4" t="inlineStr">
        <is>
          <t xml:space="preserve"> </t>
        </is>
      </c>
    </row>
    <row r="6">
      <c r="A6" s="4" t="inlineStr">
        <is>
          <t>Agenus Partnered Program</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Percentage of milestones (as a percent)</t>
        </is>
      </c>
      <c r="B8" s="4" t="inlineStr">
        <is>
          <t xml:space="preserve"> </t>
        </is>
      </c>
      <c r="C8" s="4" t="inlineStr">
        <is>
          <t xml:space="preserve"> </t>
        </is>
      </c>
      <c r="D8" s="4" t="inlineStr">
        <is>
          <t xml:space="preserve"> </t>
        </is>
      </c>
      <c r="E8" s="11" t="n">
        <v>0.5</v>
      </c>
    </row>
    <row r="9">
      <c r="A9" s="4" t="inlineStr">
        <is>
          <t>Agenus Partnered Program | Discount Rat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Discount rate (as a percent)</t>
        </is>
      </c>
      <c r="B11" s="4" t="inlineStr">
        <is>
          <t xml:space="preserve"> </t>
        </is>
      </c>
      <c r="C11" s="4" t="inlineStr">
        <is>
          <t xml:space="preserve"> </t>
        </is>
      </c>
      <c r="D11" s="10" t="n">
        <v>0.25</v>
      </c>
      <c r="E11" s="4" t="inlineStr">
        <is>
          <t xml:space="preserve"> </t>
        </is>
      </c>
    </row>
    <row r="12">
      <c r="A12" s="4" t="inlineStr">
        <is>
          <t>Primordial Genetics | Agenus Partnered Program</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Number of contracts | contract</t>
        </is>
      </c>
      <c r="B14" s="4" t="inlineStr">
        <is>
          <t xml:space="preserve"> </t>
        </is>
      </c>
      <c r="C14" s="4" t="inlineStr">
        <is>
          <t xml:space="preserve"> </t>
        </is>
      </c>
      <c r="D14" s="4" t="inlineStr">
        <is>
          <t xml:space="preserve"> </t>
        </is>
      </c>
      <c r="E14" s="6" t="n">
        <v>2</v>
      </c>
    </row>
    <row r="15">
      <c r="A15" s="4" t="inlineStr">
        <is>
          <t>Transferred over Time | Phase 3 clinical trial</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Gross contract asset</t>
        </is>
      </c>
      <c r="B17" s="4" t="inlineStr">
        <is>
          <t xml:space="preserve"> </t>
        </is>
      </c>
      <c r="C17" s="7" t="n">
        <v>10000000</v>
      </c>
      <c r="D17" s="4" t="inlineStr">
        <is>
          <t xml:space="preserve"> </t>
        </is>
      </c>
      <c r="E17" s="4" t="inlineStr">
        <is>
          <t xml:space="preserve"> </t>
        </is>
      </c>
    </row>
    <row r="18">
      <c r="A18" s="4" t="inlineStr">
        <is>
          <t>Maximum | Agenus Partnered Program | Discount Rat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row>
    <row r="20">
      <c r="A20" s="4" t="inlineStr">
        <is>
          <t>Discount rate (as a percent)</t>
        </is>
      </c>
      <c r="B20" s="4" t="inlineStr">
        <is>
          <t xml:space="preserve"> </t>
        </is>
      </c>
      <c r="C20" s="10" t="n">
        <v>0.28</v>
      </c>
      <c r="D20" s="4" t="inlineStr">
        <is>
          <t xml:space="preserve"> </t>
        </is>
      </c>
      <c r="E20" s="4" t="inlineStr">
        <is>
          <t xml:space="preserve"> </t>
        </is>
      </c>
    </row>
    <row r="21">
      <c r="A21" s="4" t="inlineStr">
        <is>
          <t>Maximum | Transferred over Time | Development, regulatory, &amp; commercial milestones and tiered royalti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row>
    <row r="23">
      <c r="A23" s="4" t="inlineStr">
        <is>
          <t>Investments</t>
        </is>
      </c>
      <c r="B23" s="4" t="inlineStr">
        <is>
          <t xml:space="preserve"> </t>
        </is>
      </c>
      <c r="C23" s="7" t="n">
        <v>375000000</v>
      </c>
      <c r="D23" s="4" t="inlineStr">
        <is>
          <t xml:space="preserve"> </t>
        </is>
      </c>
      <c r="E23" s="4" t="inlineStr">
        <is>
          <t xml:space="preserve"> </t>
        </is>
      </c>
    </row>
    <row r="24">
      <c r="A24" s="4" t="inlineStr">
        <is>
          <t>Minimum | Agenus Partnered Program | Discount Rate</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row>
    <row r="26">
      <c r="A26" s="4" t="inlineStr">
        <is>
          <t>Discount rate (as a percent)</t>
        </is>
      </c>
      <c r="B26" s="4" t="inlineStr">
        <is>
          <t xml:space="preserve"> </t>
        </is>
      </c>
      <c r="C26" s="10" t="n">
        <v>0.15</v>
      </c>
      <c r="D26" s="4" t="inlineStr">
        <is>
          <t xml:space="preserve"> </t>
        </is>
      </c>
      <c r="E26" s="4" t="inlineStr">
        <is>
          <t xml:space="preserve"> </t>
        </is>
      </c>
    </row>
    <row r="27">
      <c r="A27" s="4" t="inlineStr">
        <is>
          <t>Metabasi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row>
    <row r="29">
      <c r="A29" s="4" t="inlineStr">
        <is>
          <t>Number of CVRs issued per acquiree share | cvr</t>
        </is>
      </c>
      <c r="B29" s="6" t="n">
        <v>4</v>
      </c>
      <c r="C29" s="4" t="inlineStr">
        <is>
          <t xml:space="preserve"> </t>
        </is>
      </c>
      <c r="D29" s="4" t="inlineStr">
        <is>
          <t xml:space="preserve"> </t>
        </is>
      </c>
      <c r="E29" s="4" t="inlineStr">
        <is>
          <t xml:space="preserve"> </t>
        </is>
      </c>
    </row>
    <row r="30">
      <c r="A30" s="4" t="inlineStr">
        <is>
          <t>Number of CVRs issued from each CVR series | cvr</t>
        </is>
      </c>
      <c r="B30" s="6" t="n">
        <v>1</v>
      </c>
      <c r="C30" s="4" t="inlineStr">
        <is>
          <t xml:space="preserve"> </t>
        </is>
      </c>
      <c r="D30" s="4" t="inlineStr">
        <is>
          <t xml:space="preserve"> </t>
        </is>
      </c>
      <c r="E30" s="4" t="inlineStr">
        <is>
          <t xml:space="preserve"> </t>
        </is>
      </c>
    </row>
    <row r="31">
      <c r="A31" s="4" t="inlineStr">
        <is>
          <t>Frequency of cash payments to CVR holders</t>
        </is>
      </c>
      <c r="B31" s="4" t="inlineStr">
        <is>
          <t>6 months</t>
        </is>
      </c>
      <c r="C31" s="4" t="inlineStr">
        <is>
          <t xml:space="preserve"> </t>
        </is>
      </c>
      <c r="D31" s="4" t="inlineStr">
        <is>
          <t xml:space="preserve"> </t>
        </is>
      </c>
      <c r="E31" s="4" t="inlineStr">
        <is>
          <t xml:space="preserve"> </t>
        </is>
      </c>
    </row>
    <row r="32">
      <c r="A32" s="4" t="inlineStr">
        <is>
          <t>Level 3</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c r="E33" s="4" t="inlineStr">
        <is>
          <t xml:space="preserve"> </t>
        </is>
      </c>
    </row>
    <row r="34">
      <c r="A34" s="4" t="inlineStr">
        <is>
          <t>Total liabilities</t>
        </is>
      </c>
      <c r="B34" s="4" t="inlineStr">
        <is>
          <t xml:space="preserve"> </t>
        </is>
      </c>
      <c r="C34" s="4" t="inlineStr">
        <is>
          <t xml:space="preserve"> </t>
        </is>
      </c>
      <c r="D34" s="7" t="n">
        <v>320000</v>
      </c>
      <c r="E34" s="4" t="inlineStr">
        <is>
          <t xml:space="preserve"> </t>
        </is>
      </c>
    </row>
    <row r="35">
      <c r="A35" s="4" t="inlineStr">
        <is>
          <t>Recurring</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c r="E36" s="4" t="inlineStr">
        <is>
          <t xml:space="preserve"> </t>
        </is>
      </c>
    </row>
    <row r="37">
      <c r="A37" s="4" t="inlineStr">
        <is>
          <t>Investment in Viking common stock</t>
        </is>
      </c>
      <c r="B37" s="4" t="inlineStr">
        <is>
          <t xml:space="preserve"> </t>
        </is>
      </c>
      <c r="C37" s="7" t="n">
        <v>40240000</v>
      </c>
      <c r="D37" s="6" t="n">
        <v>32185000</v>
      </c>
      <c r="E37" s="4" t="inlineStr">
        <is>
          <t xml:space="preserve"> </t>
        </is>
      </c>
    </row>
    <row r="38">
      <c r="A38" s="4" t="inlineStr">
        <is>
          <t>Derivative asset</t>
        </is>
      </c>
      <c r="B38" s="4" t="inlineStr">
        <is>
          <t xml:space="preserve"> </t>
        </is>
      </c>
      <c r="C38" s="6" t="n">
        <v>10583000</v>
      </c>
      <c r="D38" s="6" t="n">
        <v>3531000</v>
      </c>
      <c r="E38" s="4" t="inlineStr">
        <is>
          <t xml:space="preserve"> </t>
        </is>
      </c>
    </row>
    <row r="39">
      <c r="A39" s="4" t="inlineStr">
        <is>
          <t>Total assets</t>
        </is>
      </c>
      <c r="B39" s="4" t="inlineStr">
        <is>
          <t xml:space="preserve"> </t>
        </is>
      </c>
      <c r="C39" s="6" t="n">
        <v>194441000</v>
      </c>
      <c r="D39" s="6" t="n">
        <v>150886000</v>
      </c>
      <c r="E39" s="4" t="inlineStr">
        <is>
          <t xml:space="preserve"> </t>
        </is>
      </c>
    </row>
    <row r="40">
      <c r="A40" s="4" t="inlineStr">
        <is>
          <t>Total liabilities</t>
        </is>
      </c>
      <c r="B40" s="4" t="inlineStr">
        <is>
          <t xml:space="preserve"> </t>
        </is>
      </c>
      <c r="C40" s="6" t="n">
        <v>3681000</v>
      </c>
      <c r="D40" s="6" t="n">
        <v>3198000</v>
      </c>
      <c r="E40" s="4" t="inlineStr">
        <is>
          <t xml:space="preserve"> </t>
        </is>
      </c>
    </row>
    <row r="41">
      <c r="A41" s="4" t="inlineStr">
        <is>
          <t>Recurring | Short-term investment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c r="E42" s="4" t="inlineStr">
        <is>
          <t xml:space="preserve"> </t>
        </is>
      </c>
    </row>
    <row r="43">
      <c r="A43" s="4" t="inlineStr">
        <is>
          <t>Investments, fair value</t>
        </is>
      </c>
      <c r="B43" s="4" t="inlineStr">
        <is>
          <t xml:space="preserve"> </t>
        </is>
      </c>
      <c r="C43" s="6" t="n">
        <v>143618000</v>
      </c>
      <c r="D43" s="6" t="n">
        <v>115170000</v>
      </c>
      <c r="E43" s="4" t="inlineStr">
        <is>
          <t xml:space="preserve"> </t>
        </is>
      </c>
    </row>
    <row r="44">
      <c r="A44" s="4" t="inlineStr">
        <is>
          <t>Recurring | Contingent liabilities | CyDex</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c r="E45" s="4" t="inlineStr">
        <is>
          <t xml:space="preserve"> </t>
        </is>
      </c>
    </row>
    <row r="46">
      <c r="A46" s="4" t="inlineStr">
        <is>
          <t>Contingent liabilities</t>
        </is>
      </c>
      <c r="B46" s="4" t="inlineStr">
        <is>
          <t xml:space="preserve"> </t>
        </is>
      </c>
      <c r="C46" s="6" t="n">
        <v>383000</v>
      </c>
      <c r="D46" s="6" t="n">
        <v>320000</v>
      </c>
      <c r="E46" s="4" t="inlineStr">
        <is>
          <t xml:space="preserve"> </t>
        </is>
      </c>
    </row>
    <row r="47">
      <c r="A47" s="4" t="inlineStr">
        <is>
          <t>Recurring | Contingent liabilities | Metabasis</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c r="E48" s="4" t="inlineStr">
        <is>
          <t xml:space="preserve"> </t>
        </is>
      </c>
    </row>
    <row r="49">
      <c r="A49" s="4" t="inlineStr">
        <is>
          <t>Contingent liabilities</t>
        </is>
      </c>
      <c r="B49" s="4" t="inlineStr">
        <is>
          <t xml:space="preserve"> </t>
        </is>
      </c>
      <c r="C49" s="6" t="n">
        <v>3298000</v>
      </c>
      <c r="D49" s="6" t="n">
        <v>2878000</v>
      </c>
      <c r="E49" s="4" t="inlineStr">
        <is>
          <t xml:space="preserve"> </t>
        </is>
      </c>
    </row>
    <row r="50">
      <c r="A50" s="4" t="inlineStr">
        <is>
          <t>Recurring | Level 1</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c r="E51" s="4" t="inlineStr">
        <is>
          <t xml:space="preserve"> </t>
        </is>
      </c>
    </row>
    <row r="52">
      <c r="A52" s="4" t="inlineStr">
        <is>
          <t>Investment in Viking common stock</t>
        </is>
      </c>
      <c r="B52" s="4" t="inlineStr">
        <is>
          <t xml:space="preserve"> </t>
        </is>
      </c>
      <c r="C52" s="6" t="n">
        <v>40240000</v>
      </c>
      <c r="D52" s="6" t="n">
        <v>32185000</v>
      </c>
      <c r="E52" s="4" t="inlineStr">
        <is>
          <t xml:space="preserve"> </t>
        </is>
      </c>
    </row>
    <row r="53">
      <c r="A53" s="4" t="inlineStr">
        <is>
          <t>Derivative asset</t>
        </is>
      </c>
      <c r="B53" s="4" t="inlineStr">
        <is>
          <t xml:space="preserve"> </t>
        </is>
      </c>
      <c r="C53" s="6" t="n">
        <v>0</v>
      </c>
      <c r="D53" s="6" t="n">
        <v>0</v>
      </c>
      <c r="E53" s="4" t="inlineStr">
        <is>
          <t xml:space="preserve"> </t>
        </is>
      </c>
    </row>
    <row r="54">
      <c r="A54" s="4" t="inlineStr">
        <is>
          <t>Total assets</t>
        </is>
      </c>
      <c r="B54" s="4" t="inlineStr">
        <is>
          <t xml:space="preserve"> </t>
        </is>
      </c>
      <c r="C54" s="6" t="n">
        <v>122047000</v>
      </c>
      <c r="D54" s="6" t="n">
        <v>39476000</v>
      </c>
      <c r="E54" s="4" t="inlineStr">
        <is>
          <t xml:space="preserve"> </t>
        </is>
      </c>
    </row>
    <row r="55">
      <c r="A55" s="4" t="inlineStr">
        <is>
          <t>Total liabilities</t>
        </is>
      </c>
      <c r="B55" s="4" t="inlineStr">
        <is>
          <t xml:space="preserve"> </t>
        </is>
      </c>
      <c r="C55" s="6" t="n">
        <v>0</v>
      </c>
      <c r="D55" s="6" t="n">
        <v>0</v>
      </c>
      <c r="E55" s="4" t="inlineStr">
        <is>
          <t xml:space="preserve"> </t>
        </is>
      </c>
    </row>
    <row r="56">
      <c r="A56" s="4" t="inlineStr">
        <is>
          <t>Recurring | Level 1 | Short-term investment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t>
        </is>
      </c>
      <c r="B57" s="4" t="inlineStr">
        <is>
          <t xml:space="preserve"> </t>
        </is>
      </c>
      <c r="C57" s="4" t="inlineStr">
        <is>
          <t xml:space="preserve"> </t>
        </is>
      </c>
      <c r="D57" s="4" t="inlineStr">
        <is>
          <t xml:space="preserve"> </t>
        </is>
      </c>
      <c r="E57" s="4" t="inlineStr">
        <is>
          <t xml:space="preserve"> </t>
        </is>
      </c>
    </row>
    <row r="58">
      <c r="A58" s="4" t="inlineStr">
        <is>
          <t>Investments, fair value</t>
        </is>
      </c>
      <c r="B58" s="4" t="inlineStr">
        <is>
          <t xml:space="preserve"> </t>
        </is>
      </c>
      <c r="C58" s="6" t="n">
        <v>81807000</v>
      </c>
      <c r="D58" s="6" t="n">
        <v>7291000</v>
      </c>
      <c r="E58" s="4" t="inlineStr">
        <is>
          <t xml:space="preserve"> </t>
        </is>
      </c>
    </row>
    <row r="59">
      <c r="A59" s="4" t="inlineStr">
        <is>
          <t>Recurring | Level 1 | Contingent liabilities | CyDex</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t>
        </is>
      </c>
      <c r="B60" s="4" t="inlineStr">
        <is>
          <t xml:space="preserve"> </t>
        </is>
      </c>
      <c r="C60" s="4" t="inlineStr">
        <is>
          <t xml:space="preserve"> </t>
        </is>
      </c>
      <c r="D60" s="4" t="inlineStr">
        <is>
          <t xml:space="preserve"> </t>
        </is>
      </c>
      <c r="E60" s="4" t="inlineStr">
        <is>
          <t xml:space="preserve"> </t>
        </is>
      </c>
    </row>
    <row r="61">
      <c r="A61" s="4" t="inlineStr">
        <is>
          <t>Contingent liabilities</t>
        </is>
      </c>
      <c r="B61" s="4" t="inlineStr">
        <is>
          <t xml:space="preserve"> </t>
        </is>
      </c>
      <c r="C61" s="6" t="n">
        <v>0</v>
      </c>
      <c r="D61" s="6" t="n">
        <v>0</v>
      </c>
      <c r="E61" s="4" t="inlineStr">
        <is>
          <t xml:space="preserve"> </t>
        </is>
      </c>
    </row>
    <row r="62">
      <c r="A62" s="4" t="inlineStr">
        <is>
          <t>Recurring | Level 1 | Contingent liabilities | Metabasi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t>
        </is>
      </c>
      <c r="B63" s="4" t="inlineStr">
        <is>
          <t xml:space="preserve"> </t>
        </is>
      </c>
      <c r="C63" s="4" t="inlineStr">
        <is>
          <t xml:space="preserve"> </t>
        </is>
      </c>
      <c r="D63" s="4" t="inlineStr">
        <is>
          <t xml:space="preserve"> </t>
        </is>
      </c>
      <c r="E63" s="4" t="inlineStr">
        <is>
          <t xml:space="preserve"> </t>
        </is>
      </c>
    </row>
    <row r="64">
      <c r="A64" s="4" t="inlineStr">
        <is>
          <t>Contingent liabilities</t>
        </is>
      </c>
      <c r="B64" s="4" t="inlineStr">
        <is>
          <t xml:space="preserve"> </t>
        </is>
      </c>
      <c r="C64" s="6" t="n">
        <v>0</v>
      </c>
      <c r="D64" s="6" t="n">
        <v>0</v>
      </c>
      <c r="E64" s="4" t="inlineStr">
        <is>
          <t xml:space="preserve"> </t>
        </is>
      </c>
    </row>
    <row r="65">
      <c r="A65" s="4" t="inlineStr">
        <is>
          <t>Recurring | Level 2</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t>
        </is>
      </c>
      <c r="B66" s="4" t="inlineStr">
        <is>
          <t xml:space="preserve"> </t>
        </is>
      </c>
      <c r="C66" s="4" t="inlineStr">
        <is>
          <t xml:space="preserve"> </t>
        </is>
      </c>
      <c r="D66" s="4" t="inlineStr">
        <is>
          <t xml:space="preserve"> </t>
        </is>
      </c>
      <c r="E66" s="4" t="inlineStr">
        <is>
          <t xml:space="preserve"> </t>
        </is>
      </c>
    </row>
    <row r="67">
      <c r="A67" s="4" t="inlineStr">
        <is>
          <t>Investment in Viking common stock</t>
        </is>
      </c>
      <c r="B67" s="4" t="inlineStr">
        <is>
          <t xml:space="preserve"> </t>
        </is>
      </c>
      <c r="C67" s="6" t="n">
        <v>0</v>
      </c>
      <c r="D67" s="6" t="n">
        <v>0</v>
      </c>
      <c r="E67" s="4" t="inlineStr">
        <is>
          <t xml:space="preserve"> </t>
        </is>
      </c>
    </row>
    <row r="68">
      <c r="A68" s="4" t="inlineStr">
        <is>
          <t>Derivative asset</t>
        </is>
      </c>
      <c r="B68" s="4" t="inlineStr">
        <is>
          <t xml:space="preserve"> </t>
        </is>
      </c>
      <c r="C68" s="6" t="n">
        <v>0</v>
      </c>
      <c r="D68" s="6" t="n">
        <v>0</v>
      </c>
      <c r="E68" s="4" t="inlineStr">
        <is>
          <t xml:space="preserve"> </t>
        </is>
      </c>
    </row>
    <row r="69">
      <c r="A69" s="4" t="inlineStr">
        <is>
          <t>Total assets</t>
        </is>
      </c>
      <c r="B69" s="4" t="inlineStr">
        <is>
          <t xml:space="preserve"> </t>
        </is>
      </c>
      <c r="C69" s="6" t="n">
        <v>61811000</v>
      </c>
      <c r="D69" s="6" t="n">
        <v>107879000</v>
      </c>
      <c r="E69" s="4" t="inlineStr">
        <is>
          <t xml:space="preserve"> </t>
        </is>
      </c>
    </row>
    <row r="70">
      <c r="A70" s="4" t="inlineStr">
        <is>
          <t>Total liabilities</t>
        </is>
      </c>
      <c r="B70" s="4" t="inlineStr">
        <is>
          <t xml:space="preserve"> </t>
        </is>
      </c>
      <c r="C70" s="6" t="n">
        <v>3298000</v>
      </c>
      <c r="D70" s="6" t="n">
        <v>2878000</v>
      </c>
      <c r="E70" s="4" t="inlineStr">
        <is>
          <t xml:space="preserve"> </t>
        </is>
      </c>
    </row>
    <row r="71">
      <c r="A71" s="4" t="inlineStr">
        <is>
          <t>Recurring | Level 2 | Short-term investment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t>
        </is>
      </c>
      <c r="B72" s="4" t="inlineStr">
        <is>
          <t xml:space="preserve"> </t>
        </is>
      </c>
      <c r="C72" s="4" t="inlineStr">
        <is>
          <t xml:space="preserve"> </t>
        </is>
      </c>
      <c r="D72" s="4" t="inlineStr">
        <is>
          <t xml:space="preserve"> </t>
        </is>
      </c>
      <c r="E72" s="4" t="inlineStr">
        <is>
          <t xml:space="preserve"> </t>
        </is>
      </c>
    </row>
    <row r="73">
      <c r="A73" s="4" t="inlineStr">
        <is>
          <t>Investments, fair value</t>
        </is>
      </c>
      <c r="B73" s="4" t="inlineStr">
        <is>
          <t xml:space="preserve"> </t>
        </is>
      </c>
      <c r="C73" s="6" t="n">
        <v>61811000</v>
      </c>
      <c r="D73" s="6" t="n">
        <v>107879000</v>
      </c>
      <c r="E73" s="4" t="inlineStr">
        <is>
          <t xml:space="preserve"> </t>
        </is>
      </c>
    </row>
    <row r="74">
      <c r="A74" s="4" t="inlineStr">
        <is>
          <t>Recurring | Level 2 | Contingent liabilities | CyDex</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t>
        </is>
      </c>
      <c r="B75" s="4" t="inlineStr">
        <is>
          <t xml:space="preserve"> </t>
        </is>
      </c>
      <c r="C75" s="4" t="inlineStr">
        <is>
          <t xml:space="preserve"> </t>
        </is>
      </c>
      <c r="D75" s="4" t="inlineStr">
        <is>
          <t xml:space="preserve"> </t>
        </is>
      </c>
      <c r="E75" s="4" t="inlineStr">
        <is>
          <t xml:space="preserve"> </t>
        </is>
      </c>
    </row>
    <row r="76">
      <c r="A76" s="4" t="inlineStr">
        <is>
          <t>Contingent liabilities</t>
        </is>
      </c>
      <c r="B76" s="4" t="inlineStr">
        <is>
          <t xml:space="preserve"> </t>
        </is>
      </c>
      <c r="C76" s="6" t="n">
        <v>0</v>
      </c>
      <c r="D76" s="6" t="n">
        <v>0</v>
      </c>
      <c r="E76" s="4" t="inlineStr">
        <is>
          <t xml:space="preserve"> </t>
        </is>
      </c>
    </row>
    <row r="77">
      <c r="A77" s="4" t="inlineStr">
        <is>
          <t>Recurring | Level 2 | Contingent liabilities | Metabasis</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t>
        </is>
      </c>
      <c r="B78" s="4" t="inlineStr">
        <is>
          <t xml:space="preserve"> </t>
        </is>
      </c>
      <c r="C78" s="4" t="inlineStr">
        <is>
          <t xml:space="preserve"> </t>
        </is>
      </c>
      <c r="D78" s="4" t="inlineStr">
        <is>
          <t xml:space="preserve"> </t>
        </is>
      </c>
      <c r="E78" s="4" t="inlineStr">
        <is>
          <t xml:space="preserve"> </t>
        </is>
      </c>
    </row>
    <row r="79">
      <c r="A79" s="4" t="inlineStr">
        <is>
          <t>Contingent liabilities</t>
        </is>
      </c>
      <c r="B79" s="4" t="inlineStr">
        <is>
          <t xml:space="preserve"> </t>
        </is>
      </c>
      <c r="C79" s="6" t="n">
        <v>3298000</v>
      </c>
      <c r="D79" s="6" t="n">
        <v>2878000</v>
      </c>
      <c r="E79" s="4" t="inlineStr">
        <is>
          <t xml:space="preserve"> </t>
        </is>
      </c>
    </row>
    <row r="80">
      <c r="A80" s="4" t="inlineStr">
        <is>
          <t>Recurring | Level 3</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t>
        </is>
      </c>
      <c r="B81" s="4" t="inlineStr">
        <is>
          <t xml:space="preserve"> </t>
        </is>
      </c>
      <c r="C81" s="4" t="inlineStr">
        <is>
          <t xml:space="preserve"> </t>
        </is>
      </c>
      <c r="D81" s="4" t="inlineStr">
        <is>
          <t xml:space="preserve"> </t>
        </is>
      </c>
      <c r="E81" s="4" t="inlineStr">
        <is>
          <t xml:space="preserve"> </t>
        </is>
      </c>
    </row>
    <row r="82">
      <c r="A82" s="4" t="inlineStr">
        <is>
          <t>Investment in Viking common stock</t>
        </is>
      </c>
      <c r="B82" s="4" t="inlineStr">
        <is>
          <t xml:space="preserve"> </t>
        </is>
      </c>
      <c r="C82" s="6" t="n">
        <v>0</v>
      </c>
      <c r="D82" s="6" t="n">
        <v>0</v>
      </c>
      <c r="E82" s="4" t="inlineStr">
        <is>
          <t xml:space="preserve"> </t>
        </is>
      </c>
    </row>
    <row r="83">
      <c r="A83" s="4" t="inlineStr">
        <is>
          <t>Derivative asset</t>
        </is>
      </c>
      <c r="B83" s="4" t="inlineStr">
        <is>
          <t xml:space="preserve"> </t>
        </is>
      </c>
      <c r="C83" s="6" t="n">
        <v>10583000</v>
      </c>
      <c r="D83" s="6" t="n">
        <v>3531000</v>
      </c>
      <c r="E83" s="4" t="inlineStr">
        <is>
          <t xml:space="preserve"> </t>
        </is>
      </c>
    </row>
    <row r="84">
      <c r="A84" s="4" t="inlineStr">
        <is>
          <t>Total assets</t>
        </is>
      </c>
      <c r="B84" s="4" t="inlineStr">
        <is>
          <t xml:space="preserve"> </t>
        </is>
      </c>
      <c r="C84" s="6" t="n">
        <v>10583000</v>
      </c>
      <c r="D84" s="6" t="n">
        <v>3531000</v>
      </c>
      <c r="E84" s="4" t="inlineStr">
        <is>
          <t xml:space="preserve"> </t>
        </is>
      </c>
    </row>
    <row r="85">
      <c r="A85" s="4" t="inlineStr">
        <is>
          <t>Total liabilities</t>
        </is>
      </c>
      <c r="B85" s="4" t="inlineStr">
        <is>
          <t xml:space="preserve"> </t>
        </is>
      </c>
      <c r="C85" s="6" t="n">
        <v>383000</v>
      </c>
      <c r="D85" s="4" t="inlineStr">
        <is>
          <t xml:space="preserve"> </t>
        </is>
      </c>
      <c r="E85" s="4" t="inlineStr">
        <is>
          <t xml:space="preserve"> </t>
        </is>
      </c>
    </row>
    <row r="86">
      <c r="A86" s="4" t="inlineStr">
        <is>
          <t>Recurring | Level 3 | Short-term investments</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t>
        </is>
      </c>
      <c r="B87" s="4" t="inlineStr">
        <is>
          <t xml:space="preserve"> </t>
        </is>
      </c>
      <c r="C87" s="4" t="inlineStr">
        <is>
          <t xml:space="preserve"> </t>
        </is>
      </c>
      <c r="D87" s="4" t="inlineStr">
        <is>
          <t xml:space="preserve"> </t>
        </is>
      </c>
      <c r="E87" s="4" t="inlineStr">
        <is>
          <t xml:space="preserve"> </t>
        </is>
      </c>
    </row>
    <row r="88">
      <c r="A88" s="4" t="inlineStr">
        <is>
          <t>Investments, fair value</t>
        </is>
      </c>
      <c r="B88" s="4" t="inlineStr">
        <is>
          <t xml:space="preserve"> </t>
        </is>
      </c>
      <c r="C88" s="6" t="n">
        <v>0</v>
      </c>
      <c r="D88" s="6" t="n">
        <v>0</v>
      </c>
      <c r="E88" s="4" t="inlineStr">
        <is>
          <t xml:space="preserve"> </t>
        </is>
      </c>
    </row>
    <row r="89">
      <c r="A89" s="4" t="inlineStr">
        <is>
          <t>Recurring | Level 3 | Contingent liabilities | CyDex</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t>
        </is>
      </c>
      <c r="B90" s="4" t="inlineStr">
        <is>
          <t xml:space="preserve"> </t>
        </is>
      </c>
      <c r="C90" s="4" t="inlineStr">
        <is>
          <t xml:space="preserve"> </t>
        </is>
      </c>
      <c r="D90" s="4" t="inlineStr">
        <is>
          <t xml:space="preserve"> </t>
        </is>
      </c>
      <c r="E90" s="4" t="inlineStr">
        <is>
          <t xml:space="preserve"> </t>
        </is>
      </c>
    </row>
    <row r="91">
      <c r="A91" s="4" t="inlineStr">
        <is>
          <t>Contingent liabilities</t>
        </is>
      </c>
      <c r="B91" s="4" t="inlineStr">
        <is>
          <t xml:space="preserve"> </t>
        </is>
      </c>
      <c r="C91" s="6" t="n">
        <v>383000</v>
      </c>
      <c r="D91" s="6" t="n">
        <v>320000</v>
      </c>
      <c r="E91" s="4" t="inlineStr">
        <is>
          <t xml:space="preserve"> </t>
        </is>
      </c>
    </row>
    <row r="92">
      <c r="A92" s="4" t="inlineStr">
        <is>
          <t>Recurring | Level 3 | Contingent liabilities | Metabasis</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t>
        </is>
      </c>
      <c r="B93" s="4" t="inlineStr">
        <is>
          <t xml:space="preserve"> </t>
        </is>
      </c>
      <c r="C93" s="4" t="inlineStr">
        <is>
          <t xml:space="preserve"> </t>
        </is>
      </c>
      <c r="D93" s="4" t="inlineStr">
        <is>
          <t xml:space="preserve"> </t>
        </is>
      </c>
      <c r="E93" s="4" t="inlineStr">
        <is>
          <t xml:space="preserve"> </t>
        </is>
      </c>
    </row>
    <row r="94">
      <c r="A94" s="4" t="inlineStr">
        <is>
          <t>Contingent liabilities</t>
        </is>
      </c>
      <c r="B94" s="4" t="inlineStr">
        <is>
          <t xml:space="preserve"> </t>
        </is>
      </c>
      <c r="C94" s="7" t="n">
        <v>0</v>
      </c>
      <c r="D94" s="7" t="n">
        <v>0</v>
      </c>
      <c r="E9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Fair Value Measurement - Reconciliation of Level 3 Financial Instrument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Beginning balance</t>
        </is>
      </c>
      <c r="B4" s="7" t="n">
        <v>3531</v>
      </c>
      <c r="C4" s="7" t="n">
        <v>135</v>
      </c>
    </row>
    <row r="5">
      <c r="A5" s="4" t="inlineStr">
        <is>
          <t>Additions to derivative assets</t>
        </is>
      </c>
      <c r="B5" s="6" t="n">
        <v>35888</v>
      </c>
      <c r="C5" s="6" t="n">
        <v>3281</v>
      </c>
    </row>
    <row r="6">
      <c r="A6" s="4" t="inlineStr">
        <is>
          <t>Fair value adjustments to equity security warrants</t>
        </is>
      </c>
      <c r="B6" s="4" t="inlineStr">
        <is>
          <t xml:space="preserve"> </t>
        </is>
      </c>
      <c r="C6" s="6" t="n">
        <v>-135</v>
      </c>
    </row>
    <row r="7">
      <c r="A7" s="4" t="inlineStr">
        <is>
          <t>Fair value adjustments to derivative assets</t>
        </is>
      </c>
      <c r="B7" s="6" t="n">
        <v>-20010</v>
      </c>
      <c r="C7" s="6" t="n">
        <v>250</v>
      </c>
    </row>
    <row r="8">
      <c r="A8" s="4" t="inlineStr">
        <is>
          <t>Exercise of derivative assets</t>
        </is>
      </c>
      <c r="B8" s="6" t="n">
        <v>-8826</v>
      </c>
      <c r="C8" s="4" t="inlineStr">
        <is>
          <t xml:space="preserve"> </t>
        </is>
      </c>
    </row>
    <row r="9">
      <c r="A9" s="4" t="inlineStr">
        <is>
          <t>Ending balance</t>
        </is>
      </c>
      <c r="B9" s="7" t="n">
        <v>10583</v>
      </c>
      <c r="C9" s="7" t="n">
        <v>3531</v>
      </c>
    </row>
    <row r="10">
      <c r="A10" s="4" t="inlineStr">
        <is>
          <t>Fair Value, Asset, Recurring Basis, Unobservable Input Reconciliation, Gain (Loss), Statement of Income or Comprehensive Income [Extensible Enumeration]</t>
        </is>
      </c>
      <c r="B10" s="4" t="inlineStr">
        <is>
          <t>Gain from short-term investments</t>
        </is>
      </c>
      <c r="C10" s="4" t="inlineStr">
        <is>
          <t>Gain from short-term investments</t>
        </is>
      </c>
    </row>
    <row r="11">
      <c r="A11" s="3" t="inlineStr">
        <is>
          <t>Liabilities</t>
        </is>
      </c>
      <c r="B11" s="4" t="inlineStr">
        <is>
          <t xml:space="preserve"> </t>
        </is>
      </c>
      <c r="C11" s="4" t="inlineStr">
        <is>
          <t xml:space="preserve"> </t>
        </is>
      </c>
    </row>
    <row r="12">
      <c r="A12" s="4" t="inlineStr">
        <is>
          <t>Beginning balance</t>
        </is>
      </c>
      <c r="B12" s="7" t="n">
        <v>320</v>
      </c>
      <c r="C12" s="7" t="n">
        <v>84</v>
      </c>
    </row>
    <row r="13">
      <c r="A13" s="4" t="inlineStr">
        <is>
          <t>Payments to CVR holders and other contingent payments</t>
        </is>
      </c>
      <c r="B13" s="6" t="n">
        <v>-200</v>
      </c>
      <c r="C13" s="6" t="n">
        <v>-50</v>
      </c>
    </row>
    <row r="14">
      <c r="A14" s="4" t="inlineStr">
        <is>
          <t>Fair value adjustments to contingent liabilities</t>
        </is>
      </c>
      <c r="B14" s="6" t="n">
        <v>263</v>
      </c>
      <c r="C14" s="6" t="n">
        <v>286</v>
      </c>
    </row>
    <row r="15">
      <c r="A15" s="4" t="inlineStr">
        <is>
          <t>Ending balance</t>
        </is>
      </c>
      <c r="B15" s="7" t="n">
        <v>383</v>
      </c>
      <c r="C15" s="7" t="n">
        <v>320</v>
      </c>
    </row>
    <row r="16">
      <c r="A16" s="4" t="inlineStr">
        <is>
          <t>Fair Value, Liability, Recurring Basis, Unobservable Input Reconciliation, Gain (Loss), Statement of Income or Comprehensive Income [Extensible Enumeration]</t>
        </is>
      </c>
      <c r="B16" s="4" t="inlineStr">
        <is>
          <t>Non-Cash Change In Estimated Fair Value Of Contingent Value Rights</t>
        </is>
      </c>
      <c r="C16" s="4" t="inlineStr">
        <is>
          <t>Non-Cash Change In Estimated Fair Value Of Contingent Value Right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16" customWidth="1" min="8" max="8"/>
    <col width="66" customWidth="1" min="9" max="9"/>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Retain earnings</t>
        </is>
      </c>
      <c r="I1" s="2" t="inlineStr">
        <is>
          <t>Retain earnings Cumulative Effect, Period of Adoption, Adjustment</t>
        </is>
      </c>
    </row>
    <row r="2">
      <c r="A2" s="4" t="inlineStr">
        <is>
          <t>Balance at beginning of period (in shares) at Dec. 31, 2021</t>
        </is>
      </c>
      <c r="B2" s="4" t="inlineStr">
        <is>
          <t xml:space="preserve"> </t>
        </is>
      </c>
      <c r="C2" s="4" t="inlineStr">
        <is>
          <t xml:space="preserve"> </t>
        </is>
      </c>
      <c r="D2" s="6" t="n">
        <v>1676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7" t="n">
        <v>821159</v>
      </c>
      <c r="C3" s="7" t="n">
        <v>-15997</v>
      </c>
      <c r="D3" s="7" t="n">
        <v>17</v>
      </c>
      <c r="E3" s="7" t="n">
        <v>372969</v>
      </c>
      <c r="F3" s="7" t="n">
        <v>-51130</v>
      </c>
      <c r="G3" s="7" t="n">
        <v>-917</v>
      </c>
      <c r="H3" s="7" t="n">
        <v>449090</v>
      </c>
      <c r="I3" s="7" t="n">
        <v>351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stock compensation plans, net (in shares)</t>
        </is>
      </c>
      <c r="B5" s="4" t="inlineStr">
        <is>
          <t xml:space="preserve"> </t>
        </is>
      </c>
      <c r="C5" s="4" t="inlineStr">
        <is>
          <t xml:space="preserve"> </t>
        </is>
      </c>
      <c r="D5" s="6" t="n">
        <v>18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compensation plans, net of shares withheld for payroll taxes</t>
        </is>
      </c>
      <c r="B6" s="6" t="n">
        <v>-5004</v>
      </c>
      <c r="C6" s="4" t="inlineStr">
        <is>
          <t xml:space="preserve"> </t>
        </is>
      </c>
      <c r="D6" s="4" t="inlineStr">
        <is>
          <t xml:space="preserve"> </t>
        </is>
      </c>
      <c r="E6" s="6" t="n">
        <v>-5004</v>
      </c>
      <c r="F6" s="4" t="inlineStr">
        <is>
          <t xml:space="preserve"> </t>
        </is>
      </c>
      <c r="G6" s="4" t="inlineStr">
        <is>
          <t xml:space="preserve"> </t>
        </is>
      </c>
      <c r="H6" s="4" t="inlineStr">
        <is>
          <t xml:space="preserve"> </t>
        </is>
      </c>
      <c r="I6" s="4" t="inlineStr">
        <is>
          <t xml:space="preserve"> </t>
        </is>
      </c>
    </row>
    <row r="7">
      <c r="A7" s="4" t="inlineStr">
        <is>
          <t>Share-based compensation</t>
        </is>
      </c>
      <c r="B7" s="6" t="n">
        <v>60285</v>
      </c>
      <c r="C7" s="4" t="inlineStr">
        <is>
          <t xml:space="preserve"> </t>
        </is>
      </c>
      <c r="D7" s="4" t="inlineStr">
        <is>
          <t xml:space="preserve"> </t>
        </is>
      </c>
      <c r="E7" s="6" t="n">
        <v>60285</v>
      </c>
      <c r="F7" s="4" t="inlineStr">
        <is>
          <t xml:space="preserve"> </t>
        </is>
      </c>
      <c r="G7" s="4" t="inlineStr">
        <is>
          <t xml:space="preserve"> </t>
        </is>
      </c>
      <c r="H7" s="4" t="inlineStr">
        <is>
          <t xml:space="preserve"> </t>
        </is>
      </c>
      <c r="I7" s="4" t="inlineStr">
        <is>
          <t xml:space="preserve"> </t>
        </is>
      </c>
    </row>
    <row r="8">
      <c r="A8" s="4" t="inlineStr">
        <is>
          <t>Unrealized net gain (loss) on available-for-sale securities, net of tax</t>
        </is>
      </c>
      <c r="B8" s="6" t="n">
        <v>-67</v>
      </c>
      <c r="C8" s="4" t="inlineStr">
        <is>
          <t xml:space="preserve"> </t>
        </is>
      </c>
      <c r="D8" s="4" t="inlineStr">
        <is>
          <t xml:space="preserve"> </t>
        </is>
      </c>
      <c r="E8" s="4" t="inlineStr">
        <is>
          <t xml:space="preserve"> </t>
        </is>
      </c>
      <c r="F8" s="4" t="inlineStr">
        <is>
          <t xml:space="preserve"> </t>
        </is>
      </c>
      <c r="G8" s="6" t="n">
        <v>-67</v>
      </c>
      <c r="H8" s="4" t="inlineStr">
        <is>
          <t xml:space="preserve"> </t>
        </is>
      </c>
      <c r="I8" s="4" t="inlineStr">
        <is>
          <t xml:space="preserve"> </t>
        </is>
      </c>
    </row>
    <row r="9">
      <c r="A9" s="4" t="inlineStr">
        <is>
          <t>Foreign currency translation adjustment, net of tax</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nd hedge transaction</t>
        </is>
      </c>
      <c r="B10" s="6" t="n">
        <v>202</v>
      </c>
      <c r="C10" s="4" t="inlineStr">
        <is>
          <t xml:space="preserve"> </t>
        </is>
      </c>
      <c r="D10" s="4" t="inlineStr">
        <is>
          <t xml:space="preserve"> </t>
        </is>
      </c>
      <c r="E10" s="6" t="n">
        <v>202</v>
      </c>
      <c r="F10" s="4" t="inlineStr">
        <is>
          <t xml:space="preserve"> </t>
        </is>
      </c>
      <c r="G10" s="4" t="inlineStr">
        <is>
          <t xml:space="preserve"> </t>
        </is>
      </c>
      <c r="H10" s="4" t="inlineStr">
        <is>
          <t xml:space="preserve"> </t>
        </is>
      </c>
      <c r="I10" s="4" t="inlineStr">
        <is>
          <t xml:space="preserve"> </t>
        </is>
      </c>
    </row>
    <row r="11">
      <c r="A11" s="4" t="inlineStr">
        <is>
          <t>OmniAb Distribution</t>
        </is>
      </c>
      <c r="B11" s="6" t="n">
        <v>-229732</v>
      </c>
      <c r="C11" s="4" t="inlineStr">
        <is>
          <t xml:space="preserve"> </t>
        </is>
      </c>
      <c r="D11" s="4" t="inlineStr">
        <is>
          <t xml:space="preserve"> </t>
        </is>
      </c>
      <c r="E11" s="6" t="n">
        <v>-229732</v>
      </c>
      <c r="F11" s="4" t="inlineStr">
        <is>
          <t xml:space="preserve"> </t>
        </is>
      </c>
      <c r="G11" s="4" t="inlineStr">
        <is>
          <t xml:space="preserve"> </t>
        </is>
      </c>
      <c r="H11" s="4" t="inlineStr">
        <is>
          <t xml:space="preserve"> </t>
        </is>
      </c>
      <c r="I11" s="4" t="inlineStr">
        <is>
          <t xml:space="preserve"> </t>
        </is>
      </c>
    </row>
    <row r="12">
      <c r="A12" s="4" t="inlineStr">
        <is>
          <t>Net income (loss)</t>
        </is>
      </c>
      <c r="B12" s="6" t="n">
        <v>-33361</v>
      </c>
      <c r="C12" s="4" t="inlineStr">
        <is>
          <t xml:space="preserve"> </t>
        </is>
      </c>
      <c r="D12" s="4" t="inlineStr">
        <is>
          <t xml:space="preserve"> </t>
        </is>
      </c>
      <c r="E12" s="4" t="inlineStr">
        <is>
          <t xml:space="preserve"> </t>
        </is>
      </c>
      <c r="F12" s="4" t="inlineStr">
        <is>
          <t xml:space="preserve"> </t>
        </is>
      </c>
      <c r="G12" s="4" t="inlineStr">
        <is>
          <t xml:space="preserve"> </t>
        </is>
      </c>
      <c r="H12" s="6" t="n">
        <v>-33361</v>
      </c>
      <c r="I12" s="4" t="inlineStr">
        <is>
          <t xml:space="preserve"> </t>
        </is>
      </c>
    </row>
    <row r="13">
      <c r="A13" s="4" t="inlineStr">
        <is>
          <t>Balance at end of period at Dec. 31, 2022</t>
        </is>
      </c>
      <c r="B13" s="6" t="n">
        <v>597485</v>
      </c>
      <c r="C13" s="4" t="inlineStr">
        <is>
          <t xml:space="preserve"> </t>
        </is>
      </c>
      <c r="D13" s="7" t="n">
        <v>17</v>
      </c>
      <c r="E13" s="6" t="n">
        <v>147590</v>
      </c>
      <c r="F13" s="4" t="inlineStr">
        <is>
          <t xml:space="preserve"> </t>
        </is>
      </c>
      <c r="G13" s="6" t="n">
        <v>-984</v>
      </c>
      <c r="H13" s="6" t="n">
        <v>450862</v>
      </c>
      <c r="I13" s="4" t="inlineStr">
        <is>
          <t xml:space="preserve"> </t>
        </is>
      </c>
    </row>
    <row r="14">
      <c r="A14" s="4" t="inlineStr">
        <is>
          <t>Balance at end of period (in shares) at Dec. 31, 2022</t>
        </is>
      </c>
      <c r="B14" s="4" t="inlineStr">
        <is>
          <t xml:space="preserve"> </t>
        </is>
      </c>
      <c r="C14" s="4" t="inlineStr">
        <is>
          <t xml:space="preserve"> </t>
        </is>
      </c>
      <c r="D14" s="6" t="n">
        <v>16951</v>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under employee stock compensation plans, net (in shares)</t>
        </is>
      </c>
      <c r="B16" s="4" t="inlineStr">
        <is>
          <t xml:space="preserve"> </t>
        </is>
      </c>
      <c r="C16" s="4" t="inlineStr">
        <is>
          <t xml:space="preserve"> </t>
        </is>
      </c>
      <c r="D16" s="6" t="n">
        <v>6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under employee stock compensation plans, net of shares withheld for payroll taxes</t>
        </is>
      </c>
      <c r="B17" s="6" t="n">
        <v>17902</v>
      </c>
      <c r="C17" s="4" t="inlineStr">
        <is>
          <t xml:space="preserve"> </t>
        </is>
      </c>
      <c r="D17" s="7" t="n">
        <v>1</v>
      </c>
      <c r="E17" s="6" t="n">
        <v>17901</v>
      </c>
      <c r="F17" s="4" t="inlineStr">
        <is>
          <t xml:space="preserve"> </t>
        </is>
      </c>
      <c r="G17" s="4" t="inlineStr">
        <is>
          <t xml:space="preserve"> </t>
        </is>
      </c>
      <c r="H17" s="4" t="inlineStr">
        <is>
          <t xml:space="preserve"> </t>
        </is>
      </c>
      <c r="I17" s="4" t="inlineStr">
        <is>
          <t xml:space="preserve"> </t>
        </is>
      </c>
    </row>
    <row r="18">
      <c r="A18" s="4" t="inlineStr">
        <is>
          <t>Share-based compensation</t>
        </is>
      </c>
      <c r="B18" s="6" t="n">
        <v>25743</v>
      </c>
      <c r="C18" s="4" t="inlineStr">
        <is>
          <t xml:space="preserve"> </t>
        </is>
      </c>
      <c r="D18" s="4" t="inlineStr">
        <is>
          <t xml:space="preserve"> </t>
        </is>
      </c>
      <c r="E18" s="6" t="n">
        <v>25743</v>
      </c>
      <c r="F18" s="4" t="inlineStr">
        <is>
          <t xml:space="preserve"> </t>
        </is>
      </c>
      <c r="G18" s="4" t="inlineStr">
        <is>
          <t xml:space="preserve"> </t>
        </is>
      </c>
      <c r="H18" s="4" t="inlineStr">
        <is>
          <t xml:space="preserve"> </t>
        </is>
      </c>
      <c r="I18" s="4" t="inlineStr">
        <is>
          <t xml:space="preserve"> </t>
        </is>
      </c>
    </row>
    <row r="19">
      <c r="A19" s="4" t="inlineStr">
        <is>
          <t>Unrealized net gain (loss) on available-for-sale securities, net of tax</t>
        </is>
      </c>
      <c r="B19" s="6" t="n">
        <v>167</v>
      </c>
      <c r="C19" s="4" t="inlineStr">
        <is>
          <t xml:space="preserve"> </t>
        </is>
      </c>
      <c r="D19" s="4" t="inlineStr">
        <is>
          <t xml:space="preserve"> </t>
        </is>
      </c>
      <c r="E19" s="4" t="inlineStr">
        <is>
          <t xml:space="preserve"> </t>
        </is>
      </c>
      <c r="F19" s="4" t="inlineStr">
        <is>
          <t xml:space="preserve"> </t>
        </is>
      </c>
      <c r="G19" s="6" t="n">
        <v>167</v>
      </c>
      <c r="H19" s="4" t="inlineStr">
        <is>
          <t xml:space="preserve"> </t>
        </is>
      </c>
      <c r="I19" s="4" t="inlineStr">
        <is>
          <t xml:space="preserve"> </t>
        </is>
      </c>
    </row>
    <row r="20">
      <c r="A20" s="4" t="inlineStr">
        <is>
          <t>Foreign currency translation adjustment, net of tax</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l OmniAb Distribution</t>
        </is>
      </c>
      <c r="B21" s="6" t="n">
        <v>1665</v>
      </c>
      <c r="C21" s="4" t="inlineStr">
        <is>
          <t xml:space="preserve"> </t>
        </is>
      </c>
      <c r="D21" s="4" t="inlineStr">
        <is>
          <t xml:space="preserve"> </t>
        </is>
      </c>
      <c r="E21" s="6" t="n">
        <v>1665</v>
      </c>
      <c r="F21" s="4" t="inlineStr">
        <is>
          <t xml:space="preserve"> </t>
        </is>
      </c>
      <c r="G21" s="4" t="inlineStr">
        <is>
          <t xml:space="preserve"> </t>
        </is>
      </c>
      <c r="H21" s="4" t="inlineStr">
        <is>
          <t xml:space="preserve"> </t>
        </is>
      </c>
      <c r="I21" s="4" t="inlineStr">
        <is>
          <t xml:space="preserve"> </t>
        </is>
      </c>
    </row>
    <row r="22">
      <c r="A22" s="4" t="inlineStr">
        <is>
          <t>Final tax impact of OmniAb Distribution</t>
        </is>
      </c>
      <c r="B22" s="6" t="n">
        <v>5797</v>
      </c>
      <c r="C22" s="4" t="inlineStr">
        <is>
          <t xml:space="preserve"> </t>
        </is>
      </c>
      <c r="D22" s="4" t="inlineStr">
        <is>
          <t xml:space="preserve"> </t>
        </is>
      </c>
      <c r="E22" s="6" t="n">
        <v>5797</v>
      </c>
      <c r="F22" s="4" t="inlineStr">
        <is>
          <t xml:space="preserve"> </t>
        </is>
      </c>
      <c r="G22" s="4" t="inlineStr">
        <is>
          <t xml:space="preserve"> </t>
        </is>
      </c>
      <c r="H22" s="4" t="inlineStr">
        <is>
          <t xml:space="preserve"> </t>
        </is>
      </c>
      <c r="I22" s="4" t="inlineStr">
        <is>
          <t xml:space="preserve"> </t>
        </is>
      </c>
    </row>
    <row r="23">
      <c r="A23" s="4" t="inlineStr">
        <is>
          <t>Net income (loss)</t>
        </is>
      </c>
      <c r="B23" s="6" t="n">
        <v>521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at Dec. 31, 2023</t>
        </is>
      </c>
      <c r="B24" s="7" t="n">
        <v>700913</v>
      </c>
      <c r="C24" s="4" t="inlineStr">
        <is>
          <t xml:space="preserve"> </t>
        </is>
      </c>
      <c r="D24" s="7" t="n">
        <v>18</v>
      </c>
      <c r="E24" s="6" t="n">
        <v>198696</v>
      </c>
      <c r="F24" s="4" t="inlineStr">
        <is>
          <t xml:space="preserve"> </t>
        </is>
      </c>
      <c r="G24" s="6" t="n">
        <v>-817</v>
      </c>
      <c r="H24" s="6" t="n">
        <v>503016</v>
      </c>
      <c r="I24" s="4" t="inlineStr">
        <is>
          <t xml:space="preserve"> </t>
        </is>
      </c>
    </row>
    <row r="25">
      <c r="A25" s="4" t="inlineStr">
        <is>
          <t>Balance at end of period (in shares) at Dec. 31, 2023</t>
        </is>
      </c>
      <c r="B25" s="6" t="n">
        <v>17556</v>
      </c>
      <c r="C25" s="4" t="inlineStr">
        <is>
          <t xml:space="preserve"> </t>
        </is>
      </c>
      <c r="D25" s="6" t="n">
        <v>17556</v>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nder employee stock compensation plans, net (in shares)</t>
        </is>
      </c>
      <c r="B27" s="4" t="inlineStr">
        <is>
          <t xml:space="preserve"> </t>
        </is>
      </c>
      <c r="C27" s="4" t="inlineStr">
        <is>
          <t xml:space="preserve"> </t>
        </is>
      </c>
      <c r="D27" s="6" t="n">
        <v>119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nder employee stock compensation plans, net of shares withheld for payroll taxes</t>
        </is>
      </c>
      <c r="B28" s="7" t="n">
        <v>60454</v>
      </c>
      <c r="C28" s="4" t="inlineStr">
        <is>
          <t xml:space="preserve"> </t>
        </is>
      </c>
      <c r="D28" s="7" t="n">
        <v>2</v>
      </c>
      <c r="E28" s="6" t="n">
        <v>60452</v>
      </c>
      <c r="F28" s="4" t="inlineStr">
        <is>
          <t xml:space="preserve"> </t>
        </is>
      </c>
      <c r="G28" s="4" t="inlineStr">
        <is>
          <t xml:space="preserve"> </t>
        </is>
      </c>
      <c r="H28" s="4" t="inlineStr">
        <is>
          <t xml:space="preserve"> </t>
        </is>
      </c>
      <c r="I28" s="4" t="inlineStr">
        <is>
          <t xml:space="preserve"> </t>
        </is>
      </c>
    </row>
    <row r="29">
      <c r="A29" s="4" t="inlineStr">
        <is>
          <t>Issuance of common stock, net of commissions and fees (in shares)</t>
        </is>
      </c>
      <c r="B29" s="4" t="inlineStr">
        <is>
          <t xml:space="preserve"> </t>
        </is>
      </c>
      <c r="C29" s="4" t="inlineStr">
        <is>
          <t xml:space="preserve"> </t>
        </is>
      </c>
      <c r="D29" s="6" t="n">
        <v>36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net of commissions and fees</t>
        </is>
      </c>
      <c r="B30" s="6" t="n">
        <v>37140</v>
      </c>
      <c r="C30" s="4" t="inlineStr">
        <is>
          <t xml:space="preserve"> </t>
        </is>
      </c>
      <c r="D30" s="4" t="inlineStr">
        <is>
          <t xml:space="preserve"> </t>
        </is>
      </c>
      <c r="E30" s="6" t="n">
        <v>37140</v>
      </c>
      <c r="F30" s="4" t="inlineStr">
        <is>
          <t xml:space="preserve"> </t>
        </is>
      </c>
      <c r="G30" s="4" t="inlineStr">
        <is>
          <t xml:space="preserve"> </t>
        </is>
      </c>
      <c r="H30" s="4" t="inlineStr">
        <is>
          <t xml:space="preserve"> </t>
        </is>
      </c>
      <c r="I30" s="4" t="inlineStr">
        <is>
          <t xml:space="preserve"> </t>
        </is>
      </c>
    </row>
    <row r="31">
      <c r="A31" s="4" t="inlineStr">
        <is>
          <t>Share-based compensation</t>
        </is>
      </c>
      <c r="B31" s="6" t="n">
        <v>41089</v>
      </c>
      <c r="C31" s="4" t="inlineStr">
        <is>
          <t xml:space="preserve"> </t>
        </is>
      </c>
      <c r="D31" s="4" t="inlineStr">
        <is>
          <t xml:space="preserve"> </t>
        </is>
      </c>
      <c r="E31" s="6" t="n">
        <v>41089</v>
      </c>
      <c r="F31" s="4" t="inlineStr">
        <is>
          <t xml:space="preserve"> </t>
        </is>
      </c>
      <c r="G31" s="4" t="inlineStr">
        <is>
          <t xml:space="preserve"> </t>
        </is>
      </c>
      <c r="H31" s="4" t="inlineStr">
        <is>
          <t xml:space="preserve"> </t>
        </is>
      </c>
      <c r="I31" s="4" t="inlineStr">
        <is>
          <t xml:space="preserve"> </t>
        </is>
      </c>
    </row>
    <row r="32">
      <c r="A32" s="4" t="inlineStr">
        <is>
          <t>Unrealized net gain (loss) on available-for-sale securities, net of tax</t>
        </is>
      </c>
      <c r="B32" s="6" t="n">
        <v>45</v>
      </c>
      <c r="C32" s="4" t="inlineStr">
        <is>
          <t xml:space="preserve"> </t>
        </is>
      </c>
      <c r="D32" s="4" t="inlineStr">
        <is>
          <t xml:space="preserve"> </t>
        </is>
      </c>
      <c r="E32" s="4" t="inlineStr">
        <is>
          <t xml:space="preserve"> </t>
        </is>
      </c>
      <c r="F32" s="4" t="inlineStr">
        <is>
          <t xml:space="preserve"> </t>
        </is>
      </c>
      <c r="G32" s="6" t="n">
        <v>45</v>
      </c>
      <c r="H32" s="4" t="inlineStr">
        <is>
          <t xml:space="preserve"> </t>
        </is>
      </c>
      <c r="I32" s="4" t="inlineStr">
        <is>
          <t xml:space="preserve"> </t>
        </is>
      </c>
    </row>
    <row r="33">
      <c r="A33" s="4" t="inlineStr">
        <is>
          <t>Foreign currency translation adjustment, net of tax</t>
        </is>
      </c>
      <c r="B33" s="6" t="n">
        <v>-5170</v>
      </c>
      <c r="C33" s="4" t="inlineStr">
        <is>
          <t xml:space="preserve"> </t>
        </is>
      </c>
      <c r="D33" s="4" t="inlineStr">
        <is>
          <t xml:space="preserve"> </t>
        </is>
      </c>
      <c r="E33" s="4" t="inlineStr">
        <is>
          <t xml:space="preserve"> </t>
        </is>
      </c>
      <c r="F33" s="4" t="inlineStr">
        <is>
          <t xml:space="preserve"> </t>
        </is>
      </c>
      <c r="G33" s="6" t="n">
        <v>-5170</v>
      </c>
      <c r="H33" s="4" t="inlineStr">
        <is>
          <t xml:space="preserve"> </t>
        </is>
      </c>
      <c r="I33" s="4" t="inlineStr">
        <is>
          <t xml:space="preserve"> </t>
        </is>
      </c>
    </row>
    <row r="34">
      <c r="A34" s="4" t="inlineStr">
        <is>
          <t>Net income (loss)</t>
        </is>
      </c>
      <c r="B34" s="6" t="n">
        <v>-4032</v>
      </c>
      <c r="C34" s="4" t="inlineStr">
        <is>
          <t xml:space="preserve"> </t>
        </is>
      </c>
      <c r="D34" s="4" t="inlineStr">
        <is>
          <t xml:space="preserve"> </t>
        </is>
      </c>
      <c r="E34" s="4" t="inlineStr">
        <is>
          <t xml:space="preserve"> </t>
        </is>
      </c>
      <c r="F34" s="4" t="inlineStr">
        <is>
          <t xml:space="preserve"> </t>
        </is>
      </c>
      <c r="G34" s="4" t="inlineStr">
        <is>
          <t xml:space="preserve"> </t>
        </is>
      </c>
      <c r="H34" s="6" t="n">
        <v>-4032</v>
      </c>
      <c r="I34" s="4" t="inlineStr">
        <is>
          <t xml:space="preserve"> </t>
        </is>
      </c>
    </row>
    <row r="35">
      <c r="A35" s="4" t="inlineStr">
        <is>
          <t>Balance at end of period at Dec. 31, 2024</t>
        </is>
      </c>
      <c r="B35" s="7" t="n">
        <v>830439</v>
      </c>
      <c r="C35" s="4" t="inlineStr">
        <is>
          <t xml:space="preserve"> </t>
        </is>
      </c>
      <c r="D35" s="7" t="n">
        <v>20</v>
      </c>
      <c r="E35" s="7" t="n">
        <v>337377</v>
      </c>
      <c r="F35" s="4" t="inlineStr">
        <is>
          <t xml:space="preserve"> </t>
        </is>
      </c>
      <c r="G35" s="7" t="n">
        <v>-5942</v>
      </c>
      <c r="H35" s="7" t="n">
        <v>498984</v>
      </c>
      <c r="I35" s="4" t="inlineStr">
        <is>
          <t xml:space="preserve"> </t>
        </is>
      </c>
    </row>
    <row r="36">
      <c r="A36" s="4" t="inlineStr">
        <is>
          <t>Balance at end of period (in shares) at Dec. 31, 2024</t>
        </is>
      </c>
      <c r="B36" s="6" t="n">
        <v>19106</v>
      </c>
      <c r="C36" s="4" t="inlineStr">
        <is>
          <t xml:space="preserve"> </t>
        </is>
      </c>
      <c r="D36" s="6" t="n">
        <v>19106</v>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arrative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Tangible asset impairment charges</t>
        </is>
      </c>
      <c r="B4" s="7" t="n">
        <v>0</v>
      </c>
      <c r="C4" s="7" t="n">
        <v>0</v>
      </c>
      <c r="D4" s="7" t="n">
        <v>0</v>
      </c>
    </row>
    <row r="5">
      <c r="A5" s="4" t="inlineStr">
        <is>
          <t>Goodwill and intangible asset impairment</t>
        </is>
      </c>
      <c r="B5" s="7" t="n">
        <v>0</v>
      </c>
      <c r="C5" s="7" t="n">
        <v>0</v>
      </c>
      <c r="D5" s="7" t="n">
        <v>0</v>
      </c>
    </row>
    <row r="6">
      <c r="A6" s="4" t="inlineStr">
        <is>
          <t>Discount Rate | Minimum</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Financial royalty assets, measurement input (percent)</t>
        </is>
      </c>
      <c r="B8" s="11" t="n">
        <v>0.15</v>
      </c>
      <c r="C8" s="11" t="n">
        <v>0.1</v>
      </c>
      <c r="D8" s="4" t="inlineStr">
        <is>
          <t xml:space="preserve"> </t>
        </is>
      </c>
    </row>
    <row r="9">
      <c r="A9" s="4" t="inlineStr">
        <is>
          <t>Discount Rate | Maximum</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Financial royalty assets, measurement input (percent)</t>
        </is>
      </c>
      <c r="B11" s="4" t="inlineStr">
        <is>
          <t xml:space="preserve"> </t>
        </is>
      </c>
      <c r="C11" s="11" t="n">
        <v>0.45</v>
      </c>
      <c r="D11" s="4" t="inlineStr">
        <is>
          <t xml:space="preserve"> </t>
        </is>
      </c>
    </row>
    <row r="12">
      <c r="A12" s="4" t="inlineStr">
        <is>
          <t>Estimate of Fair Value</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Other liabilities, fair value disclosure</t>
        </is>
      </c>
      <c r="B14" s="7" t="n">
        <v>19100000</v>
      </c>
      <c r="C14" s="4" t="inlineStr">
        <is>
          <t xml:space="preserve"> </t>
        </is>
      </c>
      <c r="D14" s="4" t="inlineStr">
        <is>
          <t xml:space="preserve"> </t>
        </is>
      </c>
    </row>
    <row r="15">
      <c r="A15" s="4" t="inlineStr">
        <is>
          <t>Financial royalty assets, fair value disclosure</t>
        </is>
      </c>
      <c r="B15" s="6" t="n">
        <v>196600000</v>
      </c>
      <c r="C15" s="7" t="n">
        <v>75900000</v>
      </c>
      <c r="D15" s="4" t="inlineStr">
        <is>
          <t xml:space="preserve"> </t>
        </is>
      </c>
    </row>
    <row r="16">
      <c r="A16" s="4" t="inlineStr">
        <is>
          <t>Reported Value</t>
        </is>
      </c>
      <c r="B16" s="4" t="inlineStr">
        <is>
          <t xml:space="preserve"> </t>
        </is>
      </c>
      <c r="C16" s="4" t="inlineStr">
        <is>
          <t xml:space="preserve"> </t>
        </is>
      </c>
      <c r="D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row>
    <row r="18">
      <c r="A18" s="4" t="inlineStr">
        <is>
          <t>Other liabilities, fair value disclosure</t>
        </is>
      </c>
      <c r="B18" s="6" t="n">
        <v>15900000</v>
      </c>
      <c r="C18" s="4" t="inlineStr">
        <is>
          <t xml:space="preserve"> </t>
        </is>
      </c>
      <c r="D18" s="4" t="inlineStr">
        <is>
          <t xml:space="preserve"> </t>
        </is>
      </c>
    </row>
    <row r="19">
      <c r="A19" s="4" t="inlineStr">
        <is>
          <t>Financial royalty assets, fair value disclosure</t>
        </is>
      </c>
      <c r="B19" s="7" t="n">
        <v>195000000</v>
      </c>
      <c r="C19" s="7" t="n">
        <v>62300000</v>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25" customWidth="1" min="2" max="2"/>
    <col width="25"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Finance lease right-of-use assets</t>
        </is>
      </c>
      <c r="B4" s="7" t="n">
        <v>2766</v>
      </c>
      <c r="C4" s="7" t="n">
        <v>3393</v>
      </c>
      <c r="D4" s="4" t="inlineStr">
        <is>
          <t xml:space="preserve"> </t>
        </is>
      </c>
      <c r="E4" s="4" t="inlineStr">
        <is>
          <t xml:space="preserve"> </t>
        </is>
      </c>
    </row>
    <row r="5">
      <c r="A5" s="4" t="inlineStr">
        <is>
          <t>Increase in operating lease assets</t>
        </is>
      </c>
      <c r="B5" s="4" t="inlineStr">
        <is>
          <t xml:space="preserve"> </t>
        </is>
      </c>
      <c r="C5" s="6" t="n">
        <v>1100</v>
      </c>
      <c r="D5" s="4" t="inlineStr">
        <is>
          <t xml:space="preserve"> </t>
        </is>
      </c>
      <c r="E5" s="4" t="inlineStr">
        <is>
          <t xml:space="preserve"> </t>
        </is>
      </c>
    </row>
    <row r="6">
      <c r="A6" s="4" t="inlineStr">
        <is>
          <t>Increase in operating lease liability</t>
        </is>
      </c>
      <c r="B6" s="4" t="inlineStr">
        <is>
          <t xml:space="preserve"> </t>
        </is>
      </c>
      <c r="C6" s="7" t="n">
        <v>1100</v>
      </c>
      <c r="D6" s="4" t="inlineStr">
        <is>
          <t xml:space="preserve"> </t>
        </is>
      </c>
      <c r="E6" s="4" t="inlineStr">
        <is>
          <t xml:space="preserve"> </t>
        </is>
      </c>
    </row>
    <row r="7">
      <c r="A7" s="4" t="inlineStr">
        <is>
          <t>Weighted-average remaining lease term of operating leases</t>
        </is>
      </c>
      <c r="B7" s="4" t="inlineStr">
        <is>
          <t>5 years 9 months 18 days</t>
        </is>
      </c>
      <c r="C7" s="4" t="inlineStr">
        <is>
          <t>7 years 4 months 24 days</t>
        </is>
      </c>
      <c r="D7" s="4" t="inlineStr">
        <is>
          <t xml:space="preserve"> </t>
        </is>
      </c>
      <c r="E7" s="4" t="inlineStr">
        <is>
          <t xml:space="preserve"> </t>
        </is>
      </c>
    </row>
    <row r="8">
      <c r="A8" s="4" t="inlineStr">
        <is>
          <t>Weighted-average discount rate of operating leases (as a percent)</t>
        </is>
      </c>
      <c r="B8" s="12" t="n">
        <v>0.075</v>
      </c>
      <c r="C8" s="12" t="n">
        <v>0.077</v>
      </c>
      <c r="D8" s="4" t="inlineStr">
        <is>
          <t xml:space="preserve"> </t>
        </is>
      </c>
      <c r="E8" s="4" t="inlineStr">
        <is>
          <t xml:space="preserve"> </t>
        </is>
      </c>
    </row>
    <row r="9">
      <c r="A9" s="4" t="inlineStr">
        <is>
          <t>Operating lease payments</t>
        </is>
      </c>
      <c r="B9" s="7" t="n">
        <v>1300</v>
      </c>
      <c r="C9" s="7" t="n">
        <v>1400</v>
      </c>
      <c r="D9" s="4" t="inlineStr">
        <is>
          <t xml:space="preserve"> </t>
        </is>
      </c>
      <c r="E9" s="4" t="inlineStr">
        <is>
          <t xml:space="preserve"> </t>
        </is>
      </c>
    </row>
    <row r="10">
      <c r="A10" s="4" t="inlineStr">
        <is>
          <t>Operating lease expense</t>
        </is>
      </c>
      <c r="B10" s="6" t="n">
        <v>1300</v>
      </c>
      <c r="C10" s="6" t="n">
        <v>1400</v>
      </c>
      <c r="D10" s="4" t="inlineStr">
        <is>
          <t xml:space="preserve"> </t>
        </is>
      </c>
      <c r="E10" s="4" t="inlineStr">
        <is>
          <t xml:space="preserve"> </t>
        </is>
      </c>
    </row>
    <row r="11">
      <c r="A11" s="4" t="inlineStr">
        <is>
          <t>Sublease income</t>
        </is>
      </c>
      <c r="B11" s="7" t="n">
        <v>100</v>
      </c>
      <c r="C11" s="7" t="n">
        <v>300</v>
      </c>
      <c r="D11" s="4" t="inlineStr">
        <is>
          <t xml:space="preserve"> </t>
        </is>
      </c>
      <c r="E11" s="4" t="inlineStr">
        <is>
          <t xml:space="preserve"> </t>
        </is>
      </c>
    </row>
    <row r="12">
      <c r="A12" s="4" t="inlineStr">
        <is>
          <t>Weighted-average remaining lease term of finance leases</t>
        </is>
      </c>
      <c r="B12" s="4" t="inlineStr">
        <is>
          <t>3 years 3 months 18 days</t>
        </is>
      </c>
      <c r="C12" s="4" t="inlineStr">
        <is>
          <t>3 years 4 months 24 days</t>
        </is>
      </c>
      <c r="D12" s="4" t="inlineStr">
        <is>
          <t xml:space="preserve"> </t>
        </is>
      </c>
      <c r="E12" s="4" t="inlineStr">
        <is>
          <t xml:space="preserve"> </t>
        </is>
      </c>
    </row>
    <row r="13">
      <c r="A13" s="4" t="inlineStr">
        <is>
          <t>Weighted-average discount rate of finance leases (as a percent)</t>
        </is>
      </c>
      <c r="B13" s="12" t="n">
        <v>0.066</v>
      </c>
      <c r="C13" s="12" t="n">
        <v>0.068</v>
      </c>
      <c r="D13" s="4" t="inlineStr">
        <is>
          <t xml:space="preserve"> </t>
        </is>
      </c>
      <c r="E13" s="4" t="inlineStr">
        <is>
          <t xml:space="preserve"> </t>
        </is>
      </c>
    </row>
    <row r="14">
      <c r="A14" s="4" t="inlineStr">
        <is>
          <t>Cash paid for amounts included in finance lease liabilities</t>
        </is>
      </c>
      <c r="B14" s="7" t="n">
        <v>20</v>
      </c>
      <c r="C14" s="7" t="n">
        <v>50</v>
      </c>
      <c r="D14" s="4" t="inlineStr">
        <is>
          <t xml:space="preserve"> </t>
        </is>
      </c>
      <c r="E14" s="4" t="inlineStr">
        <is>
          <t xml:space="preserve"> </t>
        </is>
      </c>
    </row>
    <row r="15">
      <c r="A15" s="4" t="inlineStr">
        <is>
          <t>Finance lease expense</t>
        </is>
      </c>
      <c r="B15" s="6" t="n">
        <v>500</v>
      </c>
      <c r="C15" s="6" t="n">
        <v>700</v>
      </c>
      <c r="D15" s="4" t="inlineStr">
        <is>
          <t xml:space="preserve"> </t>
        </is>
      </c>
      <c r="E15" s="4" t="inlineStr">
        <is>
          <t xml:space="preserve"> </t>
        </is>
      </c>
    </row>
    <row r="16">
      <c r="A16" s="4" t="inlineStr">
        <is>
          <t>Office in Boston, Massachusetts</t>
        </is>
      </c>
      <c r="B16" s="4" t="inlineStr">
        <is>
          <t xml:space="preserve"> </t>
        </is>
      </c>
      <c r="C16" s="4" t="inlineStr">
        <is>
          <t xml:space="preserve"> </t>
        </is>
      </c>
      <c r="D16" s="4" t="inlineStr">
        <is>
          <t xml:space="preserve"> </t>
        </is>
      </c>
      <c r="E16" s="4" t="inlineStr">
        <is>
          <t xml:space="preserve"> </t>
        </is>
      </c>
    </row>
    <row r="17">
      <c r="A17" s="3" t="inlineStr">
        <is>
          <t>Lessee, Lease, Description</t>
        </is>
      </c>
      <c r="B17" s="4" t="inlineStr">
        <is>
          <t xml:space="preserve"> </t>
        </is>
      </c>
      <c r="C17" s="4" t="inlineStr">
        <is>
          <t xml:space="preserve"> </t>
        </is>
      </c>
      <c r="D17" s="4" t="inlineStr">
        <is>
          <t xml:space="preserve"> </t>
        </is>
      </c>
      <c r="E17" s="4" t="inlineStr">
        <is>
          <t xml:space="preserve"> </t>
        </is>
      </c>
    </row>
    <row r="18">
      <c r="A18" s="4" t="inlineStr">
        <is>
          <t>Increase in operating lease assets</t>
        </is>
      </c>
      <c r="B18" s="6" t="n">
        <v>1600</v>
      </c>
      <c r="C18" s="4" t="inlineStr">
        <is>
          <t xml:space="preserve"> </t>
        </is>
      </c>
      <c r="D18" s="4" t="inlineStr">
        <is>
          <t xml:space="preserve"> </t>
        </is>
      </c>
      <c r="E18" s="4" t="inlineStr">
        <is>
          <t xml:space="preserve"> </t>
        </is>
      </c>
    </row>
    <row r="19">
      <c r="A19" s="4" t="inlineStr">
        <is>
          <t>Increase in operating lease liability</t>
        </is>
      </c>
      <c r="B19" s="6" t="n">
        <v>1600</v>
      </c>
      <c r="C19" s="4" t="inlineStr">
        <is>
          <t xml:space="preserve"> </t>
        </is>
      </c>
      <c r="D19" s="4" t="inlineStr">
        <is>
          <t xml:space="preserve"> </t>
        </is>
      </c>
      <c r="E19" s="4" t="inlineStr">
        <is>
          <t xml:space="preserve"> </t>
        </is>
      </c>
    </row>
    <row r="20">
      <c r="A20" s="4" t="inlineStr">
        <is>
          <t>Office in Jupiter, Florida</t>
        </is>
      </c>
      <c r="B20" s="4" t="inlineStr">
        <is>
          <t xml:space="preserve"> </t>
        </is>
      </c>
      <c r="C20" s="4" t="inlineStr">
        <is>
          <t xml:space="preserve"> </t>
        </is>
      </c>
      <c r="D20" s="4" t="inlineStr">
        <is>
          <t xml:space="preserve"> </t>
        </is>
      </c>
      <c r="E20" s="4" t="inlineStr">
        <is>
          <t xml:space="preserve"> </t>
        </is>
      </c>
    </row>
    <row r="21">
      <c r="A21" s="3" t="inlineStr">
        <is>
          <t>Lessee, Lease, Description</t>
        </is>
      </c>
      <c r="B21" s="4" t="inlineStr">
        <is>
          <t xml:space="preserve"> </t>
        </is>
      </c>
      <c r="C21" s="4" t="inlineStr">
        <is>
          <t xml:space="preserve"> </t>
        </is>
      </c>
      <c r="D21" s="4" t="inlineStr">
        <is>
          <t xml:space="preserve"> </t>
        </is>
      </c>
      <c r="E21" s="4" t="inlineStr">
        <is>
          <t xml:space="preserve"> </t>
        </is>
      </c>
    </row>
    <row r="22">
      <c r="A22" s="4" t="inlineStr">
        <is>
          <t>Increase in operating lease assets</t>
        </is>
      </c>
      <c r="B22" s="6" t="n">
        <v>100</v>
      </c>
      <c r="C22" s="4" t="inlineStr">
        <is>
          <t xml:space="preserve"> </t>
        </is>
      </c>
      <c r="D22" s="4" t="inlineStr">
        <is>
          <t xml:space="preserve"> </t>
        </is>
      </c>
      <c r="E22" s="4" t="inlineStr">
        <is>
          <t xml:space="preserve"> </t>
        </is>
      </c>
    </row>
    <row r="23">
      <c r="A23" s="4" t="inlineStr">
        <is>
          <t>Increase in operating lease liability</t>
        </is>
      </c>
      <c r="B23" s="7" t="n">
        <v>100</v>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Lessee, Lease, Description</t>
        </is>
      </c>
      <c r="B25" s="4" t="inlineStr">
        <is>
          <t xml:space="preserve"> </t>
        </is>
      </c>
      <c r="C25" s="4" t="inlineStr">
        <is>
          <t xml:space="preserve"> </t>
        </is>
      </c>
      <c r="D25" s="4" t="inlineStr">
        <is>
          <t xml:space="preserve"> </t>
        </is>
      </c>
      <c r="E25" s="4" t="inlineStr">
        <is>
          <t xml:space="preserve"> </t>
        </is>
      </c>
    </row>
    <row r="26">
      <c r="A26" s="4" t="inlineStr">
        <is>
          <t>Remaining lease term of operating leases</t>
        </is>
      </c>
      <c r="B26" s="4" t="inlineStr">
        <is>
          <t>8 years</t>
        </is>
      </c>
      <c r="C26" s="4" t="inlineStr">
        <is>
          <t xml:space="preserve"> </t>
        </is>
      </c>
      <c r="D26" s="4" t="inlineStr">
        <is>
          <t xml:space="preserve"> </t>
        </is>
      </c>
      <c r="E26" s="4" t="inlineStr">
        <is>
          <t xml:space="preserve"> </t>
        </is>
      </c>
    </row>
    <row r="27">
      <c r="A27" s="4" t="inlineStr">
        <is>
          <t>Renewal term</t>
        </is>
      </c>
      <c r="B27" s="4" t="inlineStr">
        <is>
          <t>5 years</t>
        </is>
      </c>
      <c r="C27" s="4" t="inlineStr">
        <is>
          <t xml:space="preserve"> </t>
        </is>
      </c>
      <c r="D27" s="4" t="inlineStr">
        <is>
          <t xml:space="preserve"> </t>
        </is>
      </c>
      <c r="E27" s="4" t="inlineStr">
        <is>
          <t xml:space="preserve"> </t>
        </is>
      </c>
    </row>
    <row r="28">
      <c r="A28" s="4" t="inlineStr">
        <is>
          <t>Captisol</t>
        </is>
      </c>
      <c r="B28" s="4" t="inlineStr">
        <is>
          <t xml:space="preserve"> </t>
        </is>
      </c>
      <c r="C28" s="4" t="inlineStr">
        <is>
          <t xml:space="preserve"> </t>
        </is>
      </c>
      <c r="D28" s="4" t="inlineStr">
        <is>
          <t xml:space="preserve"> </t>
        </is>
      </c>
      <c r="E28" s="4" t="inlineStr">
        <is>
          <t xml:space="preserve"> </t>
        </is>
      </c>
    </row>
    <row r="29">
      <c r="A29" s="3" t="inlineStr">
        <is>
          <t>Lessee, Lease, Description</t>
        </is>
      </c>
      <c r="B29" s="4" t="inlineStr">
        <is>
          <t xml:space="preserve"> </t>
        </is>
      </c>
      <c r="C29" s="4" t="inlineStr">
        <is>
          <t xml:space="preserve"> </t>
        </is>
      </c>
      <c r="D29" s="4" t="inlineStr">
        <is>
          <t xml:space="preserve"> </t>
        </is>
      </c>
      <c r="E29" s="4" t="inlineStr">
        <is>
          <t xml:space="preserve"> </t>
        </is>
      </c>
    </row>
    <row r="30">
      <c r="A30" s="4" t="inlineStr">
        <is>
          <t>Consideration paid to date</t>
        </is>
      </c>
      <c r="B30" s="4" t="inlineStr">
        <is>
          <t xml:space="preserve"> </t>
        </is>
      </c>
      <c r="C30" s="4" t="inlineStr">
        <is>
          <t xml:space="preserve"> </t>
        </is>
      </c>
      <c r="D30" s="4" t="inlineStr">
        <is>
          <t xml:space="preserve"> </t>
        </is>
      </c>
      <c r="E30" s="7" t="n">
        <v>69100</v>
      </c>
    </row>
    <row r="31">
      <c r="A31" s="4" t="inlineStr">
        <is>
          <t>Portion of consideration allocated to inventory</t>
        </is>
      </c>
      <c r="B31" s="4" t="inlineStr">
        <is>
          <t xml:space="preserve"> </t>
        </is>
      </c>
      <c r="C31" s="4" t="inlineStr">
        <is>
          <t xml:space="preserve"> </t>
        </is>
      </c>
      <c r="D31" s="4" t="inlineStr">
        <is>
          <t xml:space="preserve"> </t>
        </is>
      </c>
      <c r="E31" s="6" t="n">
        <v>50200</v>
      </c>
    </row>
    <row r="32">
      <c r="A32" s="4" t="inlineStr">
        <is>
          <t>Right-of-use asset recognized</t>
        </is>
      </c>
      <c r="B32" s="4" t="inlineStr">
        <is>
          <t xml:space="preserve"> </t>
        </is>
      </c>
      <c r="C32" s="4" t="inlineStr">
        <is>
          <t xml:space="preserve"> </t>
        </is>
      </c>
      <c r="D32" s="4" t="inlineStr">
        <is>
          <t xml:space="preserve"> </t>
        </is>
      </c>
      <c r="E32" s="7" t="n">
        <v>18900</v>
      </c>
    </row>
    <row r="33">
      <c r="A33" s="4" t="inlineStr">
        <is>
          <t>Finance lease, impairment charges</t>
        </is>
      </c>
      <c r="B33" s="4" t="inlineStr">
        <is>
          <t xml:space="preserve"> </t>
        </is>
      </c>
      <c r="C33" s="4" t="inlineStr">
        <is>
          <t xml:space="preserve"> </t>
        </is>
      </c>
      <c r="D33" s="7" t="n">
        <v>9800</v>
      </c>
      <c r="E33" s="4" t="inlineStr">
        <is>
          <t xml:space="preserve"> </t>
        </is>
      </c>
    </row>
    <row r="34">
      <c r="A34" s="4" t="inlineStr">
        <is>
          <t>Finance lease right-of-use assets</t>
        </is>
      </c>
      <c r="B34" s="7" t="n">
        <v>2700</v>
      </c>
      <c r="C34" s="6" t="n">
        <v>3400</v>
      </c>
      <c r="D34" s="7" t="n">
        <v>4000</v>
      </c>
      <c r="E34" s="4" t="inlineStr">
        <is>
          <t xml:space="preserve"> </t>
        </is>
      </c>
    </row>
    <row r="35">
      <c r="A35" s="4" t="inlineStr">
        <is>
          <t>Remaining lease term of finance leases</t>
        </is>
      </c>
      <c r="B35" s="4" t="inlineStr">
        <is>
          <t xml:space="preserve"> </t>
        </is>
      </c>
      <c r="C35" s="4" t="inlineStr">
        <is>
          <t xml:space="preserve"> </t>
        </is>
      </c>
      <c r="D35" s="4" t="inlineStr">
        <is>
          <t>6 years</t>
        </is>
      </c>
      <c r="E35" s="4" t="inlineStr">
        <is>
          <t xml:space="preserve"> </t>
        </is>
      </c>
    </row>
    <row r="36">
      <c r="A36" s="4" t="inlineStr">
        <is>
          <t>Asset impairment charges</t>
        </is>
      </c>
      <c r="B36" s="7" t="n">
        <v>0</v>
      </c>
      <c r="C36" s="7" t="n">
        <v>0</v>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Operating and Finance Leas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6907</v>
      </c>
      <c r="C3" s="7" t="n">
        <v>6062</v>
      </c>
    </row>
    <row r="4">
      <c r="A4" s="4" t="inlineStr">
        <is>
          <t>Finance lease assets</t>
        </is>
      </c>
      <c r="B4" s="6" t="n">
        <v>2766</v>
      </c>
      <c r="C4" s="6" t="n">
        <v>3393</v>
      </c>
    </row>
    <row r="5">
      <c r="A5" s="4" t="inlineStr">
        <is>
          <t>Total lease assets</t>
        </is>
      </c>
      <c r="B5" s="6" t="n">
        <v>9673</v>
      </c>
      <c r="C5" s="6" t="n">
        <v>9455</v>
      </c>
    </row>
    <row r="6">
      <c r="A6" s="3" t="inlineStr">
        <is>
          <t>Current liabilities:</t>
        </is>
      </c>
      <c r="B6" s="4" t="inlineStr">
        <is>
          <t xml:space="preserve"> </t>
        </is>
      </c>
      <c r="C6" s="4" t="inlineStr">
        <is>
          <t xml:space="preserve"> </t>
        </is>
      </c>
    </row>
    <row r="7">
      <c r="A7" s="4" t="inlineStr">
        <is>
          <t>Current operating lease liabilities</t>
        </is>
      </c>
      <c r="B7" s="6" t="n">
        <v>1266</v>
      </c>
      <c r="C7" s="6" t="n">
        <v>403</v>
      </c>
    </row>
    <row r="8">
      <c r="A8" s="4" t="inlineStr">
        <is>
          <t>Current finance lease liabilities</t>
        </is>
      </c>
      <c r="B8" s="6" t="n">
        <v>24</v>
      </c>
      <c r="C8" s="6" t="n">
        <v>7</v>
      </c>
    </row>
    <row r="9">
      <c r="A9" s="4" t="inlineStr">
        <is>
          <t>Current lease liabilities</t>
        </is>
      </c>
      <c r="B9" s="6" t="n">
        <v>1290</v>
      </c>
      <c r="C9" s="6" t="n">
        <v>410</v>
      </c>
    </row>
    <row r="10">
      <c r="A10" s="3" t="inlineStr">
        <is>
          <t>Noncurrent liabilities:</t>
        </is>
      </c>
      <c r="B10" s="4" t="inlineStr">
        <is>
          <t xml:space="preserve"> </t>
        </is>
      </c>
      <c r="C10" s="4" t="inlineStr">
        <is>
          <t xml:space="preserve"> </t>
        </is>
      </c>
    </row>
    <row r="11">
      <c r="A11" s="4" t="inlineStr">
        <is>
          <t>Long-term operating lease liabilities</t>
        </is>
      </c>
      <c r="B11" s="6" t="n">
        <v>5815</v>
      </c>
      <c r="C11" s="6" t="n">
        <v>5755</v>
      </c>
    </row>
    <row r="12">
      <c r="A12" s="4" t="inlineStr">
        <is>
          <t>Long-term finance lease liabilities</t>
        </is>
      </c>
      <c r="B12" s="6" t="n">
        <v>49</v>
      </c>
      <c r="C12" s="6" t="n">
        <v>19</v>
      </c>
    </row>
    <row r="13">
      <c r="A13" s="4" t="inlineStr">
        <is>
          <t>Total lease liabilities</t>
        </is>
      </c>
      <c r="B13" s="7" t="n">
        <v>7154</v>
      </c>
      <c r="C13" s="7" t="n">
        <v>6184</v>
      </c>
    </row>
    <row r="14">
      <c r="A14" s="4" t="inlineStr">
        <is>
          <t>Finance Lease, Liability, Noncurrent, Statement of Financial Position [Extensible Enumeration]</t>
        </is>
      </c>
      <c r="B14" s="4" t="inlineStr">
        <is>
          <t>Other Liabilities, Noncurrent</t>
        </is>
      </c>
      <c r="C14" s="4" t="inlineStr">
        <is>
          <t>Other Liabilities, 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Details) $ in Thousands</t>
        </is>
      </c>
      <c r="B1" s="2" t="inlineStr">
        <is>
          <t>Dec. 31, 2024 USD ($)</t>
        </is>
      </c>
    </row>
    <row r="2">
      <c r="A2" s="3" t="inlineStr">
        <is>
          <t>Operating Leases</t>
        </is>
      </c>
      <c r="B2" s="4" t="inlineStr">
        <is>
          <t xml:space="preserve"> </t>
        </is>
      </c>
    </row>
    <row r="3">
      <c r="A3" s="4" t="inlineStr">
        <is>
          <t>2025</t>
        </is>
      </c>
      <c r="B3" s="7" t="n">
        <v>1537</v>
      </c>
    </row>
    <row r="4">
      <c r="A4" s="4" t="inlineStr">
        <is>
          <t>2026</t>
        </is>
      </c>
      <c r="B4" s="6" t="n">
        <v>1637</v>
      </c>
    </row>
    <row r="5">
      <c r="A5" s="4" t="inlineStr">
        <is>
          <t>2027</t>
        </is>
      </c>
      <c r="B5" s="6" t="n">
        <v>1634</v>
      </c>
    </row>
    <row r="6">
      <c r="A6" s="4" t="inlineStr">
        <is>
          <t>2028</t>
        </is>
      </c>
      <c r="B6" s="6" t="n">
        <v>1560</v>
      </c>
    </row>
    <row r="7">
      <c r="A7" s="4" t="inlineStr">
        <is>
          <t>2029</t>
        </is>
      </c>
      <c r="B7" s="6" t="n">
        <v>1109</v>
      </c>
    </row>
    <row r="8">
      <c r="A8" s="4" t="inlineStr">
        <is>
          <t>Thereafter</t>
        </is>
      </c>
      <c r="B8" s="6" t="n">
        <v>2005</v>
      </c>
    </row>
    <row r="9">
      <c r="A9" s="4" t="inlineStr">
        <is>
          <t>Total lease payments</t>
        </is>
      </c>
      <c r="B9" s="6" t="n">
        <v>9482</v>
      </c>
    </row>
    <row r="10">
      <c r="A10" s="4" t="inlineStr">
        <is>
          <t>Less tenant improvement allowance</t>
        </is>
      </c>
      <c r="B10" s="6" t="n">
        <v>-418</v>
      </c>
    </row>
    <row r="11">
      <c r="A11" s="4" t="inlineStr">
        <is>
          <t>Less imputed interest</t>
        </is>
      </c>
      <c r="B11" s="6" t="n">
        <v>-1983</v>
      </c>
    </row>
    <row r="12">
      <c r="A12" s="4" t="inlineStr">
        <is>
          <t>Present value of lease liabilities</t>
        </is>
      </c>
      <c r="B12" s="6" t="n">
        <v>7081</v>
      </c>
    </row>
    <row r="13">
      <c r="A13" s="3" t="inlineStr">
        <is>
          <t>Finance Leases</t>
        </is>
      </c>
      <c r="B13" s="4" t="inlineStr">
        <is>
          <t xml:space="preserve"> </t>
        </is>
      </c>
    </row>
    <row r="14">
      <c r="A14" s="4" t="inlineStr">
        <is>
          <t>2025</t>
        </is>
      </c>
      <c r="B14" s="6" t="n">
        <v>27</v>
      </c>
    </row>
    <row r="15">
      <c r="A15" s="4" t="inlineStr">
        <is>
          <t>2026</t>
        </is>
      </c>
      <c r="B15" s="6" t="n">
        <v>27</v>
      </c>
    </row>
    <row r="16">
      <c r="A16" s="4" t="inlineStr">
        <is>
          <t>2027</t>
        </is>
      </c>
      <c r="B16" s="6" t="n">
        <v>18</v>
      </c>
    </row>
    <row r="17">
      <c r="A17" s="4" t="inlineStr">
        <is>
          <t>2028</t>
        </is>
      </c>
      <c r="B17" s="6" t="n">
        <v>9</v>
      </c>
    </row>
    <row r="18">
      <c r="A18" s="4" t="inlineStr">
        <is>
          <t>2029</t>
        </is>
      </c>
      <c r="B18" s="6" t="n">
        <v>3</v>
      </c>
    </row>
    <row r="19">
      <c r="A19" s="4" t="inlineStr">
        <is>
          <t>Thereafter</t>
        </is>
      </c>
      <c r="B19" s="6" t="n">
        <v>0</v>
      </c>
    </row>
    <row r="20">
      <c r="A20" s="4" t="inlineStr">
        <is>
          <t>Total lease payments</t>
        </is>
      </c>
      <c r="B20" s="6" t="n">
        <v>84</v>
      </c>
    </row>
    <row r="21">
      <c r="A21" s="4" t="inlineStr">
        <is>
          <t>Less tenant improvement allowance</t>
        </is>
      </c>
      <c r="B21" s="6" t="n">
        <v>0</v>
      </c>
    </row>
    <row r="22">
      <c r="A22" s="4" t="inlineStr">
        <is>
          <t>Less imputed interest</t>
        </is>
      </c>
      <c r="B22" s="6" t="n">
        <v>-11</v>
      </c>
    </row>
    <row r="23">
      <c r="A23" s="4" t="inlineStr">
        <is>
          <t>Present value of lease liabilities</t>
        </is>
      </c>
      <c r="B23" s="7" t="n">
        <v>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Debt - Narrative (Details) - USD ($)</t>
        </is>
      </c>
      <c r="D1" s="2" t="inlineStr">
        <is>
          <t>1 Months Ended</t>
        </is>
      </c>
      <c r="F1" s="2" t="inlineStr">
        <is>
          <t>6 Months Ended</t>
        </is>
      </c>
      <c r="G1" s="2" t="inlineStr">
        <is>
          <t>12 Months Ended</t>
        </is>
      </c>
    </row>
    <row r="2">
      <c r="B2" s="2" t="inlineStr">
        <is>
          <t>Oct. 12, 2023</t>
        </is>
      </c>
      <c r="C2" s="2" t="inlineStr">
        <is>
          <t>May 15, 2023</t>
        </is>
      </c>
      <c r="D2" s="2" t="inlineStr">
        <is>
          <t>Aug. 31, 2022</t>
        </is>
      </c>
      <c r="E2" s="2" t="inlineStr">
        <is>
          <t>May 31, 2018</t>
        </is>
      </c>
      <c r="F2" s="2" t="inlineStr">
        <is>
          <t>Jun. 30, 2022</t>
        </is>
      </c>
      <c r="G2" s="2" t="inlineStr">
        <is>
          <t>Dec. 31, 2024</t>
        </is>
      </c>
      <c r="H2" s="2" t="inlineStr">
        <is>
          <t>Dec. 31, 2023</t>
        </is>
      </c>
      <c r="I2" s="2" t="inlineStr">
        <is>
          <t>Dec. 31, 2022</t>
        </is>
      </c>
      <c r="J2" s="2" t="inlineStr">
        <is>
          <t>Jul. 0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76854000</v>
      </c>
      <c r="I4" s="7" t="n">
        <v>260949000</v>
      </c>
      <c r="J4" s="4" t="inlineStr">
        <is>
          <t xml:space="preserve"> </t>
        </is>
      </c>
    </row>
    <row r="5">
      <c r="A5" s="4" t="inlineStr">
        <is>
          <t>Loss (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4192000</v>
      </c>
      <c r="J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7" t="n">
        <v>7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25000000</v>
      </c>
    </row>
    <row r="9">
      <c r="A9" s="4" t="inlineStr">
        <is>
          <t>Revolving Credit Facility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interest rate (as a percent)</t>
        </is>
      </c>
      <c r="B11" s="12" t="n">
        <v>0.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 | Minimum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as a percent)</t>
        </is>
      </c>
      <c r="B14" s="12" t="n">
        <v>0.01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 Minimum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as a percent)</t>
        </is>
      </c>
      <c r="B17" s="12" t="n">
        <v>0.0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interest rate (as a percent)</t>
        </is>
      </c>
      <c r="B20" s="12" t="n">
        <v>0.00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Credit Facility | Maximum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as a percent)</t>
        </is>
      </c>
      <c r="B23" s="12" t="n">
        <v>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Max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as a percent)</t>
        </is>
      </c>
      <c r="B26" s="12" t="n">
        <v>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ailable borrowing</t>
        </is>
      </c>
      <c r="B29" s="4" t="inlineStr">
        <is>
          <t xml:space="preserve"> </t>
        </is>
      </c>
      <c r="C29" s="4" t="inlineStr">
        <is>
          <t xml:space="preserve"> </t>
        </is>
      </c>
      <c r="D29" s="4" t="inlineStr">
        <is>
          <t xml:space="preserve"> </t>
        </is>
      </c>
      <c r="E29" s="4" t="inlineStr">
        <is>
          <t xml:space="preserve"> </t>
        </is>
      </c>
      <c r="F29" s="4" t="inlineStr">
        <is>
          <t xml:space="preserve"> </t>
        </is>
      </c>
      <c r="G29" s="6" t="n">
        <v>124400000</v>
      </c>
      <c r="H29" s="6" t="n">
        <v>74500000</v>
      </c>
      <c r="I29" s="4" t="inlineStr">
        <is>
          <t xml:space="preserve"> </t>
        </is>
      </c>
      <c r="J29" s="4" t="inlineStr">
        <is>
          <t xml:space="preserve"> </t>
        </is>
      </c>
    </row>
    <row r="30">
      <c r="A30" s="4" t="inlineStr">
        <is>
          <t>Letters of credit outstanding</t>
        </is>
      </c>
      <c r="B30" s="4" t="inlineStr">
        <is>
          <t xml:space="preserve"> </t>
        </is>
      </c>
      <c r="C30" s="4" t="inlineStr">
        <is>
          <t xml:space="preserve"> </t>
        </is>
      </c>
      <c r="D30" s="4" t="inlineStr">
        <is>
          <t xml:space="preserve"> </t>
        </is>
      </c>
      <c r="E30" s="4" t="inlineStr">
        <is>
          <t xml:space="preserve"> </t>
        </is>
      </c>
      <c r="F30" s="4" t="inlineStr">
        <is>
          <t xml:space="preserve"> </t>
        </is>
      </c>
      <c r="G30" s="7" t="n">
        <v>600000</v>
      </c>
      <c r="H30" s="7" t="n">
        <v>500000</v>
      </c>
      <c r="I30" s="4" t="inlineStr">
        <is>
          <t xml:space="preserve"> </t>
        </is>
      </c>
      <c r="J30" s="4" t="inlineStr">
        <is>
          <t xml:space="preserve"> </t>
        </is>
      </c>
    </row>
    <row r="31">
      <c r="A31" s="4" t="inlineStr">
        <is>
          <t>2023 Convertible Senior Notes |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on debt instrument (as a percent)</t>
        </is>
      </c>
      <c r="B33" s="4" t="inlineStr">
        <is>
          <t xml:space="preserve"> </t>
        </is>
      </c>
      <c r="C33" s="4" t="inlineStr">
        <is>
          <t xml:space="preserve"> </t>
        </is>
      </c>
      <c r="D33" s="4" t="inlineStr">
        <is>
          <t xml:space="preserve"> </t>
        </is>
      </c>
      <c r="E33" s="12" t="n">
        <v>0.007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 of 2023 notes outstanding</t>
        </is>
      </c>
      <c r="B34" s="4" t="inlineStr">
        <is>
          <t xml:space="preserve"> </t>
        </is>
      </c>
      <c r="C34" s="4" t="inlineStr">
        <is>
          <t xml:space="preserve"> </t>
        </is>
      </c>
      <c r="D34" s="4" t="inlineStr">
        <is>
          <t xml:space="preserve"> </t>
        </is>
      </c>
      <c r="E34" s="7" t="n">
        <v>75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proceeds from debt issuance</t>
        </is>
      </c>
      <c r="B35" s="4" t="inlineStr">
        <is>
          <t xml:space="preserve"> </t>
        </is>
      </c>
      <c r="C35" s="4" t="inlineStr">
        <is>
          <t xml:space="preserve"> </t>
        </is>
      </c>
      <c r="D35" s="4" t="inlineStr">
        <is>
          <t xml:space="preserve"> </t>
        </is>
      </c>
      <c r="E35" s="6" t="n">
        <v>7331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ssuance costs</t>
        </is>
      </c>
      <c r="B36" s="4" t="inlineStr">
        <is>
          <t xml:space="preserve"> </t>
        </is>
      </c>
      <c r="C36" s="4" t="inlineStr">
        <is>
          <t xml:space="preserve"> </t>
        </is>
      </c>
      <c r="D36" s="4" t="inlineStr">
        <is>
          <t xml:space="preserve"> </t>
        </is>
      </c>
      <c r="E36" s="7" t="n">
        <v>169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of debt instrument (in years)</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yments of long-term debt</t>
        </is>
      </c>
      <c r="B38" s="4" t="inlineStr">
        <is>
          <t xml:space="preserve"> </t>
        </is>
      </c>
      <c r="C38" s="7" t="n">
        <v>76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interest portion of repurchased amount of debt instrument</t>
        </is>
      </c>
      <c r="B39" s="4" t="inlineStr">
        <is>
          <t xml:space="preserve"> </t>
        </is>
      </c>
      <c r="C39" s="7" t="n">
        <v>300000</v>
      </c>
      <c r="D39" s="4" t="inlineStr">
        <is>
          <t xml:space="preserve"> </t>
        </is>
      </c>
      <c r="E39" s="4" t="inlineStr">
        <is>
          <t xml:space="preserve"> </t>
        </is>
      </c>
      <c r="F39" s="7" t="n">
        <v>400000</v>
      </c>
      <c r="G39" s="4" t="inlineStr">
        <is>
          <t xml:space="preserve"> </t>
        </is>
      </c>
      <c r="H39" s="4" t="inlineStr">
        <is>
          <t xml:space="preserve"> </t>
        </is>
      </c>
      <c r="I39" s="6" t="n">
        <v>500000</v>
      </c>
      <c r="J39" s="4" t="inlineStr">
        <is>
          <t xml:space="preserve"> </t>
        </is>
      </c>
    </row>
    <row r="40">
      <c r="A40" s="4" t="inlineStr">
        <is>
          <t>Effective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005</v>
      </c>
      <c r="I40" s="4" t="inlineStr">
        <is>
          <t xml:space="preserve"> </t>
        </is>
      </c>
      <c r="J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600000</v>
      </c>
      <c r="I41" s="4" t="inlineStr">
        <is>
          <t xml:space="preserve"> </t>
        </is>
      </c>
      <c r="J41" s="4" t="inlineStr">
        <is>
          <t xml:space="preserve"> </t>
        </is>
      </c>
    </row>
    <row r="42">
      <c r="A42" s="4" t="inlineStr">
        <is>
          <t>Contractual 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00</v>
      </c>
      <c r="I42" s="4" t="inlineStr">
        <is>
          <t xml:space="preserve"> </t>
        </is>
      </c>
      <c r="J42" s="4" t="inlineStr">
        <is>
          <t xml:space="preserve"> </t>
        </is>
      </c>
    </row>
    <row r="43">
      <c r="A43" s="4" t="inlineStr">
        <is>
          <t>Amortization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200000</v>
      </c>
      <c r="I43" s="4" t="inlineStr">
        <is>
          <t xml:space="preserve"> </t>
        </is>
      </c>
      <c r="J43" s="4" t="inlineStr">
        <is>
          <t xml:space="preserve"> </t>
        </is>
      </c>
    </row>
    <row r="44">
      <c r="A44" s="4" t="inlineStr">
        <is>
          <t>Repurchased amount of 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66400000</v>
      </c>
      <c r="J44" s="4" t="inlineStr">
        <is>
          <t xml:space="preserve"> </t>
        </is>
      </c>
    </row>
    <row r="45">
      <c r="A45" s="4" t="inlineStr">
        <is>
          <t>Repayments of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61400000</v>
      </c>
      <c r="J45" s="4" t="inlineStr">
        <is>
          <t xml:space="preserve"> </t>
        </is>
      </c>
    </row>
    <row r="46">
      <c r="A46" s="4" t="inlineStr">
        <is>
          <t>Loss (gain) on 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200000</v>
      </c>
      <c r="J46" s="4" t="inlineStr">
        <is>
          <t xml:space="preserve"> </t>
        </is>
      </c>
    </row>
    <row r="47">
      <c r="A47" s="4" t="inlineStr">
        <is>
          <t>Reduction in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300000</v>
      </c>
      <c r="J47" s="4" t="inlineStr">
        <is>
          <t xml:space="preserve"> </t>
        </is>
      </c>
    </row>
    <row r="48">
      <c r="A48" s="4" t="inlineStr">
        <is>
          <t>Warrants issued in public offering (in shares)</t>
        </is>
      </c>
      <c r="B48" s="4" t="inlineStr">
        <is>
          <t xml:space="preserve"> </t>
        </is>
      </c>
      <c r="C48" s="4" t="inlineStr">
        <is>
          <t xml:space="preserve"> </t>
        </is>
      </c>
      <c r="D48" s="4" t="inlineStr">
        <is>
          <t xml:space="preserve"> </t>
        </is>
      </c>
      <c r="E48" s="6" t="n">
        <v>3018327</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conversion price per share (in USD per share)</t>
        </is>
      </c>
      <c r="B49" s="4" t="inlineStr">
        <is>
          <t xml:space="preserve"> </t>
        </is>
      </c>
      <c r="C49" s="4" t="inlineStr">
        <is>
          <t xml:space="preserve"> </t>
        </is>
      </c>
      <c r="D49" s="4" t="inlineStr">
        <is>
          <t xml:space="preserve"> </t>
        </is>
      </c>
      <c r="E49" s="9" t="n">
        <v>206.6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yments for convertible bond hedges</t>
        </is>
      </c>
      <c r="B50" s="4" t="inlineStr">
        <is>
          <t xml:space="preserve"> </t>
        </is>
      </c>
      <c r="C50" s="4" t="inlineStr">
        <is>
          <t xml:space="preserve"> </t>
        </is>
      </c>
      <c r="D50" s="4" t="inlineStr">
        <is>
          <t xml:space="preserve"> </t>
        </is>
      </c>
      <c r="E50" s="7" t="n">
        <v>1403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price of warrants (in USD per share)</t>
        </is>
      </c>
      <c r="B51" s="4" t="inlineStr">
        <is>
          <t xml:space="preserve"> </t>
        </is>
      </c>
      <c r="C51" s="4" t="inlineStr">
        <is>
          <t xml:space="preserve"> </t>
        </is>
      </c>
      <c r="D51" s="4" t="inlineStr">
        <is>
          <t xml:space="preserve"> </t>
        </is>
      </c>
      <c r="E51" s="9" t="n">
        <v>315.3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 derivative</t>
        </is>
      </c>
      <c r="B52" s="4" t="inlineStr">
        <is>
          <t xml:space="preserve"> </t>
        </is>
      </c>
      <c r="C52" s="4" t="inlineStr">
        <is>
          <t xml:space="preserve"> </t>
        </is>
      </c>
      <c r="D52" s="4" t="inlineStr">
        <is>
          <t xml:space="preserve"> </t>
        </is>
      </c>
      <c r="E52" s="7" t="n">
        <v>90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3 Convertible Senior Notes | Convertible Notes | Notes Repurchased During Current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ayments of notes</t>
        </is>
      </c>
      <c r="B55" s="4" t="inlineStr">
        <is>
          <t xml:space="preserve"> </t>
        </is>
      </c>
      <c r="C55" s="4" t="inlineStr">
        <is>
          <t xml:space="preserve"> </t>
        </is>
      </c>
      <c r="D55" s="7" t="n">
        <v>2237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urchased amount</t>
        </is>
      </c>
      <c r="B56" s="4" t="inlineStr">
        <is>
          <t xml:space="preserve"> </t>
        </is>
      </c>
      <c r="C56" s="4" t="inlineStr">
        <is>
          <t xml:space="preserve"> </t>
        </is>
      </c>
      <c r="D56" s="7" t="n">
        <v>2278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D1:E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expense</t>
        </is>
      </c>
      <c r="B4" s="7" t="n">
        <v>41089</v>
      </c>
      <c r="C4" s="7" t="n">
        <v>25743</v>
      </c>
      <c r="D4" s="7" t="n">
        <v>50881</v>
      </c>
    </row>
    <row r="5">
      <c r="A5" s="4" t="inlineStr">
        <is>
          <t>Research and development expense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based compensation expense</t>
        </is>
      </c>
      <c r="B7" s="6" t="n">
        <v>3544</v>
      </c>
      <c r="C7" s="6" t="n">
        <v>6248</v>
      </c>
      <c r="D7" s="6" t="n">
        <v>10970</v>
      </c>
    </row>
    <row r="8">
      <c r="A8" s="4" t="inlineStr">
        <is>
          <t>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t>
        </is>
      </c>
      <c r="B10" s="7" t="n">
        <v>37545</v>
      </c>
      <c r="C10" s="7" t="n">
        <v>19495</v>
      </c>
      <c r="D10" s="7" t="n">
        <v>399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5" customWidth="1" min="5" max="5"/>
    <col width="14" customWidth="1" min="6" max="6"/>
    <col width="14" customWidth="1" min="7" max="7"/>
    <col width="14" customWidth="1" min="8" max="8"/>
    <col width="14" customWidth="1" min="9" max="9"/>
  </cols>
  <sheetData>
    <row r="1">
      <c r="A1" s="1" t="inlineStr">
        <is>
          <t>Stockholders' Equity - Narrative (Details) - USD ($)</t>
        </is>
      </c>
      <c r="B1" s="2" t="inlineStr">
        <is>
          <t>1 Months Ended</t>
        </is>
      </c>
      <c r="D1" s="2" t="inlineStr">
        <is>
          <t>12 Months Ended</t>
        </is>
      </c>
    </row>
    <row r="2">
      <c r="B2" s="2" t="inlineStr">
        <is>
          <t>Jun. 30, 2024</t>
        </is>
      </c>
      <c r="C2" s="2" t="inlineStr">
        <is>
          <t>Jun. 30, 2022</t>
        </is>
      </c>
      <c r="D2" s="2" t="inlineStr">
        <is>
          <t>Dec. 31, 2024</t>
        </is>
      </c>
      <c r="E2" s="2" t="inlineStr">
        <is>
          <t>Dec. 31, 2023</t>
        </is>
      </c>
      <c r="F2" s="2" t="inlineStr">
        <is>
          <t>Dec. 31, 2022</t>
        </is>
      </c>
      <c r="G2" s="2" t="inlineStr">
        <is>
          <t>Apr. 30, 2023</t>
        </is>
      </c>
      <c r="H2" s="2" t="inlineStr">
        <is>
          <t>Sep. 30, 2022</t>
        </is>
      </c>
      <c r="I2" s="2" t="inlineStr">
        <is>
          <t>Jul. 29,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average grant date fair value per share of stock options (in USD per share)</t>
        </is>
      </c>
      <c r="B4" s="4" t="inlineStr">
        <is>
          <t xml:space="preserve"> </t>
        </is>
      </c>
      <c r="C4" s="4" t="inlineStr">
        <is>
          <t xml:space="preserve"> </t>
        </is>
      </c>
      <c r="D4" s="9" t="n">
        <v>37.81</v>
      </c>
      <c r="E4" s="9" t="n">
        <v>36.65</v>
      </c>
      <c r="F4" s="9" t="n">
        <v>28.9</v>
      </c>
      <c r="G4" s="4" t="inlineStr">
        <is>
          <t xml:space="preserve"> </t>
        </is>
      </c>
      <c r="H4" s="4" t="inlineStr">
        <is>
          <t xml:space="preserve"> </t>
        </is>
      </c>
      <c r="I4" s="4" t="inlineStr">
        <is>
          <t xml:space="preserve"> </t>
        </is>
      </c>
    </row>
    <row r="5">
      <c r="A5" s="4" t="inlineStr">
        <is>
          <t>Intrinsic value of options exercised</t>
        </is>
      </c>
      <c r="B5" s="4" t="inlineStr">
        <is>
          <t xml:space="preserve"> </t>
        </is>
      </c>
      <c r="C5" s="4" t="inlineStr">
        <is>
          <t xml:space="preserve"> </t>
        </is>
      </c>
      <c r="D5" s="7" t="n">
        <v>38600000</v>
      </c>
      <c r="E5" s="7" t="n">
        <v>12000000</v>
      </c>
      <c r="F5" s="7" t="n">
        <v>4600000</v>
      </c>
      <c r="G5" s="4" t="inlineStr">
        <is>
          <t xml:space="preserve"> </t>
        </is>
      </c>
      <c r="H5" s="4" t="inlineStr">
        <is>
          <t xml:space="preserve"> </t>
        </is>
      </c>
      <c r="I5" s="4" t="inlineStr">
        <is>
          <t xml:space="preserve"> </t>
        </is>
      </c>
    </row>
    <row r="6">
      <c r="A6" s="3" t="inlineStr">
        <is>
          <t>Corporate Share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7" t="n">
        <v>50000000</v>
      </c>
      <c r="H7" s="4" t="inlineStr">
        <is>
          <t xml:space="preserve"> </t>
        </is>
      </c>
      <c r="I7" s="4" t="inlineStr">
        <is>
          <t xml:space="preserve"> </t>
        </is>
      </c>
    </row>
    <row r="8">
      <c r="A8" s="4" t="inlineStr">
        <is>
          <t>Shares repurchased in period</t>
        </is>
      </c>
      <c r="B8" s="4" t="inlineStr">
        <is>
          <t xml:space="preserve"> </t>
        </is>
      </c>
      <c r="C8" s="4" t="inlineStr">
        <is>
          <t xml:space="preserve"> </t>
        </is>
      </c>
      <c r="D8" s="7" t="n">
        <v>0</v>
      </c>
      <c r="E8" s="6" t="n">
        <v>0</v>
      </c>
      <c r="F8" s="6" t="n">
        <v>0</v>
      </c>
      <c r="G8" s="4" t="inlineStr">
        <is>
          <t xml:space="preserve"> </t>
        </is>
      </c>
      <c r="H8" s="4" t="inlineStr">
        <is>
          <t xml:space="preserve"> </t>
        </is>
      </c>
      <c r="I8" s="4" t="inlineStr">
        <is>
          <t xml:space="preserve"> </t>
        </is>
      </c>
    </row>
    <row r="9">
      <c r="A9" s="4" t="inlineStr">
        <is>
          <t>At-The-Market Equity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rporate Share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authorized offer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0000000</v>
      </c>
      <c r="I11" s="4" t="inlineStr">
        <is>
          <t xml:space="preserve"> </t>
        </is>
      </c>
    </row>
    <row r="12">
      <c r="A12" s="4" t="inlineStr">
        <is>
          <t>Sale of common stock (in shares)</t>
        </is>
      </c>
      <c r="B12" s="4" t="inlineStr">
        <is>
          <t xml:space="preserve"> </t>
        </is>
      </c>
      <c r="C12" s="4" t="inlineStr">
        <is>
          <t xml:space="preserve"> </t>
        </is>
      </c>
      <c r="D12" s="6" t="n">
        <v>3603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aggregate offering price</t>
        </is>
      </c>
      <c r="B13" s="4" t="inlineStr">
        <is>
          <t xml:space="preserve"> </t>
        </is>
      </c>
      <c r="C13" s="4" t="inlineStr">
        <is>
          <t xml:space="preserve"> </t>
        </is>
      </c>
      <c r="D13" s="7" t="n">
        <v>374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received from options exercised</t>
        </is>
      </c>
      <c r="B16" s="4" t="inlineStr">
        <is>
          <t xml:space="preserve"> </t>
        </is>
      </c>
      <c r="C16" s="4" t="inlineStr">
        <is>
          <t xml:space="preserve"> </t>
        </is>
      </c>
      <c r="D16" s="6" t="n">
        <v>65200000</v>
      </c>
      <c r="E16" s="7" t="n">
        <v>22200000</v>
      </c>
      <c r="F16" s="7" t="n">
        <v>2600000</v>
      </c>
      <c r="G16" s="4" t="inlineStr">
        <is>
          <t xml:space="preserve"> </t>
        </is>
      </c>
      <c r="H16" s="4" t="inlineStr">
        <is>
          <t xml:space="preserve"> </t>
        </is>
      </c>
      <c r="I16" s="4" t="inlineStr">
        <is>
          <t xml:space="preserve"> </t>
        </is>
      </c>
    </row>
    <row r="17">
      <c r="A17" s="4" t="inlineStr">
        <is>
          <t>2002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0</v>
      </c>
    </row>
    <row r="20">
      <c r="A20" s="4" t="inlineStr">
        <is>
          <t>Unrecognized compensation cost</t>
        </is>
      </c>
      <c r="B20" s="4" t="inlineStr">
        <is>
          <t xml:space="preserve"> </t>
        </is>
      </c>
      <c r="C20" s="4" t="inlineStr">
        <is>
          <t xml:space="preserve"> </t>
        </is>
      </c>
      <c r="D20" s="7" t="n">
        <v>34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average period in which cost is expected to be recognized (in years)</t>
        </is>
      </c>
      <c r="B21" s="4" t="inlineStr">
        <is>
          <t xml:space="preserve"> </t>
        </is>
      </c>
      <c r="C21" s="4" t="inlineStr">
        <is>
          <t xml:space="preserve"> </t>
        </is>
      </c>
      <c r="D21" s="4" t="inlineStr">
        <is>
          <t>2 years 6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02 Stock Incentive Plan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the number of shares under the 2002 Stock Incentive Plan (in shares)</t>
        </is>
      </c>
      <c r="B24" s="6" t="n">
        <v>1300000</v>
      </c>
      <c r="C24" s="6"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available for future option grants (in shares)</t>
        </is>
      </c>
      <c r="B25" s="4" t="inlineStr">
        <is>
          <t xml:space="preserve"> </t>
        </is>
      </c>
      <c r="C25" s="4" t="inlineStr">
        <is>
          <t xml:space="preserve"> </t>
        </is>
      </c>
      <c r="D25" s="6" t="n">
        <v>16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02 Stock Incentive Plan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average period in which cost is expected to be recognized (in years)</t>
        </is>
      </c>
      <c r="B28" s="4" t="inlineStr">
        <is>
          <t xml:space="preserve"> </t>
        </is>
      </c>
      <c r="C28" s="4" t="inlineStr">
        <is>
          <t xml:space="preserve"> </t>
        </is>
      </c>
      <c r="D28" s="4" t="inlineStr">
        <is>
          <t>1 year 4 months 24 day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cognized compensation cost, restricted stock</t>
        </is>
      </c>
      <c r="B29" s="4" t="inlineStr">
        <is>
          <t xml:space="preserve"> </t>
        </is>
      </c>
      <c r="C29" s="4" t="inlineStr">
        <is>
          <t xml:space="preserve"> </t>
        </is>
      </c>
      <c r="D29" s="7" t="n">
        <v>196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mniab Sepa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cognized compensation cost</t>
        </is>
      </c>
      <c r="B32" s="4" t="inlineStr">
        <is>
          <t xml:space="preserve"> </t>
        </is>
      </c>
      <c r="C32" s="4" t="inlineStr">
        <is>
          <t xml:space="preserve"> </t>
        </is>
      </c>
      <c r="D32" s="7" t="n">
        <v>1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average period in which cost is expected to be recognized (in years)</t>
        </is>
      </c>
      <c r="B33" s="4" t="inlineStr">
        <is>
          <t xml:space="preserve"> </t>
        </is>
      </c>
      <c r="C33" s="4" t="inlineStr">
        <is>
          <t xml:space="preserve"> </t>
        </is>
      </c>
      <c r="D33" s="4" t="inlineStr">
        <is>
          <t>6 month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ended 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available for future option grants (in shares)</t>
        </is>
      </c>
      <c r="B36" s="4" t="inlineStr">
        <is>
          <t xml:space="preserve"> </t>
        </is>
      </c>
      <c r="C36" s="4" t="inlineStr">
        <is>
          <t xml:space="preserve"> </t>
        </is>
      </c>
      <c r="D36" s="6" t="n">
        <v>24493</v>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allowed to purchase in employee stock purchase plan per employee (in shares)</t>
        </is>
      </c>
      <c r="B38" s="4" t="inlineStr">
        <is>
          <t xml:space="preserve"> </t>
        </is>
      </c>
      <c r="C38" s="4" t="inlineStr">
        <is>
          <t xml:space="preserve"> </t>
        </is>
      </c>
      <c r="D38" s="6" t="n">
        <v>125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ortion of fair market value of common stock at which stock is purchased under ESPP (as a percent)</t>
        </is>
      </c>
      <c r="B39" s="4" t="inlineStr">
        <is>
          <t xml:space="preserve"> </t>
        </is>
      </c>
      <c r="C39" s="4" t="inlineStr">
        <is>
          <t xml:space="preserve"> </t>
        </is>
      </c>
      <c r="D39" s="11" t="n">
        <v>0.8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itial offering period</t>
        </is>
      </c>
      <c r="B40" s="4" t="inlineStr">
        <is>
          <t xml:space="preserve"> </t>
        </is>
      </c>
      <c r="C40" s="4" t="inlineStr">
        <is>
          <t xml:space="preserve"> </t>
        </is>
      </c>
      <c r="D40" s="4" t="inlineStr">
        <is>
          <t>6 month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issued under amended ESSP (in shares)</t>
        </is>
      </c>
      <c r="B41" s="4" t="inlineStr">
        <is>
          <t xml:space="preserve"> </t>
        </is>
      </c>
      <c r="C41" s="4" t="inlineStr">
        <is>
          <t xml:space="preserve"> </t>
        </is>
      </c>
      <c r="D41" s="6" t="n">
        <v>6308</v>
      </c>
      <c r="E41" s="6" t="n">
        <v>5080</v>
      </c>
      <c r="F41" s="6" t="n">
        <v>8479</v>
      </c>
      <c r="G41" s="4" t="inlineStr">
        <is>
          <t xml:space="preserve"> </t>
        </is>
      </c>
      <c r="H41" s="4" t="inlineStr">
        <is>
          <t xml:space="preserve"> </t>
        </is>
      </c>
      <c r="I41"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4" customWidth="1" min="3" max="3"/>
    <col width="16" customWidth="1" min="4" max="4"/>
    <col width="25" customWidth="1" min="5" max="5"/>
    <col width="25" customWidth="1" min="6" max="6"/>
    <col width="24" customWidth="1" min="7" max="7"/>
  </cols>
  <sheetData>
    <row r="1">
      <c r="A1" s="1" t="inlineStr">
        <is>
          <t>Stockholders' Equity - Stock Option Plan Activity (Details) - USD ($) $ / shares in Units, $ in Thousands</t>
        </is>
      </c>
      <c r="C1" s="2" t="inlineStr">
        <is>
          <t>2 Months Ended</t>
        </is>
      </c>
      <c r="D1" s="2" t="inlineStr">
        <is>
          <t>10 Months Ended</t>
        </is>
      </c>
      <c r="E1" s="2" t="inlineStr">
        <is>
          <t>12 Months Ended</t>
        </is>
      </c>
    </row>
    <row r="2">
      <c r="B2" s="2" t="inlineStr">
        <is>
          <t>Nov. 01, 2022</t>
        </is>
      </c>
      <c r="C2" s="2" t="inlineStr">
        <is>
          <t>Dec. 31, 2022</t>
        </is>
      </c>
      <c r="D2" s="2" t="inlineStr">
        <is>
          <t>Oct. 31, 2022</t>
        </is>
      </c>
      <c r="E2" s="2" t="inlineStr">
        <is>
          <t>Dec. 31, 2024</t>
        </is>
      </c>
      <c r="F2" s="2" t="inlineStr">
        <is>
          <t>Dec. 31, 2023</t>
        </is>
      </c>
      <c r="G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in shares)</t>
        </is>
      </c>
      <c r="B4" s="6" t="n">
        <v>2987833</v>
      </c>
      <c r="C4" s="4" t="inlineStr">
        <is>
          <t xml:space="preserve"> </t>
        </is>
      </c>
      <c r="D4" s="6" t="n">
        <v>2199598</v>
      </c>
      <c r="E4" s="6" t="n">
        <v>2640458</v>
      </c>
      <c r="F4" s="6" t="n">
        <v>2991473</v>
      </c>
      <c r="G4" s="4" t="inlineStr">
        <is>
          <t xml:space="preserve"> </t>
        </is>
      </c>
    </row>
    <row r="5">
      <c r="A5" s="4" t="inlineStr">
        <is>
          <t>Granted (in shares)</t>
        </is>
      </c>
      <c r="B5" s="4" t="inlineStr">
        <is>
          <t xml:space="preserve"> </t>
        </is>
      </c>
      <c r="C5" s="6" t="n">
        <v>3584760</v>
      </c>
      <c r="D5" s="6" t="n">
        <v>863245</v>
      </c>
      <c r="E5" s="6" t="n">
        <v>783064</v>
      </c>
      <c r="F5" s="6" t="n">
        <v>537432</v>
      </c>
      <c r="G5" s="4" t="inlineStr">
        <is>
          <t xml:space="preserve"> </t>
        </is>
      </c>
    </row>
    <row r="6">
      <c r="A6" s="4" t="inlineStr">
        <is>
          <t>Exercised (in shares)</t>
        </is>
      </c>
      <c r="B6" s="4" t="inlineStr">
        <is>
          <t xml:space="preserve"> </t>
        </is>
      </c>
      <c r="C6" s="6" t="n">
        <v>-50449</v>
      </c>
      <c r="D6" s="6" t="n">
        <v>-34941</v>
      </c>
      <c r="E6" s="6" t="n">
        <v>-1080135</v>
      </c>
      <c r="F6" s="6" t="n">
        <v>-489076</v>
      </c>
      <c r="G6" s="4" t="inlineStr">
        <is>
          <t xml:space="preserve"> </t>
        </is>
      </c>
    </row>
    <row r="7">
      <c r="A7" s="4" t="inlineStr">
        <is>
          <t>Forfeited (in shares)</t>
        </is>
      </c>
      <c r="B7" s="6" t="n">
        <v>-2987833</v>
      </c>
      <c r="C7" s="6" t="n">
        <v>-542838</v>
      </c>
      <c r="D7" s="6" t="n">
        <v>-40069</v>
      </c>
      <c r="E7" s="6" t="n">
        <v>-117114</v>
      </c>
      <c r="F7" s="6" t="n">
        <v>-399371</v>
      </c>
      <c r="G7" s="4" t="inlineStr">
        <is>
          <t xml:space="preserve"> </t>
        </is>
      </c>
    </row>
    <row r="8">
      <c r="A8" s="4" t="inlineStr">
        <is>
          <t>Balance at end of period (in shares)</t>
        </is>
      </c>
      <c r="B8" s="4" t="inlineStr">
        <is>
          <t xml:space="preserve"> </t>
        </is>
      </c>
      <c r="C8" s="6" t="n">
        <v>2991473</v>
      </c>
      <c r="D8" s="6" t="n">
        <v>2987833</v>
      </c>
      <c r="E8" s="6" t="n">
        <v>2226273</v>
      </c>
      <c r="F8" s="6" t="n">
        <v>2640458</v>
      </c>
      <c r="G8" s="6" t="n">
        <v>2199598</v>
      </c>
    </row>
    <row r="9">
      <c r="A9" s="4" t="inlineStr">
        <is>
          <t>Exercisable at end of period (in shares)</t>
        </is>
      </c>
      <c r="B9" s="6" t="n">
        <v>0</v>
      </c>
      <c r="C9" s="6" t="n">
        <v>1559662</v>
      </c>
      <c r="D9" s="6" t="n">
        <v>1769629</v>
      </c>
      <c r="E9" s="6" t="n">
        <v>1229294</v>
      </c>
      <c r="F9" s="6" t="n">
        <v>1784209</v>
      </c>
      <c r="G9" s="4" t="inlineStr">
        <is>
          <t xml:space="preserve"> </t>
        </is>
      </c>
    </row>
    <row r="10">
      <c r="A10" s="4" t="inlineStr">
        <is>
          <t>Options vested and expected to vest at end of period (in shares)</t>
        </is>
      </c>
      <c r="B10" s="4" t="inlineStr">
        <is>
          <t xml:space="preserve"> </t>
        </is>
      </c>
      <c r="C10" s="6" t="n">
        <v>2991473</v>
      </c>
      <c r="D10" s="6" t="n">
        <v>2987833</v>
      </c>
      <c r="E10" s="6" t="n">
        <v>2226273</v>
      </c>
      <c r="F10" s="6" t="n">
        <v>2640458</v>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 of period (in USD per share)</t>
        </is>
      </c>
      <c r="B12" s="9" t="n">
        <v>102.92</v>
      </c>
      <c r="C12" s="4" t="inlineStr">
        <is>
          <t xml:space="preserve"> </t>
        </is>
      </c>
      <c r="D12" s="7" t="n">
        <v>106</v>
      </c>
      <c r="E12" s="9" t="n">
        <v>65.7</v>
      </c>
      <c r="F12" s="9" t="n">
        <v>61.31</v>
      </c>
      <c r="G12" s="4" t="inlineStr">
        <is>
          <t xml:space="preserve"> </t>
        </is>
      </c>
    </row>
    <row r="13">
      <c r="A13" s="4" t="inlineStr">
        <is>
          <t>Granted (in USD per share)</t>
        </is>
      </c>
      <c r="B13" s="4" t="inlineStr">
        <is>
          <t xml:space="preserve"> </t>
        </is>
      </c>
      <c r="C13" s="9" t="n">
        <v>60.1</v>
      </c>
      <c r="D13" s="10" t="n">
        <v>91.34</v>
      </c>
      <c r="E13" s="10" t="n">
        <v>86.91</v>
      </c>
      <c r="F13" s="10" t="n">
        <v>72.69</v>
      </c>
      <c r="G13" s="4" t="inlineStr">
        <is>
          <t xml:space="preserve"> </t>
        </is>
      </c>
    </row>
    <row r="14">
      <c r="A14" s="4" t="inlineStr">
        <is>
          <t>Exercised (in USD per share)</t>
        </is>
      </c>
      <c r="B14" s="4" t="inlineStr">
        <is>
          <t xml:space="preserve"> </t>
        </is>
      </c>
      <c r="C14" s="10" t="n">
        <v>30.24</v>
      </c>
      <c r="D14" s="10" t="n">
        <v>38.56</v>
      </c>
      <c r="E14" s="10" t="n">
        <v>60.64</v>
      </c>
      <c r="F14" s="10" t="n">
        <v>45.83</v>
      </c>
      <c r="G14" s="4" t="inlineStr">
        <is>
          <t xml:space="preserve"> </t>
        </is>
      </c>
    </row>
    <row r="15">
      <c r="A15" s="4" t="inlineStr">
        <is>
          <t>Forfeited (in USD per share)</t>
        </is>
      </c>
      <c r="B15" s="4" t="inlineStr">
        <is>
          <t xml:space="preserve"> </t>
        </is>
      </c>
      <c r="C15" s="10" t="n">
        <v>56.2</v>
      </c>
      <c r="D15" s="10" t="n">
        <v>78.45999999999999</v>
      </c>
      <c r="E15" s="10" t="n">
        <v>74.58</v>
      </c>
      <c r="F15" s="10" t="n">
        <v>66.61</v>
      </c>
      <c r="G15" s="4" t="inlineStr">
        <is>
          <t xml:space="preserve"> </t>
        </is>
      </c>
    </row>
    <row r="16">
      <c r="A16" s="4" t="inlineStr">
        <is>
          <t>Balance at end of period (in USD per share)</t>
        </is>
      </c>
      <c r="B16" s="4" t="inlineStr">
        <is>
          <t xml:space="preserve"> </t>
        </is>
      </c>
      <c r="C16" s="10" t="n">
        <v>61.31</v>
      </c>
      <c r="D16" s="10" t="n">
        <v>102.92</v>
      </c>
      <c r="E16" s="10" t="n">
        <v>75.14</v>
      </c>
      <c r="F16" s="10" t="n">
        <v>65.7</v>
      </c>
      <c r="G16" s="7" t="n">
        <v>106</v>
      </c>
    </row>
    <row r="17">
      <c r="A17" s="4" t="inlineStr">
        <is>
          <t>Exercisable at end of period (in USD per share)</t>
        </is>
      </c>
      <c r="B17" s="4" t="inlineStr">
        <is>
          <t xml:space="preserve"> </t>
        </is>
      </c>
      <c r="C17" s="10" t="n">
        <v>60.83</v>
      </c>
      <c r="D17" s="10" t="n">
        <v>102.38</v>
      </c>
      <c r="E17" s="10" t="n">
        <v>72.15000000000001</v>
      </c>
      <c r="F17" s="10" t="n">
        <v>64.90000000000001</v>
      </c>
      <c r="G17" s="4" t="inlineStr">
        <is>
          <t xml:space="preserve"> </t>
        </is>
      </c>
    </row>
    <row r="18">
      <c r="A18" s="4" t="inlineStr">
        <is>
          <t>Options vested and expected to vest at end of period (in USD per share)</t>
        </is>
      </c>
      <c r="B18" s="4" t="inlineStr">
        <is>
          <t xml:space="preserve"> </t>
        </is>
      </c>
      <c r="C18" s="9" t="n">
        <v>61.31</v>
      </c>
      <c r="D18" s="9" t="n">
        <v>102.92</v>
      </c>
      <c r="E18" s="9" t="n">
        <v>75.14</v>
      </c>
      <c r="F18" s="9" t="n">
        <v>65.7</v>
      </c>
      <c r="G18" s="4" t="inlineStr">
        <is>
          <t xml:space="preserve"> </t>
        </is>
      </c>
    </row>
    <row r="19">
      <c r="A19" s="4" t="inlineStr">
        <is>
          <t>Weighted Average Remaining Contractual Term in Years</t>
        </is>
      </c>
      <c r="B19" s="4" t="inlineStr">
        <is>
          <t xml:space="preserve"> </t>
        </is>
      </c>
      <c r="C19" s="4" t="inlineStr">
        <is>
          <t>6 years 25 days</t>
        </is>
      </c>
      <c r="D19" s="4" t="inlineStr">
        <is>
          <t>0 years</t>
        </is>
      </c>
      <c r="E19" s="4" t="inlineStr">
        <is>
          <t>6 years 6 months 29 days</t>
        </is>
      </c>
      <c r="F19" s="4" t="inlineStr">
        <is>
          <t>5 years 7 months 17 days</t>
        </is>
      </c>
      <c r="G19" s="4" t="inlineStr">
        <is>
          <t>6 years 4 months 2 days</t>
        </is>
      </c>
    </row>
    <row r="20">
      <c r="A20" s="4" t="inlineStr">
        <is>
          <t>Weighted average remaining contractual term, exercisable (in years)</t>
        </is>
      </c>
      <c r="B20" s="4" t="inlineStr">
        <is>
          <t xml:space="preserve"> </t>
        </is>
      </c>
      <c r="C20" s="4" t="inlineStr">
        <is>
          <t>4 years 6 months 3 days</t>
        </is>
      </c>
      <c r="D20" s="4" t="inlineStr">
        <is>
          <t>0 years</t>
        </is>
      </c>
      <c r="E20" s="4" t="inlineStr">
        <is>
          <t>5 years 7 days</t>
        </is>
      </c>
      <c r="F20" s="4" t="inlineStr">
        <is>
          <t>4 years 3 months 3 days</t>
        </is>
      </c>
      <c r="G20" s="4" t="inlineStr">
        <is>
          <t xml:space="preserve"> </t>
        </is>
      </c>
    </row>
    <row r="21">
      <c r="A21" s="4" t="inlineStr">
        <is>
          <t>Weighted average remaining contractual term, vested and expected to vest (in years)</t>
        </is>
      </c>
      <c r="B21" s="4" t="inlineStr">
        <is>
          <t xml:space="preserve"> </t>
        </is>
      </c>
      <c r="C21" s="4" t="inlineStr">
        <is>
          <t>6 years 25 days</t>
        </is>
      </c>
      <c r="D21" s="4" t="inlineStr">
        <is>
          <t>0 years</t>
        </is>
      </c>
      <c r="E21" s="4" t="inlineStr">
        <is>
          <t>6 years 6 months 29 days</t>
        </is>
      </c>
      <c r="F21" s="4" t="inlineStr">
        <is>
          <t>5 years 7 months 17 days</t>
        </is>
      </c>
      <c r="G21" s="4" t="inlineStr">
        <is>
          <t xml:space="preserve"> </t>
        </is>
      </c>
    </row>
    <row r="22">
      <c r="A22" s="4" t="inlineStr">
        <is>
          <t>Aggregate Intrinsic Value (In thousands)</t>
        </is>
      </c>
      <c r="B22" s="4" t="inlineStr">
        <is>
          <t xml:space="preserve"> </t>
        </is>
      </c>
      <c r="C22" s="7" t="n">
        <v>30477</v>
      </c>
      <c r="D22" s="7" t="n">
        <v>14835</v>
      </c>
      <c r="E22" s="7" t="n">
        <v>71538</v>
      </c>
      <c r="F22" s="7" t="n">
        <v>8784</v>
      </c>
      <c r="G22" s="7" t="n">
        <v>113302</v>
      </c>
    </row>
    <row r="23">
      <c r="A23" s="4" t="inlineStr">
        <is>
          <t>Aggregate intrinsic value, exercisable</t>
        </is>
      </c>
      <c r="B23" s="4" t="inlineStr">
        <is>
          <t xml:space="preserve"> </t>
        </is>
      </c>
      <c r="C23" s="6" t="n">
        <v>17951</v>
      </c>
      <c r="D23" s="6" t="n">
        <v>13722</v>
      </c>
      <c r="E23" s="6" t="n">
        <v>43120</v>
      </c>
      <c r="F23" s="6" t="n">
        <v>7300</v>
      </c>
      <c r="G23" s="4" t="inlineStr">
        <is>
          <t xml:space="preserve"> </t>
        </is>
      </c>
    </row>
    <row r="24">
      <c r="A24" s="4" t="inlineStr">
        <is>
          <t>Aggregate intrinsic value, vested and expected to vest</t>
        </is>
      </c>
      <c r="B24" s="4" t="inlineStr">
        <is>
          <t xml:space="preserve"> </t>
        </is>
      </c>
      <c r="C24" s="7" t="n">
        <v>30477</v>
      </c>
      <c r="D24" s="7" t="n">
        <v>14835</v>
      </c>
      <c r="E24" s="7" t="n">
        <v>71538</v>
      </c>
      <c r="F24" s="7" t="n">
        <v>8784</v>
      </c>
      <c r="G24"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66" customWidth="1" min="1" max="1"/>
    <col width="32" customWidth="1" min="2" max="2"/>
  </cols>
  <sheetData>
    <row r="1">
      <c r="A1" s="1" t="inlineStr">
        <is>
          <t>Stockholders' Equity - Breakdown of Options Outstanding (Details)</t>
        </is>
      </c>
      <c r="B1" s="2" t="inlineStr">
        <is>
          <t>12 Months Ended</t>
        </is>
      </c>
    </row>
    <row r="2">
      <c r="B2" s="2" t="inlineStr">
        <is>
          <t>Dec. 31, 2024 $ / shares shares</t>
        </is>
      </c>
    </row>
    <row r="3">
      <c r="A3" s="3" t="inlineStr">
        <is>
          <t>Share-based Compensation Arrangement by Share-based Payment Award</t>
        </is>
      </c>
      <c r="B3" s="4" t="inlineStr">
        <is>
          <t xml:space="preserve"> </t>
        </is>
      </c>
    </row>
    <row r="4">
      <c r="A4" s="4" t="inlineStr">
        <is>
          <t>Options outstanding (in shares) | shares</t>
        </is>
      </c>
      <c r="B4" s="6" t="n">
        <v>2226273</v>
      </c>
    </row>
    <row r="5">
      <c r="A5" s="4" t="inlineStr">
        <is>
          <t>Weighted average remaining life in years</t>
        </is>
      </c>
      <c r="B5" s="4" t="inlineStr">
        <is>
          <t>6 years 6 months 29 days</t>
        </is>
      </c>
    </row>
    <row r="6">
      <c r="A6" s="4" t="inlineStr">
        <is>
          <t>Weighted average exercise price (in USD per share)</t>
        </is>
      </c>
      <c r="B6" s="9" t="n">
        <v>75.14</v>
      </c>
    </row>
    <row r="7">
      <c r="A7" s="4" t="inlineStr">
        <is>
          <t>Options exercisable (in shares) | shares</t>
        </is>
      </c>
      <c r="B7" s="6" t="n">
        <v>1229294</v>
      </c>
    </row>
    <row r="8">
      <c r="A8" s="4" t="inlineStr">
        <is>
          <t>Weighted average exercise price (in USD per share)</t>
        </is>
      </c>
      <c r="B8" s="9" t="n">
        <v>72.15000000000001</v>
      </c>
    </row>
    <row r="9">
      <c r="A9" s="4" t="inlineStr">
        <is>
          <t>$32.78-$52.84</t>
        </is>
      </c>
      <c r="B9" s="4" t="inlineStr">
        <is>
          <t xml:space="preserve"> </t>
        </is>
      </c>
    </row>
    <row r="10">
      <c r="A10" s="3" t="inlineStr">
        <is>
          <t>Share-based Compensation Arrangement by Share-based Payment Award</t>
        </is>
      </c>
      <c r="B10" s="4" t="inlineStr">
        <is>
          <t xml:space="preserve"> </t>
        </is>
      </c>
    </row>
    <row r="11">
      <c r="A11" s="4" t="inlineStr">
        <is>
          <t>Lower range of exercise prices (in USD per share)</t>
        </is>
      </c>
      <c r="B11" s="10" t="n">
        <v>32.78</v>
      </c>
    </row>
    <row r="12">
      <c r="A12" s="4" t="inlineStr">
        <is>
          <t>Upper range of exercise prices (in USD per share)</t>
        </is>
      </c>
      <c r="B12" s="9" t="n">
        <v>52.84</v>
      </c>
    </row>
    <row r="13">
      <c r="A13" s="4" t="inlineStr">
        <is>
          <t>Options outstanding (in shares) | shares</t>
        </is>
      </c>
      <c r="B13" s="6" t="n">
        <v>281644</v>
      </c>
    </row>
    <row r="14">
      <c r="A14" s="4" t="inlineStr">
        <is>
          <t>Weighted average remaining life in years</t>
        </is>
      </c>
      <c r="B14" s="4" t="inlineStr">
        <is>
          <t>5 years 9 months 10 days</t>
        </is>
      </c>
    </row>
    <row r="15">
      <c r="A15" s="4" t="inlineStr">
        <is>
          <t>Weighted average exercise price (in USD per share)</t>
        </is>
      </c>
      <c r="B15" s="9" t="n">
        <v>49.42</v>
      </c>
    </row>
    <row r="16">
      <c r="A16" s="4" t="inlineStr">
        <is>
          <t>Options exercisable (in shares) | shares</t>
        </is>
      </c>
      <c r="B16" s="6" t="n">
        <v>195152</v>
      </c>
    </row>
    <row r="17">
      <c r="A17" s="4" t="inlineStr">
        <is>
          <t>Weighted average exercise price (in USD per share)</t>
        </is>
      </c>
      <c r="B17" s="9" t="n">
        <v>48.02</v>
      </c>
    </row>
    <row r="18">
      <c r="A18" s="4" t="inlineStr">
        <is>
          <t>$54.81-$63.62</t>
        </is>
      </c>
      <c r="B18" s="4" t="inlineStr">
        <is>
          <t xml:space="preserve"> </t>
        </is>
      </c>
    </row>
    <row r="19">
      <c r="A19" s="3" t="inlineStr">
        <is>
          <t>Share-based Compensation Arrangement by Share-based Payment Award</t>
        </is>
      </c>
      <c r="B19" s="4" t="inlineStr">
        <is>
          <t xml:space="preserve"> </t>
        </is>
      </c>
    </row>
    <row r="20">
      <c r="A20" s="4" t="inlineStr">
        <is>
          <t>Lower range of exercise prices (in USD per share)</t>
        </is>
      </c>
      <c r="B20" s="10" t="n">
        <v>54.81</v>
      </c>
    </row>
    <row r="21">
      <c r="A21" s="4" t="inlineStr">
        <is>
          <t>Upper range of exercise prices (in USD per share)</t>
        </is>
      </c>
      <c r="B21" s="9" t="n">
        <v>63.62</v>
      </c>
    </row>
    <row r="22">
      <c r="A22" s="4" t="inlineStr">
        <is>
          <t>Options outstanding (in shares) | shares</t>
        </is>
      </c>
      <c r="B22" s="6" t="n">
        <v>228498</v>
      </c>
    </row>
    <row r="23">
      <c r="A23" s="4" t="inlineStr">
        <is>
          <t>Weighted average remaining life in years</t>
        </is>
      </c>
      <c r="B23" s="4" t="inlineStr">
        <is>
          <t>4 years 1 month 6 days</t>
        </is>
      </c>
    </row>
    <row r="24">
      <c r="A24" s="4" t="inlineStr">
        <is>
          <t>Weighted average exercise price (in USD per share)</t>
        </is>
      </c>
      <c r="B24" s="9" t="n">
        <v>58.54</v>
      </c>
    </row>
    <row r="25">
      <c r="A25" s="4" t="inlineStr">
        <is>
          <t>Options exercisable (in shares) | shares</t>
        </is>
      </c>
      <c r="B25" s="6" t="n">
        <v>191316</v>
      </c>
    </row>
    <row r="26">
      <c r="A26" s="4" t="inlineStr">
        <is>
          <t>Weighted average exercise price (in USD per share)</t>
        </is>
      </c>
      <c r="B26" s="9" t="n">
        <v>58.32</v>
      </c>
    </row>
    <row r="27">
      <c r="A27" s="4" t="inlineStr">
        <is>
          <t>$64.65-$68.74</t>
        </is>
      </c>
      <c r="B27" s="4" t="inlineStr">
        <is>
          <t xml:space="preserve"> </t>
        </is>
      </c>
    </row>
    <row r="28">
      <c r="A28" s="3" t="inlineStr">
        <is>
          <t>Share-based Compensation Arrangement by Share-based Payment Award</t>
        </is>
      </c>
      <c r="B28" s="4" t="inlineStr">
        <is>
          <t xml:space="preserve"> </t>
        </is>
      </c>
    </row>
    <row r="29">
      <c r="A29" s="4" t="inlineStr">
        <is>
          <t>Lower range of exercise prices (in USD per share)</t>
        </is>
      </c>
      <c r="B29" s="10" t="n">
        <v>64.65000000000001</v>
      </c>
    </row>
    <row r="30">
      <c r="A30" s="4" t="inlineStr">
        <is>
          <t>Upper range of exercise prices (in USD per share)</t>
        </is>
      </c>
      <c r="B30" s="9" t="n">
        <v>68.73999999999999</v>
      </c>
    </row>
    <row r="31">
      <c r="A31" s="4" t="inlineStr">
        <is>
          <t>Options outstanding (in shares) | shares</t>
        </is>
      </c>
      <c r="B31" s="6" t="n">
        <v>312067</v>
      </c>
    </row>
    <row r="32">
      <c r="A32" s="4" t="inlineStr">
        <is>
          <t>Weighted average remaining life in years</t>
        </is>
      </c>
      <c r="B32" s="4" t="inlineStr">
        <is>
          <t>5 years 1 month 13 days</t>
        </is>
      </c>
    </row>
    <row r="33">
      <c r="A33" s="4" t="inlineStr">
        <is>
          <t>Weighted average exercise price (in USD per share)</t>
        </is>
      </c>
      <c r="B33" s="9" t="n">
        <v>67.47</v>
      </c>
    </row>
    <row r="34">
      <c r="A34" s="4" t="inlineStr">
        <is>
          <t>Options exercisable (in shares) | shares</t>
        </is>
      </c>
      <c r="B34" s="6" t="n">
        <v>245199</v>
      </c>
    </row>
    <row r="35">
      <c r="A35" s="4" t="inlineStr">
        <is>
          <t>Weighted average exercise price (in USD per share)</t>
        </is>
      </c>
      <c r="B35" s="9" t="n">
        <v>67.67</v>
      </c>
    </row>
    <row r="36">
      <c r="A36" s="4" t="inlineStr">
        <is>
          <t>$69.39-$73.76</t>
        </is>
      </c>
      <c r="B36" s="4" t="inlineStr">
        <is>
          <t xml:space="preserve"> </t>
        </is>
      </c>
    </row>
    <row r="37">
      <c r="A37" s="3" t="inlineStr">
        <is>
          <t>Share-based Compensation Arrangement by Share-based Payment Award</t>
        </is>
      </c>
      <c r="B37" s="4" t="inlineStr">
        <is>
          <t xml:space="preserve"> </t>
        </is>
      </c>
    </row>
    <row r="38">
      <c r="A38" s="4" t="inlineStr">
        <is>
          <t>Lower range of exercise prices (in USD per share)</t>
        </is>
      </c>
      <c r="B38" s="10" t="n">
        <v>69.39</v>
      </c>
    </row>
    <row r="39">
      <c r="A39" s="4" t="inlineStr">
        <is>
          <t>Upper range of exercise prices (in USD per share)</t>
        </is>
      </c>
      <c r="B39" s="9" t="n">
        <v>73.76000000000001</v>
      </c>
    </row>
    <row r="40">
      <c r="A40" s="4" t="inlineStr">
        <is>
          <t>Options outstanding (in shares) | shares</t>
        </is>
      </c>
      <c r="B40" s="6" t="n">
        <v>233288</v>
      </c>
    </row>
    <row r="41">
      <c r="A41" s="4" t="inlineStr">
        <is>
          <t>Weighted average remaining life in years</t>
        </is>
      </c>
      <c r="B41" s="4" t="inlineStr">
        <is>
          <t>7 years 7 months 28 days</t>
        </is>
      </c>
    </row>
    <row r="42">
      <c r="A42" s="4" t="inlineStr">
        <is>
          <t>Weighted average exercise price (in USD per share)</t>
        </is>
      </c>
      <c r="B42" s="9" t="n">
        <v>70.78</v>
      </c>
    </row>
    <row r="43">
      <c r="A43" s="4" t="inlineStr">
        <is>
          <t>Options exercisable (in shares) | shares</t>
        </is>
      </c>
      <c r="B43" s="6" t="n">
        <v>125319</v>
      </c>
    </row>
    <row r="44">
      <c r="A44" s="4" t="inlineStr">
        <is>
          <t>Weighted average exercise price (in USD per share)</t>
        </is>
      </c>
      <c r="B44" s="9" t="n">
        <v>71.02</v>
      </c>
    </row>
    <row r="45">
      <c r="A45" s="4" t="inlineStr">
        <is>
          <t>$73.92-$75.09</t>
        </is>
      </c>
      <c r="B45" s="4" t="inlineStr">
        <is>
          <t xml:space="preserve"> </t>
        </is>
      </c>
    </row>
    <row r="46">
      <c r="A46" s="3" t="inlineStr">
        <is>
          <t>Share-based Compensation Arrangement by Share-based Payment Award</t>
        </is>
      </c>
      <c r="B46" s="4" t="inlineStr">
        <is>
          <t xml:space="preserve"> </t>
        </is>
      </c>
    </row>
    <row r="47">
      <c r="A47" s="4" t="inlineStr">
        <is>
          <t>Lower range of exercise prices (in USD per share)</t>
        </is>
      </c>
      <c r="B47" s="10" t="n">
        <v>73.92</v>
      </c>
    </row>
    <row r="48">
      <c r="A48" s="4" t="inlineStr">
        <is>
          <t>Upper range of exercise prices (in USD per share)</t>
        </is>
      </c>
      <c r="B48" s="9" t="n">
        <v>75.09</v>
      </c>
    </row>
    <row r="49">
      <c r="A49" s="4" t="inlineStr">
        <is>
          <t>Options outstanding (in shares) | shares</t>
        </is>
      </c>
      <c r="B49" s="6" t="n">
        <v>288134</v>
      </c>
    </row>
    <row r="50">
      <c r="A50" s="4" t="inlineStr">
        <is>
          <t>Weighted average remaining life in years</t>
        </is>
      </c>
      <c r="B50" s="4" t="inlineStr">
        <is>
          <t>7 years 8 months 23 days</t>
        </is>
      </c>
    </row>
    <row r="51">
      <c r="A51" s="4" t="inlineStr">
        <is>
          <t>Weighted average exercise price (in USD per share)</t>
        </is>
      </c>
      <c r="B51" s="9" t="n">
        <v>74.76000000000001</v>
      </c>
    </row>
    <row r="52">
      <c r="A52" s="4" t="inlineStr">
        <is>
          <t>Options exercisable (in shares) | shares</t>
        </is>
      </c>
      <c r="B52" s="6" t="n">
        <v>105797</v>
      </c>
    </row>
    <row r="53">
      <c r="A53" s="4" t="inlineStr">
        <is>
          <t>Weighted average exercise price (in USD per share)</t>
        </is>
      </c>
      <c r="B53" s="9" t="n">
        <v>74.88</v>
      </c>
    </row>
    <row r="54">
      <c r="A54" s="4" t="inlineStr">
        <is>
          <t>$78.56-$88.27</t>
        </is>
      </c>
      <c r="B54" s="4" t="inlineStr">
        <is>
          <t xml:space="preserve"> </t>
        </is>
      </c>
    </row>
    <row r="55">
      <c r="A55" s="3" t="inlineStr">
        <is>
          <t>Share-based Compensation Arrangement by Share-based Payment Award</t>
        </is>
      </c>
      <c r="B55" s="4" t="inlineStr">
        <is>
          <t xml:space="preserve"> </t>
        </is>
      </c>
    </row>
    <row r="56">
      <c r="A56" s="4" t="inlineStr">
        <is>
          <t>Lower range of exercise prices (in USD per share)</t>
        </is>
      </c>
      <c r="B56" s="10" t="n">
        <v>78.56</v>
      </c>
    </row>
    <row r="57">
      <c r="A57" s="4" t="inlineStr">
        <is>
          <t>Upper range of exercise prices (in USD per share)</t>
        </is>
      </c>
      <c r="B57" s="9" t="n">
        <v>88.27</v>
      </c>
    </row>
    <row r="58">
      <c r="A58" s="4" t="inlineStr">
        <is>
          <t>Options outstanding (in shares) | shares</t>
        </is>
      </c>
      <c r="B58" s="6" t="n">
        <v>155478</v>
      </c>
    </row>
    <row r="59">
      <c r="A59" s="4" t="inlineStr">
        <is>
          <t>Weighted average remaining life in years</t>
        </is>
      </c>
      <c r="B59" s="4" t="inlineStr">
        <is>
          <t>8 years 6 months 25 days</t>
        </is>
      </c>
    </row>
    <row r="60">
      <c r="A60" s="4" t="inlineStr">
        <is>
          <t>Weighted average exercise price (in USD per share)</t>
        </is>
      </c>
      <c r="B60" s="9" t="n">
        <v>82.22</v>
      </c>
    </row>
    <row r="61">
      <c r="A61" s="4" t="inlineStr">
        <is>
          <t>Options exercisable (in shares) | shares</t>
        </is>
      </c>
      <c r="B61" s="6" t="n">
        <v>32249</v>
      </c>
    </row>
    <row r="62">
      <c r="A62" s="4" t="inlineStr">
        <is>
          <t>Weighted average exercise price (in USD per share)</t>
        </is>
      </c>
      <c r="B62" s="9" t="n">
        <v>81.70999999999999</v>
      </c>
    </row>
    <row r="63">
      <c r="A63" s="4" t="inlineStr">
        <is>
          <t>89.2</t>
        </is>
      </c>
      <c r="B63" s="4" t="inlineStr">
        <is>
          <t xml:space="preserve"> </t>
        </is>
      </c>
    </row>
    <row r="64">
      <c r="A64" s="3" t="inlineStr">
        <is>
          <t>Share-based Compensation Arrangement by Share-based Payment Award</t>
        </is>
      </c>
      <c r="B64" s="4" t="inlineStr">
        <is>
          <t xml:space="preserve"> </t>
        </is>
      </c>
    </row>
    <row r="65">
      <c r="A65" s="4" t="inlineStr">
        <is>
          <t>Lower range of exercise prices (in USD per share)</t>
        </is>
      </c>
      <c r="B65" s="10" t="n">
        <v>89.2</v>
      </c>
    </row>
    <row r="66">
      <c r="A66" s="4" t="inlineStr">
        <is>
          <t>Upper range of exercise prices (in USD per share)</t>
        </is>
      </c>
      <c r="B66" s="9" t="n">
        <v>89.2</v>
      </c>
    </row>
    <row r="67">
      <c r="A67" s="4" t="inlineStr">
        <is>
          <t>Options outstanding (in shares) | shares</t>
        </is>
      </c>
      <c r="B67" s="6" t="n">
        <v>444229</v>
      </c>
    </row>
    <row r="68">
      <c r="A68" s="4" t="inlineStr">
        <is>
          <t>Weighted average remaining life in years</t>
        </is>
      </c>
      <c r="B68" s="4" t="inlineStr">
        <is>
          <t>8 years 4 months 6 days</t>
        </is>
      </c>
    </row>
    <row r="69">
      <c r="A69" s="4" t="inlineStr">
        <is>
          <t>Weighted average exercise price (in USD per share)</t>
        </is>
      </c>
      <c r="B69" s="9" t="n">
        <v>89.2</v>
      </c>
    </row>
    <row r="70">
      <c r="A70" s="4" t="inlineStr">
        <is>
          <t>Options exercisable (in shares) | shares</t>
        </is>
      </c>
      <c r="B70" s="6" t="n">
        <v>103190</v>
      </c>
    </row>
    <row r="71">
      <c r="A71" s="4" t="inlineStr">
        <is>
          <t>Weighted average exercise price (in USD per share)</t>
        </is>
      </c>
      <c r="B71" s="9" t="n">
        <v>89.2</v>
      </c>
    </row>
    <row r="72">
      <c r="A72" s="4" t="inlineStr">
        <is>
          <t>$89.86-$103.42</t>
        </is>
      </c>
      <c r="B72" s="4" t="inlineStr">
        <is>
          <t xml:space="preserve"> </t>
        </is>
      </c>
    </row>
    <row r="73">
      <c r="A73" s="3" t="inlineStr">
        <is>
          <t>Share-based Compensation Arrangement by Share-based Payment Award</t>
        </is>
      </c>
      <c r="B73" s="4" t="inlineStr">
        <is>
          <t xml:space="preserve"> </t>
        </is>
      </c>
    </row>
    <row r="74">
      <c r="A74" s="4" t="inlineStr">
        <is>
          <t>Lower range of exercise prices (in USD per share)</t>
        </is>
      </c>
      <c r="B74" s="10" t="n">
        <v>89.86</v>
      </c>
    </row>
    <row r="75">
      <c r="A75" s="4" t="inlineStr">
        <is>
          <t>Upper range of exercise prices (in USD per share)</t>
        </is>
      </c>
      <c r="B75" s="9" t="n">
        <v>103.42</v>
      </c>
    </row>
    <row r="76">
      <c r="A76" s="4" t="inlineStr">
        <is>
          <t>Options outstanding (in shares) | shares</t>
        </is>
      </c>
      <c r="B76" s="6" t="n">
        <v>244385</v>
      </c>
    </row>
    <row r="77">
      <c r="A77" s="4" t="inlineStr">
        <is>
          <t>Weighted average remaining life in years</t>
        </is>
      </c>
      <c r="B77" s="4" t="inlineStr">
        <is>
          <t>4 years 7 months 20 days</t>
        </is>
      </c>
    </row>
    <row r="78">
      <c r="A78" s="4" t="inlineStr">
        <is>
          <t>Weighted average exercise price (in USD per share)</t>
        </is>
      </c>
      <c r="B78" s="9" t="n">
        <v>98.53</v>
      </c>
    </row>
    <row r="79">
      <c r="A79" s="4" t="inlineStr">
        <is>
          <t>Options exercisable (in shares) | shares</t>
        </is>
      </c>
      <c r="B79" s="6" t="n">
        <v>218106</v>
      </c>
    </row>
    <row r="80">
      <c r="A80" s="4" t="inlineStr">
        <is>
          <t>Weighted average exercise price (in USD per share)</t>
        </is>
      </c>
      <c r="B80" s="9" t="n">
        <v>98.23999999999999</v>
      </c>
    </row>
    <row r="81">
      <c r="A81" s="4" t="inlineStr">
        <is>
          <t>$104.30-$114.15</t>
        </is>
      </c>
      <c r="B81" s="4" t="inlineStr">
        <is>
          <t xml:space="preserve"> </t>
        </is>
      </c>
    </row>
    <row r="82">
      <c r="A82" s="3" t="inlineStr">
        <is>
          <t>Share-based Compensation Arrangement by Share-based Payment Award</t>
        </is>
      </c>
      <c r="B82" s="4" t="inlineStr">
        <is>
          <t xml:space="preserve"> </t>
        </is>
      </c>
    </row>
    <row r="83">
      <c r="A83" s="4" t="inlineStr">
        <is>
          <t>Lower range of exercise prices (in USD per share)</t>
        </is>
      </c>
      <c r="B83" s="10" t="n">
        <v>104.3</v>
      </c>
    </row>
    <row r="84">
      <c r="A84" s="4" t="inlineStr">
        <is>
          <t>Upper range of exercise prices (in USD per share)</t>
        </is>
      </c>
      <c r="B84" s="9" t="n">
        <v>114.15</v>
      </c>
    </row>
    <row r="85">
      <c r="A85" s="4" t="inlineStr">
        <is>
          <t>Options outstanding (in shares) | shares</t>
        </is>
      </c>
      <c r="B85" s="6" t="n">
        <v>28290</v>
      </c>
    </row>
    <row r="86">
      <c r="A86" s="4" t="inlineStr">
        <is>
          <t>Weighted average remaining life in years</t>
        </is>
      </c>
      <c r="B86" s="4" t="inlineStr">
        <is>
          <t>6 years 8 months 23 days</t>
        </is>
      </c>
    </row>
    <row r="87">
      <c r="A87" s="4" t="inlineStr">
        <is>
          <t>Weighted average exercise price (in USD per share)</t>
        </is>
      </c>
      <c r="B87" s="9" t="n">
        <v>110.98</v>
      </c>
    </row>
    <row r="88">
      <c r="A88" s="4" t="inlineStr">
        <is>
          <t>Options exercisable (in shares) | shares</t>
        </is>
      </c>
      <c r="B88" s="6" t="n">
        <v>12966</v>
      </c>
    </row>
    <row r="89">
      <c r="A89" s="4" t="inlineStr">
        <is>
          <t>Weighted average exercise price (in USD per share)</t>
        </is>
      </c>
      <c r="B89" s="9" t="n">
        <v>114.15</v>
      </c>
    </row>
    <row r="90">
      <c r="A90" s="4" t="inlineStr">
        <is>
          <t>$122.70-$122.70</t>
        </is>
      </c>
      <c r="B90" s="4" t="inlineStr">
        <is>
          <t xml:space="preserve"> </t>
        </is>
      </c>
    </row>
    <row r="91">
      <c r="A91" s="3" t="inlineStr">
        <is>
          <t>Share-based Compensation Arrangement by Share-based Payment Award</t>
        </is>
      </c>
      <c r="B91" s="4" t="inlineStr">
        <is>
          <t xml:space="preserve"> </t>
        </is>
      </c>
    </row>
    <row r="92">
      <c r="A92" s="4" t="inlineStr">
        <is>
          <t>Lower range of exercise prices (in USD per share)</t>
        </is>
      </c>
      <c r="B92" s="10" t="n">
        <v>122.7</v>
      </c>
    </row>
    <row r="93">
      <c r="A93" s="4" t="inlineStr">
        <is>
          <t>Upper range of exercise prices (in USD per share)</t>
        </is>
      </c>
      <c r="B93" s="9" t="n">
        <v>122.7</v>
      </c>
    </row>
    <row r="94">
      <c r="A94" s="4" t="inlineStr">
        <is>
          <t>Options outstanding (in shares) | shares</t>
        </is>
      </c>
      <c r="B94" s="6" t="n">
        <v>10260</v>
      </c>
    </row>
    <row r="95">
      <c r="A95" s="4" t="inlineStr">
        <is>
          <t>Weighted average remaining life in years</t>
        </is>
      </c>
      <c r="B95" s="4" t="inlineStr">
        <is>
          <t>9 years 11 months 1 day</t>
        </is>
      </c>
    </row>
    <row r="96">
      <c r="A96" s="4" t="inlineStr">
        <is>
          <t>Weighted average exercise price (in USD per share)</t>
        </is>
      </c>
      <c r="B96" s="9" t="n">
        <v>122.7</v>
      </c>
    </row>
    <row r="97">
      <c r="A97" s="4" t="inlineStr">
        <is>
          <t>Options exercisable (in shares) | shares</t>
        </is>
      </c>
      <c r="B97" s="6" t="n">
        <v>0</v>
      </c>
    </row>
    <row r="98">
      <c r="A98" s="4" t="inlineStr">
        <is>
          <t>Weighted average exercise price (in USD per share)</t>
        </is>
      </c>
      <c r="B98"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5" customWidth="1" min="2" max="2"/>
    <col width="25" customWidth="1" min="3" max="3"/>
    <col width="17" customWidth="1" min="4" max="4"/>
  </cols>
  <sheetData>
    <row r="1">
      <c r="A1" s="1" t="inlineStr">
        <is>
          <t>Stockholders' Equity - Assumptions (Detail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Risk-free interest rate (as a percent)</t>
        </is>
      </c>
      <c r="B5" s="12" t="n">
        <v>0.035</v>
      </c>
      <c r="C5" s="12" t="n">
        <v>0.037</v>
      </c>
      <c r="D5" s="12" t="n">
        <v>0.014</v>
      </c>
    </row>
    <row r="6">
      <c r="A6" s="4" t="inlineStr">
        <is>
          <t>Expected volatility (as a percent)</t>
        </is>
      </c>
      <c r="B6" s="11" t="n">
        <v>0.44</v>
      </c>
      <c r="C6" s="11" t="n">
        <v>0.45</v>
      </c>
      <c r="D6" s="11" t="n">
        <v>0.49</v>
      </c>
    </row>
    <row r="7">
      <c r="A7" s="4" t="inlineStr">
        <is>
          <t>Expected term (in years)</t>
        </is>
      </c>
      <c r="B7" s="4" t="inlineStr">
        <is>
          <t>4 years 1 month 6 days</t>
        </is>
      </c>
      <c r="C7" s="4" t="inlineStr">
        <is>
          <t>4 years 8 months 12 days</t>
        </is>
      </c>
      <c r="D7" s="4" t="inlineStr">
        <is>
          <t>2 years</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Risk-free interest rate (as a percent)</t>
        </is>
      </c>
      <c r="B10" s="12" t="n">
        <v>0.045</v>
      </c>
      <c r="C10" s="12" t="n">
        <v>0.046</v>
      </c>
      <c r="D10" s="12" t="n">
        <v>0.043</v>
      </c>
    </row>
    <row r="11">
      <c r="A11" s="4" t="inlineStr">
        <is>
          <t>Expected volatility (as a percent)</t>
        </is>
      </c>
      <c r="B11" s="11" t="n">
        <v>0.46</v>
      </c>
      <c r="C11" s="11" t="n">
        <v>0.54</v>
      </c>
      <c r="D11" s="11" t="n">
        <v>0.55</v>
      </c>
    </row>
    <row r="12">
      <c r="A12" s="4" t="inlineStr">
        <is>
          <t>Expected term (in years)</t>
        </is>
      </c>
      <c r="B12" s="4" t="inlineStr">
        <is>
          <t>4 years 9 months 18 days</t>
        </is>
      </c>
      <c r="C12" s="4" t="inlineStr">
        <is>
          <t>5 years 3 months 18 days</t>
        </is>
      </c>
      <c r="D12" s="4" t="inlineStr">
        <is>
          <t>6 years 6 month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45" customWidth="1" min="2" max="2"/>
  </cols>
  <sheetData>
    <row r="1">
      <c r="A1" s="1" t="inlineStr">
        <is>
          <t>CONSOLIDATED STATEMENT OF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List]</t>
        </is>
      </c>
      <c r="B4" s="4" t="inlineStr">
        <is>
          <t>Accounting Standards Update 2020-06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Activity (Details) - Restricted stock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t beginning of period (in shares)</t>
        </is>
      </c>
      <c r="B4" s="6" t="n">
        <v>350905</v>
      </c>
      <c r="C4" s="6" t="n">
        <v>348453</v>
      </c>
    </row>
    <row r="5">
      <c r="A5" s="4" t="inlineStr">
        <is>
          <t>Granted (in shares)</t>
        </is>
      </c>
      <c r="B5" s="6" t="n">
        <v>318588</v>
      </c>
      <c r="C5" s="6" t="n">
        <v>203752</v>
      </c>
    </row>
    <row r="6">
      <c r="A6" s="4" t="inlineStr">
        <is>
          <t>Vested (in shares)</t>
        </is>
      </c>
      <c r="B6" s="6" t="n">
        <v>-167308</v>
      </c>
      <c r="C6" s="6" t="n">
        <v>-181246</v>
      </c>
    </row>
    <row r="7">
      <c r="A7" s="4" t="inlineStr">
        <is>
          <t>Forfeited (in shares)</t>
        </is>
      </c>
      <c r="B7" s="6" t="n">
        <v>-64313</v>
      </c>
      <c r="C7" s="6" t="n">
        <v>-20054</v>
      </c>
    </row>
    <row r="8">
      <c r="A8" s="4" t="inlineStr">
        <is>
          <t>Outstanding at end of period (in shares)</t>
        </is>
      </c>
      <c r="B8" s="6" t="n">
        <v>437872</v>
      </c>
      <c r="C8" s="6" t="n">
        <v>350905</v>
      </c>
    </row>
    <row r="9">
      <c r="A9" s="3" t="inlineStr">
        <is>
          <t>Weighted-Average Grant Date Fair Value</t>
        </is>
      </c>
      <c r="B9" s="4" t="inlineStr">
        <is>
          <t xml:space="preserve"> </t>
        </is>
      </c>
      <c r="C9" s="4" t="inlineStr">
        <is>
          <t xml:space="preserve"> </t>
        </is>
      </c>
    </row>
    <row r="10">
      <c r="A10" s="4" t="inlineStr">
        <is>
          <t>Outstanding at beginning of period (in USD per share)</t>
        </is>
      </c>
      <c r="B10" s="9" t="n">
        <v>81.22</v>
      </c>
      <c r="C10" s="9" t="n">
        <v>75.59999999999999</v>
      </c>
    </row>
    <row r="11">
      <c r="A11" s="4" t="inlineStr">
        <is>
          <t>Granted (in USD per share)</t>
        </is>
      </c>
      <c r="B11" s="10" t="n">
        <v>85.23</v>
      </c>
      <c r="C11" s="10" t="n">
        <v>83.39</v>
      </c>
    </row>
    <row r="12">
      <c r="A12" s="4" t="inlineStr">
        <is>
          <t>Vested (in USD per share)</t>
        </is>
      </c>
      <c r="B12" s="10" t="n">
        <v>84.28</v>
      </c>
      <c r="C12" s="10" t="n">
        <v>74.62</v>
      </c>
    </row>
    <row r="13">
      <c r="A13" s="4" t="inlineStr">
        <is>
          <t>Forfeited (in USD per share)</t>
        </is>
      </c>
      <c r="B13" s="10" t="n">
        <v>77.28</v>
      </c>
      <c r="C13" s="10" t="n">
        <v>65.34999999999999</v>
      </c>
    </row>
    <row r="14">
      <c r="A14" s="4" t="inlineStr">
        <is>
          <t>Outstanding at end of period (in USD per share)</t>
        </is>
      </c>
      <c r="B14" s="9" t="n">
        <v>83.55</v>
      </c>
      <c r="C14" s="9" t="n">
        <v>81.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4" customWidth="1" min="2" max="2"/>
  </cols>
  <sheetData>
    <row r="1">
      <c r="A1" s="1" t="inlineStr">
        <is>
          <t>Commitment and Contingencies: Legal Proceedings - Narrative (Details)</t>
        </is>
      </c>
      <c r="B1" s="2" t="inlineStr">
        <is>
          <t>Oct. 31, 2019 complaint</t>
        </is>
      </c>
    </row>
    <row r="2">
      <c r="A2" s="4" t="inlineStr">
        <is>
          <t>US District Court for the Northern District of Ohio</t>
        </is>
      </c>
      <c r="B2" s="4" t="inlineStr">
        <is>
          <t xml:space="preserve"> </t>
        </is>
      </c>
    </row>
    <row r="3">
      <c r="A3" s="3" t="inlineStr">
        <is>
          <t>Loss Contingencies</t>
        </is>
      </c>
      <c r="B3" s="4" t="inlineStr">
        <is>
          <t xml:space="preserve"> </t>
        </is>
      </c>
    </row>
    <row r="4">
      <c r="A4" s="4" t="inlineStr">
        <is>
          <t>Number of civil complaints filed against entity</t>
        </is>
      </c>
      <c r="B4"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 from continuing operations</t>
        </is>
      </c>
      <c r="B4" s="7" t="n">
        <v>2518</v>
      </c>
      <c r="C4" s="7" t="n">
        <v>63660</v>
      </c>
      <c r="D4" s="7" t="n">
        <v>36011</v>
      </c>
    </row>
    <row r="5">
      <c r="A5" s="4" t="inlineStr">
        <is>
          <t>Domestic</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before income tax from continuing operations</t>
        </is>
      </c>
      <c r="B7" s="6" t="n">
        <v>-25855</v>
      </c>
      <c r="C7" s="6" t="n">
        <v>62140</v>
      </c>
      <c r="D7" s="6" t="n">
        <v>33339</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before income tax from continuing operations</t>
        </is>
      </c>
      <c r="B10" s="7" t="n">
        <v>28373</v>
      </c>
      <c r="C10" s="7" t="n">
        <v>1520</v>
      </c>
      <c r="D10" s="7" t="n">
        <v>26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7" t="n">
        <v>18277</v>
      </c>
      <c r="C4" s="7" t="n">
        <v>-1186</v>
      </c>
      <c r="D4" s="7" t="n">
        <v>10097</v>
      </c>
    </row>
    <row r="5">
      <c r="A5" s="4" t="inlineStr">
        <is>
          <t>State</t>
        </is>
      </c>
      <c r="B5" s="6" t="n">
        <v>718</v>
      </c>
      <c r="C5" s="6" t="n">
        <v>218</v>
      </c>
      <c r="D5" s="6" t="n">
        <v>193</v>
      </c>
    </row>
    <row r="6">
      <c r="A6" s="4" t="inlineStr">
        <is>
          <t>Foreign</t>
        </is>
      </c>
      <c r="B6" s="6" t="n">
        <v>3355</v>
      </c>
      <c r="C6" s="6" t="n">
        <v>780</v>
      </c>
      <c r="D6" s="6" t="n">
        <v>452</v>
      </c>
    </row>
    <row r="7">
      <c r="A7" s="4" t="inlineStr">
        <is>
          <t>Total current expense (benefit)</t>
        </is>
      </c>
      <c r="B7" s="6" t="n">
        <v>22350</v>
      </c>
      <c r="C7" s="6" t="n">
        <v>-188</v>
      </c>
      <c r="D7" s="6" t="n">
        <v>10742</v>
      </c>
    </row>
    <row r="8">
      <c r="A8" s="3" t="inlineStr">
        <is>
          <t>Deferred expense (benefit):</t>
        </is>
      </c>
      <c r="B8" s="4" t="inlineStr">
        <is>
          <t xml:space="preserve"> </t>
        </is>
      </c>
      <c r="C8" s="4" t="inlineStr">
        <is>
          <t xml:space="preserve"> </t>
        </is>
      </c>
      <c r="D8" s="4" t="inlineStr">
        <is>
          <t xml:space="preserve"> </t>
        </is>
      </c>
    </row>
    <row r="9">
      <c r="A9" s="4" t="inlineStr">
        <is>
          <t>Federal</t>
        </is>
      </c>
      <c r="B9" s="6" t="n">
        <v>-17767</v>
      </c>
      <c r="C9" s="6" t="n">
        <v>9374</v>
      </c>
      <c r="D9" s="6" t="n">
        <v>-3656</v>
      </c>
    </row>
    <row r="10">
      <c r="A10" s="4" t="inlineStr">
        <is>
          <t>State</t>
        </is>
      </c>
      <c r="B10" s="6" t="n">
        <v>77</v>
      </c>
      <c r="C10" s="6" t="n">
        <v>655</v>
      </c>
      <c r="D10" s="6" t="n">
        <v>34144</v>
      </c>
    </row>
    <row r="11">
      <c r="A11" s="4" t="inlineStr">
        <is>
          <t>Foreign</t>
        </is>
      </c>
      <c r="B11" s="6" t="n">
        <v>1890</v>
      </c>
      <c r="C11" s="6" t="n">
        <v>0</v>
      </c>
      <c r="D11" s="6" t="n">
        <v>0</v>
      </c>
    </row>
    <row r="12">
      <c r="A12" s="4" t="inlineStr">
        <is>
          <t>Total deferred expense (benefit)</t>
        </is>
      </c>
      <c r="B12" s="6" t="n">
        <v>-15800</v>
      </c>
      <c r="C12" s="6" t="n">
        <v>10029</v>
      </c>
      <c r="D12" s="6" t="n">
        <v>30488</v>
      </c>
    </row>
    <row r="13">
      <c r="A13" s="4" t="inlineStr">
        <is>
          <t>Total income tax expense (benefit)</t>
        </is>
      </c>
      <c r="B13" s="7" t="n">
        <v>6550</v>
      </c>
      <c r="C13" s="7" t="n">
        <v>9841</v>
      </c>
      <c r="D13" s="7" t="n">
        <v>412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t>
        </is>
      </c>
      <c r="B3" s="4" t="inlineStr">
        <is>
          <t xml:space="preserve"> </t>
        </is>
      </c>
      <c r="C3" s="4" t="inlineStr">
        <is>
          <t xml:space="preserve"> </t>
        </is>
      </c>
      <c r="D3" s="4" t="inlineStr">
        <is>
          <t xml:space="preserve"> </t>
        </is>
      </c>
    </row>
    <row r="4">
      <c r="A4" s="4" t="inlineStr">
        <is>
          <t>Tax at federal statutory rate</t>
        </is>
      </c>
      <c r="B4" s="7" t="n">
        <v>529</v>
      </c>
      <c r="C4" s="7" t="n">
        <v>13448</v>
      </c>
      <c r="D4" s="7" t="n">
        <v>7562</v>
      </c>
    </row>
    <row r="5">
      <c r="A5" s="4" t="inlineStr">
        <is>
          <t>Subpart F income</t>
        </is>
      </c>
      <c r="B5" s="6" t="n">
        <v>5649</v>
      </c>
      <c r="C5" s="6" t="n">
        <v>479</v>
      </c>
      <c r="D5" s="6" t="n">
        <v>853</v>
      </c>
    </row>
    <row r="6">
      <c r="A6" s="4" t="inlineStr">
        <is>
          <t>Officer compensation</t>
        </is>
      </c>
      <c r="B6" s="6" t="n">
        <v>3921</v>
      </c>
      <c r="C6" s="6" t="n">
        <v>844</v>
      </c>
      <c r="D6" s="6" t="n">
        <v>5869</v>
      </c>
    </row>
    <row r="7">
      <c r="A7" s="4" t="inlineStr">
        <is>
          <t>Foreign tax differential on income/loss of foreign subsidiaries</t>
        </is>
      </c>
      <c r="B7" s="6" t="n">
        <v>1115</v>
      </c>
      <c r="C7" s="6" t="n">
        <v>-38</v>
      </c>
      <c r="D7" s="6" t="n">
        <v>103</v>
      </c>
    </row>
    <row r="8">
      <c r="A8" s="4" t="inlineStr">
        <is>
          <t>Share-based compensation</t>
        </is>
      </c>
      <c r="B8" s="6" t="n">
        <v>602</v>
      </c>
      <c r="C8" s="6" t="n">
        <v>1241</v>
      </c>
      <c r="D8" s="6" t="n">
        <v>1279</v>
      </c>
    </row>
    <row r="9">
      <c r="A9" s="4" t="inlineStr">
        <is>
          <t>Provision to return adjustments</t>
        </is>
      </c>
      <c r="B9" s="6" t="n">
        <v>293</v>
      </c>
      <c r="C9" s="6" t="n">
        <v>2200</v>
      </c>
      <c r="D9" s="6" t="n">
        <v>2232</v>
      </c>
    </row>
    <row r="10">
      <c r="A10" s="4" t="inlineStr">
        <is>
          <t>Rate change for changes in federal, foreign or state law</t>
        </is>
      </c>
      <c r="B10" s="6" t="n">
        <v>111</v>
      </c>
      <c r="C10" s="6" t="n">
        <v>342</v>
      </c>
      <c r="D10" s="6" t="n">
        <v>-535</v>
      </c>
    </row>
    <row r="11">
      <c r="A11" s="4" t="inlineStr">
        <is>
          <t>Contingent liabilities</t>
        </is>
      </c>
      <c r="B11" s="6" t="n">
        <v>88</v>
      </c>
      <c r="C11" s="6" t="n">
        <v>-116</v>
      </c>
      <c r="D11" s="6" t="n">
        <v>15</v>
      </c>
    </row>
    <row r="12">
      <c r="A12" s="4" t="inlineStr">
        <is>
          <t>Change in uncertain tax positions</t>
        </is>
      </c>
      <c r="B12" s="6" t="n">
        <v>94</v>
      </c>
      <c r="C12" s="6" t="n">
        <v>-7206</v>
      </c>
      <c r="D12" s="6" t="n">
        <v>-158</v>
      </c>
    </row>
    <row r="13">
      <c r="A13" s="4" t="inlineStr">
        <is>
          <t>Debt repurchases</t>
        </is>
      </c>
      <c r="B13" s="6" t="n">
        <v>0</v>
      </c>
      <c r="C13" s="6" t="n">
        <v>0</v>
      </c>
      <c r="D13" s="6" t="n">
        <v>626</v>
      </c>
    </row>
    <row r="14">
      <c r="A14" s="4" t="inlineStr">
        <is>
          <t>State, net of federal benefit</t>
        </is>
      </c>
      <c r="B14" s="6" t="n">
        <v>-85</v>
      </c>
      <c r="C14" s="6" t="n">
        <v>397</v>
      </c>
      <c r="D14" s="6" t="n">
        <v>264</v>
      </c>
    </row>
    <row r="15">
      <c r="A15" s="4" t="inlineStr">
        <is>
          <t>Research and development credits</t>
        </is>
      </c>
      <c r="B15" s="6" t="n">
        <v>-324</v>
      </c>
      <c r="C15" s="6" t="n">
        <v>-405</v>
      </c>
      <c r="D15" s="6" t="n">
        <v>256</v>
      </c>
    </row>
    <row r="16">
      <c r="A16" s="4" t="inlineStr">
        <is>
          <t>FDII</t>
        </is>
      </c>
      <c r="B16" s="6" t="n">
        <v>-832</v>
      </c>
      <c r="C16" s="6" t="n">
        <v>-1037</v>
      </c>
      <c r="D16" s="6" t="n">
        <v>-2395</v>
      </c>
    </row>
    <row r="17">
      <c r="A17" s="4" t="inlineStr">
        <is>
          <t>Change in valuation allowance</t>
        </is>
      </c>
      <c r="B17" s="6" t="n">
        <v>-1638</v>
      </c>
      <c r="C17" s="6" t="n">
        <v>-1184</v>
      </c>
      <c r="D17" s="6" t="n">
        <v>24799</v>
      </c>
    </row>
    <row r="18">
      <c r="A18" s="4" t="inlineStr">
        <is>
          <t>Foreign tax credits</t>
        </is>
      </c>
      <c r="B18" s="6" t="n">
        <v>-3232</v>
      </c>
      <c r="C18" s="6" t="n">
        <v>0</v>
      </c>
      <c r="D18" s="6" t="n">
        <v>0</v>
      </c>
    </row>
    <row r="19">
      <c r="A19" s="4" t="inlineStr">
        <is>
          <t>Other</t>
        </is>
      </c>
      <c r="B19" s="6" t="n">
        <v>259</v>
      </c>
      <c r="C19" s="6" t="n">
        <v>876</v>
      </c>
      <c r="D19" s="6" t="n">
        <v>460</v>
      </c>
    </row>
    <row r="20">
      <c r="A20" s="4" t="inlineStr">
        <is>
          <t>Total income tax expense (benefit)</t>
        </is>
      </c>
      <c r="B20" s="7" t="n">
        <v>6550</v>
      </c>
      <c r="C20" s="7" t="n">
        <v>9841</v>
      </c>
      <c r="D20" s="7" t="n">
        <v>412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Operating Loss Carryforwards</t>
        </is>
      </c>
      <c r="B2" s="4" t="inlineStr">
        <is>
          <t xml:space="preserve"> </t>
        </is>
      </c>
      <c r="C2" s="4" t="inlineStr">
        <is>
          <t xml:space="preserve"> </t>
        </is>
      </c>
    </row>
    <row r="3">
      <c r="A3" s="4" t="inlineStr">
        <is>
          <t>Unrecognized tax benefits that would impact effective tax rate</t>
        </is>
      </c>
      <c r="B3" s="5" t="n">
        <v>20.7</v>
      </c>
      <c r="C3" s="4" t="inlineStr">
        <is>
          <t xml:space="preserve"> </t>
        </is>
      </c>
    </row>
    <row r="4">
      <c r="A4" s="4" t="inlineStr">
        <is>
          <t>Research Tax Credit Carryforward</t>
        </is>
      </c>
      <c r="B4" s="4" t="inlineStr">
        <is>
          <t xml:space="preserve"> </t>
        </is>
      </c>
      <c r="C4" s="4" t="inlineStr">
        <is>
          <t xml:space="preserve"> </t>
        </is>
      </c>
    </row>
    <row r="5">
      <c r="A5" s="3" t="inlineStr">
        <is>
          <t>Operating Loss Carryforwards</t>
        </is>
      </c>
      <c r="B5" s="4" t="inlineStr">
        <is>
          <t xml:space="preserve"> </t>
        </is>
      </c>
      <c r="C5" s="4" t="inlineStr">
        <is>
          <t xml:space="preserve"> </t>
        </is>
      </c>
    </row>
    <row r="6">
      <c r="A6" s="4" t="inlineStr">
        <is>
          <t>Tax credit carryforward</t>
        </is>
      </c>
      <c r="B6" s="13" t="n">
        <v>6.2</v>
      </c>
      <c r="C6" s="5" t="n">
        <v>8.5</v>
      </c>
    </row>
    <row r="7">
      <c r="A7" s="4" t="inlineStr">
        <is>
          <t>Internal Revenue Service (IRS)</t>
        </is>
      </c>
      <c r="B7" s="4" t="inlineStr">
        <is>
          <t xml:space="preserve"> </t>
        </is>
      </c>
      <c r="C7" s="4" t="inlineStr">
        <is>
          <t xml:space="preserve"> </t>
        </is>
      </c>
    </row>
    <row r="8">
      <c r="A8" s="3" t="inlineStr">
        <is>
          <t>Operating Loss Carryforwards</t>
        </is>
      </c>
      <c r="B8" s="4" t="inlineStr">
        <is>
          <t xml:space="preserve"> </t>
        </is>
      </c>
      <c r="C8" s="4" t="inlineStr">
        <is>
          <t xml:space="preserve"> </t>
        </is>
      </c>
    </row>
    <row r="9">
      <c r="A9" s="4" t="inlineStr">
        <is>
          <t>Operating loss carryforward</t>
        </is>
      </c>
      <c r="B9" s="13" t="n">
        <v>21.4</v>
      </c>
      <c r="C9" s="6" t="n">
        <v>48</v>
      </c>
    </row>
    <row r="10">
      <c r="A10" s="4" t="inlineStr">
        <is>
          <t>State and Local Jurisdiction</t>
        </is>
      </c>
      <c r="B10" s="4" t="inlineStr">
        <is>
          <t xml:space="preserve"> </t>
        </is>
      </c>
      <c r="C10" s="4" t="inlineStr">
        <is>
          <t xml:space="preserve"> </t>
        </is>
      </c>
    </row>
    <row r="11">
      <c r="A11" s="3" t="inlineStr">
        <is>
          <t>Operating Loss Carryforwards</t>
        </is>
      </c>
      <c r="B11" s="4" t="inlineStr">
        <is>
          <t xml:space="preserve"> </t>
        </is>
      </c>
      <c r="C11" s="4" t="inlineStr">
        <is>
          <t xml:space="preserve"> </t>
        </is>
      </c>
    </row>
    <row r="12">
      <c r="A12" s="4" t="inlineStr">
        <is>
          <t>Operating loss carryforward</t>
        </is>
      </c>
      <c r="B12" s="13" t="n">
        <v>162.8</v>
      </c>
      <c r="C12" s="13" t="n">
        <v>165.1</v>
      </c>
    </row>
    <row r="13">
      <c r="A13" s="4" t="inlineStr">
        <is>
          <t>State and Local Jurisdiction | California and New Jersey Research Tax Credit Carryforward</t>
        </is>
      </c>
      <c r="B13" s="4" t="inlineStr">
        <is>
          <t xml:space="preserve"> </t>
        </is>
      </c>
      <c r="C13" s="4" t="inlineStr">
        <is>
          <t xml:space="preserve"> </t>
        </is>
      </c>
    </row>
    <row r="14">
      <c r="A14" s="3" t="inlineStr">
        <is>
          <t>Operating Loss Carryforwards</t>
        </is>
      </c>
      <c r="B14" s="4" t="inlineStr">
        <is>
          <t xml:space="preserve"> </t>
        </is>
      </c>
      <c r="C14" s="4" t="inlineStr">
        <is>
          <t xml:space="preserve"> </t>
        </is>
      </c>
    </row>
    <row r="15">
      <c r="A15" s="4" t="inlineStr">
        <is>
          <t>Tax credit carryforward</t>
        </is>
      </c>
      <c r="B15" s="13" t="n">
        <v>29.5</v>
      </c>
      <c r="C15" s="13" t="n">
        <v>29.4</v>
      </c>
    </row>
    <row r="16">
      <c r="A16" s="4" t="inlineStr">
        <is>
          <t>Foreign</t>
        </is>
      </c>
      <c r="B16" s="4" t="inlineStr">
        <is>
          <t xml:space="preserve"> </t>
        </is>
      </c>
      <c r="C16" s="4" t="inlineStr">
        <is>
          <t xml:space="preserve"> </t>
        </is>
      </c>
    </row>
    <row r="17">
      <c r="A17" s="3" t="inlineStr">
        <is>
          <t>Operating Loss Carryforwards</t>
        </is>
      </c>
      <c r="B17" s="4" t="inlineStr">
        <is>
          <t xml:space="preserve"> </t>
        </is>
      </c>
      <c r="C17" s="4" t="inlineStr">
        <is>
          <t xml:space="preserve"> </t>
        </is>
      </c>
    </row>
    <row r="18">
      <c r="A18" s="4" t="inlineStr">
        <is>
          <t>Operating loss carryforward</t>
        </is>
      </c>
      <c r="B18" s="13" t="n">
        <v>98.40000000000001</v>
      </c>
      <c r="C18" s="13" t="n">
        <v>95.5</v>
      </c>
    </row>
    <row r="19">
      <c r="A19" s="4" t="inlineStr">
        <is>
          <t>Foreign | Capital Loss Carryforward</t>
        </is>
      </c>
      <c r="B19" s="4" t="inlineStr">
        <is>
          <t xml:space="preserve"> </t>
        </is>
      </c>
      <c r="C19" s="4" t="inlineStr">
        <is>
          <t xml:space="preserve"> </t>
        </is>
      </c>
    </row>
    <row r="20">
      <c r="A20" s="3" t="inlineStr">
        <is>
          <t>Operating Loss Carryforwards</t>
        </is>
      </c>
      <c r="B20" s="4" t="inlineStr">
        <is>
          <t xml:space="preserve"> </t>
        </is>
      </c>
      <c r="C20" s="4" t="inlineStr">
        <is>
          <t xml:space="preserve"> </t>
        </is>
      </c>
    </row>
    <row r="21">
      <c r="A21" s="4" t="inlineStr">
        <is>
          <t>Tax credit carryforward</t>
        </is>
      </c>
      <c r="B21" s="5" t="n">
        <v>14.4</v>
      </c>
      <c r="C21" s="5" t="n">
        <v>1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0385</v>
      </c>
      <c r="C3" s="7" t="n">
        <v>45702</v>
      </c>
    </row>
    <row r="4">
      <c r="A4" s="4" t="inlineStr">
        <is>
          <t>Research credit carryforwards</t>
        </is>
      </c>
      <c r="B4" s="6" t="n">
        <v>24404</v>
      </c>
      <c r="C4" s="6" t="n">
        <v>26611</v>
      </c>
    </row>
    <row r="5">
      <c r="A5" s="4" t="inlineStr">
        <is>
          <t>Capitalized R&amp;D</t>
        </is>
      </c>
      <c r="B5" s="6" t="n">
        <v>7090</v>
      </c>
      <c r="C5" s="6" t="n">
        <v>4550</v>
      </c>
    </row>
    <row r="6">
      <c r="A6" s="4" t="inlineStr">
        <is>
          <t>Stock compensation</t>
        </is>
      </c>
      <c r="B6" s="6" t="n">
        <v>10726</v>
      </c>
      <c r="C6" s="6" t="n">
        <v>11886</v>
      </c>
    </row>
    <row r="7">
      <c r="A7" s="4" t="inlineStr">
        <is>
          <t>Other</t>
        </is>
      </c>
      <c r="B7" s="6" t="n">
        <v>13733</v>
      </c>
      <c r="C7" s="6" t="n">
        <v>15012</v>
      </c>
    </row>
    <row r="8">
      <c r="A8" s="4" t="inlineStr">
        <is>
          <t>Deferred tax assets</t>
        </is>
      </c>
      <c r="B8" s="6" t="n">
        <v>96338</v>
      </c>
      <c r="C8" s="6" t="n">
        <v>103761</v>
      </c>
    </row>
    <row r="9">
      <c r="A9" s="4" t="inlineStr">
        <is>
          <t>Valuation allowance for deferred tax assets</t>
        </is>
      </c>
      <c r="B9" s="6" t="n">
        <v>-55649</v>
      </c>
      <c r="C9" s="6" t="n">
        <v>-57699</v>
      </c>
    </row>
    <row r="10">
      <c r="A10" s="4" t="inlineStr">
        <is>
          <t>Net deferred tax assets</t>
        </is>
      </c>
      <c r="B10" s="6" t="n">
        <v>40689</v>
      </c>
      <c r="C10" s="6" t="n">
        <v>46062</v>
      </c>
    </row>
    <row r="11">
      <c r="A11" s="3" t="inlineStr">
        <is>
          <t>Deferred tax liabilities:</t>
        </is>
      </c>
      <c r="B11" s="4" t="inlineStr">
        <is>
          <t xml:space="preserve"> </t>
        </is>
      </c>
      <c r="C11" s="4" t="inlineStr">
        <is>
          <t xml:space="preserve"> </t>
        </is>
      </c>
    </row>
    <row r="12">
      <c r="A12" s="4" t="inlineStr">
        <is>
          <t>Identified intangibles</t>
        </is>
      </c>
      <c r="B12" s="6" t="n">
        <v>-69150</v>
      </c>
      <c r="C12" s="6" t="n">
        <v>-66966</v>
      </c>
    </row>
    <row r="13">
      <c r="A13" s="4" t="inlineStr">
        <is>
          <t>Other</t>
        </is>
      </c>
      <c r="B13" s="6" t="n">
        <v>-3991</v>
      </c>
      <c r="C13" s="6" t="n">
        <v>-10504</v>
      </c>
    </row>
    <row r="14">
      <c r="A14" s="4" t="inlineStr">
        <is>
          <t>Net deferred tax liabilities</t>
        </is>
      </c>
      <c r="B14" s="6" t="n">
        <v>-73141</v>
      </c>
      <c r="C14" s="6" t="n">
        <v>-77470</v>
      </c>
    </row>
    <row r="15">
      <c r="A15" s="4" t="inlineStr">
        <is>
          <t>Deferred income taxes, net</t>
        </is>
      </c>
      <c r="B15" s="7" t="n">
        <v>-32452</v>
      </c>
      <c r="C15" s="7" t="n">
        <v>-314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year</t>
        </is>
      </c>
      <c r="B4" s="7" t="n">
        <v>22363</v>
      </c>
      <c r="C4" s="7" t="n">
        <v>29096</v>
      </c>
      <c r="D4" s="7" t="n">
        <v>29550</v>
      </c>
    </row>
    <row r="5">
      <c r="A5" s="4" t="inlineStr">
        <is>
          <t>Additions based on tax positions related to the current year</t>
        </is>
      </c>
      <c r="B5" s="6" t="n">
        <v>27</v>
      </c>
      <c r="C5" s="6" t="n">
        <v>47</v>
      </c>
      <c r="D5" s="6" t="n">
        <v>58</v>
      </c>
    </row>
    <row r="6">
      <c r="A6" s="4" t="inlineStr">
        <is>
          <t>Additions for tax positions of prior years</t>
        </is>
      </c>
      <c r="B6" s="6" t="n">
        <v>477</v>
      </c>
      <c r="C6" s="6" t="n">
        <v>3</v>
      </c>
      <c r="D6" s="6" t="n">
        <v>0</v>
      </c>
    </row>
    <row r="7">
      <c r="A7" s="4" t="inlineStr">
        <is>
          <t>Reductions for tax positions of prior years</t>
        </is>
      </c>
      <c r="B7" s="6" t="n">
        <v>-396</v>
      </c>
      <c r="C7" s="6" t="n">
        <v>-6783</v>
      </c>
      <c r="D7" s="6" t="n">
        <v>-512</v>
      </c>
    </row>
    <row r="8">
      <c r="A8" s="4" t="inlineStr">
        <is>
          <t>Balance at end of year</t>
        </is>
      </c>
      <c r="B8" s="7" t="n">
        <v>22471</v>
      </c>
      <c r="C8" s="7" t="n">
        <v>22363</v>
      </c>
      <c r="D8" s="7" t="n">
        <v>290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ubsequent Event (Details) - USD ($) $ in Thousands</t>
        </is>
      </c>
      <c r="C1" s="2" t="inlineStr">
        <is>
          <t>12 Months Ended</t>
        </is>
      </c>
    </row>
    <row r="2">
      <c r="B2" s="2" t="inlineStr">
        <is>
          <t>Feb. 24, 2025</t>
        </is>
      </c>
      <c r="C2" s="2" t="inlineStr">
        <is>
          <t>Dec. 31, 2024</t>
        </is>
      </c>
      <c r="D2" s="2" t="inlineStr">
        <is>
          <t>Dec. 31, 2023</t>
        </is>
      </c>
      <c r="E2" s="2" t="inlineStr">
        <is>
          <t>Dec. 31, 2022</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Payments to acquire notes</t>
        </is>
      </c>
      <c r="B4" s="4" t="inlineStr">
        <is>
          <t xml:space="preserve"> </t>
        </is>
      </c>
      <c r="C4" s="7" t="n">
        <v>2500</v>
      </c>
      <c r="D4" s="7" t="n">
        <v>0</v>
      </c>
      <c r="E4" s="7"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Receivable with imputed interest</t>
        </is>
      </c>
      <c r="B7" s="7" t="n">
        <v>8300</v>
      </c>
      <c r="C7" s="4" t="inlineStr">
        <is>
          <t xml:space="preserve"> </t>
        </is>
      </c>
      <c r="D7" s="4" t="inlineStr">
        <is>
          <t xml:space="preserve"> </t>
        </is>
      </c>
      <c r="E7" s="4" t="inlineStr">
        <is>
          <t xml:space="preserve"> </t>
        </is>
      </c>
    </row>
    <row r="8">
      <c r="A8" s="4" t="inlineStr">
        <is>
          <t>Payments to acquire notes</t>
        </is>
      </c>
      <c r="B8" s="6" t="n">
        <v>1800</v>
      </c>
      <c r="C8" s="4" t="inlineStr">
        <is>
          <t xml:space="preserve"> </t>
        </is>
      </c>
      <c r="D8" s="4" t="inlineStr">
        <is>
          <t xml:space="preserve"> </t>
        </is>
      </c>
      <c r="E8" s="4" t="inlineStr">
        <is>
          <t xml:space="preserve"> </t>
        </is>
      </c>
    </row>
    <row r="9">
      <c r="A9" s="4" t="inlineStr">
        <is>
          <t>Subsequent Event | FCX-007</t>
        </is>
      </c>
      <c r="B9" s="4" t="inlineStr">
        <is>
          <t xml:space="preserve"> </t>
        </is>
      </c>
      <c r="C9" s="4" t="inlineStr">
        <is>
          <t xml:space="preserve"> </t>
        </is>
      </c>
      <c r="D9" s="4" t="inlineStr">
        <is>
          <t xml:space="preserve"> </t>
        </is>
      </c>
      <c r="E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row>
    <row r="11">
      <c r="A11" s="4" t="inlineStr">
        <is>
          <t>Payments to acquire productive asset</t>
        </is>
      </c>
      <c r="B11" s="6" t="n">
        <v>50000</v>
      </c>
      <c r="C11" s="4" t="inlineStr">
        <is>
          <t xml:space="preserve"> </t>
        </is>
      </c>
      <c r="D11" s="4" t="inlineStr">
        <is>
          <t xml:space="preserve"> </t>
        </is>
      </c>
      <c r="E11" s="4" t="inlineStr">
        <is>
          <t xml:space="preserve"> </t>
        </is>
      </c>
    </row>
    <row r="12">
      <c r="A12" s="4" t="inlineStr">
        <is>
          <t>Subsequent Event | Purchasers | FCX-007</t>
        </is>
      </c>
      <c r="B12" s="4" t="inlineStr">
        <is>
          <t xml:space="preserve"> </t>
        </is>
      </c>
      <c r="C12" s="4" t="inlineStr">
        <is>
          <t xml:space="preserve"> </t>
        </is>
      </c>
      <c r="D12" s="4" t="inlineStr">
        <is>
          <t xml:space="preserve"> </t>
        </is>
      </c>
      <c r="E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row>
    <row r="14">
      <c r="A14" s="4" t="inlineStr">
        <is>
          <t>Payments to acquire productive asset</t>
        </is>
      </c>
      <c r="B14" s="6" t="n">
        <v>75000</v>
      </c>
      <c r="C14" s="4" t="inlineStr">
        <is>
          <t xml:space="preserve"> </t>
        </is>
      </c>
      <c r="D14" s="4" t="inlineStr">
        <is>
          <t xml:space="preserve"> </t>
        </is>
      </c>
      <c r="E14" s="4" t="inlineStr">
        <is>
          <t xml:space="preserve"> </t>
        </is>
      </c>
    </row>
    <row r="15">
      <c r="A15" s="4" t="inlineStr">
        <is>
          <t>Subsequent Event | Other Purchasers | FCX-007</t>
        </is>
      </c>
      <c r="B15" s="4" t="inlineStr">
        <is>
          <t xml:space="preserve"> </t>
        </is>
      </c>
      <c r="C15" s="4" t="inlineStr">
        <is>
          <t xml:space="preserve"> </t>
        </is>
      </c>
      <c r="D15" s="4" t="inlineStr">
        <is>
          <t xml:space="preserve"> </t>
        </is>
      </c>
      <c r="E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row>
    <row r="17">
      <c r="A17" s="4" t="inlineStr">
        <is>
          <t>Payments to acquire productive asset</t>
        </is>
      </c>
      <c r="B17" s="7" t="n">
        <v>25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032</v>
      </c>
      <c r="C4" s="7" t="n">
        <v>52154</v>
      </c>
      <c r="D4" s="7" t="n">
        <v>-3336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Gain on sale of Pelican</t>
        </is>
      </c>
      <c r="B6" s="6" t="n">
        <v>0</v>
      </c>
      <c r="C6" s="6" t="n">
        <v>-2121</v>
      </c>
      <c r="D6" s="6" t="n">
        <v>0</v>
      </c>
    </row>
    <row r="7">
      <c r="A7" s="4" t="inlineStr">
        <is>
          <t>Change in estimated fair value of contingent liabilities</t>
        </is>
      </c>
      <c r="B7" s="6" t="n">
        <v>683</v>
      </c>
      <c r="C7" s="6" t="n">
        <v>-265</v>
      </c>
      <c r="D7" s="6" t="n">
        <v>-748</v>
      </c>
    </row>
    <row r="8">
      <c r="A8" s="4" t="inlineStr">
        <is>
          <t>Depreciation of fixed assets and amortization of intangible assets</t>
        </is>
      </c>
      <c r="B8" s="6" t="n">
        <v>35239</v>
      </c>
      <c r="C8" s="6" t="n">
        <v>36521</v>
      </c>
      <c r="D8" s="6" t="n">
        <v>51534</v>
      </c>
    </row>
    <row r="9">
      <c r="A9" s="4" t="inlineStr">
        <is>
          <t>Gain from short-term investments</t>
        </is>
      </c>
      <c r="B9" s="6" t="n">
        <v>-67901</v>
      </c>
      <c r="C9" s="6" t="n">
        <v>-46365</v>
      </c>
      <c r="D9" s="6" t="n">
        <v>-28540</v>
      </c>
    </row>
    <row r="10">
      <c r="A10" s="4" t="inlineStr">
        <is>
          <t>Amortization/accretion of premium (discount) on investments, net</t>
        </is>
      </c>
      <c r="B10" s="6" t="n">
        <v>-1331</v>
      </c>
      <c r="C10" s="6" t="n">
        <v>-1318</v>
      </c>
      <c r="D10" s="6" t="n">
        <v>16</v>
      </c>
    </row>
    <row r="11">
      <c r="A11" s="4" t="inlineStr">
        <is>
          <t>Amortization of debt discount and issuance fees</t>
        </is>
      </c>
      <c r="B11" s="6" t="n">
        <v>486</v>
      </c>
      <c r="C11" s="6" t="n">
        <v>240</v>
      </c>
      <c r="D11" s="6" t="n">
        <v>734</v>
      </c>
    </row>
    <row r="12">
      <c r="A12" s="4" t="inlineStr">
        <is>
          <t>Loss (gain) on derivative instruments</t>
        </is>
      </c>
      <c r="B12" s="6" t="n">
        <v>20010</v>
      </c>
      <c r="C12" s="6" t="n">
        <v>-250</v>
      </c>
      <c r="D12" s="6" t="n">
        <v>0</v>
      </c>
    </row>
    <row r="13">
      <c r="A13" s="4" t="inlineStr">
        <is>
          <t>Gain on debt extinguishment</t>
        </is>
      </c>
      <c r="B13" s="6" t="n">
        <v>0</v>
      </c>
      <c r="C13" s="6" t="n">
        <v>0</v>
      </c>
      <c r="D13" s="6" t="n">
        <v>-4192</v>
      </c>
    </row>
    <row r="14">
      <c r="A14" s="4" t="inlineStr">
        <is>
          <t>Non-cash income from financial royalty assets</t>
        </is>
      </c>
      <c r="B14" s="6" t="n">
        <v>-5467</v>
      </c>
      <c r="C14" s="6" t="n">
        <v>-878</v>
      </c>
      <c r="D14" s="6" t="n">
        <v>-164</v>
      </c>
    </row>
    <row r="15">
      <c r="A15" s="4" t="inlineStr">
        <is>
          <t>CECL adjustment to financial royalty assets</t>
        </is>
      </c>
      <c r="B15" s="6" t="n">
        <v>-4315</v>
      </c>
      <c r="C15" s="6" t="n">
        <v>3595</v>
      </c>
      <c r="D15" s="6" t="n">
        <v>0</v>
      </c>
    </row>
    <row r="16">
      <c r="A16" s="4" t="inlineStr">
        <is>
          <t>Impairment loss of financial royalty assets</t>
        </is>
      </c>
      <c r="B16" s="6" t="n">
        <v>30572</v>
      </c>
      <c r="C16" s="6" t="n">
        <v>924</v>
      </c>
      <c r="D16" s="6" t="n">
        <v>0</v>
      </c>
    </row>
    <row r="17">
      <c r="A17" s="4" t="inlineStr">
        <is>
          <t>Lease amortization expense</t>
        </is>
      </c>
      <c r="B17" s="6" t="n">
        <v>2126</v>
      </c>
      <c r="C17" s="6" t="n">
        <v>1735</v>
      </c>
      <c r="D17" s="6" t="n">
        <v>5521</v>
      </c>
    </row>
    <row r="18">
      <c r="A18" s="4" t="inlineStr">
        <is>
          <t>Share-based compensation</t>
        </is>
      </c>
      <c r="B18" s="6" t="n">
        <v>41089</v>
      </c>
      <c r="C18" s="6" t="n">
        <v>25743</v>
      </c>
      <c r="D18" s="6" t="n">
        <v>60285</v>
      </c>
    </row>
    <row r="19">
      <c r="A19" s="4" t="inlineStr">
        <is>
          <t>Losses from equity method investment in Primrose Bio</t>
        </is>
      </c>
      <c r="B19" s="6" t="n">
        <v>12821</v>
      </c>
      <c r="C19" s="6" t="n">
        <v>1829</v>
      </c>
      <c r="D19" s="6" t="n">
        <v>0</v>
      </c>
    </row>
    <row r="20">
      <c r="A20" s="4" t="inlineStr">
        <is>
          <t>Fair value adjustment to Primrose Bio securities investments</t>
        </is>
      </c>
      <c r="B20" s="6" t="n">
        <v>25788</v>
      </c>
      <c r="C20" s="6" t="n">
        <v>0</v>
      </c>
      <c r="D20" s="6" t="n">
        <v>0</v>
      </c>
    </row>
    <row r="21">
      <c r="A21" s="4" t="inlineStr">
        <is>
          <t>Deferred income taxes, net</t>
        </is>
      </c>
      <c r="B21" s="6" t="n">
        <v>-15800</v>
      </c>
      <c r="C21" s="6" t="n">
        <v>11696</v>
      </c>
      <c r="D21" s="6" t="n">
        <v>20723</v>
      </c>
    </row>
    <row r="22">
      <c r="A22" s="4" t="inlineStr">
        <is>
          <t>Other</t>
        </is>
      </c>
      <c r="B22" s="6" t="n">
        <v>7723</v>
      </c>
      <c r="C22" s="6" t="n">
        <v>739</v>
      </c>
      <c r="D22" s="6" t="n">
        <v>365</v>
      </c>
    </row>
    <row r="23">
      <c r="A23" s="3" t="inlineStr">
        <is>
          <t>Changes in operating assets and liabilities, net of acquisitions and dispositions:</t>
        </is>
      </c>
      <c r="B23" s="4" t="inlineStr">
        <is>
          <t xml:space="preserve"> </t>
        </is>
      </c>
      <c r="C23" s="4" t="inlineStr">
        <is>
          <t xml:space="preserve"> </t>
        </is>
      </c>
      <c r="D23" s="4" t="inlineStr">
        <is>
          <t xml:space="preserve"> </t>
        </is>
      </c>
    </row>
    <row r="24">
      <c r="A24" s="4" t="inlineStr">
        <is>
          <t>Accounts receivable, net</t>
        </is>
      </c>
      <c r="B24" s="6" t="n">
        <v>-6459</v>
      </c>
      <c r="C24" s="6" t="n">
        <v>-2601</v>
      </c>
      <c r="D24" s="6" t="n">
        <v>55319</v>
      </c>
    </row>
    <row r="25">
      <c r="A25" s="4" t="inlineStr">
        <is>
          <t>Inventory</t>
        </is>
      </c>
      <c r="B25" s="6" t="n">
        <v>9619</v>
      </c>
      <c r="C25" s="6" t="n">
        <v>-10870</v>
      </c>
      <c r="D25" s="6" t="n">
        <v>12058</v>
      </c>
    </row>
    <row r="26">
      <c r="A26" s="4" t="inlineStr">
        <is>
          <t>Other economic rights</t>
        </is>
      </c>
      <c r="B26" s="6" t="n">
        <v>0</v>
      </c>
      <c r="C26" s="6" t="n">
        <v>-5000</v>
      </c>
      <c r="D26" s="6" t="n">
        <v>0</v>
      </c>
    </row>
    <row r="27">
      <c r="A27" s="4" t="inlineStr">
        <is>
          <t>Accounts payable and accrued liabilities</t>
        </is>
      </c>
      <c r="B27" s="6" t="n">
        <v>13903</v>
      </c>
      <c r="C27" s="6" t="n">
        <v>-4704</v>
      </c>
      <c r="D27" s="6" t="n">
        <v>-3340</v>
      </c>
    </row>
    <row r="28">
      <c r="A28" s="4" t="inlineStr">
        <is>
          <t>Income taxes receivable and payable</t>
        </is>
      </c>
      <c r="B28" s="6" t="n">
        <v>2310</v>
      </c>
      <c r="C28" s="6" t="n">
        <v>-1781</v>
      </c>
      <c r="D28" s="6" t="n">
        <v>1579</v>
      </c>
    </row>
    <row r="29">
      <c r="A29" s="4" t="inlineStr">
        <is>
          <t>Deferred revenue</t>
        </is>
      </c>
      <c r="B29" s="6" t="n">
        <v>-1308</v>
      </c>
      <c r="C29" s="6" t="n">
        <v>419</v>
      </c>
      <c r="D29" s="6" t="n">
        <v>-6281</v>
      </c>
    </row>
    <row r="30">
      <c r="A30" s="4" t="inlineStr">
        <is>
          <t>Other assets and liabilities</t>
        </is>
      </c>
      <c r="B30" s="6" t="n">
        <v>1291</v>
      </c>
      <c r="C30" s="6" t="n">
        <v>-9865</v>
      </c>
      <c r="D30" s="6" t="n">
        <v>6342</v>
      </c>
    </row>
    <row r="31">
      <c r="A31" s="4" t="inlineStr">
        <is>
          <t>Net cash provided by operating activities</t>
        </is>
      </c>
      <c r="B31" s="6" t="n">
        <v>97047</v>
      </c>
      <c r="C31" s="6" t="n">
        <v>49577</v>
      </c>
      <c r="D31" s="6" t="n">
        <v>137850</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 of financial royalty assets</t>
        </is>
      </c>
      <c r="B33" s="6" t="n">
        <v>-17819</v>
      </c>
      <c r="C33" s="6" t="n">
        <v>-50328</v>
      </c>
      <c r="D33" s="6" t="n">
        <v>0</v>
      </c>
    </row>
    <row r="34">
      <c r="A34" s="4" t="inlineStr">
        <is>
          <t>Proceeds from financial royalty assets</t>
        </is>
      </c>
      <c r="B34" s="6" t="n">
        <v>7429</v>
      </c>
      <c r="C34" s="6" t="n">
        <v>418</v>
      </c>
      <c r="D34" s="6" t="n">
        <v>92</v>
      </c>
    </row>
    <row r="35">
      <c r="A35" s="4" t="inlineStr">
        <is>
          <t>Purchases of property and equipment</t>
        </is>
      </c>
      <c r="B35" s="6" t="n">
        <v>-1821</v>
      </c>
      <c r="C35" s="6" t="n">
        <v>-3521</v>
      </c>
      <c r="D35" s="6" t="n">
        <v>-17923</v>
      </c>
    </row>
    <row r="36">
      <c r="A36" s="4" t="inlineStr">
        <is>
          <t>Purchases of short-term investments</t>
        </is>
      </c>
      <c r="B36" s="6" t="n">
        <v>-226384</v>
      </c>
      <c r="C36" s="6" t="n">
        <v>-126764</v>
      </c>
      <c r="D36" s="6" t="n">
        <v>-51226</v>
      </c>
    </row>
    <row r="37">
      <c r="A37" s="4" t="inlineStr">
        <is>
          <t>Proceeds from sale of short-term investments</t>
        </is>
      </c>
      <c r="B37" s="6" t="n">
        <v>229367</v>
      </c>
      <c r="C37" s="6" t="n">
        <v>148765</v>
      </c>
      <c r="D37" s="6" t="n">
        <v>209561</v>
      </c>
    </row>
    <row r="38">
      <c r="A38" s="4" t="inlineStr">
        <is>
          <t>Proceeds from maturity of short-term investments</t>
        </is>
      </c>
      <c r="B38" s="6" t="n">
        <v>33131</v>
      </c>
      <c r="C38" s="6" t="n">
        <v>45402</v>
      </c>
      <c r="D38" s="6" t="n">
        <v>24830</v>
      </c>
    </row>
    <row r="39">
      <c r="A39" s="4" t="inlineStr">
        <is>
          <t>Cash paid for Palvella notes receivable</t>
        </is>
      </c>
      <c r="B39" s="6" t="n">
        <v>-2500</v>
      </c>
      <c r="C39" s="6" t="n">
        <v>0</v>
      </c>
      <c r="D39" s="6" t="n">
        <v>0</v>
      </c>
    </row>
    <row r="40">
      <c r="A40" s="4" t="inlineStr">
        <is>
          <t>Cash paid for Novan acquisition, net of restricted cash received</t>
        </is>
      </c>
      <c r="B40" s="6" t="n">
        <v>0</v>
      </c>
      <c r="C40" s="6" t="n">
        <v>-10405</v>
      </c>
      <c r="D40" s="6" t="n">
        <v>0</v>
      </c>
    </row>
    <row r="41">
      <c r="A41" s="4" t="inlineStr">
        <is>
          <t>Cash paid for the Agenus transaction</t>
        </is>
      </c>
      <c r="B41" s="6" t="n">
        <v>-75000</v>
      </c>
      <c r="C41" s="6" t="n">
        <v>0</v>
      </c>
      <c r="D41" s="6" t="n">
        <v>0</v>
      </c>
    </row>
    <row r="42">
      <c r="A42" s="4" t="inlineStr">
        <is>
          <t>Cash paid for Apeiron acquisition, net of cash received</t>
        </is>
      </c>
      <c r="B42" s="6" t="n">
        <v>-91996</v>
      </c>
      <c r="C42" s="6" t="n">
        <v>0</v>
      </c>
      <c r="D42" s="6" t="n">
        <v>0</v>
      </c>
    </row>
    <row r="43">
      <c r="A43" s="4" t="inlineStr">
        <is>
          <t>Cash paid for InvIOs investment</t>
        </is>
      </c>
      <c r="B43" s="6" t="n">
        <v>-4196</v>
      </c>
      <c r="C43" s="6" t="n">
        <v>0</v>
      </c>
      <c r="D43" s="6" t="n">
        <v>0</v>
      </c>
    </row>
    <row r="44">
      <c r="A44" s="4" t="inlineStr">
        <is>
          <t>Net proceeds from Viking Share Collar and Viking Share Put</t>
        </is>
      </c>
      <c r="B44" s="6" t="n">
        <v>7123</v>
      </c>
      <c r="C44" s="6" t="n">
        <v>0</v>
      </c>
      <c r="D44" s="6" t="n">
        <v>0</v>
      </c>
    </row>
    <row r="45">
      <c r="A45" s="4" t="inlineStr">
        <is>
          <t>Other</t>
        </is>
      </c>
      <c r="B45" s="6" t="n">
        <v>0</v>
      </c>
      <c r="C45" s="6" t="n">
        <v>0</v>
      </c>
      <c r="D45" s="6" t="n">
        <v>-960</v>
      </c>
    </row>
    <row r="46">
      <c r="A46" s="4" t="inlineStr">
        <is>
          <t>Net cash used in (provided by) investing activities</t>
        </is>
      </c>
      <c r="B46" s="6" t="n">
        <v>-143664</v>
      </c>
      <c r="C46" s="6" t="n">
        <v>-11682</v>
      </c>
      <c r="D46" s="6" t="n">
        <v>163624</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common stock issuance, net of commissions and fees</t>
        </is>
      </c>
      <c r="B48" s="6" t="n">
        <v>37140</v>
      </c>
      <c r="C48" s="6" t="n">
        <v>0</v>
      </c>
      <c r="D48" s="6" t="n">
        <v>0</v>
      </c>
    </row>
    <row r="49">
      <c r="A49" s="4" t="inlineStr">
        <is>
          <t>Net cash transferred to OmniAb at OmniAb Separation</t>
        </is>
      </c>
      <c r="B49" s="6" t="n">
        <v>0</v>
      </c>
      <c r="C49" s="6" t="n">
        <v>0</v>
      </c>
      <c r="D49" s="6" t="n">
        <v>-1840</v>
      </c>
    </row>
    <row r="50">
      <c r="A50" s="4" t="inlineStr">
        <is>
          <t>Repayment at maturity/repurchase of 2023 Notes</t>
        </is>
      </c>
      <c r="B50" s="6" t="n">
        <v>0</v>
      </c>
      <c r="C50" s="6" t="n">
        <v>-76854</v>
      </c>
      <c r="D50" s="6" t="n">
        <v>-260949</v>
      </c>
    </row>
    <row r="51">
      <c r="A51" s="4" t="inlineStr">
        <is>
          <t>Payments under finance lease obligations</t>
        </is>
      </c>
      <c r="B51" s="6" t="n">
        <v>-25</v>
      </c>
      <c r="C51" s="6" t="n">
        <v>-45</v>
      </c>
      <c r="D51" s="6" t="n">
        <v>-54</v>
      </c>
    </row>
    <row r="52">
      <c r="A52" s="4" t="inlineStr">
        <is>
          <t>Cash paid for transaction costs related to OmniAb Transactions</t>
        </is>
      </c>
      <c r="B52" s="6" t="n">
        <v>0</v>
      </c>
      <c r="C52" s="6" t="n">
        <v>0</v>
      </c>
      <c r="D52" s="6" t="n">
        <v>-6800</v>
      </c>
    </row>
    <row r="53">
      <c r="A53" s="4" t="inlineStr">
        <is>
          <t>Cash paid for debt issuance costs</t>
        </is>
      </c>
      <c r="B53" s="6" t="n">
        <v>-426</v>
      </c>
      <c r="C53" s="6" t="n">
        <v>-949</v>
      </c>
      <c r="D53" s="6" t="n">
        <v>0</v>
      </c>
    </row>
    <row r="54">
      <c r="A54" s="4" t="inlineStr">
        <is>
          <t>Proceeds from bond hedge settlement</t>
        </is>
      </c>
      <c r="B54" s="6" t="n">
        <v>0</v>
      </c>
      <c r="C54" s="6" t="n">
        <v>0</v>
      </c>
      <c r="D54" s="6" t="n">
        <v>202</v>
      </c>
    </row>
    <row r="55">
      <c r="A55" s="4" t="inlineStr">
        <is>
          <t>Net proceeds from stock option exercises and ESPP</t>
        </is>
      </c>
      <c r="B55" s="6" t="n">
        <v>65588</v>
      </c>
      <c r="C55" s="6" t="n">
        <v>22448</v>
      </c>
      <c r="D55" s="6" t="n">
        <v>3232</v>
      </c>
    </row>
    <row r="56">
      <c r="A56" s="4" t="inlineStr">
        <is>
          <t>Taxes paid related to net share settlement of equity awards</t>
        </is>
      </c>
      <c r="B56" s="6" t="n">
        <v>-5136</v>
      </c>
      <c r="C56" s="6" t="n">
        <v>-4547</v>
      </c>
      <c r="D56" s="6" t="n">
        <v>-8236</v>
      </c>
    </row>
    <row r="57">
      <c r="A57" s="4" t="inlineStr">
        <is>
          <t>Payments to CVR Holders</t>
        </is>
      </c>
      <c r="B57" s="6" t="n">
        <v>0</v>
      </c>
      <c r="C57" s="6" t="n">
        <v>0</v>
      </c>
      <c r="D57" s="6" t="n">
        <v>-1545</v>
      </c>
    </row>
    <row r="58">
      <c r="A58" s="4" t="inlineStr">
        <is>
          <t>Net cash provided by (used) in financing activities</t>
        </is>
      </c>
      <c r="B58" s="6" t="n">
        <v>97141</v>
      </c>
      <c r="C58" s="6" t="n">
        <v>-59947</v>
      </c>
      <c r="D58" s="6" t="n">
        <v>-275990</v>
      </c>
    </row>
    <row r="59">
      <c r="A59" s="4" t="inlineStr">
        <is>
          <t>Effect of exchange rate changes on cash and cash equivalents</t>
        </is>
      </c>
      <c r="B59" s="6" t="n">
        <v>-1171</v>
      </c>
      <c r="C59" s="6" t="n">
        <v>0</v>
      </c>
      <c r="D59" s="6" t="n">
        <v>0</v>
      </c>
    </row>
    <row r="60">
      <c r="A60" s="4" t="inlineStr">
        <is>
          <t>Net increase (decrease) in cash and cash equivalents</t>
        </is>
      </c>
      <c r="B60" s="6" t="n">
        <v>49353</v>
      </c>
      <c r="C60" s="6" t="n">
        <v>-22052</v>
      </c>
      <c r="D60" s="6" t="n">
        <v>25484</v>
      </c>
    </row>
    <row r="61">
      <c r="A61" s="4" t="inlineStr">
        <is>
          <t>Cash and cash equivalents at beginning of year</t>
        </is>
      </c>
      <c r="B61" s="6" t="n">
        <v>22954</v>
      </c>
      <c r="C61" s="6" t="n">
        <v>45006</v>
      </c>
      <c r="D61" s="6" t="n">
        <v>19522</v>
      </c>
    </row>
    <row r="62">
      <c r="A62" s="4" t="inlineStr">
        <is>
          <t>Cash and cash equivalents at end of year</t>
        </is>
      </c>
      <c r="B62" s="6" t="n">
        <v>72307</v>
      </c>
      <c r="C62" s="6" t="n">
        <v>22954</v>
      </c>
      <c r="D62" s="6" t="n">
        <v>45006</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Interest paid</t>
        </is>
      </c>
      <c r="B64" s="6" t="n">
        <v>263</v>
      </c>
      <c r="C64" s="6" t="n">
        <v>288</v>
      </c>
      <c r="D64" s="6" t="n">
        <v>1428</v>
      </c>
    </row>
    <row r="65">
      <c r="A65" s="4" t="inlineStr">
        <is>
          <t>Taxes paid</t>
        </is>
      </c>
      <c r="B65" s="6" t="n">
        <v>19206</v>
      </c>
      <c r="C65" s="6" t="n">
        <v>8770</v>
      </c>
      <c r="D65" s="6" t="n">
        <v>11642</v>
      </c>
    </row>
    <row r="66">
      <c r="A66" s="3" t="inlineStr">
        <is>
          <t>Acquisitions:</t>
        </is>
      </c>
      <c r="B66" s="4" t="inlineStr">
        <is>
          <t xml:space="preserve"> </t>
        </is>
      </c>
      <c r="C66" s="4" t="inlineStr">
        <is>
          <t xml:space="preserve"> </t>
        </is>
      </c>
      <c r="D66" s="4" t="inlineStr">
        <is>
          <t xml:space="preserve"> </t>
        </is>
      </c>
    </row>
    <row r="67">
      <c r="A67" s="4" t="inlineStr">
        <is>
          <t>Fair value of tangible assets acquired, net of cash and restricted cash received</t>
        </is>
      </c>
      <c r="B67" s="4" t="inlineStr">
        <is>
          <t xml:space="preserve"> </t>
        </is>
      </c>
      <c r="C67" s="4" t="inlineStr">
        <is>
          <t xml:space="preserve"> </t>
        </is>
      </c>
      <c r="D67" s="6" t="n">
        <v>0</v>
      </c>
    </row>
    <row r="68">
      <c r="A68" s="4" t="inlineStr">
        <is>
          <t>Goodwill</t>
        </is>
      </c>
      <c r="B68" s="6" t="n">
        <v>105250</v>
      </c>
      <c r="C68" s="6" t="n">
        <v>103370</v>
      </c>
      <c r="D68" s="6" t="n">
        <v>0</v>
      </c>
    </row>
    <row r="69">
      <c r="A69" s="4" t="inlineStr">
        <is>
          <t>Intangible assets</t>
        </is>
      </c>
      <c r="B69" s="4" t="inlineStr">
        <is>
          <t xml:space="preserve"> </t>
        </is>
      </c>
      <c r="C69" s="4" t="inlineStr">
        <is>
          <t xml:space="preserve"> </t>
        </is>
      </c>
      <c r="D69" s="6" t="n">
        <v>0</v>
      </c>
    </row>
    <row r="70">
      <c r="A70" s="4" t="inlineStr">
        <is>
          <t>Financial royalty assets</t>
        </is>
      </c>
      <c r="B70" s="4" t="inlineStr">
        <is>
          <t xml:space="preserve"> </t>
        </is>
      </c>
      <c r="C70" s="4" t="inlineStr">
        <is>
          <t xml:space="preserve"> </t>
        </is>
      </c>
      <c r="D70" s="6" t="n">
        <v>0</v>
      </c>
    </row>
    <row r="71">
      <c r="A71" s="4" t="inlineStr">
        <is>
          <t>Liabilities assumed</t>
        </is>
      </c>
      <c r="B71" s="4" t="inlineStr">
        <is>
          <t xml:space="preserve"> </t>
        </is>
      </c>
      <c r="C71" s="4" t="inlineStr">
        <is>
          <t xml:space="preserve"> </t>
        </is>
      </c>
      <c r="D71" s="6" t="n">
        <v>0</v>
      </c>
    </row>
    <row r="72">
      <c r="A72" s="4" t="inlineStr">
        <is>
          <t>Net cash paid for acquisitions</t>
        </is>
      </c>
      <c r="B72" s="6" t="n">
        <v>0</v>
      </c>
      <c r="C72" s="6" t="n">
        <v>10405</v>
      </c>
      <c r="D72" s="6" t="n">
        <v>0</v>
      </c>
    </row>
    <row r="73">
      <c r="A73" s="3" t="inlineStr">
        <is>
          <t>Supplemental schedule of non-cash investing and financing activities:</t>
        </is>
      </c>
      <c r="B73" s="4" t="inlineStr">
        <is>
          <t xml:space="preserve"> </t>
        </is>
      </c>
      <c r="C73" s="4" t="inlineStr">
        <is>
          <t xml:space="preserve"> </t>
        </is>
      </c>
      <c r="D73" s="4" t="inlineStr">
        <is>
          <t xml:space="preserve"> </t>
        </is>
      </c>
    </row>
    <row r="74">
      <c r="A74" s="4" t="inlineStr">
        <is>
          <t>Accrued Primrose transaction costs</t>
        </is>
      </c>
      <c r="B74" s="6" t="n">
        <v>0</v>
      </c>
      <c r="C74" s="6" t="n">
        <v>998</v>
      </c>
      <c r="D74" s="6" t="n">
        <v>0</v>
      </c>
    </row>
    <row r="75">
      <c r="A75" s="4" t="inlineStr">
        <is>
          <t>Addition of right-of-use assets and lease liabilities</t>
        </is>
      </c>
      <c r="B75" s="6" t="n">
        <v>1769</v>
      </c>
      <c r="C75" s="6" t="n">
        <v>0</v>
      </c>
      <c r="D75" s="6" t="n">
        <v>0</v>
      </c>
    </row>
    <row r="76">
      <c r="A76" s="4" t="inlineStr">
        <is>
          <t>Accrued royalty from financial royalty assets</t>
        </is>
      </c>
      <c r="B76" s="6" t="n">
        <v>0</v>
      </c>
      <c r="C76" s="6" t="n">
        <v>52</v>
      </c>
      <c r="D76" s="6" t="n">
        <v>0</v>
      </c>
    </row>
    <row r="77">
      <c r="A77" s="4" t="inlineStr">
        <is>
          <t>Accrued purchases of financial royalty assets</t>
        </is>
      </c>
      <c r="B77" s="6" t="n">
        <v>0</v>
      </c>
      <c r="C77" s="6" t="n">
        <v>347</v>
      </c>
      <c r="D77" s="6" t="n">
        <v>0</v>
      </c>
    </row>
    <row r="78">
      <c r="A78" s="4" t="inlineStr">
        <is>
          <t>Accrued debt issuance costs</t>
        </is>
      </c>
      <c r="B78" s="6" t="n">
        <v>42</v>
      </c>
      <c r="C78" s="6" t="n">
        <v>41</v>
      </c>
      <c r="D78" s="6" t="n">
        <v>0</v>
      </c>
    </row>
    <row r="79">
      <c r="A79" s="4" t="inlineStr">
        <is>
          <t>Accrued fixed asset purchases</t>
        </is>
      </c>
      <c r="B79" s="6" t="n">
        <v>71</v>
      </c>
      <c r="C79" s="6" t="n">
        <v>0</v>
      </c>
      <c r="D79" s="6" t="n">
        <v>2333</v>
      </c>
    </row>
    <row r="80">
      <c r="A80" s="4" t="inlineStr">
        <is>
          <t>Unrealized gain (loss) on available-for-sale investments, net of tax</t>
        </is>
      </c>
      <c r="B80" s="6" t="n">
        <v>45</v>
      </c>
      <c r="C80" s="6" t="n">
        <v>167</v>
      </c>
      <c r="D80" s="6" t="n">
        <v>-67</v>
      </c>
    </row>
    <row r="81">
      <c r="A81" s="4" t="inlineStr">
        <is>
          <t>APEIRON</t>
        </is>
      </c>
      <c r="B81" s="4" t="inlineStr">
        <is>
          <t xml:space="preserve"> </t>
        </is>
      </c>
      <c r="C81" s="4" t="inlineStr">
        <is>
          <t xml:space="preserve"> </t>
        </is>
      </c>
      <c r="D81" s="4" t="inlineStr">
        <is>
          <t xml:space="preserve"> </t>
        </is>
      </c>
    </row>
    <row r="82">
      <c r="A82" s="3" t="inlineStr">
        <is>
          <t>Cash flows from investing activities:</t>
        </is>
      </c>
      <c r="B82" s="4" t="inlineStr">
        <is>
          <t xml:space="preserve"> </t>
        </is>
      </c>
      <c r="C82" s="4" t="inlineStr">
        <is>
          <t xml:space="preserve"> </t>
        </is>
      </c>
      <c r="D82" s="4" t="inlineStr">
        <is>
          <t xml:space="preserve"> </t>
        </is>
      </c>
    </row>
    <row r="83">
      <c r="A83" s="4" t="inlineStr">
        <is>
          <t>Cash paid for Novan acquisition, net of restricted cash received</t>
        </is>
      </c>
      <c r="B83" s="6" t="n">
        <v>-91996</v>
      </c>
      <c r="C83" s="4" t="inlineStr">
        <is>
          <t xml:space="preserve"> </t>
        </is>
      </c>
      <c r="D83" s="4" t="inlineStr">
        <is>
          <t xml:space="preserve"> </t>
        </is>
      </c>
    </row>
    <row r="84">
      <c r="A84" s="3" t="inlineStr">
        <is>
          <t>Acquisitions:</t>
        </is>
      </c>
      <c r="B84" s="4" t="inlineStr">
        <is>
          <t xml:space="preserve"> </t>
        </is>
      </c>
      <c r="C84" s="4" t="inlineStr">
        <is>
          <t xml:space="preserve"> </t>
        </is>
      </c>
      <c r="D84" s="4" t="inlineStr">
        <is>
          <t xml:space="preserve"> </t>
        </is>
      </c>
    </row>
    <row r="85">
      <c r="A85" s="4" t="inlineStr">
        <is>
          <t>Fair value of tangible assets acquired, net of cash and restricted cash received</t>
        </is>
      </c>
      <c r="B85" s="6" t="n">
        <v>8965</v>
      </c>
      <c r="C85" s="4" t="inlineStr">
        <is>
          <t xml:space="preserve"> </t>
        </is>
      </c>
      <c r="D85" s="4" t="inlineStr">
        <is>
          <t xml:space="preserve"> </t>
        </is>
      </c>
    </row>
    <row r="86">
      <c r="A86" s="4" t="inlineStr">
        <is>
          <t>Goodwill</t>
        </is>
      </c>
      <c r="B86" s="6" t="n">
        <v>0</v>
      </c>
      <c r="C86" s="4" t="inlineStr">
        <is>
          <t xml:space="preserve"> </t>
        </is>
      </c>
      <c r="D86" s="4" t="inlineStr">
        <is>
          <t xml:space="preserve"> </t>
        </is>
      </c>
    </row>
    <row r="87">
      <c r="A87" s="4" t="inlineStr">
        <is>
          <t>Intangible assets</t>
        </is>
      </c>
      <c r="B87" s="6" t="n">
        <v>0</v>
      </c>
      <c r="C87" s="4" t="inlineStr">
        <is>
          <t xml:space="preserve"> </t>
        </is>
      </c>
      <c r="D87" s="4" t="inlineStr">
        <is>
          <t xml:space="preserve"> </t>
        </is>
      </c>
    </row>
    <row r="88">
      <c r="A88" s="4" t="inlineStr">
        <is>
          <t>Financial royalty assets</t>
        </is>
      </c>
      <c r="B88" s="6" t="n">
        <v>106156</v>
      </c>
      <c r="C88" s="4" t="inlineStr">
        <is>
          <t xml:space="preserve"> </t>
        </is>
      </c>
      <c r="D88" s="4" t="inlineStr">
        <is>
          <t xml:space="preserve"> </t>
        </is>
      </c>
    </row>
    <row r="89">
      <c r="A89" s="4" t="inlineStr">
        <is>
          <t>Liabilities assumed</t>
        </is>
      </c>
      <c r="B89" s="6" t="n">
        <v>-23125</v>
      </c>
      <c r="C89" s="4" t="inlineStr">
        <is>
          <t xml:space="preserve"> </t>
        </is>
      </c>
      <c r="D89" s="4" t="inlineStr">
        <is>
          <t xml:space="preserve"> </t>
        </is>
      </c>
    </row>
    <row r="90">
      <c r="A90" s="4" t="inlineStr">
        <is>
          <t>Net cash paid for acquisitions</t>
        </is>
      </c>
      <c r="B90" s="6" t="n">
        <v>91996</v>
      </c>
      <c r="C90" s="4" t="inlineStr">
        <is>
          <t xml:space="preserve"> </t>
        </is>
      </c>
      <c r="D90" s="4" t="inlineStr">
        <is>
          <t xml:space="preserve"> </t>
        </is>
      </c>
    </row>
    <row r="91">
      <c r="A91" s="4" t="inlineStr">
        <is>
          <t>Novan, Inc.</t>
        </is>
      </c>
      <c r="B91" s="4" t="inlineStr">
        <is>
          <t xml:space="preserve"> </t>
        </is>
      </c>
      <c r="C91" s="4" t="inlineStr">
        <is>
          <t xml:space="preserve"> </t>
        </is>
      </c>
      <c r="D91" s="4" t="inlineStr">
        <is>
          <t xml:space="preserve"> </t>
        </is>
      </c>
    </row>
    <row r="92">
      <c r="A92" s="3" t="inlineStr">
        <is>
          <t>Cash flows from investing activities:</t>
        </is>
      </c>
      <c r="B92" s="4" t="inlineStr">
        <is>
          <t xml:space="preserve"> </t>
        </is>
      </c>
      <c r="C92" s="4" t="inlineStr">
        <is>
          <t xml:space="preserve"> </t>
        </is>
      </c>
      <c r="D92" s="4" t="inlineStr">
        <is>
          <t xml:space="preserve"> </t>
        </is>
      </c>
    </row>
    <row r="93">
      <c r="A93" s="4" t="inlineStr">
        <is>
          <t>Cash paid for Novan acquisition, net of restricted cash received</t>
        </is>
      </c>
      <c r="B93" s="4" t="inlineStr">
        <is>
          <t xml:space="preserve"> </t>
        </is>
      </c>
      <c r="C93" s="6" t="n">
        <v>-10405</v>
      </c>
      <c r="D93" s="4" t="inlineStr">
        <is>
          <t xml:space="preserve"> </t>
        </is>
      </c>
    </row>
    <row r="94">
      <c r="A94" s="3" t="inlineStr">
        <is>
          <t>Acquisitions:</t>
        </is>
      </c>
      <c r="B94" s="4" t="inlineStr">
        <is>
          <t xml:space="preserve"> </t>
        </is>
      </c>
      <c r="C94" s="4" t="inlineStr">
        <is>
          <t xml:space="preserve"> </t>
        </is>
      </c>
      <c r="D94" s="4" t="inlineStr">
        <is>
          <t xml:space="preserve"> </t>
        </is>
      </c>
    </row>
    <row r="95">
      <c r="A95" s="4" t="inlineStr">
        <is>
          <t>Fair value of tangible assets acquired, net of cash and restricted cash received</t>
        </is>
      </c>
      <c r="B95" s="4" t="inlineStr">
        <is>
          <t xml:space="preserve"> </t>
        </is>
      </c>
      <c r="C95" s="6" t="n">
        <v>17887</v>
      </c>
      <c r="D95" s="4" t="inlineStr">
        <is>
          <t xml:space="preserve"> </t>
        </is>
      </c>
    </row>
    <row r="96">
      <c r="A96" s="4" t="inlineStr">
        <is>
          <t>Goodwill</t>
        </is>
      </c>
      <c r="B96" s="4" t="inlineStr">
        <is>
          <t xml:space="preserve"> </t>
        </is>
      </c>
      <c r="C96" s="6" t="n">
        <v>3709</v>
      </c>
      <c r="D96" s="4" t="inlineStr">
        <is>
          <t xml:space="preserve"> </t>
        </is>
      </c>
    </row>
    <row r="97">
      <c r="A97" s="4" t="inlineStr">
        <is>
          <t>Intangible assets</t>
        </is>
      </c>
      <c r="B97" s="4" t="inlineStr">
        <is>
          <t xml:space="preserve"> </t>
        </is>
      </c>
      <c r="C97" s="6" t="n">
        <v>10700</v>
      </c>
      <c r="D97" s="4" t="inlineStr">
        <is>
          <t xml:space="preserve"> </t>
        </is>
      </c>
    </row>
    <row r="98">
      <c r="A98" s="4" t="inlineStr">
        <is>
          <t>Financial royalty assets</t>
        </is>
      </c>
      <c r="B98" s="4" t="inlineStr">
        <is>
          <t xml:space="preserve"> </t>
        </is>
      </c>
      <c r="C98" s="6" t="n">
        <v>0</v>
      </c>
      <c r="D98" s="4" t="inlineStr">
        <is>
          <t xml:space="preserve"> </t>
        </is>
      </c>
    </row>
    <row r="99">
      <c r="A99" s="4" t="inlineStr">
        <is>
          <t>Liabilities assumed</t>
        </is>
      </c>
      <c r="B99" s="4" t="inlineStr">
        <is>
          <t xml:space="preserve"> </t>
        </is>
      </c>
      <c r="C99" s="6" t="n">
        <v>-21891</v>
      </c>
      <c r="D99" s="4" t="inlineStr">
        <is>
          <t xml:space="preserve"> </t>
        </is>
      </c>
    </row>
    <row r="100">
      <c r="A100" s="4" t="inlineStr">
        <is>
          <t>Net cash paid for acquisitions</t>
        </is>
      </c>
      <c r="B100" s="4" t="inlineStr">
        <is>
          <t xml:space="preserve"> </t>
        </is>
      </c>
      <c r="C100" s="6" t="n">
        <v>10405</v>
      </c>
      <c r="D100" s="4" t="inlineStr">
        <is>
          <t xml:space="preserve"> </t>
        </is>
      </c>
    </row>
    <row r="101">
      <c r="A101" s="4" t="inlineStr">
        <is>
          <t>Nucorion</t>
        </is>
      </c>
      <c r="B101" s="4" t="inlineStr">
        <is>
          <t xml:space="preserve"> </t>
        </is>
      </c>
      <c r="C101" s="4" t="inlineStr">
        <is>
          <t xml:space="preserve"> </t>
        </is>
      </c>
      <c r="D101" s="4" t="inlineStr">
        <is>
          <t xml:space="preserve"> </t>
        </is>
      </c>
    </row>
    <row r="102">
      <c r="A102" s="3" t="inlineStr">
        <is>
          <t>Cash flows from investing activities:</t>
        </is>
      </c>
      <c r="B102" s="4" t="inlineStr">
        <is>
          <t xml:space="preserve"> </t>
        </is>
      </c>
      <c r="C102" s="4" t="inlineStr">
        <is>
          <t xml:space="preserve"> </t>
        </is>
      </c>
      <c r="D102" s="4" t="inlineStr">
        <is>
          <t xml:space="preserve"> </t>
        </is>
      </c>
    </row>
    <row r="103">
      <c r="A103" s="4" t="inlineStr">
        <is>
          <t>Cash paid for equity method investment</t>
        </is>
      </c>
      <c r="B103" s="6" t="n">
        <v>0</v>
      </c>
      <c r="C103" s="6" t="n">
        <v>0</v>
      </c>
      <c r="D103" s="6" t="n">
        <v>-750</v>
      </c>
    </row>
    <row r="104">
      <c r="A104" s="4" t="inlineStr">
        <is>
          <t>Primrose Bio</t>
        </is>
      </c>
      <c r="B104" s="4" t="inlineStr">
        <is>
          <t xml:space="preserve"> </t>
        </is>
      </c>
      <c r="C104" s="4" t="inlineStr">
        <is>
          <t xml:space="preserve"> </t>
        </is>
      </c>
      <c r="D104" s="4" t="inlineStr">
        <is>
          <t xml:space="preserve"> </t>
        </is>
      </c>
    </row>
    <row r="105">
      <c r="A105" s="3" t="inlineStr">
        <is>
          <t>Cash flows from investing activities:</t>
        </is>
      </c>
      <c r="B105" s="4" t="inlineStr">
        <is>
          <t xml:space="preserve"> </t>
        </is>
      </c>
      <c r="C105" s="4" t="inlineStr">
        <is>
          <t xml:space="preserve"> </t>
        </is>
      </c>
      <c r="D105" s="4" t="inlineStr">
        <is>
          <t xml:space="preserve"> </t>
        </is>
      </c>
    </row>
    <row r="106">
      <c r="A106" s="4" t="inlineStr">
        <is>
          <t>Cash paid for equity method investment</t>
        </is>
      </c>
      <c r="B106" s="7" t="n">
        <v>-998</v>
      </c>
      <c r="C106" s="7" t="n">
        <v>-15249</v>
      </c>
      <c r="D106"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1:51Z</dcterms:created>
  <dcterms:modified xmlns:dcterms="http://purl.org/dc/terms/" xmlns:xsi="http://www.w3.org/2001/XMLSchema-instance" xsi:type="dcterms:W3CDTF">2025-02-28T21:01:51Z</dcterms:modified>
</cp:coreProperties>
</file>